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CONDENSED_CONSOLIDATED_STATEME3" sheetId="7" r:id="rId7"/>
    <sheet name="Principles_of_Consolidation" sheetId="55" r:id="rId8"/>
    <sheet name="Recent_Accounting_Pronouncemen" sheetId="56" r:id="rId9"/>
    <sheet name="Comprehensive_Income" sheetId="57" r:id="rId10"/>
    <sheet name="Income_Taxes" sheetId="58" r:id="rId11"/>
    <sheet name="Consolidated_Statement_of_Cash" sheetId="59" r:id="rId12"/>
    <sheet name="Earnings_Per_Share" sheetId="60" r:id="rId13"/>
    <sheet name="Fair_Value_of_Financial_Instru" sheetId="61" r:id="rId14"/>
    <sheet name="Derivatives_and_Hedging" sheetId="62" r:id="rId15"/>
    <sheet name="Retirement_Benefits" sheetId="63" r:id="rId16"/>
    <sheet name="Financing_Arrangements" sheetId="64" r:id="rId17"/>
    <sheet name="StockBased_Plans" sheetId="65" r:id="rId18"/>
    <sheet name="Noncontrolling_Interests" sheetId="66" r:id="rId19"/>
    <sheet name="Contingencies_and_Commitments" sheetId="67" r:id="rId20"/>
    <sheet name="Guarantees" sheetId="68" r:id="rId21"/>
    <sheet name="Variable_Interest_Entities" sheetId="69" r:id="rId22"/>
    <sheet name="Operations_by_Business_Segment" sheetId="70" r:id="rId23"/>
    <sheet name="Comprehensive_Income_Tables" sheetId="71" r:id="rId24"/>
    <sheet name="Earnings_Per_Share_Tables" sheetId="72" r:id="rId25"/>
    <sheet name="Fair_Value_of_Financial_Instru1" sheetId="73" r:id="rId26"/>
    <sheet name="Derivatives_and_Hedging_Tables" sheetId="74" r:id="rId27"/>
    <sheet name="Retirement_Benefits_Tables" sheetId="75" r:id="rId28"/>
    <sheet name="Financing_Arrangements_Tables" sheetId="76" r:id="rId29"/>
    <sheet name="Operations_by_Business_Segment1" sheetId="77" r:id="rId30"/>
    <sheet name="Comprehensive_Income_Details" sheetId="31" r:id="rId31"/>
    <sheet name="Comprehensive_Income_Details_2" sheetId="32" r:id="rId32"/>
    <sheet name="Comprehensive_Income_Details_3" sheetId="33" r:id="rId33"/>
    <sheet name="Comprehensive_Income_Details_4" sheetId="34" r:id="rId34"/>
    <sheet name="Income_Taxes_Details" sheetId="35" r:id="rId35"/>
    <sheet name="Consolidated_Statement_of_Cash1" sheetId="36" r:id="rId36"/>
    <sheet name="Earnings_Per_Share_Details" sheetId="37" r:id="rId37"/>
    <sheet name="Fair_Value_of_Financial_Instru2" sheetId="38" r:id="rId38"/>
    <sheet name="Fair_Value_of_Financial_Instru3" sheetId="78" r:id="rId39"/>
    <sheet name="Derivatives_and_Hedging_Detail" sheetId="40" r:id="rId40"/>
    <sheet name="Derivatives_and_Hedging_Detail1" sheetId="41" r:id="rId41"/>
    <sheet name="Retirement_Benefits_Details" sheetId="42" r:id="rId42"/>
    <sheet name="Financing_Arrangements_Details" sheetId="79" r:id="rId43"/>
    <sheet name="Financing_Arrangements_Details1" sheetId="80" r:id="rId44"/>
    <sheet name="StockBased_Plans_Details" sheetId="45" r:id="rId45"/>
    <sheet name="Noncontrolling_Interests_Detai" sheetId="46" r:id="rId46"/>
    <sheet name="Contingencies_and_Commitments_" sheetId="81" r:id="rId47"/>
    <sheet name="Guarantees_Details" sheetId="82" r:id="rId48"/>
    <sheet name="Variable_Interest_Entities_Det" sheetId="83" r:id="rId49"/>
    <sheet name="Operations_by_Business_Segment2" sheetId="50" r:id="rId50"/>
    <sheet name="Operations_by_Business_Segment3" sheetId="51" r:id="rId51"/>
    <sheet name="Operations_by_Business_Segment4" sheetId="84" r:id="rId52"/>
  </sheets>
  <calcPr calcId="0"/>
</workbook>
</file>

<file path=xl/sharedStrings.xml><?xml version="1.0" encoding="utf-8"?>
<sst xmlns="http://schemas.openxmlformats.org/spreadsheetml/2006/main" count="4637" uniqueCount="784">
  <si>
    <t>Document and Entity Information</t>
  </si>
  <si>
    <t>9 Months Ended</t>
  </si>
  <si>
    <t>Sep. 30, 2013</t>
  </si>
  <si>
    <t>Oct. 25, 2013</t>
  </si>
  <si>
    <t>'</t>
  </si>
  <si>
    <t>Entity Registrant Name</t>
  </si>
  <si>
    <t>'FLUOR CORP</t>
  </si>
  <si>
    <t>Entity Central Index Key</t>
  </si>
  <si>
    <t>'000112419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 OF EARNINGS (USD $)</t>
  </si>
  <si>
    <t>In Thousands, except Per Share data, unless otherwise specified</t>
  </si>
  <si>
    <t>3 Months Ended</t>
  </si>
  <si>
    <t>Sep. 30, 2012</t>
  </si>
  <si>
    <t>CONDENSED CONSOLIDATED STATEMENT OF EARNINGS</t>
  </si>
  <si>
    <t>TOTAL REVENUE</t>
  </si>
  <si>
    <t>TOTAL COST OF REVENUE</t>
  </si>
  <si>
    <t>OTHER (INCOME) AND EXPENSES</t>
  </si>
  <si>
    <t>Corporate general and administrative expense</t>
  </si>
  <si>
    <t>Interest expense</t>
  </si>
  <si>
    <t>Interest income</t>
  </si>
  <si>
    <t>Total cost and expenses</t>
  </si>
  <si>
    <t>EARNINGS BEFORE TAXES</t>
  </si>
  <si>
    <t>INCOME TAX EXPENSE</t>
  </si>
  <si>
    <t>NET EARNINGS</t>
  </si>
  <si>
    <t>LESS: NET EARNINGS ATTRIBUTABLE TO NONCONTROLLING INTERESTS</t>
  </si>
  <si>
    <t>NET EARNINGS ATTRIBUTABLE TO FLUOR CORPORATION</t>
  </si>
  <si>
    <t>BASIC EARNINGS PER SHARE (in dollars per share)</t>
  </si>
  <si>
    <t>DILUTED EARNINGS PER SHARE (in dollars per share)</t>
  </si>
  <si>
    <t>SHARES USED TO CALCULATE EARNINGS PER SHARE</t>
  </si>
  <si>
    <t>BASIC (in shares)</t>
  </si>
  <si>
    <t>DILUTED (in shares)</t>
  </si>
  <si>
    <t>DIVIDENDS DECLARED PER SHARE (in dollars per share)</t>
  </si>
  <si>
    <t>CONDENSED CONSOLIDATED STATEMENT OF COMPREHENSIVE INCOME (USD $)</t>
  </si>
  <si>
    <t>In Thousands, unless otherwise specified</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debt securities</t>
  </si>
  <si>
    <t>TOTAL OTHER COMPREHENSIVE INCOME (LOSS), NET OF TAX</t>
  </si>
  <si>
    <t>COMPREHENSIVE INCOME</t>
  </si>
  <si>
    <t>LESS: COMPREHENSIVE INCOME ATTRIBUTABLE TO NONCONTROLLING INTERESTS</t>
  </si>
  <si>
    <t>COMPREHENSIVE INCOME ATTRIBUTABLE TO FLUOR CORPORATION</t>
  </si>
  <si>
    <t>CONDENSED CONSOLIDATED BALANCE SHEET (USD $)</t>
  </si>
  <si>
    <t>Dec. 31, 2012</t>
  </si>
  <si>
    <t>CURRENT ASSETS</t>
  </si>
  <si>
    <t>Cash and cash equivalents ($597,484 and $411,550 related to variable interest entities ("VIEs"))</t>
  </si>
  <si>
    <t>Marketable securities, current ($12,068 and $30,369 related to VIEs)</t>
  </si>
  <si>
    <t>Accounts and notes receivable, net ($208,819 and $193,354 related to VIEs)</t>
  </si>
  <si>
    <t>Contract work in progress ($280,350 and $221,897 related to VIEs)</t>
  </si>
  <si>
    <t>Deferred taxes</t>
  </si>
  <si>
    <t>Other current assets</t>
  </si>
  <si>
    <t>Total current assets</t>
  </si>
  <si>
    <t>Marketable securities, noncurrent</t>
  </si>
  <si>
    <t>Property, plant and equipment ((net of accumulated depreciation of $1,113,421 and $1,032,509) ($96,699 and $105,692 related to VIEs))</t>
  </si>
  <si>
    <t>Investments and goodwill</t>
  </si>
  <si>
    <t>Deferred compensation trusts</t>
  </si>
  <si>
    <t>Other</t>
  </si>
  <si>
    <t>TOTAL ASSETS</t>
  </si>
  <si>
    <t>CURRENT LIABILITIES</t>
  </si>
  <si>
    <t>Trade accounts payable ($342,972 and $295,972 related to VIEs)</t>
  </si>
  <si>
    <t>Convertible senior notes, notes payable and other borrowings</t>
  </si>
  <si>
    <t>Advance billings on contracts ($318,442 and $300,491 related to VIEs)</t>
  </si>
  <si>
    <t>Accrued salaries, wages and benefits ($75,870 and $59,183 related to VIEs)</t>
  </si>
  <si>
    <t>Other accrued liabilities ($26,189 and $6,478 related to VIEs)</t>
  </si>
  <si>
    <t>Total current liabilities</t>
  </si>
  <si>
    <t>LONG-TERM DEBT DUE AFTER ONE YEAR</t>
  </si>
  <si>
    <t>NONCURRENT LIABILITIES</t>
  </si>
  <si>
    <t>CONTINGENCIES AND COMMITMENTS</t>
  </si>
  <si>
    <t>'  </t>
  </si>
  <si>
    <t>Capital stock</t>
  </si>
  <si>
    <t>Preferred - authorized 20,000,000 shares ($0.01 par value); none issued</t>
  </si>
  <si>
    <t>Common - authorized 375,000,000 shares ($0.01 par value); issued and outstanding - 163,261,653 and 162,359,906 shares in 2013 and 2012,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USD $)</t>
  </si>
  <si>
    <t>In Thousands, except Share data, unless otherwise specified</t>
  </si>
  <si>
    <t>CONDENSED CONSOLIDATED BALANCE SHEET</t>
  </si>
  <si>
    <t>Property, plant and equipment, accumulated depreciation</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Property, plant and equipment, net</t>
  </si>
  <si>
    <t>CURRENT LIABILITIES, VIEs</t>
  </si>
  <si>
    <t>Trade accounts payable</t>
  </si>
  <si>
    <t>Advance billings on contracts related</t>
  </si>
  <si>
    <t>Accrued salaries, wages and benefits</t>
  </si>
  <si>
    <t>Other accrued liabilities</t>
  </si>
  <si>
    <t>Consolidated variable interest entities</t>
  </si>
  <si>
    <t>CONDENSED CONSOLIDATED STATEMENT OF CASH FLOWS (USD $)</t>
  </si>
  <si>
    <t>CASH FLOWS FROM OPERATING ACTIVITIES</t>
  </si>
  <si>
    <t>Net earnings</t>
  </si>
  <si>
    <t>Adjustments to reconcile net earnings to cash provided (utilized) by operating activities:</t>
  </si>
  <si>
    <t>Depreciation of fixed assets</t>
  </si>
  <si>
    <t>Amortization of intangibles</t>
  </si>
  <si>
    <t>Gain on sale of an equity method investment</t>
  </si>
  <si>
    <t>Restricted stock and stock option amortization</t>
  </si>
  <si>
    <t>Deferred compensation trust</t>
  </si>
  <si>
    <t>Deferred compensation obligation</t>
  </si>
  <si>
    <t>Excess tax benefit from stock-based plans</t>
  </si>
  <si>
    <t>Retirement plan accrual, net of contributions</t>
  </si>
  <si>
    <t>Changes in operating assets and liabilities</t>
  </si>
  <si>
    <t>Undistributed earnings of equity method investment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Investments in partnerships and joint ventures</t>
  </si>
  <si>
    <t>Consolidation of a variable interest entity</t>
  </si>
  <si>
    <t>Proceeds from sale of an equity method investment</t>
  </si>
  <si>
    <t>Acquisitions</t>
  </si>
  <si>
    <t>Cash utilized by investing activities</t>
  </si>
  <si>
    <t>CASH FLOWS FROM FINANCING ACTIVITIES</t>
  </si>
  <si>
    <t>Repurchase of common stock</t>
  </si>
  <si>
    <t>Dividends paid</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Increase (Decrease) in cash and cash equivalents</t>
  </si>
  <si>
    <t>Cash and cash equivalents at beginning of period</t>
  </si>
  <si>
    <t>Cash and cash equivalents at end of period</t>
  </si>
  <si>
    <t>5.625% Municipal Bonds</t>
  </si>
  <si>
    <t>Repayment of debt</t>
  </si>
  <si>
    <t>Convertible debt and notes payable</t>
  </si>
  <si>
    <t>CONDENSED CONSOLIDATED STATEMENT OF CASH FLOWS (Parenthetical) (5.625% Municipal Bonds)</t>
  </si>
  <si>
    <t>Debt instruments</t>
  </si>
  <si>
    <t>Municipal bonds interest rate (as a percent)</t>
  </si>
  <si>
    <t>Principles of Consolidation</t>
  </si>
  <si>
    <r>
      <t>(1)</t>
    </r>
    <r>
      <rPr>
        <sz val="3"/>
        <color theme="1"/>
        <rFont val="Times New Roman"/>
        <family val="1"/>
      </rPr>
      <t>                 </t>
    </r>
    <r>
      <rPr>
        <sz val="10"/>
        <color theme="1"/>
        <rFont val="Times New Roman"/>
        <family val="1"/>
      </rPr>
      <t xml:space="preserve"> The Condensed Consolidated Financial Statements do not include footnotes and certain financial information normally presented annually under accounting principles generally accepted in the United States and, therefore, should be read in conjunction with the company’s December 31, 2012 Annual Report on Form 10-K. Accounting measurements at interim dates inherently involve greater reliance on estimates than at year-end. The results of operations for the three and nine months ended September 30, 2013 may not necessarily be indicative of results that can be expected for the full year.</t>
    </r>
  </si>
  <si>
    <t>The Condensed Consolidated Financial Statements included herein are unaudited; however, they contain all adjustments of a normal recurring nature which, in the opinion of management, are necessary to present fairly its consolidated financial position as of September 30, 2013 and its consolidated results of operations and cash flows for the interim periods presented. All significant intercompany transactions of consolidated subsidiaries are eliminated. Certain amounts in 2012 have been reclassified to conform to the 2013 presentation. Management has evaluated all material events occurring subsequent to the date of the financial statements up to the date this quarterly report is filed on Form 10-Q.</t>
  </si>
  <si>
    <t>Recent Accounting Pronouncements</t>
  </si>
  <si>
    <r>
      <t>(2)</t>
    </r>
    <r>
      <rPr>
        <sz val="3"/>
        <color theme="1"/>
        <rFont val="Times New Roman"/>
        <family val="1"/>
      </rPr>
      <t>                  </t>
    </r>
    <r>
      <rPr>
        <sz val="10"/>
        <color theme="1"/>
        <rFont val="Times New Roman"/>
        <family val="1"/>
      </rPr>
      <t xml:space="preserve"> New accounting pronouncements implemented by the company during the nine months ended September 30, 2013 or requiring implementation in future periods are discussed below or elsewhere in the notes, where appropriate.</t>
    </r>
  </si>
  <si>
    <t>In July 2013, the Financial Accounting Standards Board (“FASB”) issued Accounting Standards Update (“ASU”) 2013-11, “Presentation of an Unrecognized Tax Benefit When a Net Operating Loss Carryforward, a Similar Tax Loss, or a Tax Credit Carryforward Exists.” This ASU clarifies the financial statement presentation of unrecognized tax benefits in certain circumstances. ASU 2013-11 is effective for interim and annual reporting periods beginning after December 15, 2013 and should be applied prospectively to all unrecognized tax benefits that exist at the effective date. Management does not expect the adoption of ASU 2013-11 to have a material impact on the company’s financial position, results of operations or cash flows.</t>
  </si>
  <si>
    <t>In April 2013, the FASB issued ASU 2013-07, “Liquidation Basis of Accounting,” which clarifies when an entity should apply the liquidation basis of accounting. In addition, ASU 2013-07 provides principles for the recognition and measurement of assets and liabilities and requirements for financial statements prepared using the liquidation basis of accounting. ASU 2013-07 is effective for entities that determine liquidation is imminent during interim and annual reporting periods beginning after December 15, 2013. Management does not expect the adoption of ASU 2013-07 to have a material impact on the company’s financial position, results of operations or cash flows.</t>
  </si>
  <si>
    <t>In March 2013, the FASB issued ASU 2013-05, “Parent’s Accounting for the Cumulative Translation Adjustment upon Derecognition of Certain Subsidiaries or Groups of Assets within a Foreign Entity or of an Investment in a Foreign Entity.” The objective of ASU 2013-05 is to resolve a practice diversity in circumstances where reporting entities release cumulative translation adjustments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ASU 2013-05 is effective for interim and annual reporting periods beginning after December 15, 2013 and will be applied on a prospective basis. Management does not expect the adoption of ASU 2013-05 to have a material impact on the company’s financial position, results of operations or cash flows.</t>
  </si>
  <si>
    <t>In February 2013, the FASB issued ASU 2013-04, “Obligations Resulting from Joint and Several Liability Arrangements for Which the Total Amount of the Obligation Is Fixed at the Reporting Date,” which addresses the recognition, measurement and disclosure of certain obligations including debt arrangements, other contractual obligations and settled litigation and judicial rulings. ASU 2013-04 is effective for interim and annual reporting periods beginning after December 15, 2013. Management does not expect the adoption of ASU 2013-04 to have a material impact on the company’s financial position, results of operations or cash flows.</t>
  </si>
  <si>
    <t>In the first quarter of 2013, the company adopted ASU 2012-04, “Technical Corrections and Improvements.” The amendments in ASU 2012-04 make technical corrections, clarifications and limited-scope improvements to various topics throughout the Accounting Standards Codification (“ASC”). The adoption of ASU 2012-04 did not have a material impact on the company’s financial position, results of operations or cash flows.</t>
  </si>
  <si>
    <t>In the first quarter of 2013, the company adopted ASU 2012-02, “Testing Indefinite-Lived Intangible Assets for Impairment.”</t>
  </si>
  <si>
    <t>ASU 2012-02 allows entities testing an indefinite-lived intangible asset for impairment the option of performing a qualitative assessment before calculating the fair value of the asset. If entities determine, on the basis of qualitative factors, that the fair value of the indefinite-lived intangible asset is, more likely than not, greater than the carrying amount, a quantitative calculation would not be needed. The adoption of ASU 2012-02 did not have a material impact on the company’s financial position, results of operations or cash flows.</t>
  </si>
  <si>
    <t>Comprehensive Income</t>
  </si>
  <si>
    <r>
      <t>(3)</t>
    </r>
    <r>
      <rPr>
        <sz val="3"/>
        <color theme="1"/>
        <rFont val="Times New Roman"/>
        <family val="1"/>
      </rPr>
      <t>                 </t>
    </r>
    <r>
      <rPr>
        <sz val="10"/>
        <color theme="1"/>
        <rFont val="Times New Roman"/>
        <family val="1"/>
      </rPr>
      <t xml:space="preserve"> The tax effects of the components of other comprehensive income (loss) (“OCI”) for the three months ended September 30, 2013 and 2012 are as follows:</t>
    </r>
  </si>
  <si>
    <t>Three Months Ended</t>
  </si>
  <si>
    <t>September 30, 2013</t>
  </si>
  <si>
    <t>September 30, 2012</t>
  </si>
  <si>
    <t>Tax</t>
  </si>
  <si>
    <t>Before-Tax</t>
  </si>
  <si>
    <t>Benefit</t>
  </si>
  <si>
    <t>Net-of-Tax</t>
  </si>
  <si>
    <t>(in thousands)</t>
  </si>
  <si>
    <t>Amount</t>
  </si>
  <si>
    <t>(Expense)</t>
  </si>
  <si>
    <t>Expense</t>
  </si>
  <si>
    <t>Other comprehensive income (loss):</t>
  </si>
  <si>
    <t>$</t>
  </si>
  <si>
    <t>(15,882</t>
  </si>
  <si>
    <t>)</t>
  </si>
  <si>
    <t>(14,600</t>
  </si>
  <si>
    <t>Ownership share of equity method investees’ other comprehensive income</t>
  </si>
  <si>
    <t>(856</t>
  </si>
  <si>
    <t>(32</t>
  </si>
  <si>
    <t>(6,472</t>
  </si>
  <si>
    <t>(4,045</t>
  </si>
  <si>
    <t>(616</t>
  </si>
  <si>
    <t>Unrealized gain on derivative contracts</t>
  </si>
  <si>
    <t>(685</t>
  </si>
  <si>
    <t>(281</t>
  </si>
  <si>
    <t>Unrealized gain on debt securities</t>
  </si>
  <si>
    <t>(220</t>
  </si>
  <si>
    <t>(237</t>
  </si>
  <si>
    <t>Total other comprehensive income</t>
  </si>
  <si>
    <t>(15,216</t>
  </si>
  <si>
    <t>(15,766</t>
  </si>
  <si>
    <t>Less: Other comprehensive loss attributable to noncontrolling interests</t>
  </si>
  <si>
    <t>(403</t>
  </si>
  <si>
    <t>—</t>
  </si>
  <si>
    <t>(250</t>
  </si>
  <si>
    <t>Other comprehensive income attributable to Fluor Corporation</t>
  </si>
  <si>
    <t>The tax effects of the components of OCI for the nine months ended September 30, 2013 and 2012 are as follows:</t>
  </si>
  <si>
    <t>Nine Months Ended</t>
  </si>
  <si>
    <t>(48,753</t>
  </si>
  <si>
    <t>(30,555</t>
  </si>
  <si>
    <t>(16,506</t>
  </si>
  <si>
    <t>Ownership share of equity method investees’ other comprehensive income (loss)</t>
  </si>
  <si>
    <t>(3,118</t>
  </si>
  <si>
    <t>(1,138</t>
  </si>
  <si>
    <t>(218</t>
  </si>
  <si>
    <t>(1,356</t>
  </si>
  <si>
    <t>(2,868</t>
  </si>
  <si>
    <t>(3,820</t>
  </si>
  <si>
    <t>(1,247</t>
  </si>
  <si>
    <t>(827</t>
  </si>
  <si>
    <t>(1,464</t>
  </si>
  <si>
    <t>(1,170</t>
  </si>
  <si>
    <t>(732</t>
  </si>
  <si>
    <t>(171</t>
  </si>
  <si>
    <t>Total other comprehensive income (loss)</t>
  </si>
  <si>
    <t>(32,051</t>
  </si>
  <si>
    <t>(18,981</t>
  </si>
  <si>
    <t>(22,179</t>
  </si>
  <si>
    <t>(350</t>
  </si>
  <si>
    <t>(587</t>
  </si>
  <si>
    <t>Other comprehensive income (loss) attributable to Fluor Corporation</t>
  </si>
  <si>
    <t>(31,701</t>
  </si>
  <si>
    <t>(18,631</t>
  </si>
  <si>
    <t>In the first quarter of 2013, the company adopted ASU 2013-02, “Reporting of Amounts Reclassified Out of Accumulated Other Comprehensive Income (“AOCI”),” which requires an entity to disclose additional information about reclassification adjustments, including (a) changes in AOCI balances by component and (b) significant items reclassified out of AOCI.</t>
  </si>
  <si>
    <t>The changes in AOCI balances by component (after-tax) for the three months ended September 30, 2013 are as follows:</t>
  </si>
  <si>
    <t>Foreign</t>
  </si>
  <si>
    <t>Currency</t>
  </si>
  <si>
    <t>Translation</t>
  </si>
  <si>
    <t>Ownership Share of</t>
  </si>
  <si>
    <t>Equity Method</t>
  </si>
  <si>
    <t>Investees’ Other</t>
  </si>
  <si>
    <t>Comprehensive</t>
  </si>
  <si>
    <t>Income (Loss)</t>
  </si>
  <si>
    <t>Defined Benefit</t>
  </si>
  <si>
    <t>Pension and</t>
  </si>
  <si>
    <t>Postretirement</t>
  </si>
  <si>
    <t>Plans</t>
  </si>
  <si>
    <t>Unrealized</t>
  </si>
  <si>
    <t>Gain (Loss)</t>
  </si>
  <si>
    <t>on</t>
  </si>
  <si>
    <t>Derivative</t>
  </si>
  <si>
    <t>Contracts</t>
  </si>
  <si>
    <t>Unrealized Gain</t>
  </si>
  <si>
    <t>(Loss) on Available-</t>
  </si>
  <si>
    <t>for-Sale Securities</t>
  </si>
  <si>
    <t>Accumulated Other</t>
  </si>
  <si>
    <t>Income (Loss), Net</t>
  </si>
  <si>
    <t>Attributable to Fluor Corporation:</t>
  </si>
  <si>
    <t>Balance as of June 30, 2013</t>
  </si>
  <si>
    <t>(10,902</t>
  </si>
  <si>
    <t>(36,928</t>
  </si>
  <si>
    <t>(243,899</t>
  </si>
  <si>
    <t>(10,801</t>
  </si>
  <si>
    <t>(143</t>
  </si>
  <si>
    <t>(302,673</t>
  </si>
  <si>
    <t>Other comprehensive income (loss) before reclassifications</t>
  </si>
  <si>
    <t>(6,057</t>
  </si>
  <si>
    <t>(443</t>
  </si>
  <si>
    <t>Amounts reclassified from AOCI</t>
  </si>
  <si>
    <t>(2</t>
  </si>
  <si>
    <t>Net other comprehensive income (loss)</t>
  </si>
  <si>
    <t>Balance as of September 30, 2013</t>
  </si>
  <si>
    <t>(34,666</t>
  </si>
  <si>
    <t>(247,944</t>
  </si>
  <si>
    <t>(9,662</t>
  </si>
  <si>
    <t>(276,481</t>
  </si>
  <si>
    <t>Attributable to Noncontrolling Interests:</t>
  </si>
  <si>
    <t>Other comprehensive loss before reclassifications</t>
  </si>
  <si>
    <t>(279</t>
  </si>
  <si>
    <t>(124</t>
  </si>
  <si>
    <t>Net other comprehensive loss</t>
  </si>
  <si>
    <t>The changes in AOCI balances by component (after-tax) for the nine months ended as of September 30, 2013 are as follows:</t>
  </si>
  <si>
    <t>Balance as of December 31, 2012</t>
  </si>
  <si>
    <t>(43,019</t>
  </si>
  <si>
    <t>(252,724</t>
  </si>
  <si>
    <t>(8,960</t>
  </si>
  <si>
    <t>(257,850</t>
  </si>
  <si>
    <t>(30,330</t>
  </si>
  <si>
    <t>(1,261</t>
  </si>
  <si>
    <t>(2,883</t>
  </si>
  <si>
    <t>(645</t>
  </si>
  <si>
    <t>(26,766</t>
  </si>
  <si>
    <t>(87</t>
  </si>
  <si>
    <t>(702</t>
  </si>
  <si>
    <t>(225</t>
  </si>
  <si>
    <t>(349</t>
  </si>
  <si>
    <t>(1</t>
  </si>
  <si>
    <t>(125</t>
  </si>
  <si>
    <t>The significant items reclassified out of AOCI and the corresponding location in and impact on the Condensed Consolidated Statement of Earnings are as follows:</t>
  </si>
  <si>
    <t>Location in Condensed</t>
  </si>
  <si>
    <t>Consolidated Statement of Earnings</t>
  </si>
  <si>
    <t>Component of AOCI:</t>
  </si>
  <si>
    <t>Defined benefit pension plan adjustments</t>
  </si>
  <si>
    <r>
      <t>Various accounts</t>
    </r>
    <r>
      <rPr>
        <sz val="6.5"/>
        <color theme="1"/>
        <rFont val="Times New Roman"/>
        <family val="1"/>
      </rPr>
      <t>(1)</t>
    </r>
  </si>
  <si>
    <t>(3,220</t>
  </si>
  <si>
    <t>(9,666</t>
  </si>
  <si>
    <t>Income tax benefit</t>
  </si>
  <si>
    <t>Income tax expense</t>
  </si>
  <si>
    <t>Net of tax</t>
  </si>
  <si>
    <t>(2,012</t>
  </si>
  <si>
    <t>(6,041</t>
  </si>
  <si>
    <t>Unrealized loss on derivative contracts:</t>
  </si>
  <si>
    <t>Commodity contracts and foreign currency contracts</t>
  </si>
  <si>
    <t>Total cost of revenue</t>
  </si>
  <si>
    <t>(2,112</t>
  </si>
  <si>
    <t>(2,237</t>
  </si>
  <si>
    <t>Interest rate contracts</t>
  </si>
  <si>
    <t>(419</t>
  </si>
  <si>
    <t>(1,258</t>
  </si>
  <si>
    <t>(1,582</t>
  </si>
  <si>
    <t>(2,180</t>
  </si>
  <si>
    <t>Less: Noncontrolling interests</t>
  </si>
  <si>
    <r>
      <t>Net earnings attributable to</t>
    </r>
    <r>
      <rPr>
        <sz val="11"/>
        <color theme="1"/>
        <rFont val="Times New Roman"/>
        <family val="1"/>
      </rPr>
      <t xml:space="preserve"> </t>
    </r>
    <r>
      <rPr>
        <sz val="10"/>
        <color theme="1"/>
        <rFont val="Times New Roman"/>
        <family val="1"/>
      </rPr>
      <t>noncontrolling interests</t>
    </r>
  </si>
  <si>
    <t>Net of tax and noncontrolling interests</t>
  </si>
  <si>
    <t>(2,181</t>
  </si>
  <si>
    <t>Unrealized gain on available-for-sale securities</t>
  </si>
  <si>
    <r>
      <t>Corporate general and</t>
    </r>
    <r>
      <rPr>
        <sz val="11"/>
        <color theme="1"/>
        <rFont val="Times New Roman"/>
        <family val="1"/>
      </rPr>
      <t xml:space="preserve"> </t>
    </r>
    <r>
      <rPr>
        <sz val="10"/>
        <color theme="1"/>
        <rFont val="Times New Roman"/>
        <family val="1"/>
      </rPr>
      <t>administrative expense</t>
    </r>
  </si>
  <si>
    <t>(52</t>
  </si>
  <si>
    <r>
      <t>(1)</t>
    </r>
    <r>
      <rPr>
        <sz val="3"/>
        <color theme="1"/>
        <rFont val="Times New Roman"/>
        <family val="1"/>
      </rPr>
      <t>        </t>
    </r>
    <r>
      <rPr>
        <sz val="10"/>
        <color theme="1"/>
        <rFont val="Times New Roman"/>
        <family val="1"/>
      </rPr>
      <t xml:space="preserve">      Defined benefit pension plan adjustments were reclassified primarily to total cost of revenue and corporate general and administrative expense.</t>
    </r>
  </si>
  <si>
    <t>Income Taxes</t>
  </si>
  <si>
    <r>
      <t>(4)</t>
    </r>
    <r>
      <rPr>
        <sz val="3"/>
        <color theme="1"/>
        <rFont val="Times New Roman"/>
        <family val="1"/>
      </rPr>
      <t>               </t>
    </r>
    <r>
      <rPr>
        <sz val="10"/>
        <color theme="1"/>
        <rFont val="Times New Roman"/>
        <family val="1"/>
      </rPr>
      <t xml:space="preserve"> The effective tax rate, based on the company’s operating results for the three and nine months ended September 30, 2013 was 28.7 percent and 29.9 percent, respectively, compared to 34.8 percent and 31.7 percent for the corresponding periods of 2012. The effective tax rate for the three months ended September 30, 2013 was favorably impacted primarily by research tax credits, lower deferred U.S. taxes on foreign earnings and an increase in earnings attributable to noncontrolling interests for which income taxes are not typically the responsibility of the company. The effective tax rate for the three months ended September 30, 2012 was unfavorably impacted by the payment of additional foreign taxes from the settlement of an audit and a reassessment of certain tax exposures. The effective tax rate for the nine months ended September 30, 2013 was favorably impacted by research tax credits and an increase in earnings attributable to noncontrolling interests for which income taxes are not typically the responsibility of the company. The effective tax rate for the nine months ended September 30, 2012 was favorably impacted by the recognition of a deferred U.S. tax benefit of $16 million primarily attributable to foreign earnings in South Africa.</t>
    </r>
  </si>
  <si>
    <t>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few exceptions, the company is no longer subject to U.S. federal, state and local, or non-U.S. income tax examinations for years before 2003.</t>
  </si>
  <si>
    <t>Consolidated Statement of Cash Flows</t>
  </si>
  <si>
    <r>
      <t>(5)</t>
    </r>
    <r>
      <rPr>
        <sz val="3"/>
        <color theme="1"/>
        <rFont val="Times New Roman"/>
        <family val="1"/>
      </rPr>
      <t>                 </t>
    </r>
    <r>
      <rPr>
        <sz val="10"/>
        <color theme="1"/>
        <rFont val="Times New Roman"/>
        <family val="1"/>
      </rPr>
      <t xml:space="preserve"> Cash paid for interest was $20.9 million for both the nine months ended September 30, 2013 and 2012. Income tax payments, net of receipts, were $153.3 million and $243.2 million during the nine-month periods ended September 30, 2013 and 2012, respectively.</t>
    </r>
  </si>
  <si>
    <t>Earnings Per Share</t>
  </si>
  <si>
    <r>
      <t>(6)</t>
    </r>
    <r>
      <rPr>
        <sz val="3"/>
        <color theme="1"/>
        <rFont val="Times New Roman"/>
        <family val="1"/>
      </rPr>
      <t>                  </t>
    </r>
    <r>
      <rPr>
        <sz val="10"/>
        <color theme="1"/>
        <rFont val="Times New Roman"/>
        <family val="1"/>
      </rPr>
      <t xml:space="preserve"> Diluted earnings per share (“EPS”) reflects the assumed exercise or conversion of all dilutive securities using the treasury stock method.</t>
    </r>
  </si>
  <si>
    <t>The calculations of the basic and diluted EPS for the three and nine months ended September 30, 2013 and 2012 are presented below:</t>
  </si>
  <si>
    <t>September 30,</t>
  </si>
  <si>
    <t>(in thousands, except per share amounts)</t>
  </si>
  <si>
    <t>Net earnings attributable to Fluor Corporation</t>
  </si>
  <si>
    <t>Basic EPS:</t>
  </si>
  <si>
    <t>Weighted average common shares outstanding</t>
  </si>
  <si>
    <t>Basic earnings per share</t>
  </si>
  <si>
    <t>Diluted EPS:</t>
  </si>
  <si>
    <t>Diluted effect:</t>
  </si>
  <si>
    <t>Employee stock options and restricted stock units and shares</t>
  </si>
  <si>
    <t>Conversion equivalent of dilutive convertible debt</t>
  </si>
  <si>
    <t>Weighted average diluted shares outstanding</t>
  </si>
  <si>
    <t>Diluted earnings per share</t>
  </si>
  <si>
    <t>Anti-dilutive securities not included above</t>
  </si>
  <si>
    <t>During the three and nine months ended September 30, 2012, the company repurchased and cancelled 600,900 and 3,223,949 shares of its common stock, respectively, under its stock repurchase program for $31 million and $164 million, respectively.</t>
  </si>
  <si>
    <t>Fair Value of Financial Instruments</t>
  </si>
  <si>
    <r>
      <t>(7)</t>
    </r>
    <r>
      <rPr>
        <sz val="3"/>
        <color theme="1"/>
        <rFont val="Times New Roman"/>
        <family val="1"/>
      </rPr>
      <t>                 </t>
    </r>
    <r>
      <rPr>
        <sz val="10"/>
        <color theme="1"/>
        <rFont val="Times New Roman"/>
        <family val="1"/>
      </rPr>
      <t xml:space="preserve"> The fair value hierarchy established by ASC 820, “Fair Value Measurement,” prioritizes the use of inputs used in valuation techniques into the following three levels:</t>
    </r>
  </si>
  <si>
    <r>
      <t>·</t>
    </r>
    <r>
      <rPr>
        <sz val="3"/>
        <color theme="1"/>
        <rFont val="Times New Roman"/>
        <family val="1"/>
      </rPr>
      <t>     </t>
    </r>
    <r>
      <rPr>
        <sz val="10"/>
        <color theme="1"/>
        <rFont val="Times New Roman"/>
        <family val="1"/>
      </rPr>
      <t xml:space="preserve"> Level 1 – quoted prices in active markets for identical assets and liabilities</t>
    </r>
  </si>
  <si>
    <r>
      <t>·</t>
    </r>
    <r>
      <rPr>
        <sz val="3"/>
        <color theme="1"/>
        <rFont val="Times New Roman"/>
        <family val="1"/>
      </rPr>
      <t>     </t>
    </r>
    <r>
      <rPr>
        <sz val="10"/>
        <color theme="1"/>
        <rFont val="Times New Roman"/>
        <family val="1"/>
      </rPr>
      <t xml:space="preserve"> Level 2 – inputs other than quoted prices in active markets for identical assets and liabilities that are observable, either directly or indirectly</t>
    </r>
  </si>
  <si>
    <r>
      <t>·</t>
    </r>
    <r>
      <rPr>
        <sz val="3"/>
        <color theme="1"/>
        <rFont val="Times New Roman"/>
        <family val="1"/>
      </rPr>
      <t>     </t>
    </r>
    <r>
      <rPr>
        <sz val="10"/>
        <color theme="1"/>
        <rFont val="Times New Roman"/>
        <family val="1"/>
      </rPr>
      <t xml:space="preserve"> Level 3 – unobservable inputs</t>
    </r>
  </si>
  <si>
    <t>The following table presents, for each of the fair value hierarchy levels required under ASC 820-10, the company’s assets and liabilities that are measured at fair value on a recurring basis as of September 30, 2013 and December 31, 2012:</t>
  </si>
  <si>
    <t>December 31, 2012</t>
  </si>
  <si>
    <t>Fair Value Hierarchy</t>
  </si>
  <si>
    <t>Total</t>
  </si>
  <si>
    <t>Level 1</t>
  </si>
  <si>
    <t>Level 2</t>
  </si>
  <si>
    <t>Level 3</t>
  </si>
  <si>
    <r>
      <t>Assets</t>
    </r>
    <r>
      <rPr>
        <sz val="5"/>
        <color theme="1"/>
        <rFont val="Times New Roman"/>
        <family val="1"/>
      </rPr>
      <t>(1)</t>
    </r>
    <r>
      <rPr>
        <sz val="8"/>
        <color theme="1"/>
        <rFont val="Times New Roman"/>
        <family val="1"/>
      </rPr>
      <t>:</t>
    </r>
  </si>
  <si>
    <r>
      <t>Derivative assets</t>
    </r>
    <r>
      <rPr>
        <sz val="5"/>
        <color theme="1"/>
        <rFont val="Times New Roman"/>
        <family val="1"/>
      </rPr>
      <t>(6)</t>
    </r>
  </si>
  <si>
    <t>Commodity contracts</t>
  </si>
  <si>
    <t>Foreign currency contracts</t>
  </si>
  <si>
    <r>
      <t>Liabilities</t>
    </r>
    <r>
      <rPr>
        <sz val="5"/>
        <color theme="1"/>
        <rFont val="Times New Roman"/>
        <family val="1"/>
      </rPr>
      <t>(1)</t>
    </r>
    <r>
      <rPr>
        <sz val="8"/>
        <color theme="1"/>
        <rFont val="Times New Roman"/>
        <family val="1"/>
      </rPr>
      <t>:</t>
    </r>
  </si>
  <si>
    <r>
      <t>Derivative liabilities</t>
    </r>
    <r>
      <rPr>
        <sz val="5"/>
        <color theme="1"/>
        <rFont val="Times New Roman"/>
        <family val="1"/>
      </rPr>
      <t>(6)</t>
    </r>
  </si>
  <si>
    <t>(1)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t>
  </si>
  <si>
    <t>(2) Consists primarily of registered money market funds valued at fair value. These investments represent the net asset value of the shares of such funds as of the close of business at the end of the period.</t>
  </si>
  <si>
    <t>(3) Consists of investments in U.S. agency securities, U.S. Treasury securities, corporate debt securities, commercial paper and other debt securities with maturities of less than one year that are valued based on pricing models, which are determined from a compilation of primarily observable market information, broker quotes in non-active markets or similar assets.</t>
  </si>
  <si>
    <t>(4) Consists primarily of registered money market funds and an equity index fund valued at fair value. These investments, which are trading securities, represent the net asset value of the shares of such funds as of the close of business at the end of the period.</t>
  </si>
  <si>
    <t>(5) Consists of investments in U.S. agency securities, U.S. Treasury securities, corporate debt securities and other debt securities with maturities ranging from one year to three years that are valued based on pricing models, which are determined from a compilation of primarily observable market information, broker quotes in non-active markets or similar assets.</t>
  </si>
  <si>
    <t>(6) See Note 8 for the classification of commodity contracts and foreign currency contracts on the Condensed Consolidated Balance Sheet. Commodity contracts and foreign currency contracts are estimated using standard pricing models with market-based inputs, which take into account the present value of estimated future cash flows.</t>
  </si>
  <si>
    <t>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September 30, 2013: money market funds of $19 million, U.S. agency securities of $157 million, U.S. Treasury securities of $21 million, corporate debt securities of $223 million, commercial paper of $10 million and other debt securities of $6 million. As of December 31, 2012, available-for-sale securities consisted of money market funds of $14 million, U.S. agency securities of $161 million, U.S. Treasury securities of $67 million, corporate debt securities of $184 million and other debt securities of $9 million. The amortized cost of these available-for-sale securities is not materially different than the fair value. During the three and nine months ended September 30, 2013, proceeds from the sales and maturities of available-for-sale securities were $29 million and $235 million, respectively, compared to $85 million and $434 million, respectively, for the corresponding periods of 2012.</t>
  </si>
  <si>
    <t>The carrying values and estimated fair values of the company’s financial instruments that are not required to be measured at fair value in the Condensed Consolidated Balance Sheet are as follows:</t>
  </si>
  <si>
    <t>Fair Value</t>
  </si>
  <si>
    <t>Carrying</t>
  </si>
  <si>
    <t>Fair</t>
  </si>
  <si>
    <t>Hierarchy</t>
  </si>
  <si>
    <t>Value</t>
  </si>
  <si>
    <t>Assets:</t>
  </si>
  <si>
    <r>
      <t>Cash</t>
    </r>
    <r>
      <rPr>
        <sz val="6.5"/>
        <color theme="1"/>
        <rFont val="Times New Roman"/>
        <family val="1"/>
      </rPr>
      <t>(1)</t>
    </r>
  </si>
  <si>
    <t>Level 1</t>
  </si>
  <si>
    <r>
      <t>Cash equivalents</t>
    </r>
    <r>
      <rPr>
        <sz val="6.5"/>
        <color theme="1"/>
        <rFont val="Times New Roman"/>
        <family val="1"/>
      </rPr>
      <t>(2)</t>
    </r>
  </si>
  <si>
    <t>Level 2</t>
  </si>
  <si>
    <r>
      <t>Marketable securities, current</t>
    </r>
    <r>
      <rPr>
        <sz val="6.5"/>
        <color theme="1"/>
        <rFont val="Times New Roman"/>
        <family val="1"/>
      </rPr>
      <t>(3)</t>
    </r>
  </si>
  <si>
    <r>
      <t>Notes receivable, including noncurrent portion</t>
    </r>
    <r>
      <rPr>
        <sz val="6.5"/>
        <color theme="1"/>
        <rFont val="Times New Roman"/>
        <family val="1"/>
      </rPr>
      <t>(4)</t>
    </r>
  </si>
  <si>
    <t>Level 3</t>
  </si>
  <si>
    <t>Liabilities:</t>
  </si>
  <si>
    <r>
      <t>3.375% Senior Notes</t>
    </r>
    <r>
      <rPr>
        <sz val="6.5"/>
        <color theme="1"/>
        <rFont val="Times New Roman"/>
        <family val="1"/>
      </rPr>
      <t>(5)</t>
    </r>
  </si>
  <si>
    <r>
      <t>1.5% Convertible Senior Notes</t>
    </r>
    <r>
      <rPr>
        <sz val="6.5"/>
        <color theme="1"/>
        <rFont val="Times New Roman"/>
        <family val="1"/>
      </rPr>
      <t>(5)</t>
    </r>
  </si>
  <si>
    <r>
      <t>5.625% Municipal Bonds</t>
    </r>
    <r>
      <rPr>
        <sz val="6.5"/>
        <color theme="1"/>
        <rFont val="Times New Roman"/>
        <family val="1"/>
      </rPr>
      <t>(5)</t>
    </r>
  </si>
  <si>
    <r>
      <t>Other borrowings</t>
    </r>
    <r>
      <rPr>
        <sz val="6.5"/>
        <color theme="1"/>
        <rFont val="Times New Roman"/>
        <family val="1"/>
      </rPr>
      <t>(6)</t>
    </r>
  </si>
  <si>
    <r>
      <t>Notes payable, including noncurrent portion</t>
    </r>
    <r>
      <rPr>
        <sz val="6.5"/>
        <color theme="1"/>
        <rFont val="Times New Roman"/>
        <family val="1"/>
      </rPr>
      <t>(7)</t>
    </r>
  </si>
  <si>
    <r>
      <t>(1)</t>
    </r>
    <r>
      <rPr>
        <sz val="3"/>
        <color theme="1"/>
        <rFont val="Times New Roman"/>
        <family val="1"/>
      </rPr>
      <t>    </t>
    </r>
    <r>
      <rPr>
        <sz val="10"/>
        <color theme="1"/>
        <rFont val="Times New Roman"/>
        <family val="1"/>
      </rPr>
      <t xml:space="preserve"> Cash consists of bank deposits. Carrying amounts approximate fair value.</t>
    </r>
  </si>
  <si>
    <r>
      <t>(2)</t>
    </r>
    <r>
      <rPr>
        <sz val="3"/>
        <color theme="1"/>
        <rFont val="Times New Roman"/>
        <family val="1"/>
      </rPr>
      <t>    </t>
    </r>
    <r>
      <rPr>
        <sz val="10"/>
        <color theme="1"/>
        <rFont val="Times New Roman"/>
        <family val="1"/>
      </rPr>
      <t xml:space="preserve"> Cash equivalents consist of held-to-maturity time deposits with maturities of three months or less at the date of purchase. The carrying amounts of these time deposits approximate fair value because of the short-term maturity of these instruments.</t>
    </r>
  </si>
  <si>
    <r>
      <t>(3)</t>
    </r>
    <r>
      <rPr>
        <sz val="3"/>
        <color theme="1"/>
        <rFont val="Times New Roman"/>
        <family val="1"/>
      </rPr>
      <t>    </t>
    </r>
    <r>
      <rPr>
        <sz val="10"/>
        <color theme="1"/>
        <rFont val="Times New Roman"/>
        <family val="1"/>
      </rPr>
      <t xml:space="preserve">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t>
    </r>
  </si>
  <si>
    <r>
      <t>(4)</t>
    </r>
    <r>
      <rPr>
        <sz val="3"/>
        <color theme="1"/>
        <rFont val="Times New Roman"/>
        <family val="1"/>
      </rPr>
      <t>    </t>
    </r>
    <r>
      <rPr>
        <sz val="10"/>
        <color theme="1"/>
        <rFont val="Times New Roman"/>
        <family val="1"/>
      </rPr>
      <t xml:space="preserve">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t>
    </r>
  </si>
  <si>
    <r>
      <t>(5)</t>
    </r>
    <r>
      <rPr>
        <sz val="3"/>
        <color theme="1"/>
        <rFont val="Times New Roman"/>
        <family val="1"/>
      </rPr>
      <t>    </t>
    </r>
    <r>
      <rPr>
        <sz val="10"/>
        <color theme="1"/>
        <rFont val="Times New Roman"/>
        <family val="1"/>
      </rPr>
      <t xml:space="preserve"> The fair value of the 3.375% Senior Notes, 1.5% Convertible Senior Notes and 5.625% Municipal Bonds are estimated based on quoted market prices for similar issues. During the first nine months of 2013, the company redeemed its 5.625% Municipal Bonds at a price of 100% of their principal amount.</t>
    </r>
  </si>
  <si>
    <r>
      <t>(6)</t>
    </r>
    <r>
      <rPr>
        <sz val="3"/>
        <color theme="1"/>
        <rFont val="Times New Roman"/>
        <family val="1"/>
      </rPr>
      <t>    </t>
    </r>
    <r>
      <rPr>
        <sz val="10"/>
        <color theme="1"/>
        <rFont val="Times New Roman"/>
        <family val="1"/>
      </rPr>
      <t xml:space="preserve"> Other borrowings represent amounts outstanding under a short-term credit facility. The carrying amount of borrowings under this credit facility approximates fair value because of the short-term maturity.</t>
    </r>
  </si>
  <si>
    <r>
      <t>(7)</t>
    </r>
    <r>
      <rPr>
        <sz val="3"/>
        <color theme="1"/>
        <rFont val="Times New Roman"/>
        <family val="1"/>
      </rPr>
      <t>    </t>
    </r>
    <r>
      <rPr>
        <sz val="10"/>
        <color theme="1"/>
        <rFont val="Times New Roman"/>
        <family val="1"/>
      </rPr>
      <t xml:space="preserve"> Notes payable consist primarily of equipment loans with banks at various interest rates with maturities ranging from less than one year to four years. The carrying value of notes payable approximates fair value. Factors considered by the company in determining the fair value include the company’s current credit rating, current interest rates, the term of the note and any collateral pledged as security. During the first nine months of 2013, the company paid off the remaining balances of various notes payable that were assumed in connection with the 2012 acquisition of an equipment company.</t>
    </r>
  </si>
  <si>
    <t>Derivatives and Hedging</t>
  </si>
  <si>
    <r>
      <t>(8)</t>
    </r>
    <r>
      <rPr>
        <sz val="3"/>
        <color theme="1"/>
        <rFont val="Times New Roman"/>
        <family val="1"/>
      </rPr>
      <t>                 </t>
    </r>
    <r>
      <rPr>
        <sz val="10"/>
        <color theme="1"/>
        <rFont val="Times New Roman"/>
        <family val="1"/>
      </rPr>
      <t xml:space="preserve">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intercompany transactions, deposits denominated in non-functional currencies and risk associated with interest rate volatility may subject the company to earnings volatility. In cases where financial exposure is identified, the company generally mitigates the risk by utilizing derivative instruments as hedging instruments that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s or losses due to changes in fair value are recorded as a component of AOCI and are reclassified into earnings when the hedged items settle. Any ineffective portion of a hedging instrument’s change in fair value is immediately recognized in earnings. The company does not enter into hedging instruments or engage in hedging activities for speculative purposes. The company maintains master netting arrangements with certain counterparties to facilitate the settlement of derivative instruments; however, the company reports the fair value of derivative instruments on a gross basis.</t>
    </r>
  </si>
  <si>
    <t>As of September 30, 2013, the company had total gross notional amounts of $127 million of foreign currency contracts and $12 million of commodity contracts outstanding relating to engineering and construction contract obligations and intercompany transactions. The foreign currency contracts are of varying duration, none of which extend beyond April 2014. The commodity contracts are of varying duration, none of which extend beyond May 2017. The impact to earnings due to hedge ineffectiveness was immaterial for the three and nine months ended September 30, 2013 and 2012.</t>
  </si>
  <si>
    <t>The fair values of derivatives designated as hedging instruments under ASC 815 as of September 30, 2013 and December 31, 2012 are as follows:</t>
  </si>
  <si>
    <t>Asset Derivatives</t>
  </si>
  <si>
    <t>Liability Derivatives</t>
  </si>
  <si>
    <t>Balance Sheet</t>
  </si>
  <si>
    <t>December 31,</t>
  </si>
  <si>
    <t>Location</t>
  </si>
  <si>
    <t>Other assets</t>
  </si>
  <si>
    <t>Noncurrent liabilities</t>
  </si>
  <si>
    <t>The pre-tax amount of gain (loss) recognized in earnings associated with the hedging instruments designated as fair value hedges for the three and nine months ended September 30, 2013 and 2012 is as follows:</t>
  </si>
  <si>
    <t>Fair Value Hedges (in thousands)</t>
  </si>
  <si>
    <t>Location of Gain (Loss)</t>
  </si>
  <si>
    <t>(81</t>
  </si>
  <si>
    <t>(12,075</t>
  </si>
  <si>
    <t>(19,773</t>
  </si>
  <si>
    <t>The pre-tax amount of gain (loss) recognized in earnings on hedging instruments for the fair value hedges noted in the table above offset the amounts of gain (loss) recognized in earnings on the hedged items in the same locations on the Condensed Consolidated Statement of Earnings.</t>
  </si>
  <si>
    <t>The after-tax amount of gain (loss) recognized in OCI associated with the derivative instruments designated as cash flow hedges is as follows:</t>
  </si>
  <si>
    <t>Cash Flow Hedges (in thousands)</t>
  </si>
  <si>
    <t>(490</t>
  </si>
  <si>
    <t>(2,962</t>
  </si>
  <si>
    <t>The after-tax amount of gain (loss) reclassified from AOCI into earnings associated with the derivative instruments designated as cash flow hedges is as follows:</t>
  </si>
  <si>
    <t>(1,319</t>
  </si>
  <si>
    <t>(1,454</t>
  </si>
  <si>
    <t>(262</t>
  </si>
  <si>
    <t>(786</t>
  </si>
  <si>
    <t>In the first quarter of 2013, the company adopted ASU 2011-11, “Disclosures about Offsetting Assets and Liabilities” and ASU 2013-01, “Clarifying the Scope of Disclosures about Offsetting Assets and Liabilities.” ASU 2011-11 requires an entity to disclose the nature of its rights of setoff and related arrangements associated with its financial instruments and derivative instruments. ASU 2013-01 clarifies which instruments and transactions are subject to the offsetting disclosure requirements established by ASU 2011-11.</t>
  </si>
  <si>
    <t>In the third quarter of 2013, the company adopted ASU 2013-10, “Inclusion of the Fed Funds Effective Swap Rate (or Overnight Index Swap Rate) as a Benchmark Interest Rate for Hedge Accounting Purposes.” ASU 2013-10 permits the use of the Fed Funds Effective Swap Rate as a U.S. benchmark interest rate for hedge accounting purposes and also removes the restriction on using different benchmark rates for similar hedges. ASU 2013-10 is effective prospectively for qualifying new or redesignated hedging relationships entered into on or after July 17, 2013. The adoption of ASU 2013-10 did not have a material impact on the company’s financial position, results of operations or cash flows.</t>
  </si>
  <si>
    <t>Retirement Benefits</t>
  </si>
  <si>
    <r>
      <t>(9)</t>
    </r>
    <r>
      <rPr>
        <sz val="3"/>
        <color theme="1"/>
        <rFont val="Times New Roman"/>
        <family val="1"/>
      </rPr>
      <t>                 </t>
    </r>
    <r>
      <rPr>
        <sz val="10"/>
        <color theme="1"/>
        <rFont val="Times New Roman"/>
        <family val="1"/>
      </rPr>
      <t xml:space="preserve"> Net periodic pension expense for the U.S. and non-U.S. defined benefit pension plans includes the following components:</t>
    </r>
  </si>
  <si>
    <t>U.S. Pension Plan</t>
  </si>
  <si>
    <t>Non-U.S. Pension Plans</t>
  </si>
  <si>
    <t>Service cost</t>
  </si>
  <si>
    <t>Interest cost</t>
  </si>
  <si>
    <t>Expected return on assets</t>
  </si>
  <si>
    <t>(7,744</t>
  </si>
  <si>
    <t>(8,830</t>
  </si>
  <si>
    <t>(23,232</t>
  </si>
  <si>
    <t>(26,492</t>
  </si>
  <si>
    <t>(11,527</t>
  </si>
  <si>
    <t>(10,369</t>
  </si>
  <si>
    <t>(34,507</t>
  </si>
  <si>
    <t>(31,446</t>
  </si>
  <si>
    <t>Amortization of prior service cost</t>
  </si>
  <si>
    <t>(28</t>
  </si>
  <si>
    <t>(85</t>
  </si>
  <si>
    <t>Recognized net actuarial loss</t>
  </si>
  <si>
    <t>Net periodic pension expense</t>
  </si>
  <si>
    <t>The company currently expects to fund approximately $20 million to $40 million into its defined benefit pension plans during 2013, which is expected to be in excess of the minimum funding required. During the nine months ended September 30, 2013, contributions of approximately $11 million were made by the company.</t>
  </si>
  <si>
    <t>During the third quarter of 2013, the company’s Board of Directors approved an amendment to the U.S. pension plan to freeze the accrual of future service-related benefits for craft participants on December 31, 2013. The amendment did not have a material impact on the plan’s pension obligation or accumulated other comprehensive income.</t>
  </si>
  <si>
    <t>The preceding information does not include amounts related to benefit plans applicable to employees associated with certain contracts with the U.S. Department of Energy because the company is not responsible for the current or future funded status of these plans.</t>
  </si>
  <si>
    <t>Financing Arrangements</t>
  </si>
  <si>
    <r>
      <t>(10)</t>
    </r>
    <r>
      <rPr>
        <sz val="3"/>
        <color theme="1"/>
        <rFont val="Times New Roman"/>
        <family val="1"/>
      </rPr>
      <t>          </t>
    </r>
    <r>
      <rPr>
        <sz val="10"/>
        <color theme="1"/>
        <rFont val="Times New Roman"/>
        <family val="1"/>
      </rPr>
      <t xml:space="preserve"> In September 2011, the company issued $500 million of 3.375% Senior Notes (the “2011 Notes”) due September 15, 2021 and received proceeds of $492 million, net of underwriting discounts and debt issuance cos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Additionally, if a change of control triggering event occurs, as defined by the terms of the indenture, the company will be required to offer to purchase the 2011 Notes at a purchase price equal to 101 percent of their principal amount, plus accrued and unpaid interest, if any, to the date of purchase. The company is generally not limited under the indenture governing the 2011 Notes in its ability to incur additional indebtedness provided the company is in compliance with certain restrictive covenants, including restrictions on liens and restrictions on sale and leaseback transactions.</t>
    </r>
  </si>
  <si>
    <t>In February 2004, the company issued $330 million of 1.5% Convertible Senior Notes (the “2004 Notes”) due February 15, 2024 and received proceeds of $323 million, net of underwriting discounts. In December 2004, the company irrevocably elected to pay the principal amount of the 2004 Notes in cash. The 2004 Notes are convertible if a specified trading price of the company’s common stock (the “trigger price”) is achieved and maintained for a specified period. The trigger price condition was satisfied during the fourth quarter of 2012 and third quarter of 2013 and the 2004 Notes were therefore classified as short-term debt as of December 31, 2012 and September 30, 2013. During the nine months ended September 30, 2013, holders converted less than $0.1 million of the 2004 Notes in exchange for the principal balance owed in cash plus 1,562 shares of the company’s common stock. During the nine months ended September 30, 2012, holders converted $0.9 million of the 2004 Notes in exchange for the principal balance owed in cash plus 17,352 shares of the company’s common stock.</t>
  </si>
  <si>
    <t>The following table presents information related to the liability and equity components of the 2004 Notes:</t>
  </si>
  <si>
    <t>Carrying value of the equity component</t>
  </si>
  <si>
    <t>Principal amount and carrying value of the liability component</t>
  </si>
  <si>
    <t>The 2004 Notes are convertible into shares of the company’s common stock (par value $0.01 per share) at a conversion rate of 36.6729 shares per each $1,000 principal amount of the 2004 Notes. Interest expense for the three and nine month periods included original coupon interest of $0.1 million and $0.2 million, respectively, during both 2013 and 2012. The if-converted value of $48 million was in excess of the principal value as of September 30, 2013.</t>
  </si>
  <si>
    <t>In the first quarter of 2013, the company redeemed its 5.625% Municipal Bonds at a price of 100% of their principal amount and paid off the remaining balances of various notes payable that were assumed in connection with the 2012 acquisition of an equipment company.</t>
  </si>
  <si>
    <t>During the third quarter of 2013, the company borrowed $7 million under a short-term credit facility to purchase land and construction equipment associated with the equipment operations in the Global Services segment.</t>
  </si>
  <si>
    <t>As of September 30, 2013, the company was in compliance with all of the financial covenants related to its debt agreements.</t>
  </si>
  <si>
    <t>Stock-Based Plans</t>
  </si>
  <si>
    <r>
      <t>(11)</t>
    </r>
    <r>
      <rPr>
        <sz val="3"/>
        <color theme="1"/>
        <rFont val="Times New Roman"/>
        <family val="1"/>
      </rPr>
      <t>          </t>
    </r>
    <r>
      <rPr>
        <sz val="10"/>
        <color theme="1"/>
        <rFont val="Times New Roman"/>
        <family val="1"/>
      </rPr>
      <t xml:space="preserve"> The company’s executive and director stock-based compensation plans are described, and informational disclosures provided, in the Notes to Consolidated Financial Statements included in the Form 10-K for the year ended December 31, 2012. In the first nine months of 2013 and 2012, restricted stock units and restricted shares totaling 477,731 and 450,668, respectively, were granted to executives and directors at weighted-average per share prices of $61.45 and $61.70, respectively. For the company’s executives, the restricted units and shares granted in 2013 and 2012 vest ratably over three years. For the company’s directors, the restricted units and shares granted in 2013 and 2012 vest or vested on the first anniversary of the grant. During the first nine months of 2013 and 2012, options for the purchase of 884,574 shares at a weighted-average exercise price of $61.45 per share and 688,380 shares at a weighted-average exercise price of $62.18 per share, respectively, were awarded to executives. The options granted in 2013 and 2012 vest ratably over three years. The options expire ten years after the grant date. In the first nine months of 2013 and 2012, performance-based Value Driver Incentive (“VDI”) units totaling 385,742 and 341,104, respectively, were granted to executives at weighted-average per share prices of $61.45 and $62.29, respectively. The number of units is adjusted at the end of each performance period based on the achievement of performance criteria. The VDI awards granted in 2013 vest after a period of approximately three years. The VDI awards granted in 2012 vest on the first and third anniversaries of the date of grant.</t>
    </r>
  </si>
  <si>
    <t>Noncontrolling Interests</t>
  </si>
  <si>
    <r>
      <t>(12)</t>
    </r>
    <r>
      <rPr>
        <sz val="3"/>
        <color theme="1"/>
        <rFont val="Times New Roman"/>
        <family val="1"/>
      </rPr>
      <t>          </t>
    </r>
    <r>
      <rPr>
        <sz val="10"/>
        <color theme="1"/>
        <rFont val="Times New Roman"/>
        <family val="1"/>
      </rPr>
      <t xml:space="preserve">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t>
    </r>
  </si>
  <si>
    <t>As required by ASC 810-10-45, the company has separately disclosed on the face of the Condensed Consolidated Statement of Earnings for all periods presented the amount of net earnings attributable to the company and the amount of net earnings attributable to noncontrolling interests. For the three and nine months ended September 30, 2013, net earnings attributable to noncontrolling interests were $44.3 million and $137.0 million, respectively. For the three and nine months ended September 30, 2012, net earnings attributable to noncontrolling interests were $27.8 million and $81.4 million, respectively. Income taxes associated with earnings attributable to noncontrolling interests were immaterial in all periods presented. Distributions paid to noncontrolling interests were $79.5 million and $61.9 million for the nine months ended September 30, 2013 and 2012, respectively. Capital contributions by noncontrolling interests were $1.5 million and $3.6 million for the nine months ended September 30, 2013 and 2012, respectively.</t>
  </si>
  <si>
    <t>Contingencies and Commitments</t>
  </si>
  <si>
    <r>
      <t>(13)</t>
    </r>
    <r>
      <rPr>
        <sz val="3"/>
        <color theme="1"/>
        <rFont val="Times New Roman"/>
        <family val="1"/>
      </rPr>
      <t>          </t>
    </r>
    <r>
      <rPr>
        <sz val="10"/>
        <color theme="1"/>
        <rFont val="Times New Roman"/>
        <family val="1"/>
      </rPr>
      <t xml:space="preserve"> The company and certain of its subsidiaries are involved in various litigation matters. Additionally, the company and certain of its subsidiaries are contingently liable for commitments and performance guarantees arising in the ordinary course of business. The company and certain of its clients have made claims arising from the performance under its contracts. The company recognizes revenue, but not profit, for certain significant claims (including change orders in dispute and unapproved change orders in regard to both scope and price) when it is determined that recovery of incurred costs is probable and the amounts can be reliably estimated. Under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The company periodically evaluates its position and the amounts recognized in revenue with respect to all its claims. Recognized claims against clients amounted to $20 million as of December 31, 2012 and are included in contract work in progress for that period in the accompanying Condensed Consolidated Balance Sheet. There were no recognized claims against clients as of September 30, 2013.</t>
    </r>
  </si>
  <si>
    <t>As of September 30, 2013, several matters were in the litigation and dispute resolution process. The following discussion provides a background and current status of these matters:</t>
  </si>
  <si>
    <t>St. Joe Minerals Matters</t>
  </si>
  <si>
    <t>Since 1995, the company has been named as a defendant in a number of lawsuits alleging injuries resulting from the lead business of St. Joe Minerals Corporation (“St. Joe”) and The Doe Run Company (“Doe Run”) in Herculaneum, Missouri, which are discontinued operations. The company was named as a defendant in these lawsuits as a result of its ownership or other interests in St. Joe and Doe Run in the period between 1981 and 1994. In 1994, the company sold its interests in St. Joe and Doe Run, along with all liabilities associated with the lead business, pursuant to a sale agreement in which the buyer agreed to indemnify the company for those liabilities. Until December 2010, substantially all the lawsuits were settled and paid by the buyer; and in all cases the company was fully released.</t>
  </si>
  <si>
    <t>In December 2010, the buyer settled with certain plaintiffs without obtaining a release for the benefit of the company, leaving the company to defend its case with these plaintiffs in the City of St. Louis Circuit Court. In late July 2011, the jury reached an unexpected verdict in this case, ruling in favor of 16 of the plaintiffs and against the company and certain former subsidiaries for $38.5 million in compensatory and economic damages and $320 million in punitive damages. In August 2011, the court entered judgments based on the verdict.</t>
  </si>
  <si>
    <t>In December 2011, the company appealed the judgments of the court. Briefings and oral arguments before the Missouri Court of Appeals (Eastern District) have been completed, and the company is awaiting a decision. The company strongly believes that the judgments are not supported by the facts or the law and that it is probable that such judgments will be overturned. Therefore, based upon the present status of this matter, the company does not believe it is probable that a loss will be incurred. Accordingly, the company has not recorded a charge as a result of the judgments. The company has also taken steps to enforce its rights to the indemnification described above.</t>
  </si>
  <si>
    <t>The company, the buyer and other entities are defendants in 21 additional lawsuits relating to the lead business of St. Joe and Doe Run. The company believes it has strong defenses to these lawsuits and is vigorously defending its position. The company is unable to estimate a range of possible losses in these lawsuits. In addition, the company has filed claims for indemnification under the sale agreement for other matters raised in these lawsuits. While management believes the company will be ultimately successful in these various matters, if the company was unsuccessful in its appeal of the ruling referenced above or in any of the other lawsuits, or in the prosecution of and collection on its indemnity claims, the company could recognize a material charge to its earnings.</t>
  </si>
  <si>
    <t>Embassy Projects</t>
  </si>
  <si>
    <t>The company constructed 11 embassy projects for the U.S. Department of State under fixed-price contracts. Some of these projects were adversely impacted by higher costs due to schedule extensions, scope changes causing material deviations from the Standard Embassy Design, increased costs to meet client requirements for additional security-cleared labor, site conditions at certain locations, subcontractor and teaming partner difficulties and the availability and productivity of construction labor. All embassy projects were completed prior to 2011.</t>
  </si>
  <si>
    <t>During the first quarter of 2012, the company received an adverse judgment from the Board of Contract Appeals (“BCA”) associated with a claim on one embassy project and, as a result, recorded a charge of $13 million. The company filed an appeal, but the Court of Appeals for the Federal Circuit summarily affirmed the BCA’s decision in September 2013. The company has chosen not to further appeal this matter.</t>
  </si>
  <si>
    <t>A hearing on the final embassy claim was held during the second quarter of 2012, and a decision was rendered during the second quarter of 2013. While the BCA found in favor of Fluor on certain of its claims, the BCA award was less than the company’s demand which resulted in a charge to earnings of approximately $17 million during the second quarter of 2013. The company has chosen not to appeal the BCA’s decision in this matter.</t>
  </si>
  <si>
    <t>Conex International v. Fluor Enterprises, Inc.</t>
  </si>
  <si>
    <t>In November 2006, a Jefferson County, Texas, jury reached an unexpected verdict in the case of Conex International (“Conex”) v. Fluor Enterprises Inc. (“FEI”), ruling in favor of Conex and awarding $99 million in damages related to a 2001 construction project.</t>
  </si>
  <si>
    <t>In 2001, Atofina (now part of Total Petrochemicals Inc.) hired Conex International to be the mechanical contractor on a project at Atofina’s refinery in Port Arthur, Texas. FEI was also hired to provide certain engineering advice to Atofina on the project. There was no contract between Conex and FEI. Later in 2001 after the project was complete, Conex and Atofina negotiated a final settlement for extra work on the project. Conex sued FEI in September 2003, alleging damages for interference and misrepresentation and demanding that FEI should pay Conex the balance of the extra work charges that Atofina did not pay in the settlement. Conex also asserted that FEI interfered with Conex’s contract and business relationship with Atofina. The jury verdict awarded damages for the extra work and the alleged interference.</t>
  </si>
  <si>
    <t>The company appealed the decision and the judgment against the company was reversed in its entirety in December 2008. Both parties appealed the decision to the Texas Supreme Court, and the court denied both petitions. The company requested rehearing on two issues to the Texas Supreme Court, and that request was denied. The Texas Supreme Court remanded the matter back to the trial court for a new trial. The matter was stayed, pending resolution of certain technical issues associated with the 2011 bankruptcy filing by the plaintiff’s parent. These issues have been resolved. The matter has been remanded to the court in Jefferson County, Texas. Based upon the present status of this matter, the company does not believe that there is a reasonable possibility that a loss will be incurred.</t>
  </si>
  <si>
    <t>Guarantees</t>
  </si>
  <si>
    <r>
      <t>(14)</t>
    </r>
    <r>
      <rPr>
        <sz val="3"/>
        <color theme="1"/>
        <rFont val="Times New Roman"/>
        <family val="1"/>
      </rPr>
      <t>      </t>
    </r>
    <r>
      <rPr>
        <sz val="10"/>
        <color theme="1"/>
        <rFont val="Times New Roman"/>
        <family val="1"/>
      </rPr>
      <t xml:space="preserve">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facilities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8.6 billion as of September 30, 2013.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September 30, 2013 and December 31, 2012 in accordance with ASC 460, “Guarantees” and the carrying value of the liability was not material.</t>
    </r>
  </si>
  <si>
    <t>Financial guarantees, made in the ordinary course of business in certain limited circumstances, are entered into with financial institutions and other credit grantors and generally obligate the company to make payment in the event of a default by the borrower. These arrangements may require the borrower to pledge collateral to support the fulfillment of the borrower’s obligation.</t>
  </si>
  <si>
    <t>Variable Interest Entities</t>
  </si>
  <si>
    <r>
      <t>(15)</t>
    </r>
    <r>
      <rPr>
        <sz val="3"/>
        <color theme="1"/>
        <rFont val="Times New Roman"/>
        <family val="1"/>
      </rPr>
      <t>          </t>
    </r>
    <r>
      <rPr>
        <sz val="10"/>
        <color theme="1"/>
        <rFont val="Times New Roman"/>
        <family val="1"/>
      </rPr>
      <t xml:space="preserve">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Such funding is infrequent and is not anticipated to be material. The company accounts for its partnerships and joint ventures in accordance with ASC 810.</t>
    </r>
  </si>
  <si>
    <t>In accordance with ASC 810, the company assesses its partnerships and joint ventures at inception to determine if any meet the qualifications of a VIE. The company considers a partnership or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t>
  </si>
  <si>
    <t>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t>
  </si>
  <si>
    <t>In most cases, when the company is not the primary beneficiary and not required to consolidate the VIE, the proportionate consolidation method of accounting is used for joint ventures and partnerships in the construction industry, whereby the company recognizes its proportionate share of revenue, cost and profit in its Condensed Consolidated Statement of Earnings and uses the one-line equity method of accounting in the Condensed Consolidated Balance Sheet, which is a common application of ASC 810-10-45-14 in the construction industry. The equity and cost methods of accounting for the investments are also used, depending on the company’s respective ownership interest, amount of influence over the VIE and the nature of services provided by the VIE. The net carrying value of the unconsolidated VIEs classified under “Investments and goodwill” and “Other accrued liabilities” in the Condensed Consolidated Balance Sheet was a net asset of $150 million and $22 million as of September 30, 2013 and December 31, 2012,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commitments. Future funding commitments as of September 30, 2013 for the unconsolidated VIEs were $38 million.</t>
  </si>
  <si>
    <t>In some cases, the company is required to consolidate certain VIEs. As of September 30, 2013, the carrying values of the assets and liabilities associated with the operations of the consolidated VIEs were $1.3 billion and $765 million, respectively. As of December 31, 2012, the carrying values of the assets and liabilities associated with the operations of the consolidated VIEs were $1.0 billion and $664 million, respectively. The assets of a VIE are restricted for use only for the particular VIE and are not available for general operations of the company.</t>
  </si>
  <si>
    <t>None of the VIEs are individually material to the company’s results of operations, financial position or cash flows except for the Fluor SKM joint venture, a consolidated joint venture formed for the execution of an iron ore project in Australia, which is material to the company’s revenue for the 2012 periods. The company’s results of operations included revenue related to the Fluor SKM joint venture of $322 million and $1.6 billion for the three and nine months ended September 30, 2013, respectively, and $1.0 billion and $2.5 billion for the three and nine months ended September 30, 2012, respectively.</t>
  </si>
  <si>
    <t>Operations by Business Segment and Geographical Area</t>
  </si>
  <si>
    <r>
      <t>(16)</t>
    </r>
    <r>
      <rPr>
        <sz val="3"/>
        <color theme="1"/>
        <rFont val="Times New Roman"/>
        <family val="1"/>
      </rPr>
      <t>       </t>
    </r>
    <r>
      <rPr>
        <sz val="10"/>
        <color theme="1"/>
        <rFont val="Times New Roman"/>
        <family val="1"/>
      </rPr>
      <t xml:space="preserve"> Effective January 1, 2013, the company implemented certain organizational changes that impacted the composition of its reportable segments. The company’s operations and maintenance activities, previously included in the Global Services segment, have been integrated into the Industrial &amp; Infrastructure segment as part of the new industrial services business line, which also includes project execution activities that were previously reported in the manufacturing and life sciences business line. Additionally, the Global Services segment now includes activities associated with the company’s efforts to grow its fabrication and construction capabilities and the operations of a new procurement entity, Acqyre, which was formed to provide strategic sourcing solutions to third parties. Segment operating information and total assets for 2012 have been recast to reflect these organizational changes.</t>
    </r>
  </si>
  <si>
    <t>Operating information by segment is as follows:</t>
  </si>
  <si>
    <t>External Revenue (in millions)</t>
  </si>
  <si>
    <t>Oil &amp; Gas</t>
  </si>
  <si>
    <t>Industrial &amp; Infrastructure</t>
  </si>
  <si>
    <t>Government</t>
  </si>
  <si>
    <t>Global Services</t>
  </si>
  <si>
    <t>Power</t>
  </si>
  <si>
    <t>Total external revenue</t>
  </si>
  <si>
    <t>Intercompany revenue for the Global Services segment, excluded from the amounts shown above, was $128.0 million and $371.1 million for the three and nine months ended September 30, 2013, respectively, and $116.0 million and $341.8 million for the three and nine months ended September 30, 2012, respectively.</t>
  </si>
  <si>
    <t>Segment Profit (Loss) (in millions)</t>
  </si>
  <si>
    <t>(6.0</t>
  </si>
  <si>
    <t>(14.5</t>
  </si>
  <si>
    <t>Total segment profit</t>
  </si>
  <si>
    <t>Power segment profit for the three and nine months ended September 30, 2013 included research and development expenses of $12.7 million and $41.1 million, respectively, and $15.7 million and $40.6 million for the three and nine months ended September 30, 2012, respectively, associated with the operations of NuScale.</t>
  </si>
  <si>
    <t>A reconciliation of the segment information to consolidated amounts is as follows:</t>
  </si>
  <si>
    <t>Reconciliation of Total Segment Profit to</t>
  </si>
  <si>
    <t>Earnings Before Taxes (in millions)</t>
  </si>
  <si>
    <t>(46.1</t>
  </si>
  <si>
    <t>(40.9</t>
  </si>
  <si>
    <t>(110.6</t>
  </si>
  <si>
    <t>(109.9</t>
  </si>
  <si>
    <t>Interest income (expense), net</t>
  </si>
  <si>
    <t>(3.7</t>
  </si>
  <si>
    <t>(0.9</t>
  </si>
  <si>
    <t>(8.9</t>
  </si>
  <si>
    <t>Earnings attributable to noncontrolling interests</t>
  </si>
  <si>
    <t>Earnings before taxes</t>
  </si>
  <si>
    <t>Total assets by segment are as follows:</t>
  </si>
  <si>
    <t>Total Assets (in millions)</t>
  </si>
  <si>
    <t>The increase in total assets for the Oil &amp; Gas segment was due to higher levels of working capital needed to support the segment’s revenue growth. The increase in total assets for the Industrial &amp; Infrastructure segment resulted primarily from the consolidation of a variable interest entity in the mining and metals business line during the first quarter of 2013, offset somewhat by a reduction in project working capital associated with the decrease in volume in the mining and metals business line. The decrease in total assets for the Government segment was primarily the result of reduced project working capital needs for LOGCAP IV. The increase in total assets for the Power segment was primarily due to an increase in working capital to support project execution activities.</t>
  </si>
  <si>
    <t>Comprehensive Income (Tables)</t>
  </si>
  <si>
    <t>Schedule of tax effects of the components of other comprehensive income</t>
  </si>
  <si>
    <r>
      <t>   </t>
    </r>
    <r>
      <rPr>
        <sz val="10"/>
        <color theme="1"/>
        <rFont val="Times New Roman"/>
        <family val="1"/>
      </rPr>
      <t xml:space="preserve"> The tax effects of the components of other comprehensive income (loss) (“OCI”) for the three months ended September 30, 2013 and 2012 are as follows:</t>
    </r>
  </si>
  <si>
    <t>Schedule of changes in AOCI balances by component (after-tax)</t>
  </si>
  <si>
    <t>Summary of significant items reclassified out of AOCI and the corresponding location and impact on the Condensed Consolidated Statement of Earnings</t>
  </si>
  <si>
    <t>Earnings Per Share (Tables)</t>
  </si>
  <si>
    <t>Calculations of the basic and diluted EPS under the treasury stock method</t>
  </si>
  <si>
    <t>Fair Value of Financial Instruments (Tables)</t>
  </si>
  <si>
    <t>Fair value of assets and liabilities measured on recurring basis</t>
  </si>
  <si>
    <t>Carrying values and Estimated fair values of financial instruments that are not measured on a recurring basis</t>
  </si>
  <si>
    <t>Derivatives and Hedging (Tables)</t>
  </si>
  <si>
    <t>Schedule of Fair Values of Derivatives Designated as Hedging Instruments</t>
  </si>
  <si>
    <t>Schedule of after-tax amount of gain (loss) recognized in OCI and reclassified from AOCI into earnings associated with cash flow hedges</t>
  </si>
  <si>
    <t>Hedging instruments designated as fair value hedges</t>
  </si>
  <si>
    <t>Derivative gain (loss)</t>
  </si>
  <si>
    <t>Schedule of pre-tax amount of gain (loss) recognized in earnings</t>
  </si>
  <si>
    <t>Retirement Benefits (Tables)</t>
  </si>
  <si>
    <t>Defined Benefit Plans and Other Postretirement Benefit Plans</t>
  </si>
  <si>
    <t>Net periodic pension expense for U.S and non-U.S. defined benefit pension plans or net periodic postretirement benefit cost</t>
  </si>
  <si>
    <t>Financing Arrangements (Tables)</t>
  </si>
  <si>
    <t>Schedule of Liability and Equity Components of Convertible Debt</t>
  </si>
  <si>
    <t>Operations by Business Segment and Geographical Area (Tables)</t>
  </si>
  <si>
    <t>Schedule of Segment External Revenue, Segment Profit (Loss) and Total Assets</t>
  </si>
  <si>
    <t>Schedule of reconciliation of segment information to consolidated amounts</t>
  </si>
  <si>
    <t>Comprehensive Income (Details) (USD $)</t>
  </si>
  <si>
    <t>Other comprehensive income (loss), Before-Tax Amount:</t>
  </si>
  <si>
    <t>Total other comprehensive income (loss), Before-Tax Amount</t>
  </si>
  <si>
    <t>Less: Other comprehensive loss attributable to noncontrolling interests, Before-Tax Amount</t>
  </si>
  <si>
    <t>Other comprehensive income (loss) attributable to Fluor Corporation, Before-Tax Amount</t>
  </si>
  <si>
    <t>Other comprehensive income (loss), Tax Benefit (Expense):</t>
  </si>
  <si>
    <t>Total other comprehensive income (loss), Tax Benefit (Expense)</t>
  </si>
  <si>
    <t>Other comprehensive income (loss) attributable to Fluor Corporation, Tax Benefit (Expense)</t>
  </si>
  <si>
    <t>Other comprehensive income (loss), Net-of-Tax:</t>
  </si>
  <si>
    <t>Less: Other comprehensive loss attributable to noncontrolling interests, Net-of-Tax Amount</t>
  </si>
  <si>
    <t>Other comprehensive income (loss) attributable to Fluor Corporation, Net-of-Tax Amount</t>
  </si>
  <si>
    <t>Ownership share of equity method investees' other comprehensive income</t>
  </si>
  <si>
    <t>Comprehensive Income (Details 2) (USD $)</t>
  </si>
  <si>
    <t>Changes in AOCI balances by component (after-tax) attributable to Fluor Corporation</t>
  </si>
  <si>
    <t>Accumulated Other Comprehensive Income (Loss), Net, balance at the beginning of the period</t>
  </si>
  <si>
    <t>Accumulated Other Comprehensive Income (Loss), Net, balance at the end of the period</t>
  </si>
  <si>
    <t>Foreign Currency Translation</t>
  </si>
  <si>
    <t>Ownership Share of Equity Method Investees' Other Comprehensive Income (Loss)</t>
  </si>
  <si>
    <t>Defined Benefit Pension and Postretirement Plans</t>
  </si>
  <si>
    <t>Unrealized Gain (Loss) on Derivative Contracts</t>
  </si>
  <si>
    <t>Unrealized Gain (Loss) on Available-for-Sale Securities</t>
  </si>
  <si>
    <t>Comprehensive Income (Details 3) (USD $)</t>
  </si>
  <si>
    <t>Changes in AOCI balances by component (after-tax) attributable to Noncontrolling Interest</t>
  </si>
  <si>
    <t>Noncontrolling Interests | Foreign Currency Translation</t>
  </si>
  <si>
    <t>Noncontrolling Interests | Unrealized Gain (Loss) on Derivative Contracts</t>
  </si>
  <si>
    <t>Comprehensive Income (Details 4) (USD $)</t>
  </si>
  <si>
    <t>Reclassifications out of accumulated other comprehensive income (loss)</t>
  </si>
  <si>
    <t>Net earnings attributable to noncontrolling interests</t>
  </si>
  <si>
    <t>Net of tax and noncontrolling interest</t>
  </si>
  <si>
    <t>Defined benefit pension plan | Reclassified out of AOCI</t>
  </si>
  <si>
    <t>Various accounts, primarily cost of revenue and corporate general and administrative expense</t>
  </si>
  <si>
    <t>Unrealized loss on derivative contracts | Reclassified out of AOCI</t>
  </si>
  <si>
    <t>Unrealized loss on derivative contracts | Reclassified out of AOCI | Commodity contracts and foreign currency contracts</t>
  </si>
  <si>
    <t>Unrealized loss on derivative contracts | Reclassified out of AOCI | Interest rate contracts</t>
  </si>
  <si>
    <t>Unrealized gain on available-for- sale securities | Reclassified out of AOCI</t>
  </si>
  <si>
    <t>Income Taxes (Details) (USD $)</t>
  </si>
  <si>
    <t>In Millions, unless otherwise specified</t>
  </si>
  <si>
    <t>Effective tax rate, continuing operations (as a percent)</t>
  </si>
  <si>
    <t>Effective tax rate, favorable impact of recognition of deferred U.S. tax benefit primarily attributable to foreign earnings in South Africa</t>
  </si>
  <si>
    <t>Consolidated Statement of Cash Flows (Details) (USD $)</t>
  </si>
  <si>
    <t>Cash paid during the year</t>
  </si>
  <si>
    <t>Cash paid for interest</t>
  </si>
  <si>
    <t>Income tax payments, net of receipts</t>
  </si>
  <si>
    <t>Earnings Per Share (Details) (USD $)</t>
  </si>
  <si>
    <t>Net earnings attributable to Fluor Corporation (in dollars)</t>
  </si>
  <si>
    <t>Weighted average common shares outstanding (in shares)</t>
  </si>
  <si>
    <t>Basic earnings per share (in dollars per share)</t>
  </si>
  <si>
    <t>Employee stock options and restricted stock units and shares (in shares)</t>
  </si>
  <si>
    <t>Conversion equivalent of dilutive convertible debt (in shares)</t>
  </si>
  <si>
    <t>Weighted average diluted shares outstanding (in shares)</t>
  </si>
  <si>
    <t>Diluted earnings per share (in dollars per share)</t>
  </si>
  <si>
    <t>Anti-dilutive securities not included above (in shares)</t>
  </si>
  <si>
    <t>Common stock repurchased and cancelled, shares (in shares)</t>
  </si>
  <si>
    <t>Common stock repurchased and cancelled, amount (in dollars)</t>
  </si>
  <si>
    <t>Fair Value of Financial Instruments (Details) (USD $)</t>
  </si>
  <si>
    <t>Other-than-temporary impairment of available-for-sale securities</t>
  </si>
  <si>
    <t>Proceeds from the sales and maturities of available-for-sale securities</t>
  </si>
  <si>
    <t>Minimum</t>
  </si>
  <si>
    <t>Debt securities maturity period</t>
  </si>
  <si>
    <t>'1 year</t>
  </si>
  <si>
    <t>Maximum</t>
  </si>
  <si>
    <t>'3 years</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ercial paper</t>
  </si>
  <si>
    <t>Fair Value, Measurements, Recurring | Other debt securities</t>
  </si>
  <si>
    <t>Fair Value, Measurements, Recurring | Total</t>
  </si>
  <si>
    <t>Fair Value, Measurements, Recurring | Total | Commodity contracts</t>
  </si>
  <si>
    <t>Derivative assets</t>
  </si>
  <si>
    <t>Derivative liabilities</t>
  </si>
  <si>
    <t>Fair Value, Measurements, Recurring | Total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of Financial Instruments (Details 2) (USD $)</t>
  </si>
  <si>
    <t>3.375% Senior Notes</t>
  </si>
  <si>
    <t>Sep. 30, 2011</t>
  </si>
  <si>
    <t>1.5% Convertible Senior Notes</t>
  </si>
  <si>
    <t>Feb. 29, 2004</t>
  </si>
  <si>
    <t>Mar. 31, 2013</t>
  </si>
  <si>
    <t>Carrying Value</t>
  </si>
  <si>
    <t>Other borrowings</t>
  </si>
  <si>
    <t>Notes payable, including noncurrent portion</t>
  </si>
  <si>
    <t>Fair Value</t>
  </si>
  <si>
    <t>Estimated fair values of the company's financial instruments that are not measured at fair value on a recurring basis</t>
  </si>
  <si>
    <t>Cash</t>
  </si>
  <si>
    <t>Cash equivalents</t>
  </si>
  <si>
    <t>Notes receivable, including noncurrent portion</t>
  </si>
  <si>
    <t>Debt</t>
  </si>
  <si>
    <t>Debt instrument interest rate (as a percent)</t>
  </si>
  <si>
    <t>Redemption price as a percentage of the principal amount of bonds (as a percent)</t>
  </si>
  <si>
    <t>Notes payable, maturity period</t>
  </si>
  <si>
    <t>'4 years</t>
  </si>
  <si>
    <t>Derivatives and Hedging (Details) (USD $)</t>
  </si>
  <si>
    <t>Derivatives, Fair Value</t>
  </si>
  <si>
    <t>Total gross notional amount</t>
  </si>
  <si>
    <t>Designated as Hedging Instrument</t>
  </si>
  <si>
    <t>Total asset derivatives</t>
  </si>
  <si>
    <t>Liability Derivative, Total</t>
  </si>
  <si>
    <t>Designated as Hedging Instrument | Commodity contracts | Other current assets</t>
  </si>
  <si>
    <t>Designated as Hedging Instrument | Commodity contracts | Other accrued liabilities</t>
  </si>
  <si>
    <t>Designated as Hedging Instrument | Commodity contracts | Noncurrent liabilities</t>
  </si>
  <si>
    <t>Designated as Hedging Instrument | Foreign currency contracts | Other current assets</t>
  </si>
  <si>
    <t>Designated as Hedging Instrument | Foreign currency contracts | Other accrued liabilities</t>
  </si>
  <si>
    <t>Designated as Hedging Instrument | Foreign currency contracts | Noncurrent liabilities</t>
  </si>
  <si>
    <t>Derivatives and Hedging (Details 2) (USD $)</t>
  </si>
  <si>
    <t>Derivative Instruments, Gain (Loss)</t>
  </si>
  <si>
    <t>After-tax amount of gain (loss) recognized in OCI</t>
  </si>
  <si>
    <t>After-tax amount of gain (loss) reclassified from AOCI into earnings</t>
  </si>
  <si>
    <t>Commodity contracts | Total cost of revenue</t>
  </si>
  <si>
    <t>Foreign currency contracts | Corporate general and administrative expense</t>
  </si>
  <si>
    <t>Amount of Gain (Loss) Recognized in Earnings</t>
  </si>
  <si>
    <t>Foreign currency contracts | Total cost of revenue</t>
  </si>
  <si>
    <t>Interest rate contracts | Interest expense</t>
  </si>
  <si>
    <t>Retirement Benefits (Details) (USD $)</t>
  </si>
  <si>
    <t>Defined Benefit Pension Plans</t>
  </si>
  <si>
    <t>Components of net periodic pension expense</t>
  </si>
  <si>
    <t>Company contributions</t>
  </si>
  <si>
    <t>Defined Benefit Pension Plans | Minimum</t>
  </si>
  <si>
    <t>Expected future benefit payments</t>
  </si>
  <si>
    <t>Defined Benefit Pension Plans | Maximum</t>
  </si>
  <si>
    <t>Defined Benefit U.S. Pension Plans</t>
  </si>
  <si>
    <t>Defined Benefit Non-U.S. Pension Plans</t>
  </si>
  <si>
    <t>Financing Arrangements (Details) (USD $)</t>
  </si>
  <si>
    <t>In Millions, except Share data, unless otherwise specified</t>
  </si>
  <si>
    <t>1 Months Ended</t>
  </si>
  <si>
    <t>3.375% Senior Notes due September 15, 2021</t>
  </si>
  <si>
    <t>Change of control triggering event</t>
  </si>
  <si>
    <t>1.5% Convertible Senior Notes due February 15, 2024</t>
  </si>
  <si>
    <t>Issue price of notes</t>
  </si>
  <si>
    <t>Proceeds from notes</t>
  </si>
  <si>
    <t>Redemption option, price as a percentage of principal</t>
  </si>
  <si>
    <t>Debt conversion, amount of original debt</t>
  </si>
  <si>
    <t>Debt conversions (in shares)</t>
  </si>
  <si>
    <t>Financing Arrangements (Details 2) (USD $)</t>
  </si>
  <si>
    <t>Conversion rate per $1,000 principal amount of Notes (in shares)</t>
  </si>
  <si>
    <t>Debt instrument, coupon interest</t>
  </si>
  <si>
    <t>Debt instrument, convertible, if-converted value</t>
  </si>
  <si>
    <t>Redemption price as a percentage of the principal amount (as a percent)</t>
  </si>
  <si>
    <t>Borrowings under short-term credit facility</t>
  </si>
  <si>
    <t>Stock-Based Plans (Details) (USD $)</t>
  </si>
  <si>
    <t>Restricted stock units and restricted shares | Executives and directors</t>
  </si>
  <si>
    <t>Stock Plans</t>
  </si>
  <si>
    <t>Share-based compensation arrangement by share-based payment award, restricted stock units and restricted shares (in shares)</t>
  </si>
  <si>
    <t>Share-based compensation arrangement by share-based payment award, restricted stock units and restricted shares, weighted-average per share price (in dollars per share)</t>
  </si>
  <si>
    <t>Restricted stock units | Executives</t>
  </si>
  <si>
    <t>Share-based compensation arrangement by share-based payment award, award vesting period</t>
  </si>
  <si>
    <t>Restricted shares | Executives</t>
  </si>
  <si>
    <t>Stock Options | Executives</t>
  </si>
  <si>
    <t>Share-based compensation arrangement by share-based payment award, options awarded (in shares)</t>
  </si>
  <si>
    <t>Share-based compensation arrangement by share-based payment award, options awarded weighted average exercise price (in dollars per share)</t>
  </si>
  <si>
    <t>Share-based compensation arrangement by share-based payment award, award expiration period</t>
  </si>
  <si>
    <t>'10 years</t>
  </si>
  <si>
    <t>Performance-based VDI units | Executives</t>
  </si>
  <si>
    <t>Noncontrolling Interests (Details) (USD $)</t>
  </si>
  <si>
    <t>Distributions paid to noncontrolling interest holders</t>
  </si>
  <si>
    <t>Capital contribution from noncontrolling interests</t>
  </si>
  <si>
    <t>Contingencies and Commitments (Details) (USD $)</t>
  </si>
  <si>
    <t>Jun. 30, 2013</t>
  </si>
  <si>
    <t>Embassy Projects Dispute</t>
  </si>
  <si>
    <t>Mar. 31, 2012</t>
  </si>
  <si>
    <t>Nov. 30, 2006</t>
  </si>
  <si>
    <t>Conex International v. Fluor Enterprises, Inc.</t>
  </si>
  <si>
    <t>Jul. 31, 2011</t>
  </si>
  <si>
    <t>St. Joe and Doe Run</t>
  </si>
  <si>
    <t>St. Joe and Doe Run December 2010 litigation</t>
  </si>
  <si>
    <t>item</t>
  </si>
  <si>
    <t>St. Joe and Doe Run additional litigation matters</t>
  </si>
  <si>
    <t>lawsuit</t>
  </si>
  <si>
    <t>Litigation and dispute resolution</t>
  </si>
  <si>
    <t>Contracts receivable, claims and uncertain amounts</t>
  </si>
  <si>
    <t>Number of plaintiffs</t>
  </si>
  <si>
    <t>Compensatory and economic damages</t>
  </si>
  <si>
    <t>Punitive damages</t>
  </si>
  <si>
    <t>Number of lawsuits</t>
  </si>
  <si>
    <t>Loss contingency charge in period</t>
  </si>
  <si>
    <t>Damages awarded, subsequently appealed and reverse</t>
  </si>
  <si>
    <t>Guarantees (Details) (Performance Guarantee, USD $)</t>
  </si>
  <si>
    <t>In Billions, unless otherwise specified</t>
  </si>
  <si>
    <t>Performance Guarantee</t>
  </si>
  <si>
    <t>Estimated performance guarantees outstanding</t>
  </si>
  <si>
    <t>Variable Interest Entities (Details) (USD $)</t>
  </si>
  <si>
    <t>Partnership</t>
  </si>
  <si>
    <t>Majority</t>
  </si>
  <si>
    <t>Joint ventures</t>
  </si>
  <si>
    <t>Unconsolidated variable interest entities</t>
  </si>
  <si>
    <t>Future funding commitment</t>
  </si>
  <si>
    <t>Primary beneficiary</t>
  </si>
  <si>
    <t>Fluor SKM joint venture</t>
  </si>
  <si>
    <t>Variable interest entity information</t>
  </si>
  <si>
    <t>Entity's interest in joint venture (as a percent)</t>
  </si>
  <si>
    <t>Carrying value of the unconsolidated VIEs</t>
  </si>
  <si>
    <t>Future funding amount</t>
  </si>
  <si>
    <t>Carrying value of assets</t>
  </si>
  <si>
    <t>Carrying value of liabilities</t>
  </si>
  <si>
    <t>Revenue</t>
  </si>
  <si>
    <t>Operations by Business Segment and Geographical Area (Details) (USD $)</t>
  </si>
  <si>
    <t>Operating information by segment</t>
  </si>
  <si>
    <t>Total revenue</t>
  </si>
  <si>
    <t>Oil and Gas Segment</t>
  </si>
  <si>
    <t>Industrial and Infrastructure Segment</t>
  </si>
  <si>
    <t>Government Segment</t>
  </si>
  <si>
    <t>Global Services Segment</t>
  </si>
  <si>
    <t>Power Segment</t>
  </si>
  <si>
    <t>Intercompany | Global Services Segment</t>
  </si>
  <si>
    <t>Reportable segments</t>
  </si>
  <si>
    <t>Total segment profit (loss)</t>
  </si>
  <si>
    <t>Reportable segments | Oil and Gas Segment</t>
  </si>
  <si>
    <t>Reportable segments | Industrial and Infrastructure Segment</t>
  </si>
  <si>
    <t>Reportable segments | Government Segment</t>
  </si>
  <si>
    <t>Reportable segments | Global Services Segment</t>
  </si>
  <si>
    <t>Reportable segments | Power Segment</t>
  </si>
  <si>
    <t>Research and development expense</t>
  </si>
  <si>
    <t>Operations by Business Segment and Geographical Area (Details 2) (USD $)</t>
  </si>
  <si>
    <t>Reconciliation of segment information to consolidated amounts</t>
  </si>
  <si>
    <t>Reconciling item | Earnings attributable to noncontrolling interests</t>
  </si>
  <si>
    <t>Operations by Business Segment and Geographical Area (Details 3) (USD $)</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b/>
      <sz val="10"/>
      <color theme="1"/>
      <name val="Times New Roman"/>
      <family val="1"/>
    </font>
    <font>
      <sz val="6.5"/>
      <color theme="1"/>
      <name val="Times New Roman"/>
      <family val="1"/>
    </font>
    <font>
      <sz val="8"/>
      <color theme="1"/>
      <name val="Times New Roman"/>
      <family val="1"/>
    </font>
    <font>
      <sz val="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indent="3"/>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0" xfId="0" applyFont="1" applyBorder="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left" wrapText="1" inden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33" borderId="0" xfId="0" applyFont="1" applyFill="1" applyAlignment="1">
      <alignment horizontal="left" vertical="top" wrapText="1" indent="4"/>
    </xf>
    <xf numFmtId="0" fontId="23" fillId="0" borderId="12"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0" fillId="33" borderId="0" xfId="0" applyFont="1" applyFill="1" applyAlignment="1">
      <alignment horizontal="left" wrapText="1" indent="1"/>
    </xf>
    <xf numFmtId="0" fontId="22" fillId="0" borderId="0" xfId="0" applyFont="1" applyAlignment="1">
      <alignment horizontal="left"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4"/>
    </xf>
    <xf numFmtId="0" fontId="23" fillId="33" borderId="13" xfId="0" applyFont="1" applyFill="1" applyBorder="1" applyAlignment="1">
      <alignmen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0" borderId="10" xfId="0" applyFont="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4" xfId="0" applyFont="1" applyBorder="1" applyAlignment="1">
      <alignment horizontal="right" wrapText="1"/>
    </xf>
    <xf numFmtId="0" fontId="23" fillId="0" borderId="13" xfId="0" applyFont="1" applyBorder="1" applyAlignment="1">
      <alignment wrapText="1"/>
    </xf>
    <xf numFmtId="0" fontId="24" fillId="33" borderId="0" xfId="0" applyFont="1" applyFill="1" applyAlignment="1">
      <alignment horizontal="left" vertical="top" wrapText="1" indent="1"/>
    </xf>
    <xf numFmtId="0" fontId="18" fillId="33" borderId="0" xfId="0" applyFont="1" applyFill="1" applyAlignment="1">
      <alignment horizontal="left" wrapText="1" indent="3"/>
    </xf>
    <xf numFmtId="0" fontId="18" fillId="0" borderId="13" xfId="0" applyFont="1" applyBorder="1" applyAlignment="1">
      <alignment wrapText="1"/>
    </xf>
    <xf numFmtId="0" fontId="18" fillId="0" borderId="12" xfId="0"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horizontal="left" wrapText="1" indent="6"/>
    </xf>
    <xf numFmtId="0" fontId="20" fillId="0" borderId="0" xfId="0" applyFont="1" applyAlignment="1">
      <alignment horizontal="left" wrapText="1" indent="1"/>
    </xf>
    <xf numFmtId="0" fontId="18" fillId="0" borderId="13" xfId="0" applyFont="1" applyBorder="1" applyAlignment="1">
      <alignment horizontal="right" wrapText="1"/>
    </xf>
    <xf numFmtId="0" fontId="21" fillId="0" borderId="14" xfId="0" applyFont="1" applyBorder="1" applyAlignment="1">
      <alignment horizontal="center" wrapText="1"/>
    </xf>
    <xf numFmtId="0" fontId="20" fillId="0" borderId="11" xfId="0" applyFont="1" applyBorder="1" applyAlignment="1">
      <alignment horizontal="right" wrapText="1"/>
    </xf>
    <xf numFmtId="3" fontId="18" fillId="0" borderId="11" xfId="0" applyNumberFormat="1" applyFont="1" applyBorder="1" applyAlignment="1">
      <alignment horizontal="right" wrapText="1"/>
    </xf>
    <xf numFmtId="3" fontId="18" fillId="0" borderId="13" xfId="0" applyNumberFormat="1" applyFont="1" applyBorder="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7"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0" fontId="27" fillId="33" borderId="0" xfId="0" applyFont="1" applyFill="1" applyAlignment="1">
      <alignment wrapText="1"/>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0" borderId="0" xfId="0" applyFont="1" applyAlignment="1">
      <alignment horizontal="left" vertical="top" wrapText="1" indent="1"/>
    </xf>
    <xf numFmtId="0" fontId="26" fillId="0" borderId="0" xfId="0" applyFont="1" applyAlignment="1">
      <alignment horizontal="left" wrapText="1" indent="4"/>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7"/>
    </xf>
    <xf numFmtId="0" fontId="18" fillId="33" borderId="11" xfId="0" applyFont="1" applyFill="1" applyBorder="1" applyAlignment="1">
      <alignment horizontal="right" wrapText="1"/>
    </xf>
    <xf numFmtId="0" fontId="18" fillId="33" borderId="13" xfId="0" applyFont="1" applyFill="1" applyBorder="1" applyAlignment="1">
      <alignmen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28" fillId="0" borderId="0" xfId="0" applyFont="1" applyAlignment="1">
      <alignment horizontal="left" wrapText="1" indent="3"/>
    </xf>
    <xf numFmtId="4" fontId="18" fillId="33" borderId="11" xfId="0" applyNumberFormat="1" applyFont="1" applyFill="1" applyBorder="1" applyAlignment="1">
      <alignment horizontal="right" wrapText="1"/>
    </xf>
    <xf numFmtId="4" fontId="18" fillId="0" borderId="12" xfId="0" applyNumberFormat="1" applyFont="1" applyBorder="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33525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22.42578125" bestFit="1" customWidth="1"/>
    <col min="2" max="2" width="36.5703125" bestFit="1" customWidth="1"/>
    <col min="3" max="3" width="18.140625" customWidth="1"/>
    <col min="4" max="4" width="36.5703125" bestFit="1" customWidth="1"/>
    <col min="5" max="5" width="12.42578125" customWidth="1"/>
    <col min="6" max="6" width="4" customWidth="1"/>
    <col min="7" max="7" width="12" customWidth="1"/>
    <col min="8" max="8" width="12.42578125" customWidth="1"/>
    <col min="9" max="9" width="3.85546875" customWidth="1"/>
    <col min="10" max="10" width="11.5703125" customWidth="1"/>
    <col min="11" max="11" width="12.42578125" customWidth="1"/>
    <col min="12" max="12" width="3" customWidth="1"/>
    <col min="13" max="13" width="3.5703125" customWidth="1"/>
    <col min="14" max="14" width="11.28515625" customWidth="1"/>
    <col min="15" max="15" width="3" customWidth="1"/>
    <col min="16" max="16" width="3.5703125" customWidth="1"/>
    <col min="17" max="17" width="12.42578125" customWidth="1"/>
    <col min="18" max="18" width="3" customWidth="1"/>
    <col min="19" max="19" width="3.5703125" customWidth="1"/>
    <col min="20" max="20" width="11.85546875" customWidth="1"/>
    <col min="21" max="21" width="3" customWidth="1"/>
  </cols>
  <sheetData>
    <row r="1" spans="1:21" ht="15" customHeight="1" x14ac:dyDescent="0.25">
      <c r="A1" s="7" t="s">
        <v>1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8</v>
      </c>
      <c r="B3" s="73" t="s">
        <v>4</v>
      </c>
      <c r="C3" s="73"/>
      <c r="D3" s="73"/>
      <c r="E3" s="73"/>
      <c r="F3" s="73"/>
      <c r="G3" s="73"/>
      <c r="H3" s="73"/>
      <c r="I3" s="73"/>
      <c r="J3" s="73"/>
      <c r="K3" s="73"/>
      <c r="L3" s="73"/>
      <c r="M3" s="73"/>
      <c r="N3" s="73"/>
      <c r="O3" s="73"/>
      <c r="P3" s="73"/>
      <c r="Q3" s="73"/>
      <c r="R3" s="73"/>
      <c r="S3" s="73"/>
      <c r="T3" s="73"/>
      <c r="U3" s="73"/>
    </row>
    <row r="4" spans="1:21" ht="15" customHeight="1" x14ac:dyDescent="0.25">
      <c r="A4" s="13" t="s">
        <v>178</v>
      </c>
      <c r="B4" s="73" t="s">
        <v>4</v>
      </c>
      <c r="C4" s="73"/>
      <c r="D4" s="73"/>
      <c r="E4" s="73"/>
      <c r="F4" s="73"/>
      <c r="G4" s="73"/>
      <c r="H4" s="73"/>
      <c r="I4" s="73"/>
      <c r="J4" s="73"/>
      <c r="K4" s="73"/>
      <c r="L4" s="73"/>
      <c r="M4" s="73"/>
      <c r="N4" s="73"/>
      <c r="O4" s="73"/>
      <c r="P4" s="73"/>
      <c r="Q4" s="73"/>
      <c r="R4" s="73"/>
      <c r="S4" s="73"/>
      <c r="T4" s="73"/>
      <c r="U4" s="73"/>
    </row>
    <row r="5" spans="1:21" x14ac:dyDescent="0.25">
      <c r="A5" s="13"/>
      <c r="B5" s="98" t="s">
        <v>179</v>
      </c>
      <c r="C5" s="98"/>
      <c r="D5" s="98"/>
      <c r="E5" s="98"/>
      <c r="F5" s="98"/>
      <c r="G5" s="98"/>
      <c r="H5" s="98"/>
      <c r="I5" s="98"/>
      <c r="J5" s="98"/>
      <c r="K5" s="98"/>
      <c r="L5" s="98"/>
      <c r="M5" s="98"/>
      <c r="N5" s="98"/>
      <c r="O5" s="98"/>
      <c r="P5" s="98"/>
      <c r="Q5" s="98"/>
      <c r="R5" s="98"/>
      <c r="S5" s="98"/>
      <c r="T5" s="98"/>
      <c r="U5" s="98"/>
    </row>
    <row r="6" spans="1:21"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16"/>
      <c r="C7" s="17"/>
      <c r="D7" s="35" t="s">
        <v>180</v>
      </c>
      <c r="E7" s="35"/>
      <c r="F7" s="35"/>
      <c r="G7" s="35"/>
      <c r="H7" s="35"/>
      <c r="I7" s="35"/>
      <c r="J7" s="35"/>
      <c r="K7" s="35"/>
      <c r="L7" s="17"/>
      <c r="M7" s="35" t="s">
        <v>180</v>
      </c>
      <c r="N7" s="35"/>
      <c r="O7" s="35"/>
      <c r="P7" s="35"/>
      <c r="Q7" s="35"/>
      <c r="R7" s="35"/>
      <c r="S7" s="35"/>
      <c r="T7" s="35"/>
      <c r="U7" s="17"/>
    </row>
    <row r="8" spans="1:21" ht="15.75" thickBot="1" x14ac:dyDescent="0.3">
      <c r="A8" s="13"/>
      <c r="B8" s="16"/>
      <c r="C8" s="17"/>
      <c r="D8" s="36" t="s">
        <v>181</v>
      </c>
      <c r="E8" s="36"/>
      <c r="F8" s="36"/>
      <c r="G8" s="36"/>
      <c r="H8" s="36"/>
      <c r="I8" s="36"/>
      <c r="J8" s="36"/>
      <c r="K8" s="36"/>
      <c r="L8" s="17"/>
      <c r="M8" s="36" t="s">
        <v>182</v>
      </c>
      <c r="N8" s="36"/>
      <c r="O8" s="36"/>
      <c r="P8" s="36"/>
      <c r="Q8" s="36"/>
      <c r="R8" s="36"/>
      <c r="S8" s="36"/>
      <c r="T8" s="36"/>
      <c r="U8" s="17"/>
    </row>
    <row r="9" spans="1:21" x14ac:dyDescent="0.25">
      <c r="A9" s="13"/>
      <c r="B9" s="16"/>
      <c r="C9" s="17"/>
      <c r="D9" s="38"/>
      <c r="E9" s="38"/>
      <c r="F9" s="20"/>
      <c r="G9" s="39" t="s">
        <v>183</v>
      </c>
      <c r="H9" s="39"/>
      <c r="I9" s="20"/>
      <c r="J9" s="38"/>
      <c r="K9" s="38"/>
      <c r="L9" s="17"/>
      <c r="M9" s="38"/>
      <c r="N9" s="38"/>
      <c r="O9" s="20"/>
      <c r="P9" s="38"/>
      <c r="Q9" s="38"/>
      <c r="R9" s="20"/>
      <c r="S9" s="38"/>
      <c r="T9" s="38"/>
      <c r="U9" s="17"/>
    </row>
    <row r="10" spans="1:21" x14ac:dyDescent="0.25">
      <c r="A10" s="13"/>
      <c r="B10" s="16"/>
      <c r="C10" s="17"/>
      <c r="D10" s="35" t="s">
        <v>184</v>
      </c>
      <c r="E10" s="35"/>
      <c r="F10" s="17"/>
      <c r="G10" s="35" t="s">
        <v>185</v>
      </c>
      <c r="H10" s="35"/>
      <c r="I10" s="17"/>
      <c r="J10" s="35" t="s">
        <v>186</v>
      </c>
      <c r="K10" s="35"/>
      <c r="L10" s="17"/>
      <c r="M10" s="35" t="s">
        <v>184</v>
      </c>
      <c r="N10" s="35"/>
      <c r="O10" s="17"/>
      <c r="P10" s="35" t="s">
        <v>183</v>
      </c>
      <c r="Q10" s="35"/>
      <c r="R10" s="17"/>
      <c r="S10" s="35" t="s">
        <v>186</v>
      </c>
      <c r="T10" s="35"/>
      <c r="U10" s="17"/>
    </row>
    <row r="11" spans="1:21" ht="15.75" thickBot="1" x14ac:dyDescent="0.3">
      <c r="A11" s="13"/>
      <c r="B11" s="21" t="s">
        <v>187</v>
      </c>
      <c r="C11" s="17"/>
      <c r="D11" s="36" t="s">
        <v>188</v>
      </c>
      <c r="E11" s="36"/>
      <c r="F11" s="17"/>
      <c r="G11" s="36" t="s">
        <v>189</v>
      </c>
      <c r="H11" s="36"/>
      <c r="I11" s="17"/>
      <c r="J11" s="36" t="s">
        <v>188</v>
      </c>
      <c r="K11" s="36"/>
      <c r="L11" s="17"/>
      <c r="M11" s="36" t="s">
        <v>188</v>
      </c>
      <c r="N11" s="36"/>
      <c r="O11" s="17"/>
      <c r="P11" s="36" t="s">
        <v>190</v>
      </c>
      <c r="Q11" s="36"/>
      <c r="R11" s="17"/>
      <c r="S11" s="36" t="s">
        <v>188</v>
      </c>
      <c r="T11" s="36"/>
      <c r="U11" s="17"/>
    </row>
    <row r="12" spans="1:21" x14ac:dyDescent="0.25">
      <c r="A12" s="13"/>
      <c r="B12" s="22" t="s">
        <v>191</v>
      </c>
      <c r="C12" s="23"/>
      <c r="D12" s="41"/>
      <c r="E12" s="41"/>
      <c r="F12" s="23"/>
      <c r="G12" s="41"/>
      <c r="H12" s="41"/>
      <c r="I12" s="23"/>
      <c r="J12" s="41"/>
      <c r="K12" s="41"/>
      <c r="L12" s="23"/>
      <c r="M12" s="41"/>
      <c r="N12" s="41"/>
      <c r="O12" s="23"/>
      <c r="P12" s="41"/>
      <c r="Q12" s="41"/>
      <c r="R12" s="23"/>
      <c r="S12" s="41"/>
      <c r="T12" s="41"/>
      <c r="U12" s="23"/>
    </row>
    <row r="13" spans="1:21" x14ac:dyDescent="0.25">
      <c r="A13" s="13"/>
      <c r="B13" s="24" t="s">
        <v>52</v>
      </c>
      <c r="C13" s="16"/>
      <c r="D13" s="12" t="s">
        <v>192</v>
      </c>
      <c r="E13" s="25">
        <v>42074</v>
      </c>
      <c r="F13" s="16"/>
      <c r="G13" s="12" t="s">
        <v>192</v>
      </c>
      <c r="H13" s="26" t="s">
        <v>193</v>
      </c>
      <c r="I13" s="12" t="s">
        <v>194</v>
      </c>
      <c r="J13" s="12" t="s">
        <v>192</v>
      </c>
      <c r="K13" s="25">
        <v>26192</v>
      </c>
      <c r="L13" s="16"/>
      <c r="M13" s="12" t="s">
        <v>192</v>
      </c>
      <c r="N13" s="25">
        <v>38768</v>
      </c>
      <c r="O13" s="16"/>
      <c r="P13" s="12" t="s">
        <v>192</v>
      </c>
      <c r="Q13" s="26" t="s">
        <v>195</v>
      </c>
      <c r="R13" s="12" t="s">
        <v>194</v>
      </c>
      <c r="S13" s="12" t="s">
        <v>192</v>
      </c>
      <c r="T13" s="25">
        <v>24168</v>
      </c>
      <c r="U13" s="16"/>
    </row>
    <row r="14" spans="1:21" ht="25.5" x14ac:dyDescent="0.25">
      <c r="A14" s="13"/>
      <c r="B14" s="27" t="s">
        <v>196</v>
      </c>
      <c r="C14" s="23"/>
      <c r="D14" s="42">
        <v>3118</v>
      </c>
      <c r="E14" s="42"/>
      <c r="F14" s="23"/>
      <c r="G14" s="43" t="s">
        <v>197</v>
      </c>
      <c r="H14" s="43"/>
      <c r="I14" s="30" t="s">
        <v>194</v>
      </c>
      <c r="J14" s="42">
        <v>2262</v>
      </c>
      <c r="K14" s="42"/>
      <c r="L14" s="23"/>
      <c r="M14" s="43">
        <v>165</v>
      </c>
      <c r="N14" s="43"/>
      <c r="O14" s="23"/>
      <c r="P14" s="43" t="s">
        <v>198</v>
      </c>
      <c r="Q14" s="43"/>
      <c r="R14" s="30" t="s">
        <v>194</v>
      </c>
      <c r="S14" s="43">
        <v>133</v>
      </c>
      <c r="T14" s="43"/>
      <c r="U14" s="23"/>
    </row>
    <row r="15" spans="1:21" ht="26.25" x14ac:dyDescent="0.25">
      <c r="A15" s="13"/>
      <c r="B15" s="24" t="s">
        <v>54</v>
      </c>
      <c r="C15" s="16"/>
      <c r="D15" s="44" t="s">
        <v>199</v>
      </c>
      <c r="E15" s="44"/>
      <c r="F15" s="12" t="s">
        <v>194</v>
      </c>
      <c r="G15" s="45">
        <v>2427</v>
      </c>
      <c r="H15" s="45"/>
      <c r="I15" s="16"/>
      <c r="J15" s="44" t="s">
        <v>200</v>
      </c>
      <c r="K15" s="44"/>
      <c r="L15" s="12" t="s">
        <v>194</v>
      </c>
      <c r="M15" s="45">
        <v>1643</v>
      </c>
      <c r="N15" s="45"/>
      <c r="O15" s="16"/>
      <c r="P15" s="44" t="s">
        <v>201</v>
      </c>
      <c r="Q15" s="44"/>
      <c r="R15" s="12" t="s">
        <v>194</v>
      </c>
      <c r="S15" s="45">
        <v>1027</v>
      </c>
      <c r="T15" s="45"/>
      <c r="U15" s="16"/>
    </row>
    <row r="16" spans="1:21" x14ac:dyDescent="0.25">
      <c r="A16" s="13"/>
      <c r="B16" s="27" t="s">
        <v>202</v>
      </c>
      <c r="C16" s="23"/>
      <c r="D16" s="42">
        <v>1700</v>
      </c>
      <c r="E16" s="42"/>
      <c r="F16" s="23"/>
      <c r="G16" s="43" t="s">
        <v>203</v>
      </c>
      <c r="H16" s="43"/>
      <c r="I16" s="30" t="s">
        <v>194</v>
      </c>
      <c r="J16" s="42">
        <v>1015</v>
      </c>
      <c r="K16" s="42"/>
      <c r="L16" s="23"/>
      <c r="M16" s="43">
        <v>693</v>
      </c>
      <c r="N16" s="43"/>
      <c r="O16" s="23"/>
      <c r="P16" s="43" t="s">
        <v>204</v>
      </c>
      <c r="Q16" s="43"/>
      <c r="R16" s="30" t="s">
        <v>194</v>
      </c>
      <c r="S16" s="43">
        <v>412</v>
      </c>
      <c r="T16" s="43"/>
      <c r="U16" s="23"/>
    </row>
    <row r="17" spans="1:21" ht="15.75" thickBot="1" x14ac:dyDescent="0.3">
      <c r="A17" s="13"/>
      <c r="B17" s="24" t="s">
        <v>205</v>
      </c>
      <c r="C17" s="16"/>
      <c r="D17" s="46">
        <v>585</v>
      </c>
      <c r="E17" s="46"/>
      <c r="F17" s="16"/>
      <c r="G17" s="46" t="s">
        <v>206</v>
      </c>
      <c r="H17" s="46"/>
      <c r="I17" s="12" t="s">
        <v>194</v>
      </c>
      <c r="J17" s="46">
        <v>365</v>
      </c>
      <c r="K17" s="46"/>
      <c r="L17" s="16"/>
      <c r="M17" s="46">
        <v>630</v>
      </c>
      <c r="N17" s="46"/>
      <c r="O17" s="16"/>
      <c r="P17" s="46" t="s">
        <v>207</v>
      </c>
      <c r="Q17" s="46"/>
      <c r="R17" s="12" t="s">
        <v>194</v>
      </c>
      <c r="S17" s="46">
        <v>393</v>
      </c>
      <c r="T17" s="46"/>
      <c r="U17" s="16"/>
    </row>
    <row r="18" spans="1:21" x14ac:dyDescent="0.25">
      <c r="A18" s="13"/>
      <c r="B18" s="22" t="s">
        <v>208</v>
      </c>
      <c r="C18" s="23"/>
      <c r="D18" s="47">
        <v>41005</v>
      </c>
      <c r="E18" s="47"/>
      <c r="F18" s="23"/>
      <c r="G18" s="48" t="s">
        <v>209</v>
      </c>
      <c r="H18" s="48"/>
      <c r="I18" s="30" t="s">
        <v>194</v>
      </c>
      <c r="J18" s="47">
        <v>25789</v>
      </c>
      <c r="K18" s="47"/>
      <c r="L18" s="23"/>
      <c r="M18" s="47">
        <v>41899</v>
      </c>
      <c r="N18" s="47"/>
      <c r="O18" s="23"/>
      <c r="P18" s="48" t="s">
        <v>210</v>
      </c>
      <c r="Q18" s="48"/>
      <c r="R18" s="30" t="s">
        <v>194</v>
      </c>
      <c r="S18" s="47">
        <v>26133</v>
      </c>
      <c r="T18" s="47"/>
      <c r="U18" s="23"/>
    </row>
    <row r="19" spans="1:21" ht="27" thickBot="1" x14ac:dyDescent="0.3">
      <c r="A19" s="13"/>
      <c r="B19" s="31" t="s">
        <v>211</v>
      </c>
      <c r="C19" s="16"/>
      <c r="D19" s="46" t="s">
        <v>212</v>
      </c>
      <c r="E19" s="46"/>
      <c r="F19" s="12" t="s">
        <v>194</v>
      </c>
      <c r="G19" s="46" t="s">
        <v>213</v>
      </c>
      <c r="H19" s="46"/>
      <c r="I19" s="16"/>
      <c r="J19" s="46" t="s">
        <v>212</v>
      </c>
      <c r="K19" s="46"/>
      <c r="L19" s="12" t="s">
        <v>194</v>
      </c>
      <c r="M19" s="46" t="s">
        <v>214</v>
      </c>
      <c r="N19" s="46"/>
      <c r="O19" s="12" t="s">
        <v>194</v>
      </c>
      <c r="P19" s="46" t="s">
        <v>213</v>
      </c>
      <c r="Q19" s="46"/>
      <c r="R19" s="16"/>
      <c r="S19" s="46" t="s">
        <v>214</v>
      </c>
      <c r="T19" s="46"/>
      <c r="U19" s="12" t="s">
        <v>194</v>
      </c>
    </row>
    <row r="20" spans="1:21" ht="26.25" thickBot="1" x14ac:dyDescent="0.3">
      <c r="A20" s="13"/>
      <c r="B20" s="22" t="s">
        <v>215</v>
      </c>
      <c r="C20" s="23"/>
      <c r="D20" s="32" t="s">
        <v>192</v>
      </c>
      <c r="E20" s="33">
        <v>41408</v>
      </c>
      <c r="F20" s="23"/>
      <c r="G20" s="32" t="s">
        <v>192</v>
      </c>
      <c r="H20" s="34" t="s">
        <v>209</v>
      </c>
      <c r="I20" s="30" t="s">
        <v>194</v>
      </c>
      <c r="J20" s="32" t="s">
        <v>192</v>
      </c>
      <c r="K20" s="33">
        <v>26192</v>
      </c>
      <c r="L20" s="23"/>
      <c r="M20" s="32" t="s">
        <v>192</v>
      </c>
      <c r="N20" s="33">
        <v>42149</v>
      </c>
      <c r="O20" s="23"/>
      <c r="P20" s="32" t="s">
        <v>192</v>
      </c>
      <c r="Q20" s="34" t="s">
        <v>210</v>
      </c>
      <c r="R20" s="30" t="s">
        <v>194</v>
      </c>
      <c r="S20" s="32" t="s">
        <v>192</v>
      </c>
      <c r="T20" s="33">
        <v>26383</v>
      </c>
      <c r="U20" s="23"/>
    </row>
    <row r="21" spans="1:21" ht="15.75" thickTop="1" x14ac:dyDescent="0.25">
      <c r="A21" s="13"/>
      <c r="B21" s="99"/>
      <c r="C21" s="99"/>
      <c r="D21" s="99"/>
      <c r="E21" s="99"/>
      <c r="F21" s="99"/>
      <c r="G21" s="99"/>
      <c r="H21" s="99"/>
      <c r="I21" s="99"/>
      <c r="J21" s="99"/>
      <c r="K21" s="99"/>
      <c r="L21" s="99"/>
      <c r="M21" s="99"/>
      <c r="N21" s="99"/>
      <c r="O21" s="99"/>
      <c r="P21" s="99"/>
      <c r="Q21" s="99"/>
      <c r="R21" s="99"/>
      <c r="S21" s="99"/>
      <c r="T21" s="99"/>
      <c r="U21" s="99"/>
    </row>
    <row r="22" spans="1:21" x14ac:dyDescent="0.25">
      <c r="A22" s="13"/>
      <c r="B22" s="100" t="s">
        <v>216</v>
      </c>
      <c r="C22" s="100"/>
      <c r="D22" s="100"/>
      <c r="E22" s="100"/>
      <c r="F22" s="100"/>
      <c r="G22" s="100"/>
      <c r="H22" s="100"/>
      <c r="I22" s="100"/>
      <c r="J22" s="100"/>
      <c r="K22" s="100"/>
      <c r="L22" s="100"/>
      <c r="M22" s="100"/>
      <c r="N22" s="100"/>
      <c r="O22" s="100"/>
      <c r="P22" s="100"/>
      <c r="Q22" s="100"/>
      <c r="R22" s="100"/>
      <c r="S22" s="100"/>
      <c r="T22" s="100"/>
      <c r="U22" s="100"/>
    </row>
    <row r="23" spans="1:21" x14ac:dyDescent="0.25">
      <c r="A23" s="13"/>
      <c r="B23" s="99"/>
      <c r="C23" s="99"/>
      <c r="D23" s="99"/>
      <c r="E23" s="99"/>
      <c r="F23" s="99"/>
      <c r="G23" s="99"/>
      <c r="H23" s="99"/>
      <c r="I23" s="99"/>
      <c r="J23" s="99"/>
      <c r="K23" s="99"/>
      <c r="L23" s="99"/>
      <c r="M23" s="99"/>
      <c r="N23" s="99"/>
      <c r="O23" s="99"/>
      <c r="P23" s="99"/>
      <c r="Q23" s="99"/>
      <c r="R23" s="99"/>
      <c r="S23" s="99"/>
      <c r="T23" s="99"/>
      <c r="U23" s="99"/>
    </row>
    <row r="24" spans="1:21" x14ac:dyDescent="0.25">
      <c r="A24" s="13"/>
      <c r="B24" s="16"/>
      <c r="C24" s="17"/>
      <c r="D24" s="35" t="s">
        <v>217</v>
      </c>
      <c r="E24" s="35"/>
      <c r="F24" s="35"/>
      <c r="G24" s="35"/>
      <c r="H24" s="35"/>
      <c r="I24" s="35"/>
      <c r="J24" s="35"/>
      <c r="K24" s="35"/>
      <c r="L24" s="17"/>
      <c r="M24" s="35" t="s">
        <v>217</v>
      </c>
      <c r="N24" s="35"/>
      <c r="O24" s="35"/>
      <c r="P24" s="35"/>
      <c r="Q24" s="35"/>
      <c r="R24" s="35"/>
      <c r="S24" s="35"/>
      <c r="T24" s="35"/>
      <c r="U24" s="17"/>
    </row>
    <row r="25" spans="1:21" ht="15.75" thickBot="1" x14ac:dyDescent="0.3">
      <c r="A25" s="13"/>
      <c r="B25" s="16"/>
      <c r="C25" s="17"/>
      <c r="D25" s="36" t="s">
        <v>181</v>
      </c>
      <c r="E25" s="36"/>
      <c r="F25" s="36"/>
      <c r="G25" s="36"/>
      <c r="H25" s="36"/>
      <c r="I25" s="36"/>
      <c r="J25" s="36"/>
      <c r="K25" s="36"/>
      <c r="L25" s="17"/>
      <c r="M25" s="36" t="s">
        <v>182</v>
      </c>
      <c r="N25" s="36"/>
      <c r="O25" s="36"/>
      <c r="P25" s="36"/>
      <c r="Q25" s="36"/>
      <c r="R25" s="36"/>
      <c r="S25" s="36"/>
      <c r="T25" s="36"/>
      <c r="U25" s="17"/>
    </row>
    <row r="26" spans="1:21" x14ac:dyDescent="0.25">
      <c r="A26" s="13"/>
      <c r="B26" s="16"/>
      <c r="C26" s="17"/>
      <c r="D26" s="38"/>
      <c r="E26" s="38"/>
      <c r="F26" s="20"/>
      <c r="G26" s="39" t="s">
        <v>183</v>
      </c>
      <c r="H26" s="39"/>
      <c r="I26" s="20"/>
      <c r="J26" s="38"/>
      <c r="K26" s="38"/>
      <c r="L26" s="17"/>
      <c r="M26" s="38"/>
      <c r="N26" s="38"/>
      <c r="O26" s="20"/>
      <c r="P26" s="38"/>
      <c r="Q26" s="38"/>
      <c r="R26" s="20"/>
      <c r="S26" s="38"/>
      <c r="T26" s="38"/>
      <c r="U26" s="17"/>
    </row>
    <row r="27" spans="1:21" x14ac:dyDescent="0.25">
      <c r="A27" s="13"/>
      <c r="B27" s="16"/>
      <c r="C27" s="17"/>
      <c r="D27" s="35" t="s">
        <v>184</v>
      </c>
      <c r="E27" s="35"/>
      <c r="F27" s="17"/>
      <c r="G27" s="35" t="s">
        <v>185</v>
      </c>
      <c r="H27" s="35"/>
      <c r="I27" s="17"/>
      <c r="J27" s="35" t="s">
        <v>186</v>
      </c>
      <c r="K27" s="35"/>
      <c r="L27" s="17"/>
      <c r="M27" s="35" t="s">
        <v>184</v>
      </c>
      <c r="N27" s="35"/>
      <c r="O27" s="17"/>
      <c r="P27" s="35" t="s">
        <v>183</v>
      </c>
      <c r="Q27" s="35"/>
      <c r="R27" s="17"/>
      <c r="S27" s="35" t="s">
        <v>186</v>
      </c>
      <c r="T27" s="35"/>
      <c r="U27" s="17"/>
    </row>
    <row r="28" spans="1:21" ht="15.75" thickBot="1" x14ac:dyDescent="0.3">
      <c r="A28" s="13"/>
      <c r="B28" s="21" t="s">
        <v>187</v>
      </c>
      <c r="C28" s="17"/>
      <c r="D28" s="36" t="s">
        <v>188</v>
      </c>
      <c r="E28" s="36"/>
      <c r="F28" s="17"/>
      <c r="G28" s="36" t="s">
        <v>189</v>
      </c>
      <c r="H28" s="36"/>
      <c r="I28" s="17"/>
      <c r="J28" s="36" t="s">
        <v>188</v>
      </c>
      <c r="K28" s="36"/>
      <c r="L28" s="17"/>
      <c r="M28" s="36" t="s">
        <v>188</v>
      </c>
      <c r="N28" s="36"/>
      <c r="O28" s="17"/>
      <c r="P28" s="36" t="s">
        <v>190</v>
      </c>
      <c r="Q28" s="36"/>
      <c r="R28" s="17"/>
      <c r="S28" s="36" t="s">
        <v>188</v>
      </c>
      <c r="T28" s="36"/>
      <c r="U28" s="17"/>
    </row>
    <row r="29" spans="1:21" x14ac:dyDescent="0.25">
      <c r="A29" s="13"/>
      <c r="B29" s="22" t="s">
        <v>191</v>
      </c>
      <c r="C29" s="23"/>
      <c r="D29" s="41"/>
      <c r="E29" s="41"/>
      <c r="F29" s="23"/>
      <c r="G29" s="41"/>
      <c r="H29" s="41"/>
      <c r="I29" s="23"/>
      <c r="J29" s="41"/>
      <c r="K29" s="41"/>
      <c r="L29" s="23"/>
      <c r="M29" s="41"/>
      <c r="N29" s="41"/>
      <c r="O29" s="23"/>
      <c r="P29" s="41"/>
      <c r="Q29" s="41"/>
      <c r="R29" s="23"/>
      <c r="S29" s="41"/>
      <c r="T29" s="41"/>
      <c r="U29" s="23"/>
    </row>
    <row r="30" spans="1:21" x14ac:dyDescent="0.25">
      <c r="A30" s="13"/>
      <c r="B30" s="24" t="s">
        <v>52</v>
      </c>
      <c r="C30" s="16"/>
      <c r="D30" s="12" t="s">
        <v>192</v>
      </c>
      <c r="E30" s="26" t="s">
        <v>218</v>
      </c>
      <c r="F30" s="12" t="s">
        <v>194</v>
      </c>
      <c r="G30" s="12" t="s">
        <v>192</v>
      </c>
      <c r="H30" s="25">
        <v>18198</v>
      </c>
      <c r="I30" s="16"/>
      <c r="J30" s="12" t="s">
        <v>192</v>
      </c>
      <c r="K30" s="26" t="s">
        <v>219</v>
      </c>
      <c r="L30" s="12" t="s">
        <v>194</v>
      </c>
      <c r="M30" s="12" t="s">
        <v>192</v>
      </c>
      <c r="N30" s="25">
        <v>43922</v>
      </c>
      <c r="O30" s="16"/>
      <c r="P30" s="12" t="s">
        <v>192</v>
      </c>
      <c r="Q30" s="26" t="s">
        <v>220</v>
      </c>
      <c r="R30" s="12" t="s">
        <v>194</v>
      </c>
      <c r="S30" s="12" t="s">
        <v>192</v>
      </c>
      <c r="T30" s="25">
        <v>27416</v>
      </c>
      <c r="U30" s="16"/>
    </row>
    <row r="31" spans="1:21" ht="38.25" x14ac:dyDescent="0.25">
      <c r="A31" s="13"/>
      <c r="B31" s="27" t="s">
        <v>221</v>
      </c>
      <c r="C31" s="23"/>
      <c r="D31" s="42">
        <v>11471</v>
      </c>
      <c r="E31" s="42"/>
      <c r="F31" s="23"/>
      <c r="G31" s="43" t="s">
        <v>222</v>
      </c>
      <c r="H31" s="43"/>
      <c r="I31" s="30" t="s">
        <v>194</v>
      </c>
      <c r="J31" s="42">
        <v>8353</v>
      </c>
      <c r="K31" s="42"/>
      <c r="L31" s="23"/>
      <c r="M31" s="43" t="s">
        <v>223</v>
      </c>
      <c r="N31" s="43"/>
      <c r="O31" s="30" t="s">
        <v>194</v>
      </c>
      <c r="P31" s="43" t="s">
        <v>224</v>
      </c>
      <c r="Q31" s="43"/>
      <c r="R31" s="30" t="s">
        <v>194</v>
      </c>
      <c r="S31" s="43" t="s">
        <v>225</v>
      </c>
      <c r="T31" s="43"/>
      <c r="U31" s="30" t="s">
        <v>194</v>
      </c>
    </row>
    <row r="32" spans="1:21" ht="26.25" x14ac:dyDescent="0.25">
      <c r="A32" s="13"/>
      <c r="B32" s="24" t="s">
        <v>54</v>
      </c>
      <c r="C32" s="16"/>
      <c r="D32" s="45">
        <v>7648</v>
      </c>
      <c r="E32" s="45"/>
      <c r="F32" s="16"/>
      <c r="G32" s="44" t="s">
        <v>226</v>
      </c>
      <c r="H32" s="44"/>
      <c r="I32" s="12" t="s">
        <v>194</v>
      </c>
      <c r="J32" s="45">
        <v>4780</v>
      </c>
      <c r="K32" s="45"/>
      <c r="L32" s="16"/>
      <c r="M32" s="45">
        <v>10187</v>
      </c>
      <c r="N32" s="45"/>
      <c r="O32" s="16"/>
      <c r="P32" s="44" t="s">
        <v>227</v>
      </c>
      <c r="Q32" s="44"/>
      <c r="R32" s="12" t="s">
        <v>194</v>
      </c>
      <c r="S32" s="45">
        <v>6367</v>
      </c>
      <c r="T32" s="45"/>
      <c r="U32" s="16"/>
    </row>
    <row r="33" spans="1:21" ht="26.25" x14ac:dyDescent="0.25">
      <c r="A33" s="13"/>
      <c r="B33" s="27" t="s">
        <v>55</v>
      </c>
      <c r="C33" s="23"/>
      <c r="D33" s="43" t="s">
        <v>228</v>
      </c>
      <c r="E33" s="43"/>
      <c r="F33" s="30" t="s">
        <v>194</v>
      </c>
      <c r="G33" s="43">
        <v>420</v>
      </c>
      <c r="H33" s="43"/>
      <c r="I33" s="23"/>
      <c r="J33" s="43" t="s">
        <v>229</v>
      </c>
      <c r="K33" s="43"/>
      <c r="L33" s="30" t="s">
        <v>194</v>
      </c>
      <c r="M33" s="42">
        <v>3465</v>
      </c>
      <c r="N33" s="42"/>
      <c r="O33" s="23"/>
      <c r="P33" s="43" t="s">
        <v>230</v>
      </c>
      <c r="Q33" s="43"/>
      <c r="R33" s="30" t="s">
        <v>194</v>
      </c>
      <c r="S33" s="42">
        <v>2001</v>
      </c>
      <c r="T33" s="42"/>
      <c r="U33" s="23"/>
    </row>
    <row r="34" spans="1:21" ht="15.75" thickBot="1" x14ac:dyDescent="0.3">
      <c r="A34" s="13"/>
      <c r="B34" s="24" t="s">
        <v>56</v>
      </c>
      <c r="C34" s="16"/>
      <c r="D34" s="46" t="s">
        <v>231</v>
      </c>
      <c r="E34" s="46"/>
      <c r="F34" s="12" t="s">
        <v>194</v>
      </c>
      <c r="G34" s="46">
        <v>438</v>
      </c>
      <c r="H34" s="46"/>
      <c r="I34" s="16"/>
      <c r="J34" s="46" t="s">
        <v>232</v>
      </c>
      <c r="K34" s="46"/>
      <c r="L34" s="12" t="s">
        <v>194</v>
      </c>
      <c r="M34" s="46">
        <v>456</v>
      </c>
      <c r="N34" s="46"/>
      <c r="O34" s="16"/>
      <c r="P34" s="46" t="s">
        <v>233</v>
      </c>
      <c r="Q34" s="46"/>
      <c r="R34" s="12" t="s">
        <v>194</v>
      </c>
      <c r="S34" s="46">
        <v>285</v>
      </c>
      <c r="T34" s="46"/>
      <c r="U34" s="16"/>
    </row>
    <row r="35" spans="1:21" x14ac:dyDescent="0.25">
      <c r="A35" s="13"/>
      <c r="B35" s="22" t="s">
        <v>234</v>
      </c>
      <c r="C35" s="23"/>
      <c r="D35" s="48" t="s">
        <v>235</v>
      </c>
      <c r="E35" s="48"/>
      <c r="F35" s="30" t="s">
        <v>194</v>
      </c>
      <c r="G35" s="47">
        <v>13070</v>
      </c>
      <c r="H35" s="47"/>
      <c r="I35" s="23"/>
      <c r="J35" s="48" t="s">
        <v>236</v>
      </c>
      <c r="K35" s="48"/>
      <c r="L35" s="30" t="s">
        <v>194</v>
      </c>
      <c r="M35" s="47">
        <v>56892</v>
      </c>
      <c r="N35" s="47"/>
      <c r="O35" s="23"/>
      <c r="P35" s="48" t="s">
        <v>237</v>
      </c>
      <c r="Q35" s="48"/>
      <c r="R35" s="30" t="s">
        <v>194</v>
      </c>
      <c r="S35" s="47">
        <v>34713</v>
      </c>
      <c r="T35" s="47"/>
      <c r="U35" s="23"/>
    </row>
    <row r="36" spans="1:21" ht="27" thickBot="1" x14ac:dyDescent="0.3">
      <c r="A36" s="13"/>
      <c r="B36" s="31" t="s">
        <v>211</v>
      </c>
      <c r="C36" s="16"/>
      <c r="D36" s="46" t="s">
        <v>238</v>
      </c>
      <c r="E36" s="46"/>
      <c r="F36" s="12" t="s">
        <v>194</v>
      </c>
      <c r="G36" s="46" t="s">
        <v>213</v>
      </c>
      <c r="H36" s="46"/>
      <c r="I36" s="16"/>
      <c r="J36" s="46" t="s">
        <v>238</v>
      </c>
      <c r="K36" s="46"/>
      <c r="L36" s="12" t="s">
        <v>194</v>
      </c>
      <c r="M36" s="46" t="s">
        <v>239</v>
      </c>
      <c r="N36" s="46"/>
      <c r="O36" s="12" t="s">
        <v>194</v>
      </c>
      <c r="P36" s="46" t="s">
        <v>213</v>
      </c>
      <c r="Q36" s="46"/>
      <c r="R36" s="16"/>
      <c r="S36" s="46" t="s">
        <v>239</v>
      </c>
      <c r="T36" s="46"/>
      <c r="U36" s="12" t="s">
        <v>194</v>
      </c>
    </row>
    <row r="37" spans="1:21" ht="26.25" thickBot="1" x14ac:dyDescent="0.3">
      <c r="A37" s="13"/>
      <c r="B37" s="22" t="s">
        <v>240</v>
      </c>
      <c r="C37" s="23"/>
      <c r="D37" s="32" t="s">
        <v>192</v>
      </c>
      <c r="E37" s="34" t="s">
        <v>241</v>
      </c>
      <c r="F37" s="30" t="s">
        <v>194</v>
      </c>
      <c r="G37" s="32" t="s">
        <v>192</v>
      </c>
      <c r="H37" s="33">
        <v>13070</v>
      </c>
      <c r="I37" s="23"/>
      <c r="J37" s="32" t="s">
        <v>192</v>
      </c>
      <c r="K37" s="34" t="s">
        <v>242</v>
      </c>
      <c r="L37" s="30" t="s">
        <v>194</v>
      </c>
      <c r="M37" s="32" t="s">
        <v>192</v>
      </c>
      <c r="N37" s="33">
        <v>57479</v>
      </c>
      <c r="O37" s="23"/>
      <c r="P37" s="32" t="s">
        <v>192</v>
      </c>
      <c r="Q37" s="34" t="s">
        <v>237</v>
      </c>
      <c r="R37" s="30" t="s">
        <v>194</v>
      </c>
      <c r="S37" s="32" t="s">
        <v>192</v>
      </c>
      <c r="T37" s="33">
        <v>35300</v>
      </c>
      <c r="U37" s="23"/>
    </row>
    <row r="38" spans="1:21" ht="15.75" thickTop="1" x14ac:dyDescent="0.25">
      <c r="A38" s="13"/>
      <c r="B38" s="101"/>
      <c r="C38" s="101"/>
      <c r="D38" s="101"/>
      <c r="E38" s="101"/>
      <c r="F38" s="101"/>
      <c r="G38" s="101"/>
      <c r="H38" s="101"/>
      <c r="I38" s="101"/>
      <c r="J38" s="101"/>
      <c r="K38" s="101"/>
      <c r="L38" s="101"/>
      <c r="M38" s="101"/>
      <c r="N38" s="101"/>
      <c r="O38" s="101"/>
      <c r="P38" s="101"/>
      <c r="Q38" s="101"/>
      <c r="R38" s="101"/>
      <c r="S38" s="101"/>
      <c r="T38" s="101"/>
      <c r="U38" s="101"/>
    </row>
    <row r="39" spans="1:21" ht="25.5" customHeight="1" x14ac:dyDescent="0.25">
      <c r="A39" s="13"/>
      <c r="B39" s="100" t="s">
        <v>243</v>
      </c>
      <c r="C39" s="100"/>
      <c r="D39" s="100"/>
      <c r="E39" s="100"/>
      <c r="F39" s="100"/>
      <c r="G39" s="100"/>
      <c r="H39" s="100"/>
      <c r="I39" s="100"/>
      <c r="J39" s="100"/>
      <c r="K39" s="100"/>
      <c r="L39" s="100"/>
      <c r="M39" s="100"/>
      <c r="N39" s="100"/>
      <c r="O39" s="100"/>
      <c r="P39" s="100"/>
      <c r="Q39" s="100"/>
      <c r="R39" s="100"/>
      <c r="S39" s="100"/>
      <c r="T39" s="100"/>
      <c r="U39" s="100"/>
    </row>
    <row r="40" spans="1:21" x14ac:dyDescent="0.25">
      <c r="A40" s="13"/>
      <c r="B40" s="100"/>
      <c r="C40" s="100"/>
      <c r="D40" s="100"/>
      <c r="E40" s="100"/>
      <c r="F40" s="100"/>
      <c r="G40" s="100"/>
      <c r="H40" s="100"/>
      <c r="I40" s="100"/>
      <c r="J40" s="100"/>
      <c r="K40" s="100"/>
      <c r="L40" s="100"/>
      <c r="M40" s="100"/>
      <c r="N40" s="100"/>
      <c r="O40" s="100"/>
      <c r="P40" s="100"/>
      <c r="Q40" s="100"/>
      <c r="R40" s="100"/>
      <c r="S40" s="100"/>
      <c r="T40" s="100"/>
      <c r="U40" s="100"/>
    </row>
    <row r="41" spans="1:21" x14ac:dyDescent="0.25">
      <c r="A41" s="13"/>
      <c r="B41" s="98" t="s">
        <v>244</v>
      </c>
      <c r="C41" s="98"/>
      <c r="D41" s="98"/>
      <c r="E41" s="98"/>
      <c r="F41" s="98"/>
      <c r="G41" s="98"/>
      <c r="H41" s="98"/>
      <c r="I41" s="98"/>
      <c r="J41" s="98"/>
      <c r="K41" s="98"/>
      <c r="L41" s="98"/>
      <c r="M41" s="98"/>
      <c r="N41" s="98"/>
      <c r="O41" s="98"/>
      <c r="P41" s="98"/>
      <c r="Q41" s="98"/>
      <c r="R41" s="98"/>
      <c r="S41" s="98"/>
      <c r="T41" s="98"/>
      <c r="U41" s="98"/>
    </row>
    <row r="42" spans="1:21" x14ac:dyDescent="0.25">
      <c r="A42" s="13"/>
      <c r="B42" s="99"/>
      <c r="C42" s="99"/>
      <c r="D42" s="99"/>
      <c r="E42" s="99"/>
      <c r="F42" s="99"/>
      <c r="G42" s="99"/>
      <c r="H42" s="99"/>
      <c r="I42" s="99"/>
      <c r="J42" s="99"/>
      <c r="K42" s="99"/>
      <c r="L42" s="99"/>
      <c r="M42" s="99"/>
      <c r="N42" s="99"/>
      <c r="O42" s="99"/>
      <c r="P42" s="99"/>
      <c r="Q42" s="99"/>
      <c r="R42" s="99"/>
      <c r="S42" s="99"/>
      <c r="T42" s="99"/>
      <c r="U42" s="99"/>
    </row>
    <row r="43" spans="1:21" x14ac:dyDescent="0.25">
      <c r="A43" s="13"/>
      <c r="B43" s="70" t="s">
        <v>187</v>
      </c>
      <c r="C43" s="37"/>
      <c r="D43" s="72" t="s">
        <v>245</v>
      </c>
      <c r="E43" s="72"/>
      <c r="F43" s="37"/>
      <c r="G43" s="72" t="s">
        <v>248</v>
      </c>
      <c r="H43" s="72"/>
      <c r="I43" s="37"/>
      <c r="J43" s="72" t="s">
        <v>253</v>
      </c>
      <c r="K43" s="72"/>
      <c r="L43" s="37"/>
      <c r="M43" s="72" t="s">
        <v>257</v>
      </c>
      <c r="N43" s="72"/>
      <c r="O43" s="37"/>
      <c r="P43" s="72" t="s">
        <v>262</v>
      </c>
      <c r="Q43" s="72"/>
      <c r="R43" s="37"/>
      <c r="S43" s="72" t="s">
        <v>265</v>
      </c>
      <c r="T43" s="72"/>
      <c r="U43" s="37"/>
    </row>
    <row r="44" spans="1:21" x14ac:dyDescent="0.25">
      <c r="A44" s="13"/>
      <c r="B44" s="70"/>
      <c r="C44" s="37"/>
      <c r="D44" s="72" t="s">
        <v>246</v>
      </c>
      <c r="E44" s="72"/>
      <c r="F44" s="37"/>
      <c r="G44" s="72" t="s">
        <v>249</v>
      </c>
      <c r="H44" s="72"/>
      <c r="I44" s="37"/>
      <c r="J44" s="72" t="s">
        <v>254</v>
      </c>
      <c r="K44" s="72"/>
      <c r="L44" s="37"/>
      <c r="M44" s="72" t="s">
        <v>258</v>
      </c>
      <c r="N44" s="72"/>
      <c r="O44" s="37"/>
      <c r="P44" s="72" t="s">
        <v>263</v>
      </c>
      <c r="Q44" s="72"/>
      <c r="R44" s="37"/>
      <c r="S44" s="72" t="s">
        <v>251</v>
      </c>
      <c r="T44" s="72"/>
      <c r="U44" s="37"/>
    </row>
    <row r="45" spans="1:21" x14ac:dyDescent="0.25">
      <c r="A45" s="13"/>
      <c r="B45" s="70"/>
      <c r="C45" s="37"/>
      <c r="D45" s="72" t="s">
        <v>247</v>
      </c>
      <c r="E45" s="72"/>
      <c r="F45" s="37"/>
      <c r="G45" s="72" t="s">
        <v>250</v>
      </c>
      <c r="H45" s="72"/>
      <c r="I45" s="37"/>
      <c r="J45" s="72" t="s">
        <v>255</v>
      </c>
      <c r="K45" s="72"/>
      <c r="L45" s="37"/>
      <c r="M45" s="72" t="s">
        <v>259</v>
      </c>
      <c r="N45" s="72"/>
      <c r="O45" s="37"/>
      <c r="P45" s="72" t="s">
        <v>264</v>
      </c>
      <c r="Q45" s="72"/>
      <c r="R45" s="37"/>
      <c r="S45" s="72" t="s">
        <v>266</v>
      </c>
      <c r="T45" s="72"/>
      <c r="U45" s="37"/>
    </row>
    <row r="46" spans="1:21" x14ac:dyDescent="0.25">
      <c r="A46" s="13"/>
      <c r="B46" s="70"/>
      <c r="C46" s="37"/>
      <c r="D46" s="73"/>
      <c r="E46" s="73"/>
      <c r="F46" s="37"/>
      <c r="G46" s="72" t="s">
        <v>251</v>
      </c>
      <c r="H46" s="72"/>
      <c r="I46" s="37"/>
      <c r="J46" s="72" t="s">
        <v>256</v>
      </c>
      <c r="K46" s="72"/>
      <c r="L46" s="37"/>
      <c r="M46" s="72" t="s">
        <v>260</v>
      </c>
      <c r="N46" s="72"/>
      <c r="O46" s="37"/>
      <c r="P46" s="73"/>
      <c r="Q46" s="73"/>
      <c r="R46" s="37"/>
      <c r="S46" s="73"/>
      <c r="T46" s="73"/>
      <c r="U46" s="37"/>
    </row>
    <row r="47" spans="1:21" ht="15.75" thickBot="1" x14ac:dyDescent="0.3">
      <c r="A47" s="13"/>
      <c r="B47" s="71"/>
      <c r="C47" s="37"/>
      <c r="D47" s="74"/>
      <c r="E47" s="74"/>
      <c r="F47" s="37"/>
      <c r="G47" s="75" t="s">
        <v>252</v>
      </c>
      <c r="H47" s="75"/>
      <c r="I47" s="37"/>
      <c r="J47" s="74"/>
      <c r="K47" s="74"/>
      <c r="L47" s="37"/>
      <c r="M47" s="75" t="s">
        <v>261</v>
      </c>
      <c r="N47" s="75"/>
      <c r="O47" s="37"/>
      <c r="P47" s="74"/>
      <c r="Q47" s="74"/>
      <c r="R47" s="37"/>
      <c r="S47" s="74"/>
      <c r="T47" s="74"/>
      <c r="U47" s="37"/>
    </row>
    <row r="48" spans="1:21" x14ac:dyDescent="0.25">
      <c r="A48" s="13"/>
      <c r="B48" s="49" t="s">
        <v>267</v>
      </c>
      <c r="C48" s="23"/>
      <c r="D48" s="41"/>
      <c r="E48" s="41"/>
      <c r="F48" s="23"/>
      <c r="G48" s="41"/>
      <c r="H48" s="41"/>
      <c r="I48" s="23"/>
      <c r="J48" s="41"/>
      <c r="K48" s="41"/>
      <c r="L48" s="23"/>
      <c r="M48" s="41"/>
      <c r="N48" s="41"/>
      <c r="O48" s="23"/>
      <c r="P48" s="41"/>
      <c r="Q48" s="41"/>
      <c r="R48" s="23"/>
      <c r="S48" s="41"/>
      <c r="T48" s="41"/>
      <c r="U48" s="23"/>
    </row>
    <row r="49" spans="1:21" x14ac:dyDescent="0.25">
      <c r="A49" s="13"/>
      <c r="B49" s="50" t="s">
        <v>268</v>
      </c>
      <c r="C49" s="16"/>
      <c r="D49" s="51" t="s">
        <v>192</v>
      </c>
      <c r="E49" s="52" t="s">
        <v>269</v>
      </c>
      <c r="F49" s="51" t="s">
        <v>194</v>
      </c>
      <c r="G49" s="51" t="s">
        <v>192</v>
      </c>
      <c r="H49" s="52" t="s">
        <v>270</v>
      </c>
      <c r="I49" s="51" t="s">
        <v>194</v>
      </c>
      <c r="J49" s="51" t="s">
        <v>192</v>
      </c>
      <c r="K49" s="52" t="s">
        <v>271</v>
      </c>
      <c r="L49" s="51" t="s">
        <v>194</v>
      </c>
      <c r="M49" s="51" t="s">
        <v>192</v>
      </c>
      <c r="N49" s="52" t="s">
        <v>272</v>
      </c>
      <c r="O49" s="51" t="s">
        <v>194</v>
      </c>
      <c r="P49" s="51" t="s">
        <v>192</v>
      </c>
      <c r="Q49" s="52" t="s">
        <v>273</v>
      </c>
      <c r="R49" s="51" t="s">
        <v>194</v>
      </c>
      <c r="S49" s="51" t="s">
        <v>192</v>
      </c>
      <c r="T49" s="52" t="s">
        <v>274</v>
      </c>
      <c r="U49" s="51" t="s">
        <v>194</v>
      </c>
    </row>
    <row r="50" spans="1:21" ht="18" x14ac:dyDescent="0.25">
      <c r="A50" s="13"/>
      <c r="B50" s="53" t="s">
        <v>275</v>
      </c>
      <c r="C50" s="23"/>
      <c r="D50" s="76">
        <v>26471</v>
      </c>
      <c r="E50" s="76"/>
      <c r="F50" s="23"/>
      <c r="G50" s="76">
        <v>2262</v>
      </c>
      <c r="H50" s="76"/>
      <c r="I50" s="23"/>
      <c r="J50" s="77" t="s">
        <v>276</v>
      </c>
      <c r="K50" s="77"/>
      <c r="L50" s="56" t="s">
        <v>194</v>
      </c>
      <c r="M50" s="77" t="s">
        <v>277</v>
      </c>
      <c r="N50" s="77"/>
      <c r="O50" s="56" t="s">
        <v>194</v>
      </c>
      <c r="P50" s="77">
        <v>367</v>
      </c>
      <c r="Q50" s="77"/>
      <c r="R50" s="23"/>
      <c r="S50" s="76">
        <v>22600</v>
      </c>
      <c r="T50" s="76"/>
      <c r="U50" s="23"/>
    </row>
    <row r="51" spans="1:21" ht="15.75" thickBot="1" x14ac:dyDescent="0.3">
      <c r="A51" s="13"/>
      <c r="B51" s="57" t="s">
        <v>278</v>
      </c>
      <c r="C51" s="16"/>
      <c r="D51" s="78" t="s">
        <v>213</v>
      </c>
      <c r="E51" s="78"/>
      <c r="F51" s="16"/>
      <c r="G51" s="78" t="s">
        <v>213</v>
      </c>
      <c r="H51" s="78"/>
      <c r="I51" s="16"/>
      <c r="J51" s="79">
        <v>2012</v>
      </c>
      <c r="K51" s="79"/>
      <c r="L51" s="16"/>
      <c r="M51" s="79">
        <v>1582</v>
      </c>
      <c r="N51" s="79"/>
      <c r="O51" s="16"/>
      <c r="P51" s="78" t="s">
        <v>279</v>
      </c>
      <c r="Q51" s="78"/>
      <c r="R51" s="51" t="s">
        <v>194</v>
      </c>
      <c r="S51" s="79">
        <v>3592</v>
      </c>
      <c r="T51" s="79"/>
      <c r="U51" s="16"/>
    </row>
    <row r="52" spans="1:21" ht="15.75" thickBot="1" x14ac:dyDescent="0.3">
      <c r="A52" s="13"/>
      <c r="B52" s="59" t="s">
        <v>280</v>
      </c>
      <c r="C52" s="23"/>
      <c r="D52" s="80">
        <v>26471</v>
      </c>
      <c r="E52" s="80"/>
      <c r="F52" s="23"/>
      <c r="G52" s="80">
        <v>2262</v>
      </c>
      <c r="H52" s="80"/>
      <c r="I52" s="23"/>
      <c r="J52" s="81" t="s">
        <v>200</v>
      </c>
      <c r="K52" s="81"/>
      <c r="L52" s="56" t="s">
        <v>194</v>
      </c>
      <c r="M52" s="80">
        <v>1139</v>
      </c>
      <c r="N52" s="80"/>
      <c r="O52" s="23"/>
      <c r="P52" s="81">
        <v>365</v>
      </c>
      <c r="Q52" s="81"/>
      <c r="R52" s="23"/>
      <c r="S52" s="80">
        <v>26192</v>
      </c>
      <c r="T52" s="80"/>
      <c r="U52" s="23"/>
    </row>
    <row r="53" spans="1:21" ht="15.75" thickBot="1" x14ac:dyDescent="0.3">
      <c r="A53" s="13"/>
      <c r="B53" s="50" t="s">
        <v>281</v>
      </c>
      <c r="C53" s="16"/>
      <c r="D53" s="60" t="s">
        <v>192</v>
      </c>
      <c r="E53" s="61">
        <v>15569</v>
      </c>
      <c r="F53" s="16"/>
      <c r="G53" s="60" t="s">
        <v>192</v>
      </c>
      <c r="H53" s="62" t="s">
        <v>282</v>
      </c>
      <c r="I53" s="51" t="s">
        <v>194</v>
      </c>
      <c r="J53" s="60" t="s">
        <v>192</v>
      </c>
      <c r="K53" s="62" t="s">
        <v>283</v>
      </c>
      <c r="L53" s="51" t="s">
        <v>194</v>
      </c>
      <c r="M53" s="60" t="s">
        <v>192</v>
      </c>
      <c r="N53" s="62" t="s">
        <v>284</v>
      </c>
      <c r="O53" s="51" t="s">
        <v>194</v>
      </c>
      <c r="P53" s="60" t="s">
        <v>192</v>
      </c>
      <c r="Q53" s="62">
        <v>222</v>
      </c>
      <c r="R53" s="16"/>
      <c r="S53" s="60" t="s">
        <v>192</v>
      </c>
      <c r="T53" s="62" t="s">
        <v>285</v>
      </c>
      <c r="U53" s="51" t="s">
        <v>194</v>
      </c>
    </row>
    <row r="54" spans="1:21" ht="15.75" thickTop="1" x14ac:dyDescent="0.25">
      <c r="A54" s="13"/>
      <c r="B54" s="63"/>
      <c r="C54" s="23"/>
      <c r="D54" s="82"/>
      <c r="E54" s="82"/>
      <c r="F54" s="23"/>
      <c r="G54" s="82"/>
      <c r="H54" s="82"/>
      <c r="I54" s="23"/>
      <c r="J54" s="82"/>
      <c r="K54" s="82"/>
      <c r="L54" s="23"/>
      <c r="M54" s="82"/>
      <c r="N54" s="82"/>
      <c r="O54" s="23"/>
      <c r="P54" s="82"/>
      <c r="Q54" s="82"/>
      <c r="R54" s="23"/>
      <c r="S54" s="82"/>
      <c r="T54" s="82"/>
      <c r="U54" s="23"/>
    </row>
    <row r="55" spans="1:21" x14ac:dyDescent="0.25">
      <c r="A55" s="13"/>
      <c r="B55" s="64" t="s">
        <v>286</v>
      </c>
      <c r="C55" s="16"/>
      <c r="D55" s="83"/>
      <c r="E55" s="83"/>
      <c r="F55" s="16"/>
      <c r="G55" s="83"/>
      <c r="H55" s="83"/>
      <c r="I55" s="16"/>
      <c r="J55" s="83"/>
      <c r="K55" s="83"/>
      <c r="L55" s="16"/>
      <c r="M55" s="83"/>
      <c r="N55" s="83"/>
      <c r="O55" s="16"/>
      <c r="P55" s="83"/>
      <c r="Q55" s="83"/>
      <c r="R55" s="16"/>
      <c r="S55" s="83"/>
      <c r="T55" s="83"/>
      <c r="U55" s="16"/>
    </row>
    <row r="56" spans="1:21" x14ac:dyDescent="0.25">
      <c r="A56" s="13"/>
      <c r="B56" s="65" t="s">
        <v>268</v>
      </c>
      <c r="C56" s="23"/>
      <c r="D56" s="56" t="s">
        <v>192</v>
      </c>
      <c r="E56" s="54">
        <v>8777</v>
      </c>
      <c r="F56" s="23"/>
      <c r="G56" s="56" t="s">
        <v>192</v>
      </c>
      <c r="H56" s="55" t="s">
        <v>213</v>
      </c>
      <c r="I56" s="23"/>
      <c r="J56" s="56" t="s">
        <v>192</v>
      </c>
      <c r="K56" s="55" t="s">
        <v>213</v>
      </c>
      <c r="L56" s="23"/>
      <c r="M56" s="56" t="s">
        <v>192</v>
      </c>
      <c r="N56" s="55" t="s">
        <v>213</v>
      </c>
      <c r="O56" s="23"/>
      <c r="P56" s="56" t="s">
        <v>192</v>
      </c>
      <c r="Q56" s="55" t="s">
        <v>213</v>
      </c>
      <c r="R56" s="23"/>
      <c r="S56" s="56" t="s">
        <v>192</v>
      </c>
      <c r="T56" s="54">
        <v>8777</v>
      </c>
      <c r="U56" s="23"/>
    </row>
    <row r="57" spans="1:21" x14ac:dyDescent="0.25">
      <c r="A57" s="13"/>
      <c r="B57" s="57" t="s">
        <v>287</v>
      </c>
      <c r="C57" s="16"/>
      <c r="D57" s="84" t="s">
        <v>288</v>
      </c>
      <c r="E57" s="84"/>
      <c r="F57" s="51" t="s">
        <v>194</v>
      </c>
      <c r="G57" s="84" t="s">
        <v>213</v>
      </c>
      <c r="H57" s="84"/>
      <c r="I57" s="16"/>
      <c r="J57" s="84" t="s">
        <v>213</v>
      </c>
      <c r="K57" s="84"/>
      <c r="L57" s="16"/>
      <c r="M57" s="84" t="s">
        <v>289</v>
      </c>
      <c r="N57" s="84"/>
      <c r="O57" s="51" t="s">
        <v>194</v>
      </c>
      <c r="P57" s="84" t="s">
        <v>213</v>
      </c>
      <c r="Q57" s="84"/>
      <c r="R57" s="16"/>
      <c r="S57" s="84" t="s">
        <v>212</v>
      </c>
      <c r="T57" s="84"/>
      <c r="U57" s="51" t="s">
        <v>194</v>
      </c>
    </row>
    <row r="58" spans="1:21" ht="15.75" thickBot="1" x14ac:dyDescent="0.3">
      <c r="A58" s="13"/>
      <c r="B58" s="53" t="s">
        <v>278</v>
      </c>
      <c r="C58" s="23"/>
      <c r="D58" s="85" t="s">
        <v>213</v>
      </c>
      <c r="E58" s="85"/>
      <c r="F58" s="23"/>
      <c r="G58" s="85" t="s">
        <v>213</v>
      </c>
      <c r="H58" s="85"/>
      <c r="I58" s="23"/>
      <c r="J58" s="85" t="s">
        <v>213</v>
      </c>
      <c r="K58" s="85"/>
      <c r="L58" s="23"/>
      <c r="M58" s="85" t="s">
        <v>213</v>
      </c>
      <c r="N58" s="85"/>
      <c r="O58" s="23"/>
      <c r="P58" s="85" t="s">
        <v>213</v>
      </c>
      <c r="Q58" s="85"/>
      <c r="R58" s="23"/>
      <c r="S58" s="85" t="s">
        <v>213</v>
      </c>
      <c r="T58" s="85"/>
      <c r="U58" s="23"/>
    </row>
    <row r="59" spans="1:21" ht="15.75" thickBot="1" x14ac:dyDescent="0.3">
      <c r="A59" s="13"/>
      <c r="B59" s="66" t="s">
        <v>290</v>
      </c>
      <c r="C59" s="16"/>
      <c r="D59" s="86" t="s">
        <v>288</v>
      </c>
      <c r="E59" s="86"/>
      <c r="F59" s="51" t="s">
        <v>194</v>
      </c>
      <c r="G59" s="86" t="s">
        <v>213</v>
      </c>
      <c r="H59" s="86"/>
      <c r="I59" s="16"/>
      <c r="J59" s="86" t="s">
        <v>213</v>
      </c>
      <c r="K59" s="86"/>
      <c r="L59" s="16"/>
      <c r="M59" s="86" t="s">
        <v>289</v>
      </c>
      <c r="N59" s="86"/>
      <c r="O59" s="51" t="s">
        <v>194</v>
      </c>
      <c r="P59" s="86" t="s">
        <v>213</v>
      </c>
      <c r="Q59" s="86"/>
      <c r="R59" s="16"/>
      <c r="S59" s="86" t="s">
        <v>212</v>
      </c>
      <c r="T59" s="86"/>
      <c r="U59" s="51" t="s">
        <v>194</v>
      </c>
    </row>
    <row r="60" spans="1:21" ht="15.75" thickBot="1" x14ac:dyDescent="0.3">
      <c r="A60" s="13"/>
      <c r="B60" s="65" t="s">
        <v>281</v>
      </c>
      <c r="C60" s="23"/>
      <c r="D60" s="67" t="s">
        <v>192</v>
      </c>
      <c r="E60" s="68">
        <v>8498</v>
      </c>
      <c r="F60" s="23"/>
      <c r="G60" s="67" t="s">
        <v>192</v>
      </c>
      <c r="H60" s="69" t="s">
        <v>213</v>
      </c>
      <c r="I60" s="23"/>
      <c r="J60" s="67" t="s">
        <v>192</v>
      </c>
      <c r="K60" s="69" t="s">
        <v>213</v>
      </c>
      <c r="L60" s="23"/>
      <c r="M60" s="67" t="s">
        <v>192</v>
      </c>
      <c r="N60" s="69" t="s">
        <v>289</v>
      </c>
      <c r="O60" s="56" t="s">
        <v>194</v>
      </c>
      <c r="P60" s="67" t="s">
        <v>192</v>
      </c>
      <c r="Q60" s="69" t="s">
        <v>213</v>
      </c>
      <c r="R60" s="23"/>
      <c r="S60" s="67" t="s">
        <v>192</v>
      </c>
      <c r="T60" s="68">
        <v>8374</v>
      </c>
      <c r="U60" s="23"/>
    </row>
    <row r="61" spans="1:21" ht="15.75" thickTop="1" x14ac:dyDescent="0.25">
      <c r="A61" s="13"/>
      <c r="B61" s="99"/>
      <c r="C61" s="99"/>
      <c r="D61" s="99"/>
      <c r="E61" s="99"/>
      <c r="F61" s="99"/>
      <c r="G61" s="99"/>
      <c r="H61" s="99"/>
      <c r="I61" s="99"/>
      <c r="J61" s="99"/>
      <c r="K61" s="99"/>
      <c r="L61" s="99"/>
      <c r="M61" s="99"/>
      <c r="N61" s="99"/>
      <c r="O61" s="99"/>
      <c r="P61" s="99"/>
      <c r="Q61" s="99"/>
      <c r="R61" s="99"/>
      <c r="S61" s="99"/>
      <c r="T61" s="99"/>
      <c r="U61" s="99"/>
    </row>
    <row r="62" spans="1:21" x14ac:dyDescent="0.25">
      <c r="A62" s="13"/>
      <c r="B62" s="100" t="s">
        <v>291</v>
      </c>
      <c r="C62" s="100"/>
      <c r="D62" s="100"/>
      <c r="E62" s="100"/>
      <c r="F62" s="100"/>
      <c r="G62" s="100"/>
      <c r="H62" s="100"/>
      <c r="I62" s="100"/>
      <c r="J62" s="100"/>
      <c r="K62" s="100"/>
      <c r="L62" s="100"/>
      <c r="M62" s="100"/>
      <c r="N62" s="100"/>
      <c r="O62" s="100"/>
      <c r="P62" s="100"/>
      <c r="Q62" s="100"/>
      <c r="R62" s="100"/>
      <c r="S62" s="100"/>
      <c r="T62" s="100"/>
      <c r="U62" s="100"/>
    </row>
    <row r="63" spans="1:21" x14ac:dyDescent="0.25">
      <c r="A63" s="13"/>
      <c r="B63" s="99"/>
      <c r="C63" s="99"/>
      <c r="D63" s="99"/>
      <c r="E63" s="99"/>
      <c r="F63" s="99"/>
      <c r="G63" s="99"/>
      <c r="H63" s="99"/>
      <c r="I63" s="99"/>
      <c r="J63" s="99"/>
      <c r="K63" s="99"/>
      <c r="L63" s="99"/>
      <c r="M63" s="99"/>
      <c r="N63" s="99"/>
      <c r="O63" s="99"/>
      <c r="P63" s="99"/>
      <c r="Q63" s="99"/>
      <c r="R63" s="99"/>
      <c r="S63" s="99"/>
      <c r="T63" s="99"/>
      <c r="U63" s="99"/>
    </row>
    <row r="64" spans="1:21" x14ac:dyDescent="0.25">
      <c r="A64" s="13"/>
      <c r="B64" s="70" t="s">
        <v>187</v>
      </c>
      <c r="C64" s="37"/>
      <c r="D64" s="72" t="s">
        <v>245</v>
      </c>
      <c r="E64" s="72"/>
      <c r="F64" s="37"/>
      <c r="G64" s="72" t="s">
        <v>248</v>
      </c>
      <c r="H64" s="72"/>
      <c r="I64" s="37"/>
      <c r="J64" s="72" t="s">
        <v>253</v>
      </c>
      <c r="K64" s="72"/>
      <c r="L64" s="37"/>
      <c r="M64" s="72" t="s">
        <v>257</v>
      </c>
      <c r="N64" s="72"/>
      <c r="O64" s="37"/>
      <c r="P64" s="72" t="s">
        <v>262</v>
      </c>
      <c r="Q64" s="72"/>
      <c r="R64" s="37"/>
      <c r="S64" s="72" t="s">
        <v>265</v>
      </c>
      <c r="T64" s="72"/>
      <c r="U64" s="37"/>
    </row>
    <row r="65" spans="1:21" x14ac:dyDescent="0.25">
      <c r="A65" s="13"/>
      <c r="B65" s="70"/>
      <c r="C65" s="37"/>
      <c r="D65" s="72" t="s">
        <v>246</v>
      </c>
      <c r="E65" s="72"/>
      <c r="F65" s="37"/>
      <c r="G65" s="72" t="s">
        <v>249</v>
      </c>
      <c r="H65" s="72"/>
      <c r="I65" s="37"/>
      <c r="J65" s="72" t="s">
        <v>254</v>
      </c>
      <c r="K65" s="72"/>
      <c r="L65" s="37"/>
      <c r="M65" s="72" t="s">
        <v>258</v>
      </c>
      <c r="N65" s="72"/>
      <c r="O65" s="37"/>
      <c r="P65" s="72" t="s">
        <v>263</v>
      </c>
      <c r="Q65" s="72"/>
      <c r="R65" s="37"/>
      <c r="S65" s="72" t="s">
        <v>251</v>
      </c>
      <c r="T65" s="72"/>
      <c r="U65" s="37"/>
    </row>
    <row r="66" spans="1:21" x14ac:dyDescent="0.25">
      <c r="A66" s="13"/>
      <c r="B66" s="70"/>
      <c r="C66" s="37"/>
      <c r="D66" s="72" t="s">
        <v>247</v>
      </c>
      <c r="E66" s="72"/>
      <c r="F66" s="37"/>
      <c r="G66" s="72" t="s">
        <v>250</v>
      </c>
      <c r="H66" s="72"/>
      <c r="I66" s="37"/>
      <c r="J66" s="72" t="s">
        <v>255</v>
      </c>
      <c r="K66" s="72"/>
      <c r="L66" s="37"/>
      <c r="M66" s="72" t="s">
        <v>259</v>
      </c>
      <c r="N66" s="72"/>
      <c r="O66" s="37"/>
      <c r="P66" s="72" t="s">
        <v>264</v>
      </c>
      <c r="Q66" s="72"/>
      <c r="R66" s="37"/>
      <c r="S66" s="72" t="s">
        <v>266</v>
      </c>
      <c r="T66" s="72"/>
      <c r="U66" s="37"/>
    </row>
    <row r="67" spans="1:21" x14ac:dyDescent="0.25">
      <c r="A67" s="13"/>
      <c r="B67" s="70"/>
      <c r="C67" s="37"/>
      <c r="D67" s="73"/>
      <c r="E67" s="73"/>
      <c r="F67" s="37"/>
      <c r="G67" s="72" t="s">
        <v>251</v>
      </c>
      <c r="H67" s="72"/>
      <c r="I67" s="37"/>
      <c r="J67" s="72" t="s">
        <v>256</v>
      </c>
      <c r="K67" s="72"/>
      <c r="L67" s="37"/>
      <c r="M67" s="72" t="s">
        <v>260</v>
      </c>
      <c r="N67" s="72"/>
      <c r="O67" s="37"/>
      <c r="P67" s="73"/>
      <c r="Q67" s="73"/>
      <c r="R67" s="37"/>
      <c r="S67" s="73"/>
      <c r="T67" s="73"/>
      <c r="U67" s="37"/>
    </row>
    <row r="68" spans="1:21" ht="15.75" thickBot="1" x14ac:dyDescent="0.3">
      <c r="A68" s="13"/>
      <c r="B68" s="71"/>
      <c r="C68" s="37"/>
      <c r="D68" s="74"/>
      <c r="E68" s="74"/>
      <c r="F68" s="37"/>
      <c r="G68" s="75" t="s">
        <v>252</v>
      </c>
      <c r="H68" s="75"/>
      <c r="I68" s="37"/>
      <c r="J68" s="74"/>
      <c r="K68" s="74"/>
      <c r="L68" s="37"/>
      <c r="M68" s="75" t="s">
        <v>261</v>
      </c>
      <c r="N68" s="75"/>
      <c r="O68" s="37"/>
      <c r="P68" s="74"/>
      <c r="Q68" s="74"/>
      <c r="R68" s="37"/>
      <c r="S68" s="74"/>
      <c r="T68" s="74"/>
      <c r="U68" s="37"/>
    </row>
    <row r="69" spans="1:21" x14ac:dyDescent="0.25">
      <c r="A69" s="13"/>
      <c r="B69" s="49" t="s">
        <v>267</v>
      </c>
      <c r="C69" s="23"/>
      <c r="D69" s="41"/>
      <c r="E69" s="41"/>
      <c r="F69" s="23"/>
      <c r="G69" s="41"/>
      <c r="H69" s="41"/>
      <c r="I69" s="23"/>
      <c r="J69" s="41"/>
      <c r="K69" s="41"/>
      <c r="L69" s="23"/>
      <c r="M69" s="41"/>
      <c r="N69" s="41"/>
      <c r="O69" s="23"/>
      <c r="P69" s="41"/>
      <c r="Q69" s="41"/>
      <c r="R69" s="23"/>
      <c r="S69" s="41"/>
      <c r="T69" s="41"/>
      <c r="U69" s="23"/>
    </row>
    <row r="70" spans="1:21" x14ac:dyDescent="0.25">
      <c r="A70" s="13"/>
      <c r="B70" s="50" t="s">
        <v>292</v>
      </c>
      <c r="C70" s="16"/>
      <c r="D70" s="51" t="s">
        <v>192</v>
      </c>
      <c r="E70" s="58">
        <v>45899</v>
      </c>
      <c r="F70" s="16"/>
      <c r="G70" s="51" t="s">
        <v>192</v>
      </c>
      <c r="H70" s="52" t="s">
        <v>293</v>
      </c>
      <c r="I70" s="51" t="s">
        <v>194</v>
      </c>
      <c r="J70" s="51" t="s">
        <v>192</v>
      </c>
      <c r="K70" s="52" t="s">
        <v>294</v>
      </c>
      <c r="L70" s="51" t="s">
        <v>194</v>
      </c>
      <c r="M70" s="51" t="s">
        <v>192</v>
      </c>
      <c r="N70" s="52" t="s">
        <v>295</v>
      </c>
      <c r="O70" s="51" t="s">
        <v>194</v>
      </c>
      <c r="P70" s="51" t="s">
        <v>192</v>
      </c>
      <c r="Q70" s="52">
        <v>954</v>
      </c>
      <c r="R70" s="16"/>
      <c r="S70" s="51" t="s">
        <v>192</v>
      </c>
      <c r="T70" s="52" t="s">
        <v>296</v>
      </c>
      <c r="U70" s="51" t="s">
        <v>194</v>
      </c>
    </row>
    <row r="71" spans="1:21" ht="19.5" x14ac:dyDescent="0.25">
      <c r="A71" s="13"/>
      <c r="B71" s="53" t="s">
        <v>275</v>
      </c>
      <c r="C71" s="23"/>
      <c r="D71" s="77" t="s">
        <v>297</v>
      </c>
      <c r="E71" s="77"/>
      <c r="F71" s="56" t="s">
        <v>194</v>
      </c>
      <c r="G71" s="76">
        <v>8353</v>
      </c>
      <c r="H71" s="76"/>
      <c r="I71" s="23"/>
      <c r="J71" s="77" t="s">
        <v>298</v>
      </c>
      <c r="K71" s="77"/>
      <c r="L71" s="56" t="s">
        <v>194</v>
      </c>
      <c r="M71" s="77" t="s">
        <v>299</v>
      </c>
      <c r="N71" s="77"/>
      <c r="O71" s="56" t="s">
        <v>194</v>
      </c>
      <c r="P71" s="77" t="s">
        <v>300</v>
      </c>
      <c r="Q71" s="77"/>
      <c r="R71" s="56" t="s">
        <v>194</v>
      </c>
      <c r="S71" s="77" t="s">
        <v>301</v>
      </c>
      <c r="T71" s="77"/>
      <c r="U71" s="56" t="s">
        <v>194</v>
      </c>
    </row>
    <row r="72" spans="1:21" ht="15.75" thickBot="1" x14ac:dyDescent="0.3">
      <c r="A72" s="13"/>
      <c r="B72" s="57" t="s">
        <v>278</v>
      </c>
      <c r="C72" s="16"/>
      <c r="D72" s="78" t="s">
        <v>213</v>
      </c>
      <c r="E72" s="78"/>
      <c r="F72" s="16"/>
      <c r="G72" s="78" t="s">
        <v>213</v>
      </c>
      <c r="H72" s="78"/>
      <c r="I72" s="16"/>
      <c r="J72" s="79">
        <v>6041</v>
      </c>
      <c r="K72" s="79"/>
      <c r="L72" s="16"/>
      <c r="M72" s="79">
        <v>2181</v>
      </c>
      <c r="N72" s="79"/>
      <c r="O72" s="16"/>
      <c r="P72" s="78" t="s">
        <v>302</v>
      </c>
      <c r="Q72" s="78"/>
      <c r="R72" s="51" t="s">
        <v>194</v>
      </c>
      <c r="S72" s="79">
        <v>8135</v>
      </c>
      <c r="T72" s="79"/>
      <c r="U72" s="16"/>
    </row>
    <row r="73" spans="1:21" ht="15.75" thickBot="1" x14ac:dyDescent="0.3">
      <c r="A73" s="13"/>
      <c r="B73" s="59" t="s">
        <v>280</v>
      </c>
      <c r="C73" s="23"/>
      <c r="D73" s="81" t="s">
        <v>297</v>
      </c>
      <c r="E73" s="81"/>
      <c r="F73" s="56" t="s">
        <v>194</v>
      </c>
      <c r="G73" s="80">
        <v>8353</v>
      </c>
      <c r="H73" s="80"/>
      <c r="I73" s="23"/>
      <c r="J73" s="80">
        <v>4780</v>
      </c>
      <c r="K73" s="80"/>
      <c r="L73" s="23"/>
      <c r="M73" s="81" t="s">
        <v>303</v>
      </c>
      <c r="N73" s="81"/>
      <c r="O73" s="56" t="s">
        <v>194</v>
      </c>
      <c r="P73" s="81" t="s">
        <v>232</v>
      </c>
      <c r="Q73" s="81"/>
      <c r="R73" s="56" t="s">
        <v>194</v>
      </c>
      <c r="S73" s="81" t="s">
        <v>242</v>
      </c>
      <c r="T73" s="81"/>
      <c r="U73" s="56" t="s">
        <v>194</v>
      </c>
    </row>
    <row r="74" spans="1:21" ht="15.75" thickBot="1" x14ac:dyDescent="0.3">
      <c r="A74" s="13"/>
      <c r="B74" s="50" t="s">
        <v>281</v>
      </c>
      <c r="C74" s="16"/>
      <c r="D74" s="87" t="s">
        <v>192</v>
      </c>
      <c r="E74" s="61">
        <v>15569</v>
      </c>
      <c r="F74" s="16"/>
      <c r="G74" s="87" t="s">
        <v>192</v>
      </c>
      <c r="H74" s="62" t="s">
        <v>282</v>
      </c>
      <c r="I74" s="51" t="s">
        <v>194</v>
      </c>
      <c r="J74" s="87" t="s">
        <v>192</v>
      </c>
      <c r="K74" s="62" t="s">
        <v>283</v>
      </c>
      <c r="L74" s="51" t="s">
        <v>194</v>
      </c>
      <c r="M74" s="87" t="s">
        <v>192</v>
      </c>
      <c r="N74" s="62" t="s">
        <v>284</v>
      </c>
      <c r="O74" s="51" t="s">
        <v>194</v>
      </c>
      <c r="P74" s="87" t="s">
        <v>192</v>
      </c>
      <c r="Q74" s="62">
        <v>222</v>
      </c>
      <c r="R74" s="16"/>
      <c r="S74" s="87" t="s">
        <v>192</v>
      </c>
      <c r="T74" s="62" t="s">
        <v>285</v>
      </c>
      <c r="U74" s="51" t="s">
        <v>194</v>
      </c>
    </row>
    <row r="75" spans="1:21" ht="15.75" thickTop="1" x14ac:dyDescent="0.25">
      <c r="A75" s="13"/>
      <c r="B75" s="63"/>
      <c r="C75" s="23"/>
      <c r="D75" s="82"/>
      <c r="E75" s="82"/>
      <c r="F75" s="23"/>
      <c r="G75" s="82"/>
      <c r="H75" s="82"/>
      <c r="I75" s="23"/>
      <c r="J75" s="82"/>
      <c r="K75" s="82"/>
      <c r="L75" s="23"/>
      <c r="M75" s="82"/>
      <c r="N75" s="82"/>
      <c r="O75" s="23"/>
      <c r="P75" s="82"/>
      <c r="Q75" s="82"/>
      <c r="R75" s="23"/>
      <c r="S75" s="82"/>
      <c r="T75" s="82"/>
      <c r="U75" s="23"/>
    </row>
    <row r="76" spans="1:21" x14ac:dyDescent="0.25">
      <c r="A76" s="13"/>
      <c r="B76" s="64" t="s">
        <v>286</v>
      </c>
      <c r="C76" s="16"/>
      <c r="D76" s="83"/>
      <c r="E76" s="83"/>
      <c r="F76" s="16"/>
      <c r="G76" s="83"/>
      <c r="H76" s="83"/>
      <c r="I76" s="16"/>
      <c r="J76" s="83"/>
      <c r="K76" s="83"/>
      <c r="L76" s="16"/>
      <c r="M76" s="83"/>
      <c r="N76" s="83"/>
      <c r="O76" s="16"/>
      <c r="P76" s="83"/>
      <c r="Q76" s="83"/>
      <c r="R76" s="16"/>
      <c r="S76" s="83"/>
      <c r="T76" s="83"/>
      <c r="U76" s="16"/>
    </row>
    <row r="77" spans="1:21" x14ac:dyDescent="0.25">
      <c r="A77" s="13"/>
      <c r="B77" s="65" t="s">
        <v>292</v>
      </c>
      <c r="C77" s="23"/>
      <c r="D77" s="56" t="s">
        <v>192</v>
      </c>
      <c r="E77" s="54">
        <v>8723</v>
      </c>
      <c r="F77" s="23"/>
      <c r="G77" s="56" t="s">
        <v>192</v>
      </c>
      <c r="H77" s="55" t="s">
        <v>213</v>
      </c>
      <c r="I77" s="23"/>
      <c r="J77" s="56" t="s">
        <v>192</v>
      </c>
      <c r="K77" s="55" t="s">
        <v>213</v>
      </c>
      <c r="L77" s="23"/>
      <c r="M77" s="56" t="s">
        <v>192</v>
      </c>
      <c r="N77" s="55">
        <v>1</v>
      </c>
      <c r="O77" s="23"/>
      <c r="P77" s="56" t="s">
        <v>192</v>
      </c>
      <c r="Q77" s="55" t="s">
        <v>213</v>
      </c>
      <c r="R77" s="23"/>
      <c r="S77" s="56" t="s">
        <v>192</v>
      </c>
      <c r="T77" s="54">
        <v>8724</v>
      </c>
      <c r="U77" s="23"/>
    </row>
    <row r="78" spans="1:21" x14ac:dyDescent="0.25">
      <c r="A78" s="13"/>
      <c r="B78" s="57" t="s">
        <v>287</v>
      </c>
      <c r="C78" s="16"/>
      <c r="D78" s="84" t="s">
        <v>304</v>
      </c>
      <c r="E78" s="84"/>
      <c r="F78" s="51" t="s">
        <v>194</v>
      </c>
      <c r="G78" s="84" t="s">
        <v>213</v>
      </c>
      <c r="H78" s="84"/>
      <c r="I78" s="16"/>
      <c r="J78" s="84" t="s">
        <v>213</v>
      </c>
      <c r="K78" s="84"/>
      <c r="L78" s="16"/>
      <c r="M78" s="84" t="s">
        <v>289</v>
      </c>
      <c r="N78" s="84"/>
      <c r="O78" s="51" t="s">
        <v>194</v>
      </c>
      <c r="P78" s="84" t="s">
        <v>213</v>
      </c>
      <c r="Q78" s="84"/>
      <c r="R78" s="16"/>
      <c r="S78" s="84" t="s">
        <v>305</v>
      </c>
      <c r="T78" s="84"/>
      <c r="U78" s="51" t="s">
        <v>194</v>
      </c>
    </row>
    <row r="79" spans="1:21" ht="15.75" thickBot="1" x14ac:dyDescent="0.3">
      <c r="A79" s="13"/>
      <c r="B79" s="53" t="s">
        <v>278</v>
      </c>
      <c r="C79" s="23"/>
      <c r="D79" s="85" t="s">
        <v>213</v>
      </c>
      <c r="E79" s="85"/>
      <c r="F79" s="23"/>
      <c r="G79" s="85" t="s">
        <v>213</v>
      </c>
      <c r="H79" s="85"/>
      <c r="I79" s="23"/>
      <c r="J79" s="85" t="s">
        <v>213</v>
      </c>
      <c r="K79" s="85"/>
      <c r="L79" s="23"/>
      <c r="M79" s="85" t="s">
        <v>306</v>
      </c>
      <c r="N79" s="85"/>
      <c r="O79" s="56" t="s">
        <v>194</v>
      </c>
      <c r="P79" s="85" t="s">
        <v>213</v>
      </c>
      <c r="Q79" s="85"/>
      <c r="R79" s="23"/>
      <c r="S79" s="85" t="s">
        <v>306</v>
      </c>
      <c r="T79" s="85"/>
      <c r="U79" s="56" t="s">
        <v>194</v>
      </c>
    </row>
    <row r="80" spans="1:21" ht="15.75" thickBot="1" x14ac:dyDescent="0.3">
      <c r="A80" s="13"/>
      <c r="B80" s="66" t="s">
        <v>290</v>
      </c>
      <c r="C80" s="16"/>
      <c r="D80" s="86" t="s">
        <v>304</v>
      </c>
      <c r="E80" s="86"/>
      <c r="F80" s="51" t="s">
        <v>194</v>
      </c>
      <c r="G80" s="86" t="s">
        <v>213</v>
      </c>
      <c r="H80" s="86"/>
      <c r="I80" s="16"/>
      <c r="J80" s="86" t="s">
        <v>213</v>
      </c>
      <c r="K80" s="86"/>
      <c r="L80" s="16"/>
      <c r="M80" s="86" t="s">
        <v>307</v>
      </c>
      <c r="N80" s="86"/>
      <c r="O80" s="51" t="s">
        <v>194</v>
      </c>
      <c r="P80" s="86" t="s">
        <v>213</v>
      </c>
      <c r="Q80" s="86"/>
      <c r="R80" s="16"/>
      <c r="S80" s="86" t="s">
        <v>238</v>
      </c>
      <c r="T80" s="86"/>
      <c r="U80" s="51" t="s">
        <v>194</v>
      </c>
    </row>
    <row r="81" spans="1:21" ht="15.75" thickBot="1" x14ac:dyDescent="0.3">
      <c r="A81" s="13"/>
      <c r="B81" s="65" t="s">
        <v>281</v>
      </c>
      <c r="C81" s="23"/>
      <c r="D81" s="67" t="s">
        <v>192</v>
      </c>
      <c r="E81" s="68">
        <v>8498</v>
      </c>
      <c r="F81" s="23"/>
      <c r="G81" s="67" t="s">
        <v>192</v>
      </c>
      <c r="H81" s="69" t="s">
        <v>213</v>
      </c>
      <c r="I81" s="23"/>
      <c r="J81" s="67" t="s">
        <v>192</v>
      </c>
      <c r="K81" s="69" t="s">
        <v>213</v>
      </c>
      <c r="L81" s="23"/>
      <c r="M81" s="67" t="s">
        <v>192</v>
      </c>
      <c r="N81" s="69" t="s">
        <v>289</v>
      </c>
      <c r="O81" s="56" t="s">
        <v>194</v>
      </c>
      <c r="P81" s="67" t="s">
        <v>192</v>
      </c>
      <c r="Q81" s="69" t="s">
        <v>213</v>
      </c>
      <c r="R81" s="23"/>
      <c r="S81" s="67" t="s">
        <v>192</v>
      </c>
      <c r="T81" s="68">
        <v>8374</v>
      </c>
      <c r="U81" s="23"/>
    </row>
    <row r="82" spans="1:21" ht="15.75" thickTop="1" x14ac:dyDescent="0.25">
      <c r="A82" s="13"/>
      <c r="B82" s="101"/>
      <c r="C82" s="101"/>
      <c r="D82" s="101"/>
      <c r="E82" s="101"/>
      <c r="F82" s="101"/>
      <c r="G82" s="101"/>
      <c r="H82" s="101"/>
      <c r="I82" s="101"/>
      <c r="J82" s="101"/>
      <c r="K82" s="101"/>
      <c r="L82" s="101"/>
      <c r="M82" s="101"/>
      <c r="N82" s="101"/>
      <c r="O82" s="101"/>
      <c r="P82" s="101"/>
      <c r="Q82" s="101"/>
      <c r="R82" s="101"/>
      <c r="S82" s="101"/>
      <c r="T82" s="101"/>
      <c r="U82" s="101"/>
    </row>
    <row r="83" spans="1:21" x14ac:dyDescent="0.25">
      <c r="A83" s="13"/>
      <c r="B83" s="98" t="s">
        <v>308</v>
      </c>
      <c r="C83" s="98"/>
      <c r="D83" s="98"/>
      <c r="E83" s="98"/>
      <c r="F83" s="98"/>
      <c r="G83" s="98"/>
      <c r="H83" s="98"/>
      <c r="I83" s="98"/>
      <c r="J83" s="98"/>
      <c r="K83" s="98"/>
      <c r="L83" s="98"/>
      <c r="M83" s="98"/>
      <c r="N83" s="98"/>
      <c r="O83" s="98"/>
      <c r="P83" s="98"/>
      <c r="Q83" s="98"/>
      <c r="R83" s="98"/>
      <c r="S83" s="98"/>
      <c r="T83" s="98"/>
      <c r="U83" s="98"/>
    </row>
    <row r="84" spans="1:21" x14ac:dyDescent="0.25">
      <c r="A84" s="13"/>
      <c r="B84" s="99"/>
      <c r="C84" s="99"/>
      <c r="D84" s="99"/>
      <c r="E84" s="99"/>
      <c r="F84" s="99"/>
      <c r="G84" s="99"/>
      <c r="H84" s="99"/>
      <c r="I84" s="99"/>
      <c r="J84" s="99"/>
      <c r="K84" s="99"/>
      <c r="L84" s="99"/>
      <c r="M84" s="99"/>
      <c r="N84" s="99"/>
      <c r="O84" s="99"/>
      <c r="P84" s="99"/>
      <c r="Q84" s="99"/>
      <c r="R84" s="99"/>
      <c r="S84" s="99"/>
      <c r="T84" s="99"/>
      <c r="U84" s="99"/>
    </row>
    <row r="85" spans="1:21" x14ac:dyDescent="0.25">
      <c r="A85" s="13"/>
      <c r="B85" s="16"/>
      <c r="C85" s="17"/>
      <c r="D85" s="18" t="s">
        <v>309</v>
      </c>
      <c r="E85" s="17"/>
      <c r="F85" s="35" t="s">
        <v>180</v>
      </c>
      <c r="G85" s="35"/>
      <c r="H85" s="17"/>
      <c r="I85" s="35" t="s">
        <v>217</v>
      </c>
      <c r="J85" s="35"/>
      <c r="K85" s="17"/>
    </row>
    <row r="86" spans="1:21" ht="15.75" thickBot="1" x14ac:dyDescent="0.3">
      <c r="A86" s="13"/>
      <c r="B86" s="21" t="s">
        <v>187</v>
      </c>
      <c r="C86" s="17"/>
      <c r="D86" s="19" t="s">
        <v>310</v>
      </c>
      <c r="E86" s="17"/>
      <c r="F86" s="36" t="s">
        <v>181</v>
      </c>
      <c r="G86" s="36"/>
      <c r="H86" s="17"/>
      <c r="I86" s="36" t="s">
        <v>181</v>
      </c>
      <c r="J86" s="36"/>
      <c r="K86" s="17"/>
    </row>
    <row r="87" spans="1:21" x14ac:dyDescent="0.25">
      <c r="A87" s="13"/>
      <c r="B87" s="88" t="s">
        <v>311</v>
      </c>
      <c r="C87" s="23"/>
      <c r="D87" s="23"/>
      <c r="E87" s="23"/>
      <c r="F87" s="41"/>
      <c r="G87" s="41"/>
      <c r="H87" s="23"/>
      <c r="I87" s="41"/>
      <c r="J87" s="41"/>
      <c r="K87" s="23"/>
    </row>
    <row r="88" spans="1:21" ht="26.25" x14ac:dyDescent="0.25">
      <c r="A88" s="13"/>
      <c r="B88" s="11" t="s">
        <v>312</v>
      </c>
      <c r="C88" s="16"/>
      <c r="D88" s="11" t="s">
        <v>313</v>
      </c>
      <c r="E88" s="16"/>
      <c r="F88" s="12" t="s">
        <v>192</v>
      </c>
      <c r="G88" s="26" t="s">
        <v>314</v>
      </c>
      <c r="H88" s="12" t="s">
        <v>194</v>
      </c>
      <c r="I88" s="12" t="s">
        <v>192</v>
      </c>
      <c r="J88" s="26" t="s">
        <v>315</v>
      </c>
      <c r="K88" s="12" t="s">
        <v>194</v>
      </c>
    </row>
    <row r="89" spans="1:21" ht="15.75" thickBot="1" x14ac:dyDescent="0.3">
      <c r="A89" s="13"/>
      <c r="B89" s="27" t="s">
        <v>316</v>
      </c>
      <c r="C89" s="23"/>
      <c r="D89" s="89" t="s">
        <v>317</v>
      </c>
      <c r="E89" s="23"/>
      <c r="F89" s="95">
        <v>1208</v>
      </c>
      <c r="G89" s="95"/>
      <c r="H89" s="23"/>
      <c r="I89" s="95">
        <v>3625</v>
      </c>
      <c r="J89" s="95"/>
      <c r="K89" s="23"/>
    </row>
    <row r="90" spans="1:21" ht="15.75" thickBot="1" x14ac:dyDescent="0.3">
      <c r="A90" s="13"/>
      <c r="B90" s="11" t="s">
        <v>318</v>
      </c>
      <c r="C90" s="16"/>
      <c r="D90" s="16"/>
      <c r="E90" s="16"/>
      <c r="F90" s="90" t="s">
        <v>192</v>
      </c>
      <c r="G90" s="91" t="s">
        <v>319</v>
      </c>
      <c r="H90" s="12" t="s">
        <v>194</v>
      </c>
      <c r="I90" s="90" t="s">
        <v>192</v>
      </c>
      <c r="J90" s="91" t="s">
        <v>320</v>
      </c>
      <c r="K90" s="12" t="s">
        <v>194</v>
      </c>
    </row>
    <row r="91" spans="1:21" ht="15.75" thickTop="1" x14ac:dyDescent="0.25">
      <c r="A91" s="13"/>
      <c r="B91" s="63"/>
      <c r="C91" s="23"/>
      <c r="D91" s="23"/>
      <c r="E91" s="23"/>
      <c r="F91" s="82"/>
      <c r="G91" s="82"/>
      <c r="H91" s="23"/>
      <c r="I91" s="82"/>
      <c r="J91" s="82"/>
      <c r="K91" s="23"/>
    </row>
    <row r="92" spans="1:21" x14ac:dyDescent="0.25">
      <c r="A92" s="13"/>
      <c r="B92" s="11" t="s">
        <v>321</v>
      </c>
      <c r="C92" s="16"/>
      <c r="D92" s="16"/>
      <c r="E92" s="16"/>
      <c r="F92" s="83"/>
      <c r="G92" s="83"/>
      <c r="H92" s="16"/>
      <c r="I92" s="83"/>
      <c r="J92" s="83"/>
      <c r="K92" s="16"/>
    </row>
    <row r="93" spans="1:21" ht="25.5" x14ac:dyDescent="0.25">
      <c r="A93" s="13"/>
      <c r="B93" s="92" t="s">
        <v>322</v>
      </c>
      <c r="C93" s="23"/>
      <c r="D93" s="89" t="s">
        <v>323</v>
      </c>
      <c r="E93" s="23"/>
      <c r="F93" s="30" t="s">
        <v>192</v>
      </c>
      <c r="G93" s="29" t="s">
        <v>324</v>
      </c>
      <c r="H93" s="30" t="s">
        <v>194</v>
      </c>
      <c r="I93" s="30" t="s">
        <v>192</v>
      </c>
      <c r="J93" s="29" t="s">
        <v>325</v>
      </c>
      <c r="K93" s="30" t="s">
        <v>194</v>
      </c>
    </row>
    <row r="94" spans="1:21" x14ac:dyDescent="0.25">
      <c r="A94" s="13"/>
      <c r="B94" s="93" t="s">
        <v>326</v>
      </c>
      <c r="C94" s="16"/>
      <c r="D94" s="11" t="s">
        <v>34</v>
      </c>
      <c r="E94" s="16"/>
      <c r="F94" s="44" t="s">
        <v>327</v>
      </c>
      <c r="G94" s="44"/>
      <c r="H94" s="12" t="s">
        <v>194</v>
      </c>
      <c r="I94" s="44" t="s">
        <v>328</v>
      </c>
      <c r="J94" s="44"/>
      <c r="K94" s="12" t="s">
        <v>194</v>
      </c>
    </row>
    <row r="95" spans="1:21" ht="15.75" thickBot="1" x14ac:dyDescent="0.3">
      <c r="A95" s="13"/>
      <c r="B95" s="27" t="s">
        <v>316</v>
      </c>
      <c r="C95" s="23"/>
      <c r="D95" s="89" t="s">
        <v>317</v>
      </c>
      <c r="E95" s="23"/>
      <c r="F95" s="96">
        <v>949</v>
      </c>
      <c r="G95" s="96"/>
      <c r="H95" s="23"/>
      <c r="I95" s="95">
        <v>1315</v>
      </c>
      <c r="J95" s="95"/>
      <c r="K95" s="23"/>
    </row>
    <row r="96" spans="1:21" x14ac:dyDescent="0.25">
      <c r="A96" s="13"/>
      <c r="B96" s="11" t="s">
        <v>318</v>
      </c>
      <c r="C96" s="16"/>
      <c r="D96" s="16"/>
      <c r="E96" s="16"/>
      <c r="F96" s="97" t="s">
        <v>329</v>
      </c>
      <c r="G96" s="97"/>
      <c r="H96" s="12" t="s">
        <v>194</v>
      </c>
      <c r="I96" s="97" t="s">
        <v>330</v>
      </c>
      <c r="J96" s="97"/>
      <c r="K96" s="12" t="s">
        <v>194</v>
      </c>
    </row>
    <row r="97" spans="1:21" ht="29.25" thickBot="1" x14ac:dyDescent="0.3">
      <c r="A97" s="13"/>
      <c r="B97" s="92" t="s">
        <v>331</v>
      </c>
      <c r="C97" s="23"/>
      <c r="D97" s="89" t="s">
        <v>332</v>
      </c>
      <c r="E97" s="23"/>
      <c r="F97" s="96" t="s">
        <v>213</v>
      </c>
      <c r="G97" s="96"/>
      <c r="H97" s="23"/>
      <c r="I97" s="96" t="s">
        <v>306</v>
      </c>
      <c r="J97" s="96"/>
      <c r="K97" s="30" t="s">
        <v>194</v>
      </c>
    </row>
    <row r="98" spans="1:21" ht="15.75" thickBot="1" x14ac:dyDescent="0.3">
      <c r="A98" s="13"/>
      <c r="B98" s="11" t="s">
        <v>333</v>
      </c>
      <c r="C98" s="16"/>
      <c r="D98" s="16"/>
      <c r="E98" s="16"/>
      <c r="F98" s="94" t="s">
        <v>192</v>
      </c>
      <c r="G98" s="91" t="s">
        <v>329</v>
      </c>
      <c r="H98" s="12" t="s">
        <v>194</v>
      </c>
      <c r="I98" s="94" t="s">
        <v>192</v>
      </c>
      <c r="J98" s="91" t="s">
        <v>334</v>
      </c>
      <c r="K98" s="12" t="s">
        <v>194</v>
      </c>
    </row>
    <row r="99" spans="1:21" ht="15.75" thickTop="1" x14ac:dyDescent="0.25">
      <c r="A99" s="13"/>
      <c r="B99" s="63"/>
      <c r="C99" s="23"/>
      <c r="D99" s="23"/>
      <c r="E99" s="23"/>
      <c r="F99" s="82"/>
      <c r="G99" s="82"/>
      <c r="H99" s="23"/>
      <c r="I99" s="82"/>
      <c r="J99" s="82"/>
      <c r="K99" s="23"/>
    </row>
    <row r="100" spans="1:21" ht="28.5" x14ac:dyDescent="0.25">
      <c r="A100" s="13"/>
      <c r="B100" s="24" t="s">
        <v>335</v>
      </c>
      <c r="C100" s="16"/>
      <c r="D100" s="11" t="s">
        <v>336</v>
      </c>
      <c r="E100" s="16"/>
      <c r="F100" s="12" t="s">
        <v>192</v>
      </c>
      <c r="G100" s="26">
        <v>3</v>
      </c>
      <c r="H100" s="16"/>
      <c r="I100" s="12" t="s">
        <v>192</v>
      </c>
      <c r="J100" s="26">
        <v>139</v>
      </c>
      <c r="K100" s="16"/>
    </row>
    <row r="101" spans="1:21" ht="15.75" thickBot="1" x14ac:dyDescent="0.3">
      <c r="A101" s="13"/>
      <c r="B101" s="27" t="s">
        <v>317</v>
      </c>
      <c r="C101" s="23"/>
      <c r="D101" s="89" t="s">
        <v>317</v>
      </c>
      <c r="E101" s="23"/>
      <c r="F101" s="96" t="s">
        <v>306</v>
      </c>
      <c r="G101" s="96"/>
      <c r="H101" s="30" t="s">
        <v>194</v>
      </c>
      <c r="I101" s="96" t="s">
        <v>337</v>
      </c>
      <c r="J101" s="96"/>
      <c r="K101" s="30" t="s">
        <v>194</v>
      </c>
    </row>
    <row r="102" spans="1:21" ht="15.75" thickBot="1" x14ac:dyDescent="0.3">
      <c r="A102" s="13"/>
      <c r="B102" s="11" t="s">
        <v>318</v>
      </c>
      <c r="C102" s="16"/>
      <c r="D102" s="16"/>
      <c r="E102" s="16"/>
      <c r="F102" s="90" t="s">
        <v>192</v>
      </c>
      <c r="G102" s="91">
        <v>2</v>
      </c>
      <c r="H102" s="16"/>
      <c r="I102" s="90" t="s">
        <v>192</v>
      </c>
      <c r="J102" s="91">
        <v>87</v>
      </c>
      <c r="K102" s="16"/>
    </row>
    <row r="103" spans="1:21" ht="15.75" thickTop="1" x14ac:dyDescent="0.25">
      <c r="A103" s="13"/>
      <c r="B103" s="99"/>
      <c r="C103" s="99"/>
      <c r="D103" s="99"/>
      <c r="E103" s="99"/>
      <c r="F103" s="99"/>
      <c r="G103" s="99"/>
      <c r="H103" s="99"/>
      <c r="I103" s="99"/>
      <c r="J103" s="99"/>
      <c r="K103" s="99"/>
      <c r="L103" s="99"/>
      <c r="M103" s="99"/>
      <c r="N103" s="99"/>
      <c r="O103" s="99"/>
      <c r="P103" s="99"/>
      <c r="Q103" s="99"/>
      <c r="R103" s="99"/>
      <c r="S103" s="99"/>
      <c r="T103" s="99"/>
      <c r="U103" s="99"/>
    </row>
    <row r="104" spans="1:21" x14ac:dyDescent="0.25">
      <c r="A104" s="13"/>
      <c r="B104" s="102" t="s">
        <v>338</v>
      </c>
      <c r="C104" s="102"/>
      <c r="D104" s="102"/>
      <c r="E104" s="102"/>
      <c r="F104" s="102"/>
      <c r="G104" s="102"/>
      <c r="H104" s="102"/>
      <c r="I104" s="102"/>
      <c r="J104" s="102"/>
      <c r="K104" s="102"/>
      <c r="L104" s="102"/>
      <c r="M104" s="102"/>
      <c r="N104" s="102"/>
      <c r="O104" s="102"/>
      <c r="P104" s="102"/>
      <c r="Q104" s="102"/>
      <c r="R104" s="102"/>
      <c r="S104" s="102"/>
      <c r="T104" s="102"/>
      <c r="U104" s="102"/>
    </row>
    <row r="105" spans="1:21" x14ac:dyDescent="0.25">
      <c r="A105" s="13"/>
      <c r="B105" s="99"/>
      <c r="C105" s="99"/>
      <c r="D105" s="99"/>
      <c r="E105" s="99"/>
      <c r="F105" s="99"/>
      <c r="G105" s="99"/>
      <c r="H105" s="99"/>
      <c r="I105" s="99"/>
      <c r="J105" s="99"/>
      <c r="K105" s="99"/>
      <c r="L105" s="99"/>
      <c r="M105" s="99"/>
      <c r="N105" s="99"/>
      <c r="O105" s="99"/>
      <c r="P105" s="99"/>
      <c r="Q105" s="99"/>
      <c r="R105" s="99"/>
      <c r="S105" s="99"/>
      <c r="T105" s="99"/>
      <c r="U105" s="99"/>
    </row>
  </sheetData>
  <mergeCells count="361">
    <mergeCell ref="B103:U103"/>
    <mergeCell ref="B104:U104"/>
    <mergeCell ref="B105:U105"/>
    <mergeCell ref="B61:U61"/>
    <mergeCell ref="B62:U62"/>
    <mergeCell ref="B63:U63"/>
    <mergeCell ref="B82:U82"/>
    <mergeCell ref="B83:U83"/>
    <mergeCell ref="B84:U84"/>
    <mergeCell ref="B23:U23"/>
    <mergeCell ref="B38:U38"/>
    <mergeCell ref="B39:U39"/>
    <mergeCell ref="B40:U40"/>
    <mergeCell ref="B41:U41"/>
    <mergeCell ref="B42:U42"/>
    <mergeCell ref="A1:A2"/>
    <mergeCell ref="B1:U1"/>
    <mergeCell ref="B2:U2"/>
    <mergeCell ref="B3:U3"/>
    <mergeCell ref="A4:A105"/>
    <mergeCell ref="B4:U4"/>
    <mergeCell ref="B5:U5"/>
    <mergeCell ref="B6:U6"/>
    <mergeCell ref="B21:U21"/>
    <mergeCell ref="B22:U22"/>
    <mergeCell ref="F97:G97"/>
    <mergeCell ref="I97:J97"/>
    <mergeCell ref="F99:G99"/>
    <mergeCell ref="I99:J99"/>
    <mergeCell ref="F101:G101"/>
    <mergeCell ref="I101:J101"/>
    <mergeCell ref="F94:G94"/>
    <mergeCell ref="I94:J94"/>
    <mergeCell ref="F95:G95"/>
    <mergeCell ref="I95:J95"/>
    <mergeCell ref="F96:G96"/>
    <mergeCell ref="I96:J96"/>
    <mergeCell ref="F89:G89"/>
    <mergeCell ref="I89:J89"/>
    <mergeCell ref="F91:G91"/>
    <mergeCell ref="I91:J91"/>
    <mergeCell ref="F92:G92"/>
    <mergeCell ref="I92:J92"/>
    <mergeCell ref="F85:G85"/>
    <mergeCell ref="I85:J85"/>
    <mergeCell ref="F86:G86"/>
    <mergeCell ref="I86:J86"/>
    <mergeCell ref="F87:G87"/>
    <mergeCell ref="I87:J87"/>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U64:U68"/>
    <mergeCell ref="D69:E69"/>
    <mergeCell ref="G69:H69"/>
    <mergeCell ref="J69:K69"/>
    <mergeCell ref="M69:N69"/>
    <mergeCell ref="P69:Q69"/>
    <mergeCell ref="S69:T69"/>
    <mergeCell ref="R64:R68"/>
    <mergeCell ref="S64:T64"/>
    <mergeCell ref="S65:T65"/>
    <mergeCell ref="S66:T66"/>
    <mergeCell ref="S67:T67"/>
    <mergeCell ref="S68:T68"/>
    <mergeCell ref="O64:O68"/>
    <mergeCell ref="P64:Q64"/>
    <mergeCell ref="P65:Q65"/>
    <mergeCell ref="P66:Q66"/>
    <mergeCell ref="P67:Q67"/>
    <mergeCell ref="P68:Q68"/>
    <mergeCell ref="L64:L68"/>
    <mergeCell ref="M64:N64"/>
    <mergeCell ref="M65:N65"/>
    <mergeCell ref="M66:N66"/>
    <mergeCell ref="M67:N67"/>
    <mergeCell ref="M68:N68"/>
    <mergeCell ref="I64:I68"/>
    <mergeCell ref="J64:K64"/>
    <mergeCell ref="J65:K65"/>
    <mergeCell ref="J66:K66"/>
    <mergeCell ref="J67:K67"/>
    <mergeCell ref="J68:K68"/>
    <mergeCell ref="F64:F68"/>
    <mergeCell ref="G64:H64"/>
    <mergeCell ref="G65:H65"/>
    <mergeCell ref="G66:H66"/>
    <mergeCell ref="G67:H67"/>
    <mergeCell ref="G68:H68"/>
    <mergeCell ref="B64:B68"/>
    <mergeCell ref="C64:C68"/>
    <mergeCell ref="D64:E64"/>
    <mergeCell ref="D65:E65"/>
    <mergeCell ref="D66:E66"/>
    <mergeCell ref="D67:E67"/>
    <mergeCell ref="D68:E68"/>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U43:U47"/>
    <mergeCell ref="D48:E48"/>
    <mergeCell ref="G48:H48"/>
    <mergeCell ref="J48:K48"/>
    <mergeCell ref="M48:N48"/>
    <mergeCell ref="P48:Q48"/>
    <mergeCell ref="S48:T48"/>
    <mergeCell ref="R43:R47"/>
    <mergeCell ref="S43:T43"/>
    <mergeCell ref="S44:T44"/>
    <mergeCell ref="S45:T45"/>
    <mergeCell ref="S46:T46"/>
    <mergeCell ref="S47:T47"/>
    <mergeCell ref="O43:O47"/>
    <mergeCell ref="P43:Q43"/>
    <mergeCell ref="P44:Q44"/>
    <mergeCell ref="P45:Q45"/>
    <mergeCell ref="P46:Q46"/>
    <mergeCell ref="P47:Q47"/>
    <mergeCell ref="L43:L47"/>
    <mergeCell ref="M43:N43"/>
    <mergeCell ref="M44:N44"/>
    <mergeCell ref="M45:N45"/>
    <mergeCell ref="M46:N46"/>
    <mergeCell ref="M47:N47"/>
    <mergeCell ref="I43:I47"/>
    <mergeCell ref="J43:K43"/>
    <mergeCell ref="J44:K44"/>
    <mergeCell ref="J45:K45"/>
    <mergeCell ref="J46:K46"/>
    <mergeCell ref="J47:K47"/>
    <mergeCell ref="F43:F47"/>
    <mergeCell ref="G43:H43"/>
    <mergeCell ref="G44:H44"/>
    <mergeCell ref="G45:H45"/>
    <mergeCell ref="G46:H46"/>
    <mergeCell ref="G47:H47"/>
    <mergeCell ref="B43:B47"/>
    <mergeCell ref="C43:C47"/>
    <mergeCell ref="D43:E43"/>
    <mergeCell ref="D44:E44"/>
    <mergeCell ref="D45:E45"/>
    <mergeCell ref="D46:E46"/>
    <mergeCell ref="D47:E4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K24"/>
    <mergeCell ref="M24:T24"/>
    <mergeCell ref="D25:K25"/>
    <mergeCell ref="M25:T25"/>
    <mergeCell ref="D26:E26"/>
    <mergeCell ref="G26:H26"/>
    <mergeCell ref="J26:K26"/>
    <mergeCell ref="M26:N26"/>
    <mergeCell ref="P26:Q26"/>
    <mergeCell ref="S26:T26"/>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4</v>
      </c>
    </row>
    <row r="4" spans="1:2" x14ac:dyDescent="0.25">
      <c r="A4" s="13" t="s">
        <v>339</v>
      </c>
      <c r="B4" s="4" t="s">
        <v>4</v>
      </c>
    </row>
    <row r="5" spans="1:2" ht="409.6" x14ac:dyDescent="0.25">
      <c r="A5" s="13"/>
      <c r="B5" s="11" t="s">
        <v>340</v>
      </c>
    </row>
    <row r="6" spans="1:2" x14ac:dyDescent="0.25">
      <c r="A6" s="13"/>
      <c r="B6" s="11"/>
    </row>
    <row r="7" spans="1:2" ht="281.25" x14ac:dyDescent="0.25">
      <c r="A7" s="13"/>
      <c r="B7" s="11" t="s">
        <v>341</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4</v>
      </c>
    </row>
    <row r="4" spans="1:2" x14ac:dyDescent="0.25">
      <c r="A4" s="13" t="s">
        <v>342</v>
      </c>
      <c r="B4" s="4" t="s">
        <v>4</v>
      </c>
    </row>
    <row r="5" spans="1:2" ht="90" x14ac:dyDescent="0.25">
      <c r="A5" s="13"/>
      <c r="B5" s="11" t="s">
        <v>343</v>
      </c>
    </row>
    <row r="6" spans="1:2" x14ac:dyDescent="0.25">
      <c r="A6" s="13"/>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7.5703125" bestFit="1" customWidth="1"/>
    <col min="2" max="2" width="36.5703125" bestFit="1" customWidth="1"/>
    <col min="3" max="3" width="15.5703125" customWidth="1"/>
    <col min="4" max="4" width="3.140625" customWidth="1"/>
    <col min="5" max="5" width="11.140625" customWidth="1"/>
    <col min="6" max="6" width="15.5703125" customWidth="1"/>
    <col min="7" max="7" width="3.140625" customWidth="1"/>
    <col min="8" max="8" width="11.140625" customWidth="1"/>
    <col min="9" max="9" width="15.5703125" customWidth="1"/>
    <col min="10" max="10" width="3.140625" customWidth="1"/>
    <col min="11" max="11" width="11.140625" customWidth="1"/>
    <col min="12" max="12" width="15.5703125" customWidth="1"/>
    <col min="13" max="13" width="3.140625" customWidth="1"/>
    <col min="14" max="14" width="11.140625" customWidth="1"/>
    <col min="15" max="15" width="15.57031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73" t="s">
        <v>4</v>
      </c>
      <c r="C3" s="73"/>
      <c r="D3" s="73"/>
      <c r="E3" s="73"/>
      <c r="F3" s="73"/>
      <c r="G3" s="73"/>
      <c r="H3" s="73"/>
      <c r="I3" s="73"/>
      <c r="J3" s="73"/>
      <c r="K3" s="73"/>
      <c r="L3" s="73"/>
      <c r="M3" s="73"/>
      <c r="N3" s="73"/>
      <c r="O3" s="73"/>
    </row>
    <row r="4" spans="1:15" ht="15" customHeight="1" x14ac:dyDescent="0.25">
      <c r="A4" s="13" t="s">
        <v>344</v>
      </c>
      <c r="B4" s="73" t="s">
        <v>4</v>
      </c>
      <c r="C4" s="73"/>
      <c r="D4" s="73"/>
      <c r="E4" s="73"/>
      <c r="F4" s="73"/>
      <c r="G4" s="73"/>
      <c r="H4" s="73"/>
      <c r="I4" s="73"/>
      <c r="J4" s="73"/>
      <c r="K4" s="73"/>
      <c r="L4" s="73"/>
      <c r="M4" s="73"/>
      <c r="N4" s="73"/>
      <c r="O4" s="73"/>
    </row>
    <row r="5" spans="1:15" x14ac:dyDescent="0.25">
      <c r="A5" s="13"/>
      <c r="B5" s="98" t="s">
        <v>345</v>
      </c>
      <c r="C5" s="98"/>
      <c r="D5" s="98"/>
      <c r="E5" s="98"/>
      <c r="F5" s="98"/>
      <c r="G5" s="98"/>
      <c r="H5" s="98"/>
      <c r="I5" s="98"/>
      <c r="J5" s="98"/>
      <c r="K5" s="98"/>
      <c r="L5" s="98"/>
      <c r="M5" s="98"/>
      <c r="N5" s="98"/>
      <c r="O5" s="98"/>
    </row>
    <row r="6" spans="1:15" x14ac:dyDescent="0.25">
      <c r="A6" s="13"/>
      <c r="B6" s="98"/>
      <c r="C6" s="98"/>
      <c r="D6" s="98"/>
      <c r="E6" s="98"/>
      <c r="F6" s="98"/>
      <c r="G6" s="98"/>
      <c r="H6" s="98"/>
      <c r="I6" s="98"/>
      <c r="J6" s="98"/>
      <c r="K6" s="98"/>
      <c r="L6" s="98"/>
      <c r="M6" s="98"/>
      <c r="N6" s="98"/>
      <c r="O6" s="98"/>
    </row>
    <row r="7" spans="1:15" x14ac:dyDescent="0.25">
      <c r="A7" s="13"/>
      <c r="B7" s="98" t="s">
        <v>346</v>
      </c>
      <c r="C7" s="98"/>
      <c r="D7" s="98"/>
      <c r="E7" s="98"/>
      <c r="F7" s="98"/>
      <c r="G7" s="98"/>
      <c r="H7" s="98"/>
      <c r="I7" s="98"/>
      <c r="J7" s="98"/>
      <c r="K7" s="98"/>
      <c r="L7" s="98"/>
      <c r="M7" s="98"/>
      <c r="N7" s="98"/>
      <c r="O7" s="98"/>
    </row>
    <row r="8" spans="1:15" x14ac:dyDescent="0.25">
      <c r="A8" s="13"/>
      <c r="B8" s="98"/>
      <c r="C8" s="98"/>
      <c r="D8" s="98"/>
      <c r="E8" s="98"/>
      <c r="F8" s="98"/>
      <c r="G8" s="98"/>
      <c r="H8" s="98"/>
      <c r="I8" s="98"/>
      <c r="J8" s="98"/>
      <c r="K8" s="98"/>
      <c r="L8" s="98"/>
      <c r="M8" s="98"/>
      <c r="N8" s="98"/>
      <c r="O8" s="98"/>
    </row>
    <row r="9" spans="1:15" x14ac:dyDescent="0.25">
      <c r="A9" s="13"/>
      <c r="B9" s="16"/>
      <c r="C9" s="17"/>
      <c r="D9" s="35" t="s">
        <v>180</v>
      </c>
      <c r="E9" s="35"/>
      <c r="F9" s="35"/>
      <c r="G9" s="35"/>
      <c r="H9" s="35"/>
      <c r="I9" s="17"/>
      <c r="J9" s="35" t="s">
        <v>217</v>
      </c>
      <c r="K9" s="35"/>
      <c r="L9" s="35"/>
      <c r="M9" s="35"/>
      <c r="N9" s="35"/>
      <c r="O9" s="17"/>
    </row>
    <row r="10" spans="1:15" ht="15.75" thickBot="1" x14ac:dyDescent="0.3">
      <c r="A10" s="13"/>
      <c r="B10" s="16"/>
      <c r="C10" s="17"/>
      <c r="D10" s="36" t="s">
        <v>347</v>
      </c>
      <c r="E10" s="36"/>
      <c r="F10" s="36"/>
      <c r="G10" s="36"/>
      <c r="H10" s="36"/>
      <c r="I10" s="17"/>
      <c r="J10" s="36" t="s">
        <v>347</v>
      </c>
      <c r="K10" s="36"/>
      <c r="L10" s="36"/>
      <c r="M10" s="36"/>
      <c r="N10" s="36"/>
      <c r="O10" s="17"/>
    </row>
    <row r="11" spans="1:15" ht="15.75" thickBot="1" x14ac:dyDescent="0.3">
      <c r="A11" s="13"/>
      <c r="B11" s="21" t="s">
        <v>348</v>
      </c>
      <c r="C11" s="17"/>
      <c r="D11" s="105">
        <v>2013</v>
      </c>
      <c r="E11" s="105"/>
      <c r="F11" s="20"/>
      <c r="G11" s="105">
        <v>2012</v>
      </c>
      <c r="H11" s="105"/>
      <c r="I11" s="17"/>
      <c r="J11" s="105">
        <v>2013</v>
      </c>
      <c r="K11" s="105"/>
      <c r="L11" s="20"/>
      <c r="M11" s="105">
        <v>2012</v>
      </c>
      <c r="N11" s="105"/>
      <c r="O11" s="17"/>
    </row>
    <row r="12" spans="1:15" x14ac:dyDescent="0.25">
      <c r="A12" s="13"/>
      <c r="B12" s="103"/>
      <c r="C12" s="16"/>
      <c r="D12" s="106"/>
      <c r="E12" s="106"/>
      <c r="F12" s="16"/>
      <c r="G12" s="106"/>
      <c r="H12" s="106"/>
      <c r="I12" s="16"/>
      <c r="J12" s="106"/>
      <c r="K12" s="106"/>
      <c r="L12" s="16"/>
      <c r="M12" s="106"/>
      <c r="N12" s="106"/>
      <c r="O12" s="16"/>
    </row>
    <row r="13" spans="1:15" ht="25.5" x14ac:dyDescent="0.25">
      <c r="A13" s="13"/>
      <c r="B13" s="22" t="s">
        <v>349</v>
      </c>
      <c r="C13" s="23"/>
      <c r="D13" s="30" t="s">
        <v>192</v>
      </c>
      <c r="E13" s="28">
        <v>173046</v>
      </c>
      <c r="F13" s="23"/>
      <c r="G13" s="30" t="s">
        <v>192</v>
      </c>
      <c r="H13" s="28">
        <v>144583</v>
      </c>
      <c r="I13" s="23"/>
      <c r="J13" s="30" t="s">
        <v>192</v>
      </c>
      <c r="K13" s="28">
        <v>500916</v>
      </c>
      <c r="L13" s="23"/>
      <c r="M13" s="30" t="s">
        <v>192</v>
      </c>
      <c r="N13" s="28">
        <v>460655</v>
      </c>
      <c r="O13" s="23"/>
    </row>
    <row r="14" spans="1:15" x14ac:dyDescent="0.25">
      <c r="A14" s="13"/>
      <c r="B14" s="103"/>
      <c r="C14" s="16"/>
      <c r="D14" s="83"/>
      <c r="E14" s="83"/>
      <c r="F14" s="16"/>
      <c r="G14" s="83"/>
      <c r="H14" s="83"/>
      <c r="I14" s="16"/>
      <c r="J14" s="83"/>
      <c r="K14" s="83"/>
      <c r="L14" s="16"/>
      <c r="M14" s="83"/>
      <c r="N14" s="83"/>
      <c r="O14" s="16"/>
    </row>
    <row r="15" spans="1:15" x14ac:dyDescent="0.25">
      <c r="A15" s="13"/>
      <c r="B15" s="22" t="s">
        <v>350</v>
      </c>
      <c r="C15" s="23"/>
      <c r="D15" s="40"/>
      <c r="E15" s="40"/>
      <c r="F15" s="23"/>
      <c r="G15" s="40"/>
      <c r="H15" s="40"/>
      <c r="I15" s="23"/>
      <c r="J15" s="40"/>
      <c r="K15" s="40"/>
      <c r="L15" s="23"/>
      <c r="M15" s="40"/>
      <c r="N15" s="40"/>
      <c r="O15" s="23"/>
    </row>
    <row r="16" spans="1:15" ht="25.5" x14ac:dyDescent="0.25">
      <c r="A16" s="13"/>
      <c r="B16" s="24" t="s">
        <v>351</v>
      </c>
      <c r="C16" s="16"/>
      <c r="D16" s="45">
        <v>162940</v>
      </c>
      <c r="E16" s="45"/>
      <c r="F16" s="16"/>
      <c r="G16" s="45">
        <v>166660</v>
      </c>
      <c r="H16" s="45"/>
      <c r="I16" s="16"/>
      <c r="J16" s="45">
        <v>162715</v>
      </c>
      <c r="K16" s="45"/>
      <c r="L16" s="16"/>
      <c r="M16" s="45">
        <v>167925</v>
      </c>
      <c r="N16" s="45"/>
      <c r="O16" s="16"/>
    </row>
    <row r="17" spans="1:15" x14ac:dyDescent="0.25">
      <c r="A17" s="13"/>
      <c r="B17" s="63"/>
      <c r="C17" s="23"/>
      <c r="D17" s="40"/>
      <c r="E17" s="40"/>
      <c r="F17" s="23"/>
      <c r="G17" s="40"/>
      <c r="H17" s="40"/>
      <c r="I17" s="23"/>
      <c r="J17" s="40"/>
      <c r="K17" s="40"/>
      <c r="L17" s="23"/>
      <c r="M17" s="40"/>
      <c r="N17" s="40"/>
      <c r="O17" s="23"/>
    </row>
    <row r="18" spans="1:15" ht="15.75" thickBot="1" x14ac:dyDescent="0.3">
      <c r="A18" s="13"/>
      <c r="B18" s="24" t="s">
        <v>352</v>
      </c>
      <c r="C18" s="16"/>
      <c r="D18" s="90" t="s">
        <v>192</v>
      </c>
      <c r="E18" s="104">
        <v>1.06</v>
      </c>
      <c r="F18" s="16"/>
      <c r="G18" s="90" t="s">
        <v>192</v>
      </c>
      <c r="H18" s="104">
        <v>0.87</v>
      </c>
      <c r="I18" s="16"/>
      <c r="J18" s="90" t="s">
        <v>192</v>
      </c>
      <c r="K18" s="104">
        <v>3.08</v>
      </c>
      <c r="L18" s="16"/>
      <c r="M18" s="90" t="s">
        <v>192</v>
      </c>
      <c r="N18" s="104">
        <v>2.74</v>
      </c>
      <c r="O18" s="16"/>
    </row>
    <row r="19" spans="1:15" ht="15.75" thickTop="1" x14ac:dyDescent="0.25">
      <c r="A19" s="13"/>
      <c r="B19" s="63"/>
      <c r="C19" s="23"/>
      <c r="D19" s="82"/>
      <c r="E19" s="82"/>
      <c r="F19" s="23"/>
      <c r="G19" s="82"/>
      <c r="H19" s="82"/>
      <c r="I19" s="23"/>
      <c r="J19" s="82"/>
      <c r="K19" s="82"/>
      <c r="L19" s="23"/>
      <c r="M19" s="82"/>
      <c r="N19" s="82"/>
      <c r="O19" s="23"/>
    </row>
    <row r="20" spans="1:15" x14ac:dyDescent="0.25">
      <c r="A20" s="13"/>
      <c r="B20" s="31" t="s">
        <v>353</v>
      </c>
      <c r="C20" s="16"/>
      <c r="D20" s="83"/>
      <c r="E20" s="83"/>
      <c r="F20" s="16"/>
      <c r="G20" s="83"/>
      <c r="H20" s="83"/>
      <c r="I20" s="16"/>
      <c r="J20" s="83"/>
      <c r="K20" s="83"/>
      <c r="L20" s="16"/>
      <c r="M20" s="83"/>
      <c r="N20" s="83"/>
      <c r="O20" s="16"/>
    </row>
    <row r="21" spans="1:15" ht="25.5" x14ac:dyDescent="0.25">
      <c r="A21" s="13"/>
      <c r="B21" s="27" t="s">
        <v>351</v>
      </c>
      <c r="C21" s="23"/>
      <c r="D21" s="42">
        <v>162940</v>
      </c>
      <c r="E21" s="42"/>
      <c r="F21" s="23"/>
      <c r="G21" s="42">
        <v>166660</v>
      </c>
      <c r="H21" s="42"/>
      <c r="I21" s="23"/>
      <c r="J21" s="42">
        <v>162715</v>
      </c>
      <c r="K21" s="42"/>
      <c r="L21" s="23"/>
      <c r="M21" s="42">
        <v>167925</v>
      </c>
      <c r="N21" s="42"/>
      <c r="O21" s="23"/>
    </row>
    <row r="22" spans="1:15" x14ac:dyDescent="0.25">
      <c r="A22" s="13"/>
      <c r="B22" s="103"/>
      <c r="C22" s="16"/>
      <c r="D22" s="83"/>
      <c r="E22" s="83"/>
      <c r="F22" s="16"/>
      <c r="G22" s="83"/>
      <c r="H22" s="83"/>
      <c r="I22" s="16"/>
      <c r="J22" s="83"/>
      <c r="K22" s="83"/>
      <c r="L22" s="16"/>
      <c r="M22" s="83"/>
      <c r="N22" s="83"/>
      <c r="O22" s="16"/>
    </row>
    <row r="23" spans="1:15" x14ac:dyDescent="0.25">
      <c r="A23" s="13"/>
      <c r="B23" s="27" t="s">
        <v>354</v>
      </c>
      <c r="C23" s="23"/>
      <c r="D23" s="40"/>
      <c r="E23" s="40"/>
      <c r="F23" s="23"/>
      <c r="G23" s="40"/>
      <c r="H23" s="40"/>
      <c r="I23" s="23"/>
      <c r="J23" s="40"/>
      <c r="K23" s="40"/>
      <c r="L23" s="23"/>
      <c r="M23" s="40"/>
      <c r="N23" s="40"/>
      <c r="O23" s="23"/>
    </row>
    <row r="24" spans="1:15" ht="25.5" x14ac:dyDescent="0.25">
      <c r="A24" s="13"/>
      <c r="B24" s="24" t="s">
        <v>355</v>
      </c>
      <c r="C24" s="16"/>
      <c r="D24" s="45">
        <v>1490</v>
      </c>
      <c r="E24" s="45"/>
      <c r="F24" s="16"/>
      <c r="G24" s="44">
        <v>964</v>
      </c>
      <c r="H24" s="44"/>
      <c r="I24" s="16"/>
      <c r="J24" s="45">
        <v>1218</v>
      </c>
      <c r="K24" s="45"/>
      <c r="L24" s="16"/>
      <c r="M24" s="45">
        <v>1004</v>
      </c>
      <c r="N24" s="45"/>
      <c r="O24" s="16"/>
    </row>
    <row r="25" spans="1:15" ht="26.25" thickBot="1" x14ac:dyDescent="0.3">
      <c r="A25" s="13"/>
      <c r="B25" s="27" t="s">
        <v>356</v>
      </c>
      <c r="C25" s="23"/>
      <c r="D25" s="96">
        <v>415</v>
      </c>
      <c r="E25" s="96"/>
      <c r="F25" s="23"/>
      <c r="G25" s="96">
        <v>344</v>
      </c>
      <c r="H25" s="96"/>
      <c r="I25" s="23"/>
      <c r="J25" s="96">
        <v>391</v>
      </c>
      <c r="K25" s="96"/>
      <c r="L25" s="23"/>
      <c r="M25" s="96">
        <v>342</v>
      </c>
      <c r="N25" s="96"/>
      <c r="O25" s="23"/>
    </row>
    <row r="26" spans="1:15" ht="25.5" x14ac:dyDescent="0.25">
      <c r="A26" s="13"/>
      <c r="B26" s="24" t="s">
        <v>357</v>
      </c>
      <c r="C26" s="16"/>
      <c r="D26" s="107">
        <v>164845</v>
      </c>
      <c r="E26" s="107"/>
      <c r="F26" s="16"/>
      <c r="G26" s="107">
        <v>167968</v>
      </c>
      <c r="H26" s="107"/>
      <c r="I26" s="16"/>
      <c r="J26" s="107">
        <v>164324</v>
      </c>
      <c r="K26" s="107"/>
      <c r="L26" s="16"/>
      <c r="M26" s="107">
        <v>169271</v>
      </c>
      <c r="N26" s="107"/>
      <c r="O26" s="16"/>
    </row>
    <row r="27" spans="1:15" x14ac:dyDescent="0.25">
      <c r="A27" s="13"/>
      <c r="B27" s="63"/>
      <c r="C27" s="23"/>
      <c r="D27" s="40"/>
      <c r="E27" s="40"/>
      <c r="F27" s="23"/>
      <c r="G27" s="40"/>
      <c r="H27" s="40"/>
      <c r="I27" s="23"/>
      <c r="J27" s="40"/>
      <c r="K27" s="40"/>
      <c r="L27" s="23"/>
      <c r="M27" s="40"/>
      <c r="N27" s="40"/>
      <c r="O27" s="23"/>
    </row>
    <row r="28" spans="1:15" ht="15.75" thickBot="1" x14ac:dyDescent="0.3">
      <c r="A28" s="13"/>
      <c r="B28" s="24" t="s">
        <v>358</v>
      </c>
      <c r="C28" s="16"/>
      <c r="D28" s="90" t="s">
        <v>192</v>
      </c>
      <c r="E28" s="104">
        <v>1.05</v>
      </c>
      <c r="F28" s="16"/>
      <c r="G28" s="90" t="s">
        <v>192</v>
      </c>
      <c r="H28" s="104">
        <v>0.86</v>
      </c>
      <c r="I28" s="16"/>
      <c r="J28" s="90" t="s">
        <v>192</v>
      </c>
      <c r="K28" s="104">
        <v>3.05</v>
      </c>
      <c r="L28" s="16"/>
      <c r="M28" s="90" t="s">
        <v>192</v>
      </c>
      <c r="N28" s="104">
        <v>2.72</v>
      </c>
      <c r="O28" s="16"/>
    </row>
    <row r="29" spans="1:15" ht="15.75" thickTop="1" x14ac:dyDescent="0.25">
      <c r="A29" s="13"/>
      <c r="B29" s="63"/>
      <c r="C29" s="23"/>
      <c r="D29" s="82"/>
      <c r="E29" s="82"/>
      <c r="F29" s="23"/>
      <c r="G29" s="82"/>
      <c r="H29" s="82"/>
      <c r="I29" s="23"/>
      <c r="J29" s="82"/>
      <c r="K29" s="82"/>
      <c r="L29" s="23"/>
      <c r="M29" s="82"/>
      <c r="N29" s="82"/>
      <c r="O29" s="23"/>
    </row>
    <row r="30" spans="1:15" ht="26.25" thickBot="1" x14ac:dyDescent="0.3">
      <c r="A30" s="13"/>
      <c r="B30" s="24" t="s">
        <v>359</v>
      </c>
      <c r="C30" s="16"/>
      <c r="D30" s="108">
        <v>1845</v>
      </c>
      <c r="E30" s="108"/>
      <c r="F30" s="16"/>
      <c r="G30" s="108">
        <v>1653</v>
      </c>
      <c r="H30" s="108"/>
      <c r="I30" s="16"/>
      <c r="J30" s="108">
        <v>1914</v>
      </c>
      <c r="K30" s="108"/>
      <c r="L30" s="16"/>
      <c r="M30" s="108">
        <v>1529</v>
      </c>
      <c r="N30" s="108"/>
      <c r="O30" s="16"/>
    </row>
    <row r="31" spans="1:15" ht="15.75" thickTop="1" x14ac:dyDescent="0.25">
      <c r="A31" s="13"/>
      <c r="B31" s="98"/>
      <c r="C31" s="98"/>
      <c r="D31" s="98"/>
      <c r="E31" s="98"/>
      <c r="F31" s="98"/>
      <c r="G31" s="98"/>
      <c r="H31" s="98"/>
      <c r="I31" s="98"/>
      <c r="J31" s="98"/>
      <c r="K31" s="98"/>
      <c r="L31" s="98"/>
      <c r="M31" s="98"/>
      <c r="N31" s="98"/>
      <c r="O31" s="98"/>
    </row>
    <row r="32" spans="1:15" ht="25.5" customHeight="1" x14ac:dyDescent="0.25">
      <c r="A32" s="13"/>
      <c r="B32" s="98" t="s">
        <v>360</v>
      </c>
      <c r="C32" s="98"/>
      <c r="D32" s="98"/>
      <c r="E32" s="98"/>
      <c r="F32" s="98"/>
      <c r="G32" s="98"/>
      <c r="H32" s="98"/>
      <c r="I32" s="98"/>
      <c r="J32" s="98"/>
      <c r="K32" s="98"/>
      <c r="L32" s="98"/>
      <c r="M32" s="98"/>
      <c r="N32" s="98"/>
      <c r="O32" s="98"/>
    </row>
    <row r="33" spans="1:15" x14ac:dyDescent="0.25">
      <c r="A33" s="13"/>
      <c r="B33" s="99"/>
      <c r="C33" s="99"/>
      <c r="D33" s="99"/>
      <c r="E33" s="99"/>
      <c r="F33" s="99"/>
      <c r="G33" s="99"/>
      <c r="H33" s="99"/>
      <c r="I33" s="99"/>
      <c r="J33" s="99"/>
      <c r="K33" s="99"/>
      <c r="L33" s="99"/>
      <c r="M33" s="99"/>
      <c r="N33" s="99"/>
      <c r="O33" s="99"/>
    </row>
  </sheetData>
  <mergeCells count="85">
    <mergeCell ref="B31:O31"/>
    <mergeCell ref="B32:O32"/>
    <mergeCell ref="B33:O33"/>
    <mergeCell ref="A1:A2"/>
    <mergeCell ref="B1:O1"/>
    <mergeCell ref="B2:O2"/>
    <mergeCell ref="B3:O3"/>
    <mergeCell ref="A4:A33"/>
    <mergeCell ref="B4:O4"/>
    <mergeCell ref="B5:O5"/>
    <mergeCell ref="B6:O6"/>
    <mergeCell ref="B7:O7"/>
    <mergeCell ref="B8:O8"/>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1" width="32.28515625" bestFit="1" customWidth="1"/>
    <col min="2" max="2" width="36.5703125" bestFit="1" customWidth="1"/>
    <col min="3" max="4" width="36.5703125" customWidth="1"/>
    <col min="5" max="5" width="28" customWidth="1"/>
    <col min="6" max="6" width="8.5703125" customWidth="1"/>
    <col min="7" max="7" width="36.5703125" customWidth="1"/>
    <col min="8" max="8" width="28" customWidth="1"/>
    <col min="9" max="9" width="8.5703125" customWidth="1"/>
    <col min="10" max="10" width="36.5703125" customWidth="1"/>
    <col min="11" max="11" width="17.42578125" customWidth="1"/>
    <col min="12" max="12" width="8.5703125" customWidth="1"/>
    <col min="13" max="13" width="36.5703125" customWidth="1"/>
    <col min="14" max="14" width="11.85546875" customWidth="1"/>
    <col min="15" max="15" width="8.5703125" customWidth="1"/>
    <col min="16" max="16" width="36.5703125" customWidth="1"/>
    <col min="17" max="17" width="28" customWidth="1"/>
    <col min="18" max="18" width="36.5703125" customWidth="1"/>
    <col min="19" max="19" width="8.5703125" customWidth="1"/>
    <col min="20" max="20" width="28" customWidth="1"/>
    <col min="21" max="21" width="7.85546875" customWidth="1"/>
    <col min="22" max="22" width="8.5703125" customWidth="1"/>
    <col min="23" max="23" width="13.140625" customWidth="1"/>
    <col min="24" max="24" width="7.85546875" customWidth="1"/>
    <col min="25" max="25" width="8.5703125" customWidth="1"/>
    <col min="26" max="26" width="11.85546875" customWidth="1"/>
    <col min="27" max="27" width="36.5703125" customWidth="1"/>
  </cols>
  <sheetData>
    <row r="1" spans="1:27"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61</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3" t="s">
        <v>361</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98" t="s">
        <v>362</v>
      </c>
      <c r="C5" s="98"/>
      <c r="D5" s="98"/>
      <c r="E5" s="98"/>
      <c r="F5" s="98"/>
      <c r="G5" s="98"/>
      <c r="H5" s="98"/>
      <c r="I5" s="98"/>
      <c r="J5" s="98"/>
      <c r="K5" s="98"/>
      <c r="L5" s="98"/>
      <c r="M5" s="98"/>
      <c r="N5" s="98"/>
      <c r="O5" s="98"/>
      <c r="P5" s="98"/>
      <c r="Q5" s="98"/>
      <c r="R5" s="98"/>
      <c r="S5" s="98"/>
      <c r="T5" s="98"/>
      <c r="U5" s="98"/>
      <c r="V5" s="98"/>
      <c r="W5" s="98"/>
      <c r="X5" s="98"/>
      <c r="Y5" s="98"/>
      <c r="Z5" s="98"/>
      <c r="AA5" s="98"/>
    </row>
    <row r="6" spans="1:27" x14ac:dyDescent="0.25">
      <c r="A6" s="13"/>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x14ac:dyDescent="0.25">
      <c r="A7" s="13"/>
      <c r="B7" s="127" t="s">
        <v>363</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row>
    <row r="8" spans="1:27" x14ac:dyDescent="0.25">
      <c r="A8" s="13"/>
      <c r="B8" s="128" t="s">
        <v>364</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row>
    <row r="9" spans="1:27" x14ac:dyDescent="0.25">
      <c r="A9" s="13"/>
      <c r="B9" s="127" t="s">
        <v>365</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row>
    <row r="10" spans="1:27" x14ac:dyDescent="0.25">
      <c r="A10" s="13"/>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row>
    <row r="11" spans="1:27" x14ac:dyDescent="0.25">
      <c r="A11" s="13"/>
      <c r="B11" s="98" t="s">
        <v>366</v>
      </c>
      <c r="C11" s="98"/>
      <c r="D11" s="98"/>
      <c r="E11" s="98"/>
      <c r="F11" s="98"/>
      <c r="G11" s="98"/>
      <c r="H11" s="98"/>
      <c r="I11" s="98"/>
      <c r="J11" s="98"/>
      <c r="K11" s="98"/>
      <c r="L11" s="98"/>
      <c r="M11" s="98"/>
      <c r="N11" s="98"/>
      <c r="O11" s="98"/>
      <c r="P11" s="98"/>
      <c r="Q11" s="98"/>
      <c r="R11" s="98"/>
      <c r="S11" s="98"/>
      <c r="T11" s="98"/>
      <c r="U11" s="98"/>
      <c r="V11" s="98"/>
      <c r="W11" s="98"/>
      <c r="X11" s="98"/>
      <c r="Y11" s="98"/>
      <c r="Z11" s="98"/>
      <c r="AA11" s="98"/>
    </row>
    <row r="12" spans="1:27" x14ac:dyDescent="0.25">
      <c r="A12" s="13"/>
      <c r="B12" s="98"/>
      <c r="C12" s="98"/>
      <c r="D12" s="98"/>
      <c r="E12" s="98"/>
      <c r="F12" s="98"/>
      <c r="G12" s="98"/>
      <c r="H12" s="98"/>
      <c r="I12" s="98"/>
      <c r="J12" s="98"/>
      <c r="K12" s="98"/>
      <c r="L12" s="98"/>
      <c r="M12" s="98"/>
      <c r="N12" s="98"/>
      <c r="O12" s="98"/>
      <c r="P12" s="98"/>
      <c r="Q12" s="98"/>
      <c r="R12" s="98"/>
      <c r="S12" s="98"/>
      <c r="T12" s="98"/>
      <c r="U12" s="98"/>
      <c r="V12" s="98"/>
      <c r="W12" s="98"/>
      <c r="X12" s="98"/>
      <c r="Y12" s="98"/>
      <c r="Z12" s="98"/>
      <c r="AA12" s="98"/>
    </row>
    <row r="13" spans="1:27" ht="15.75" thickBot="1" x14ac:dyDescent="0.3">
      <c r="A13" s="13"/>
      <c r="B13" s="16"/>
      <c r="C13" s="17"/>
      <c r="D13" s="36" t="s">
        <v>181</v>
      </c>
      <c r="E13" s="36"/>
      <c r="F13" s="36"/>
      <c r="G13" s="36"/>
      <c r="H13" s="36"/>
      <c r="I13" s="36"/>
      <c r="J13" s="36"/>
      <c r="K13" s="36"/>
      <c r="L13" s="36"/>
      <c r="M13" s="36"/>
      <c r="N13" s="36"/>
      <c r="O13" s="17"/>
      <c r="P13" s="36" t="s">
        <v>367</v>
      </c>
      <c r="Q13" s="36"/>
      <c r="R13" s="36"/>
      <c r="S13" s="36"/>
      <c r="T13" s="36"/>
      <c r="U13" s="36"/>
      <c r="V13" s="36"/>
      <c r="W13" s="36"/>
      <c r="X13" s="36"/>
      <c r="Y13" s="36"/>
      <c r="Z13" s="36"/>
      <c r="AA13" s="17"/>
    </row>
    <row r="14" spans="1:27" ht="15.75" thickBot="1" x14ac:dyDescent="0.3">
      <c r="A14" s="13"/>
      <c r="B14" s="16"/>
      <c r="C14" s="17"/>
      <c r="D14" s="105" t="s">
        <v>368</v>
      </c>
      <c r="E14" s="105"/>
      <c r="F14" s="105"/>
      <c r="G14" s="105"/>
      <c r="H14" s="105"/>
      <c r="I14" s="105"/>
      <c r="J14" s="105"/>
      <c r="K14" s="105"/>
      <c r="L14" s="105"/>
      <c r="M14" s="105"/>
      <c r="N14" s="105"/>
      <c r="O14" s="17"/>
      <c r="P14" s="105" t="s">
        <v>368</v>
      </c>
      <c r="Q14" s="105"/>
      <c r="R14" s="105"/>
      <c r="S14" s="105"/>
      <c r="T14" s="105"/>
      <c r="U14" s="105"/>
      <c r="V14" s="105"/>
      <c r="W14" s="105"/>
      <c r="X14" s="105"/>
      <c r="Y14" s="105"/>
      <c r="Z14" s="105"/>
      <c r="AA14" s="17"/>
    </row>
    <row r="15" spans="1:27" ht="15.75" thickBot="1" x14ac:dyDescent="0.3">
      <c r="A15" s="13"/>
      <c r="B15" s="21" t="s">
        <v>187</v>
      </c>
      <c r="C15" s="17"/>
      <c r="D15" s="105" t="s">
        <v>369</v>
      </c>
      <c r="E15" s="105"/>
      <c r="F15" s="20"/>
      <c r="G15" s="105" t="s">
        <v>370</v>
      </c>
      <c r="H15" s="105"/>
      <c r="I15" s="20"/>
      <c r="J15" s="105" t="s">
        <v>371</v>
      </c>
      <c r="K15" s="105"/>
      <c r="L15" s="20"/>
      <c r="M15" s="105" t="s">
        <v>372</v>
      </c>
      <c r="N15" s="105"/>
      <c r="O15" s="17"/>
      <c r="P15" s="105" t="s">
        <v>369</v>
      </c>
      <c r="Q15" s="105"/>
      <c r="R15" s="20"/>
      <c r="S15" s="105" t="s">
        <v>370</v>
      </c>
      <c r="T15" s="105"/>
      <c r="U15" s="20"/>
      <c r="V15" s="105" t="s">
        <v>371</v>
      </c>
      <c r="W15" s="105"/>
      <c r="X15" s="20"/>
      <c r="Y15" s="105" t="s">
        <v>372</v>
      </c>
      <c r="Z15" s="105"/>
      <c r="AA15" s="17"/>
    </row>
    <row r="16" spans="1:27" x14ac:dyDescent="0.25">
      <c r="A16" s="13"/>
      <c r="B16" s="109" t="s">
        <v>373</v>
      </c>
      <c r="C16" s="23"/>
      <c r="D16" s="41"/>
      <c r="E16" s="41"/>
      <c r="F16" s="23"/>
      <c r="G16" s="41"/>
      <c r="H16" s="41"/>
      <c r="I16" s="23"/>
      <c r="J16" s="41"/>
      <c r="K16" s="41"/>
      <c r="L16" s="23"/>
      <c r="M16" s="41"/>
      <c r="N16" s="41"/>
      <c r="O16" s="23"/>
      <c r="P16" s="41"/>
      <c r="Q16" s="41"/>
      <c r="R16" s="23"/>
      <c r="S16" s="41"/>
      <c r="T16" s="41"/>
      <c r="U16" s="23"/>
      <c r="V16" s="41"/>
      <c r="W16" s="41"/>
      <c r="X16" s="23"/>
      <c r="Y16" s="41"/>
      <c r="Z16" s="41"/>
      <c r="AA16" s="23"/>
    </row>
    <row r="17" spans="1:27" x14ac:dyDescent="0.25">
      <c r="A17" s="13"/>
      <c r="B17" s="110" t="s">
        <v>111</v>
      </c>
      <c r="C17" s="16"/>
      <c r="D17" s="111" t="s">
        <v>192</v>
      </c>
      <c r="E17" s="112">
        <v>19114</v>
      </c>
      <c r="F17" s="16"/>
      <c r="G17" s="111" t="s">
        <v>192</v>
      </c>
      <c r="H17" s="112">
        <v>19114</v>
      </c>
      <c r="I17" s="113">
        <v>-2</v>
      </c>
      <c r="J17" s="111" t="s">
        <v>192</v>
      </c>
      <c r="K17" s="114" t="s">
        <v>213</v>
      </c>
      <c r="L17" s="16"/>
      <c r="M17" s="111" t="s">
        <v>192</v>
      </c>
      <c r="N17" s="114" t="s">
        <v>213</v>
      </c>
      <c r="O17" s="16"/>
      <c r="P17" s="111" t="s">
        <v>192</v>
      </c>
      <c r="Q17" s="112">
        <v>14457</v>
      </c>
      <c r="R17" s="16"/>
      <c r="S17" s="111" t="s">
        <v>192</v>
      </c>
      <c r="T17" s="112">
        <v>14457</v>
      </c>
      <c r="U17" s="113">
        <v>-2</v>
      </c>
      <c r="V17" s="111" t="s">
        <v>192</v>
      </c>
      <c r="W17" s="114" t="s">
        <v>213</v>
      </c>
      <c r="X17" s="16"/>
      <c r="Y17" s="111" t="s">
        <v>192</v>
      </c>
      <c r="Z17" s="114" t="s">
        <v>213</v>
      </c>
      <c r="AA17" s="16"/>
    </row>
    <row r="18" spans="1:27" x14ac:dyDescent="0.25">
      <c r="A18" s="13"/>
      <c r="B18" s="115" t="s">
        <v>112</v>
      </c>
      <c r="C18" s="23"/>
      <c r="D18" s="121">
        <v>135098</v>
      </c>
      <c r="E18" s="121"/>
      <c r="F18" s="23"/>
      <c r="G18" s="122" t="s">
        <v>213</v>
      </c>
      <c r="H18" s="122"/>
      <c r="I18" s="23"/>
      <c r="J18" s="121">
        <v>135098</v>
      </c>
      <c r="K18" s="121"/>
      <c r="L18" s="116">
        <v>-3</v>
      </c>
      <c r="M18" s="122" t="s">
        <v>213</v>
      </c>
      <c r="N18" s="122"/>
      <c r="O18" s="23"/>
      <c r="P18" s="121">
        <v>102439</v>
      </c>
      <c r="Q18" s="121"/>
      <c r="R18" s="23"/>
      <c r="S18" s="122" t="s">
        <v>213</v>
      </c>
      <c r="T18" s="122"/>
      <c r="U18" s="23"/>
      <c r="V18" s="121">
        <v>102439</v>
      </c>
      <c r="W18" s="121"/>
      <c r="X18" s="116">
        <v>-3</v>
      </c>
      <c r="Y18" s="40"/>
      <c r="Z18" s="40"/>
      <c r="AA18" s="23"/>
    </row>
    <row r="19" spans="1:27" x14ac:dyDescent="0.25">
      <c r="A19" s="13"/>
      <c r="B19" s="110" t="s">
        <v>74</v>
      </c>
      <c r="C19" s="16"/>
      <c r="D19" s="123">
        <v>81350</v>
      </c>
      <c r="E19" s="123"/>
      <c r="F19" s="16"/>
      <c r="G19" s="123">
        <v>81350</v>
      </c>
      <c r="H19" s="123"/>
      <c r="I19" s="113">
        <v>-4</v>
      </c>
      <c r="J19" s="124" t="s">
        <v>213</v>
      </c>
      <c r="K19" s="124"/>
      <c r="L19" s="16"/>
      <c r="M19" s="124" t="s">
        <v>213</v>
      </c>
      <c r="N19" s="124"/>
      <c r="O19" s="16"/>
      <c r="P19" s="123">
        <v>80842</v>
      </c>
      <c r="Q19" s="123"/>
      <c r="R19" s="16"/>
      <c r="S19" s="123">
        <v>80842</v>
      </c>
      <c r="T19" s="123"/>
      <c r="U19" s="113">
        <v>-4</v>
      </c>
      <c r="V19" s="124" t="s">
        <v>213</v>
      </c>
      <c r="W19" s="124"/>
      <c r="X19" s="16"/>
      <c r="Y19" s="124" t="s">
        <v>213</v>
      </c>
      <c r="Z19" s="124"/>
      <c r="AA19" s="16"/>
    </row>
    <row r="20" spans="1:27" x14ac:dyDescent="0.25">
      <c r="A20" s="13"/>
      <c r="B20" s="115" t="s">
        <v>71</v>
      </c>
      <c r="C20" s="23"/>
      <c r="D20" s="121">
        <v>281999</v>
      </c>
      <c r="E20" s="121"/>
      <c r="F20" s="23"/>
      <c r="G20" s="122" t="s">
        <v>213</v>
      </c>
      <c r="H20" s="122"/>
      <c r="I20" s="23"/>
      <c r="J20" s="121">
        <v>281999</v>
      </c>
      <c r="K20" s="121"/>
      <c r="L20" s="116">
        <v>-5</v>
      </c>
      <c r="M20" s="122" t="s">
        <v>213</v>
      </c>
      <c r="N20" s="122"/>
      <c r="O20" s="23"/>
      <c r="P20" s="121">
        <v>318355</v>
      </c>
      <c r="Q20" s="121"/>
      <c r="R20" s="23"/>
      <c r="S20" s="122" t="s">
        <v>213</v>
      </c>
      <c r="T20" s="122"/>
      <c r="U20" s="23"/>
      <c r="V20" s="121">
        <v>318355</v>
      </c>
      <c r="W20" s="121"/>
      <c r="X20" s="116">
        <v>-5</v>
      </c>
      <c r="Y20" s="122" t="s">
        <v>213</v>
      </c>
      <c r="Z20" s="122"/>
      <c r="AA20" s="23"/>
    </row>
    <row r="21" spans="1:27" x14ac:dyDescent="0.25">
      <c r="A21" s="13"/>
      <c r="B21" s="110" t="s">
        <v>374</v>
      </c>
      <c r="C21" s="16"/>
      <c r="D21" s="83"/>
      <c r="E21" s="83"/>
      <c r="F21" s="16"/>
      <c r="G21" s="83"/>
      <c r="H21" s="83"/>
      <c r="I21" s="16"/>
      <c r="J21" s="83"/>
      <c r="K21" s="83"/>
      <c r="L21" s="16"/>
      <c r="M21" s="83"/>
      <c r="N21" s="83"/>
      <c r="O21" s="16"/>
      <c r="P21" s="83"/>
      <c r="Q21" s="83"/>
      <c r="R21" s="16"/>
      <c r="S21" s="83"/>
      <c r="T21" s="83"/>
      <c r="U21" s="16"/>
      <c r="V21" s="83"/>
      <c r="W21" s="83"/>
      <c r="X21" s="16"/>
      <c r="Y21" s="83"/>
      <c r="Z21" s="83"/>
      <c r="AA21" s="16"/>
    </row>
    <row r="22" spans="1:27" x14ac:dyDescent="0.25">
      <c r="A22" s="13"/>
      <c r="B22" s="117" t="s">
        <v>375</v>
      </c>
      <c r="C22" s="23"/>
      <c r="D22" s="122">
        <v>219</v>
      </c>
      <c r="E22" s="122"/>
      <c r="F22" s="23"/>
      <c r="G22" s="122" t="s">
        <v>213</v>
      </c>
      <c r="H22" s="122"/>
      <c r="I22" s="23"/>
      <c r="J22" s="122">
        <v>219</v>
      </c>
      <c r="K22" s="122"/>
      <c r="L22" s="23"/>
      <c r="M22" s="122" t="s">
        <v>213</v>
      </c>
      <c r="N22" s="122"/>
      <c r="O22" s="23"/>
      <c r="P22" s="122">
        <v>95</v>
      </c>
      <c r="Q22" s="122"/>
      <c r="R22" s="23"/>
      <c r="S22" s="122" t="s">
        <v>213</v>
      </c>
      <c r="T22" s="122"/>
      <c r="U22" s="23"/>
      <c r="V22" s="122">
        <v>95</v>
      </c>
      <c r="W22" s="122"/>
      <c r="X22" s="23"/>
      <c r="Y22" s="122" t="s">
        <v>213</v>
      </c>
      <c r="Z22" s="122"/>
      <c r="AA22" s="23"/>
    </row>
    <row r="23" spans="1:27" x14ac:dyDescent="0.25">
      <c r="A23" s="13"/>
      <c r="B23" s="118" t="s">
        <v>376</v>
      </c>
      <c r="C23" s="16"/>
      <c r="D23" s="124">
        <v>805</v>
      </c>
      <c r="E23" s="124"/>
      <c r="F23" s="16"/>
      <c r="G23" s="124" t="s">
        <v>213</v>
      </c>
      <c r="H23" s="124"/>
      <c r="I23" s="16"/>
      <c r="J23" s="124">
        <v>805</v>
      </c>
      <c r="K23" s="124"/>
      <c r="L23" s="16"/>
      <c r="M23" s="124" t="s">
        <v>213</v>
      </c>
      <c r="N23" s="124"/>
      <c r="O23" s="16"/>
      <c r="P23" s="124">
        <v>640</v>
      </c>
      <c r="Q23" s="124"/>
      <c r="R23" s="16"/>
      <c r="S23" s="124" t="s">
        <v>213</v>
      </c>
      <c r="T23" s="124"/>
      <c r="U23" s="16"/>
      <c r="V23" s="124">
        <v>640</v>
      </c>
      <c r="W23" s="124"/>
      <c r="X23" s="16"/>
      <c r="Y23" s="124" t="s">
        <v>213</v>
      </c>
      <c r="Z23" s="124"/>
      <c r="AA23" s="16"/>
    </row>
    <row r="24" spans="1:27" x14ac:dyDescent="0.25">
      <c r="A24" s="13"/>
      <c r="B24" s="63"/>
      <c r="C24" s="23"/>
      <c r="D24" s="40"/>
      <c r="E24" s="40"/>
      <c r="F24" s="23"/>
      <c r="G24" s="40"/>
      <c r="H24" s="40"/>
      <c r="I24" s="23"/>
      <c r="J24" s="40"/>
      <c r="K24" s="40"/>
      <c r="L24" s="23"/>
      <c r="M24" s="40"/>
      <c r="N24" s="40"/>
      <c r="O24" s="23"/>
      <c r="P24" s="40"/>
      <c r="Q24" s="40"/>
      <c r="R24" s="23"/>
      <c r="S24" s="40"/>
      <c r="T24" s="40"/>
      <c r="U24" s="23"/>
      <c r="V24" s="40"/>
      <c r="W24" s="40"/>
      <c r="X24" s="23"/>
      <c r="Y24" s="40"/>
      <c r="Z24" s="40"/>
      <c r="AA24" s="23"/>
    </row>
    <row r="25" spans="1:27" x14ac:dyDescent="0.25">
      <c r="A25" s="13"/>
      <c r="B25" s="119" t="s">
        <v>377</v>
      </c>
      <c r="C25" s="16"/>
      <c r="D25" s="83"/>
      <c r="E25" s="83"/>
      <c r="F25" s="16"/>
      <c r="G25" s="83"/>
      <c r="H25" s="83"/>
      <c r="I25" s="16"/>
      <c r="J25" s="83"/>
      <c r="K25" s="83"/>
      <c r="L25" s="16"/>
      <c r="M25" s="83"/>
      <c r="N25" s="83"/>
      <c r="O25" s="16"/>
      <c r="P25" s="83"/>
      <c r="Q25" s="83"/>
      <c r="R25" s="16"/>
      <c r="S25" s="83"/>
      <c r="T25" s="83"/>
      <c r="U25" s="16"/>
      <c r="V25" s="83"/>
      <c r="W25" s="83"/>
      <c r="X25" s="16"/>
      <c r="Y25" s="83"/>
      <c r="Z25" s="83"/>
      <c r="AA25" s="16"/>
    </row>
    <row r="26" spans="1:27" x14ac:dyDescent="0.25">
      <c r="A26" s="13"/>
      <c r="B26" s="115" t="s">
        <v>378</v>
      </c>
      <c r="C26" s="23"/>
      <c r="D26" s="40"/>
      <c r="E26" s="40"/>
      <c r="F26" s="23"/>
      <c r="G26" s="40"/>
      <c r="H26" s="40"/>
      <c r="I26" s="23"/>
      <c r="J26" s="40"/>
      <c r="K26" s="40"/>
      <c r="L26" s="23"/>
      <c r="M26" s="40"/>
      <c r="N26" s="40"/>
      <c r="O26" s="23"/>
      <c r="P26" s="40"/>
      <c r="Q26" s="40"/>
      <c r="R26" s="23"/>
      <c r="S26" s="40"/>
      <c r="T26" s="40"/>
      <c r="U26" s="23"/>
      <c r="V26" s="40"/>
      <c r="W26" s="40"/>
      <c r="X26" s="23"/>
      <c r="Y26" s="40"/>
      <c r="Z26" s="40"/>
      <c r="AA26" s="23"/>
    </row>
    <row r="27" spans="1:27" x14ac:dyDescent="0.25">
      <c r="A27" s="13"/>
      <c r="B27" s="120" t="s">
        <v>375</v>
      </c>
      <c r="C27" s="16"/>
      <c r="D27" s="111" t="s">
        <v>192</v>
      </c>
      <c r="E27" s="114">
        <v>290</v>
      </c>
      <c r="F27" s="16"/>
      <c r="G27" s="111" t="s">
        <v>192</v>
      </c>
      <c r="H27" s="114" t="s">
        <v>213</v>
      </c>
      <c r="I27" s="16"/>
      <c r="J27" s="111" t="s">
        <v>192</v>
      </c>
      <c r="K27" s="114">
        <v>290</v>
      </c>
      <c r="L27" s="16"/>
      <c r="M27" s="111" t="s">
        <v>192</v>
      </c>
      <c r="N27" s="114" t="s">
        <v>213</v>
      </c>
      <c r="O27" s="16"/>
      <c r="P27" s="111" t="s">
        <v>192</v>
      </c>
      <c r="Q27" s="114">
        <v>28</v>
      </c>
      <c r="R27" s="16"/>
      <c r="S27" s="111" t="s">
        <v>192</v>
      </c>
      <c r="T27" s="114" t="s">
        <v>213</v>
      </c>
      <c r="U27" s="16"/>
      <c r="V27" s="111" t="s">
        <v>192</v>
      </c>
      <c r="W27" s="114">
        <v>28</v>
      </c>
      <c r="X27" s="16"/>
      <c r="Y27" s="111" t="s">
        <v>192</v>
      </c>
      <c r="Z27" s="114" t="s">
        <v>213</v>
      </c>
      <c r="AA27" s="16"/>
    </row>
    <row r="28" spans="1:27" x14ac:dyDescent="0.25">
      <c r="A28" s="13"/>
      <c r="B28" s="117" t="s">
        <v>376</v>
      </c>
      <c r="C28" s="23"/>
      <c r="D28" s="121">
        <v>3344</v>
      </c>
      <c r="E28" s="121"/>
      <c r="F28" s="23"/>
      <c r="G28" s="122" t="s">
        <v>213</v>
      </c>
      <c r="H28" s="122"/>
      <c r="I28" s="23"/>
      <c r="J28" s="121">
        <v>3344</v>
      </c>
      <c r="K28" s="121"/>
      <c r="L28" s="23"/>
      <c r="M28" s="122" t="s">
        <v>213</v>
      </c>
      <c r="N28" s="122"/>
      <c r="O28" s="23"/>
      <c r="P28" s="121">
        <v>2151</v>
      </c>
      <c r="Q28" s="121"/>
      <c r="R28" s="23"/>
      <c r="S28" s="122" t="s">
        <v>213</v>
      </c>
      <c r="T28" s="122"/>
      <c r="U28" s="23"/>
      <c r="V28" s="121">
        <v>2151</v>
      </c>
      <c r="W28" s="121"/>
      <c r="X28" s="23"/>
      <c r="Y28" s="122" t="s">
        <v>213</v>
      </c>
      <c r="Z28" s="122"/>
      <c r="AA28" s="23"/>
    </row>
    <row r="29" spans="1:27" x14ac:dyDescent="0.25">
      <c r="A29" s="13"/>
      <c r="B29" s="99"/>
      <c r="C29" s="99"/>
      <c r="D29" s="99"/>
      <c r="E29" s="99"/>
      <c r="F29" s="99"/>
      <c r="G29" s="99"/>
      <c r="H29" s="99"/>
      <c r="I29" s="99"/>
      <c r="J29" s="99"/>
      <c r="K29" s="99"/>
      <c r="L29" s="99"/>
      <c r="M29" s="99"/>
      <c r="N29" s="99"/>
      <c r="O29" s="99"/>
      <c r="P29" s="99"/>
      <c r="Q29" s="99"/>
      <c r="R29" s="99"/>
      <c r="S29" s="99"/>
      <c r="T29" s="99"/>
      <c r="U29" s="99"/>
      <c r="V29" s="99"/>
      <c r="W29" s="99"/>
      <c r="X29" s="99"/>
      <c r="Y29" s="99"/>
      <c r="Z29" s="99"/>
      <c r="AA29" s="99"/>
    </row>
    <row r="30" spans="1:27" x14ac:dyDescent="0.25">
      <c r="A30" s="13"/>
      <c r="B30" s="127" t="s">
        <v>379</v>
      </c>
      <c r="C30" s="127"/>
      <c r="D30" s="127"/>
      <c r="E30" s="127"/>
      <c r="F30" s="127"/>
      <c r="G30" s="127"/>
      <c r="H30" s="127"/>
      <c r="I30" s="127"/>
      <c r="J30" s="127"/>
      <c r="K30" s="127"/>
      <c r="L30" s="127"/>
      <c r="M30" s="127"/>
      <c r="N30" s="127"/>
      <c r="O30" s="127"/>
      <c r="P30" s="127"/>
      <c r="Q30" s="127"/>
      <c r="R30" s="127"/>
      <c r="S30" s="127"/>
      <c r="T30" s="127"/>
      <c r="U30" s="127"/>
      <c r="V30" s="127"/>
      <c r="W30" s="127"/>
      <c r="X30" s="127"/>
      <c r="Y30" s="127"/>
      <c r="Z30" s="127"/>
      <c r="AA30" s="127"/>
    </row>
    <row r="31" spans="1:27" x14ac:dyDescent="0.25">
      <c r="A31" s="13"/>
      <c r="B31" s="127"/>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row>
    <row r="32" spans="1:27" x14ac:dyDescent="0.25">
      <c r="A32" s="13"/>
      <c r="B32" s="127" t="s">
        <v>380</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row>
    <row r="33" spans="1:27" x14ac:dyDescent="0.25">
      <c r="A33" s="13"/>
      <c r="B33" s="127"/>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row>
    <row r="34" spans="1:27" x14ac:dyDescent="0.25">
      <c r="A34" s="13"/>
      <c r="B34" s="127" t="s">
        <v>381</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row>
    <row r="35" spans="1:27" x14ac:dyDescent="0.25">
      <c r="A35" s="13"/>
      <c r="B35" s="127"/>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row>
    <row r="36" spans="1:27" x14ac:dyDescent="0.25">
      <c r="A36" s="13"/>
      <c r="B36" s="127" t="s">
        <v>382</v>
      </c>
      <c r="C36" s="127"/>
      <c r="D36" s="127"/>
      <c r="E36" s="127"/>
      <c r="F36" s="127"/>
      <c r="G36" s="127"/>
      <c r="H36" s="127"/>
      <c r="I36" s="127"/>
      <c r="J36" s="127"/>
      <c r="K36" s="127"/>
      <c r="L36" s="127"/>
      <c r="M36" s="127"/>
      <c r="N36" s="127"/>
      <c r="O36" s="127"/>
      <c r="P36" s="127"/>
      <c r="Q36" s="127"/>
      <c r="R36" s="127"/>
      <c r="S36" s="127"/>
      <c r="T36" s="127"/>
      <c r="U36" s="127"/>
      <c r="V36" s="127"/>
      <c r="W36" s="127"/>
      <c r="X36" s="127"/>
      <c r="Y36" s="127"/>
      <c r="Z36" s="127"/>
      <c r="AA36" s="127"/>
    </row>
    <row r="37" spans="1:27" x14ac:dyDescent="0.25">
      <c r="A37" s="13"/>
      <c r="B37" s="127"/>
      <c r="C37" s="127"/>
      <c r="D37" s="127"/>
      <c r="E37" s="127"/>
      <c r="F37" s="127"/>
      <c r="G37" s="127"/>
      <c r="H37" s="127"/>
      <c r="I37" s="127"/>
      <c r="J37" s="127"/>
      <c r="K37" s="127"/>
      <c r="L37" s="127"/>
      <c r="M37" s="127"/>
      <c r="N37" s="127"/>
      <c r="O37" s="127"/>
      <c r="P37" s="127"/>
      <c r="Q37" s="127"/>
      <c r="R37" s="127"/>
      <c r="S37" s="127"/>
      <c r="T37" s="127"/>
      <c r="U37" s="127"/>
      <c r="V37" s="127"/>
      <c r="W37" s="127"/>
      <c r="X37" s="127"/>
      <c r="Y37" s="127"/>
      <c r="Z37" s="127"/>
      <c r="AA37" s="127"/>
    </row>
    <row r="38" spans="1:27" x14ac:dyDescent="0.25">
      <c r="A38" s="13"/>
      <c r="B38" s="127" t="s">
        <v>383</v>
      </c>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c r="AA38" s="127"/>
    </row>
    <row r="39" spans="1:27" x14ac:dyDescent="0.25">
      <c r="A39" s="13"/>
      <c r="B39" s="127"/>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row>
    <row r="40" spans="1:27" x14ac:dyDescent="0.25">
      <c r="A40" s="13"/>
      <c r="B40" s="127" t="s">
        <v>384</v>
      </c>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c r="AA40" s="127"/>
    </row>
    <row r="41" spans="1:27" x14ac:dyDescent="0.25">
      <c r="A41" s="13"/>
      <c r="B41" s="127"/>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row>
    <row r="42" spans="1:27" ht="25.5" customHeight="1" x14ac:dyDescent="0.25">
      <c r="A42" s="13"/>
      <c r="B42" s="98" t="s">
        <v>385</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row>
    <row r="43" spans="1:27" x14ac:dyDescent="0.25">
      <c r="A43" s="13"/>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row>
    <row r="44" spans="1:27" x14ac:dyDescent="0.25">
      <c r="A44" s="13"/>
      <c r="B44" s="98" t="s">
        <v>386</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row>
    <row r="45" spans="1:27" x14ac:dyDescent="0.25">
      <c r="A45" s="13"/>
      <c r="B45" s="98"/>
      <c r="C45" s="98"/>
      <c r="D45" s="98"/>
      <c r="E45" s="98"/>
      <c r="F45" s="98"/>
      <c r="G45" s="98"/>
      <c r="H45" s="98"/>
      <c r="I45" s="98"/>
      <c r="J45" s="98"/>
      <c r="K45" s="98"/>
      <c r="L45" s="98"/>
      <c r="M45" s="98"/>
      <c r="N45" s="98"/>
      <c r="O45" s="98"/>
      <c r="P45" s="98"/>
      <c r="Q45" s="98"/>
      <c r="R45" s="98"/>
      <c r="S45" s="98"/>
      <c r="T45" s="98"/>
      <c r="U45" s="98"/>
      <c r="V45" s="98"/>
      <c r="W45" s="98"/>
      <c r="X45" s="98"/>
      <c r="Y45" s="98"/>
      <c r="Z45" s="98"/>
      <c r="AA45" s="98"/>
    </row>
    <row r="46" spans="1:27" ht="15.75" thickBot="1" x14ac:dyDescent="0.3">
      <c r="A46" s="13"/>
      <c r="B46" s="16"/>
      <c r="C46" s="17"/>
      <c r="D46" s="17"/>
      <c r="E46" s="17"/>
      <c r="F46" s="36" t="s">
        <v>181</v>
      </c>
      <c r="G46" s="36"/>
      <c r="H46" s="36"/>
      <c r="I46" s="36"/>
      <c r="J46" s="36"/>
      <c r="K46" s="17"/>
      <c r="L46" s="36" t="s">
        <v>367</v>
      </c>
      <c r="M46" s="36"/>
      <c r="N46" s="36"/>
      <c r="O46" s="36"/>
      <c r="P46" s="36"/>
      <c r="Q46" s="17"/>
    </row>
    <row r="47" spans="1:27" x14ac:dyDescent="0.25">
      <c r="A47" s="13"/>
      <c r="B47" s="16"/>
      <c r="C47" s="17"/>
      <c r="D47" s="18" t="s">
        <v>387</v>
      </c>
      <c r="E47" s="17"/>
      <c r="F47" s="39" t="s">
        <v>388</v>
      </c>
      <c r="G47" s="39"/>
      <c r="H47" s="17"/>
      <c r="I47" s="39" t="s">
        <v>389</v>
      </c>
      <c r="J47" s="39"/>
      <c r="K47" s="17"/>
      <c r="L47" s="39" t="s">
        <v>388</v>
      </c>
      <c r="M47" s="39"/>
      <c r="N47" s="20"/>
      <c r="O47" s="39" t="s">
        <v>389</v>
      </c>
      <c r="P47" s="39"/>
      <c r="Q47" s="17"/>
    </row>
    <row r="48" spans="1:27" ht="15.75" thickBot="1" x14ac:dyDescent="0.3">
      <c r="A48" s="13"/>
      <c r="B48" s="21" t="s">
        <v>187</v>
      </c>
      <c r="C48" s="17"/>
      <c r="D48" s="19" t="s">
        <v>390</v>
      </c>
      <c r="E48" s="17"/>
      <c r="F48" s="36" t="s">
        <v>391</v>
      </c>
      <c r="G48" s="36"/>
      <c r="H48" s="17"/>
      <c r="I48" s="36" t="s">
        <v>391</v>
      </c>
      <c r="J48" s="36"/>
      <c r="K48" s="17"/>
      <c r="L48" s="36" t="s">
        <v>391</v>
      </c>
      <c r="M48" s="36"/>
      <c r="N48" s="17"/>
      <c r="O48" s="36" t="s">
        <v>391</v>
      </c>
      <c r="P48" s="36"/>
      <c r="Q48" s="17"/>
    </row>
    <row r="49" spans="1:27" x14ac:dyDescent="0.25">
      <c r="A49" s="13"/>
      <c r="B49" s="22" t="s">
        <v>392</v>
      </c>
      <c r="C49" s="23"/>
      <c r="D49" s="125"/>
      <c r="E49" s="23"/>
      <c r="F49" s="41"/>
      <c r="G49" s="41"/>
      <c r="H49" s="23"/>
      <c r="I49" s="41"/>
      <c r="J49" s="41"/>
      <c r="K49" s="23"/>
      <c r="L49" s="41"/>
      <c r="M49" s="41"/>
      <c r="N49" s="23"/>
      <c r="O49" s="41"/>
      <c r="P49" s="41"/>
      <c r="Q49" s="23"/>
    </row>
    <row r="50" spans="1:27" x14ac:dyDescent="0.25">
      <c r="A50" s="13"/>
      <c r="B50" s="11" t="s">
        <v>393</v>
      </c>
      <c r="C50" s="16"/>
      <c r="D50" s="14" t="s">
        <v>394</v>
      </c>
      <c r="E50" s="16"/>
      <c r="F50" s="12" t="s">
        <v>192</v>
      </c>
      <c r="G50" s="25">
        <v>1604552</v>
      </c>
      <c r="H50" s="16"/>
      <c r="I50" s="12" t="s">
        <v>192</v>
      </c>
      <c r="J50" s="25">
        <v>1604552</v>
      </c>
      <c r="K50" s="16"/>
      <c r="L50" s="12" t="s">
        <v>192</v>
      </c>
      <c r="M50" s="25">
        <v>1343866</v>
      </c>
      <c r="N50" s="16"/>
      <c r="O50" s="12" t="s">
        <v>192</v>
      </c>
      <c r="P50" s="25">
        <v>1343866</v>
      </c>
      <c r="Q50" s="16"/>
    </row>
    <row r="51" spans="1:27" x14ac:dyDescent="0.25">
      <c r="A51" s="13"/>
      <c r="B51" s="89" t="s">
        <v>395</v>
      </c>
      <c r="C51" s="23"/>
      <c r="D51" s="126" t="s">
        <v>396</v>
      </c>
      <c r="E51" s="23"/>
      <c r="F51" s="42">
        <v>913904</v>
      </c>
      <c r="G51" s="42"/>
      <c r="H51" s="23"/>
      <c r="I51" s="42">
        <v>913904</v>
      </c>
      <c r="J51" s="42"/>
      <c r="K51" s="23"/>
      <c r="L51" s="42">
        <v>796218</v>
      </c>
      <c r="M51" s="42"/>
      <c r="N51" s="23"/>
      <c r="O51" s="42">
        <v>796218</v>
      </c>
      <c r="P51" s="42"/>
      <c r="Q51" s="23"/>
    </row>
    <row r="52" spans="1:27" x14ac:dyDescent="0.25">
      <c r="A52" s="13"/>
      <c r="B52" s="11" t="s">
        <v>397</v>
      </c>
      <c r="C52" s="16"/>
      <c r="D52" s="14" t="s">
        <v>396</v>
      </c>
      <c r="E52" s="16"/>
      <c r="F52" s="45">
        <v>22812</v>
      </c>
      <c r="G52" s="45"/>
      <c r="H52" s="16"/>
      <c r="I52" s="45">
        <v>22812</v>
      </c>
      <c r="J52" s="45"/>
      <c r="K52" s="16"/>
      <c r="L52" s="45">
        <v>34688</v>
      </c>
      <c r="M52" s="45"/>
      <c r="N52" s="16"/>
      <c r="O52" s="45">
        <v>34688</v>
      </c>
      <c r="P52" s="45"/>
      <c r="Q52" s="16"/>
    </row>
    <row r="53" spans="1:27" ht="26.25" x14ac:dyDescent="0.25">
      <c r="A53" s="13"/>
      <c r="B53" s="89" t="s">
        <v>398</v>
      </c>
      <c r="C53" s="23"/>
      <c r="D53" s="126" t="s">
        <v>399</v>
      </c>
      <c r="E53" s="23"/>
      <c r="F53" s="42">
        <v>25836</v>
      </c>
      <c r="G53" s="42"/>
      <c r="H53" s="23"/>
      <c r="I53" s="42">
        <v>25836</v>
      </c>
      <c r="J53" s="42"/>
      <c r="K53" s="23"/>
      <c r="L53" s="42">
        <v>34471</v>
      </c>
      <c r="M53" s="42"/>
      <c r="N53" s="23"/>
      <c r="O53" s="42">
        <v>34471</v>
      </c>
      <c r="P53" s="42"/>
      <c r="Q53" s="23"/>
    </row>
    <row r="54" spans="1:27" x14ac:dyDescent="0.25">
      <c r="A54" s="13"/>
      <c r="B54" s="31" t="s">
        <v>400</v>
      </c>
      <c r="C54" s="16"/>
      <c r="D54" s="17"/>
      <c r="E54" s="16"/>
      <c r="F54" s="83"/>
      <c r="G54" s="83"/>
      <c r="H54" s="16"/>
      <c r="I54" s="83"/>
      <c r="J54" s="83"/>
      <c r="K54" s="16"/>
      <c r="L54" s="83"/>
      <c r="M54" s="83"/>
      <c r="N54" s="16"/>
      <c r="O54" s="83"/>
      <c r="P54" s="83"/>
      <c r="Q54" s="16"/>
    </row>
    <row r="55" spans="1:27" x14ac:dyDescent="0.25">
      <c r="A55" s="13"/>
      <c r="B55" s="89" t="s">
        <v>401</v>
      </c>
      <c r="C55" s="23"/>
      <c r="D55" s="126" t="s">
        <v>396</v>
      </c>
      <c r="E55" s="23"/>
      <c r="F55" s="30" t="s">
        <v>192</v>
      </c>
      <c r="G55" s="28">
        <v>496494</v>
      </c>
      <c r="H55" s="23"/>
      <c r="I55" s="30" t="s">
        <v>192</v>
      </c>
      <c r="J55" s="28">
        <v>493992</v>
      </c>
      <c r="K55" s="23"/>
      <c r="L55" s="30" t="s">
        <v>192</v>
      </c>
      <c r="M55" s="28">
        <v>496164</v>
      </c>
      <c r="N55" s="23"/>
      <c r="O55" s="30" t="s">
        <v>192</v>
      </c>
      <c r="P55" s="28">
        <v>527219</v>
      </c>
      <c r="Q55" s="23"/>
    </row>
    <row r="56" spans="1:27" x14ac:dyDescent="0.25">
      <c r="A56" s="13"/>
      <c r="B56" s="11" t="s">
        <v>402</v>
      </c>
      <c r="C56" s="16"/>
      <c r="D56" s="14" t="s">
        <v>396</v>
      </c>
      <c r="E56" s="16"/>
      <c r="F56" s="45">
        <v>18398</v>
      </c>
      <c r="G56" s="45"/>
      <c r="H56" s="16"/>
      <c r="I56" s="45">
        <v>47510</v>
      </c>
      <c r="J56" s="45"/>
      <c r="K56" s="16"/>
      <c r="L56" s="45">
        <v>18472</v>
      </c>
      <c r="M56" s="45"/>
      <c r="N56" s="16"/>
      <c r="O56" s="45">
        <v>39392</v>
      </c>
      <c r="P56" s="45"/>
      <c r="Q56" s="16"/>
    </row>
    <row r="57" spans="1:27" x14ac:dyDescent="0.25">
      <c r="A57" s="13"/>
      <c r="B57" s="89" t="s">
        <v>403</v>
      </c>
      <c r="C57" s="23"/>
      <c r="D57" s="126" t="s">
        <v>396</v>
      </c>
      <c r="E57" s="23"/>
      <c r="F57" s="43" t="s">
        <v>213</v>
      </c>
      <c r="G57" s="43"/>
      <c r="H57" s="23"/>
      <c r="I57" s="43" t="s">
        <v>213</v>
      </c>
      <c r="J57" s="43"/>
      <c r="K57" s="23"/>
      <c r="L57" s="42">
        <v>17795</v>
      </c>
      <c r="M57" s="42"/>
      <c r="N57" s="23"/>
      <c r="O57" s="42">
        <v>17878</v>
      </c>
      <c r="P57" s="42"/>
      <c r="Q57" s="23"/>
    </row>
    <row r="58" spans="1:27" x14ac:dyDescent="0.25">
      <c r="A58" s="13"/>
      <c r="B58" s="11" t="s">
        <v>404</v>
      </c>
      <c r="C58" s="16"/>
      <c r="D58" s="14" t="s">
        <v>396</v>
      </c>
      <c r="E58" s="16"/>
      <c r="F58" s="45">
        <v>7035</v>
      </c>
      <c r="G58" s="45"/>
      <c r="H58" s="16"/>
      <c r="I58" s="45">
        <v>7035</v>
      </c>
      <c r="J58" s="45"/>
      <c r="K58" s="16"/>
      <c r="L58" s="44" t="s">
        <v>213</v>
      </c>
      <c r="M58" s="44"/>
      <c r="N58" s="16"/>
      <c r="O58" s="44" t="s">
        <v>213</v>
      </c>
      <c r="P58" s="44"/>
      <c r="Q58" s="16"/>
    </row>
    <row r="59" spans="1:27" ht="26.25" x14ac:dyDescent="0.25">
      <c r="A59" s="13"/>
      <c r="B59" s="89" t="s">
        <v>405</v>
      </c>
      <c r="C59" s="23"/>
      <c r="D59" s="126" t="s">
        <v>399</v>
      </c>
      <c r="E59" s="23"/>
      <c r="F59" s="43" t="s">
        <v>213</v>
      </c>
      <c r="G59" s="43"/>
      <c r="H59" s="23"/>
      <c r="I59" s="43" t="s">
        <v>213</v>
      </c>
      <c r="J59" s="43"/>
      <c r="K59" s="23"/>
      <c r="L59" s="42">
        <v>8566</v>
      </c>
      <c r="M59" s="42"/>
      <c r="N59" s="23"/>
      <c r="O59" s="42">
        <v>8566</v>
      </c>
      <c r="P59" s="42"/>
      <c r="Q59" s="23"/>
    </row>
    <row r="60" spans="1:27" x14ac:dyDescent="0.25">
      <c r="A60" s="13"/>
      <c r="B60" s="99"/>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x14ac:dyDescent="0.25">
      <c r="A61" s="13"/>
      <c r="B61" s="127" t="s">
        <v>406</v>
      </c>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c r="AA61" s="127"/>
    </row>
    <row r="62" spans="1:27" x14ac:dyDescent="0.25">
      <c r="A62" s="13"/>
      <c r="B62" s="129"/>
      <c r="C62" s="129"/>
      <c r="D62" s="129"/>
      <c r="E62" s="129"/>
      <c r="F62" s="129"/>
      <c r="G62" s="129"/>
      <c r="H62" s="129"/>
      <c r="I62" s="129"/>
      <c r="J62" s="129"/>
      <c r="K62" s="129"/>
      <c r="L62" s="129"/>
      <c r="M62" s="129"/>
      <c r="N62" s="129"/>
      <c r="O62" s="129"/>
      <c r="P62" s="129"/>
      <c r="Q62" s="129"/>
      <c r="R62" s="129"/>
      <c r="S62" s="129"/>
      <c r="T62" s="129"/>
      <c r="U62" s="129"/>
      <c r="V62" s="129"/>
      <c r="W62" s="129"/>
      <c r="X62" s="129"/>
      <c r="Y62" s="129"/>
      <c r="Z62" s="129"/>
      <c r="AA62" s="129"/>
    </row>
    <row r="63" spans="1:27" x14ac:dyDescent="0.25">
      <c r="A63" s="13"/>
      <c r="B63" s="127" t="s">
        <v>407</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c r="AA63" s="127"/>
    </row>
    <row r="64" spans="1:27" x14ac:dyDescent="0.25">
      <c r="A64" s="13"/>
      <c r="B64" s="127"/>
      <c r="C64" s="127"/>
      <c r="D64" s="127"/>
      <c r="E64" s="127"/>
      <c r="F64" s="127"/>
      <c r="G64" s="127"/>
      <c r="H64" s="127"/>
      <c r="I64" s="127"/>
      <c r="J64" s="127"/>
      <c r="K64" s="127"/>
      <c r="L64" s="127"/>
      <c r="M64" s="127"/>
      <c r="N64" s="127"/>
      <c r="O64" s="127"/>
      <c r="P64" s="127"/>
      <c r="Q64" s="127"/>
      <c r="R64" s="127"/>
      <c r="S64" s="127"/>
      <c r="T64" s="127"/>
      <c r="U64" s="127"/>
      <c r="V64" s="127"/>
      <c r="W64" s="127"/>
      <c r="X64" s="127"/>
      <c r="Y64" s="127"/>
      <c r="Z64" s="127"/>
      <c r="AA64" s="127"/>
    </row>
    <row r="65" spans="1:27" x14ac:dyDescent="0.25">
      <c r="A65" s="13"/>
      <c r="B65" s="127" t="s">
        <v>408</v>
      </c>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c r="AA65" s="127"/>
    </row>
    <row r="66" spans="1:27" x14ac:dyDescent="0.25">
      <c r="A66" s="13"/>
      <c r="B66" s="127"/>
      <c r="C66" s="127"/>
      <c r="D66" s="127"/>
      <c r="E66" s="127"/>
      <c r="F66" s="127"/>
      <c r="G66" s="127"/>
      <c r="H66" s="127"/>
      <c r="I66" s="127"/>
      <c r="J66" s="127"/>
      <c r="K66" s="127"/>
      <c r="L66" s="127"/>
      <c r="M66" s="127"/>
      <c r="N66" s="127"/>
      <c r="O66" s="127"/>
      <c r="P66" s="127"/>
      <c r="Q66" s="127"/>
      <c r="R66" s="127"/>
      <c r="S66" s="127"/>
      <c r="T66" s="127"/>
      <c r="U66" s="127"/>
      <c r="V66" s="127"/>
      <c r="W66" s="127"/>
      <c r="X66" s="127"/>
      <c r="Y66" s="127"/>
      <c r="Z66" s="127"/>
      <c r="AA66" s="127"/>
    </row>
    <row r="67" spans="1:27" x14ac:dyDescent="0.25">
      <c r="A67" s="13"/>
      <c r="B67" s="127" t="s">
        <v>409</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row>
    <row r="68" spans="1:27" x14ac:dyDescent="0.25">
      <c r="A68" s="13"/>
      <c r="B68" s="127"/>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c r="AA68" s="127"/>
    </row>
    <row r="69" spans="1:27" x14ac:dyDescent="0.25">
      <c r="A69" s="13"/>
      <c r="B69" s="127" t="s">
        <v>410</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row>
    <row r="70" spans="1:27" x14ac:dyDescent="0.25">
      <c r="A70" s="13"/>
      <c r="B70" s="127"/>
      <c r="C70" s="127"/>
      <c r="D70" s="127"/>
      <c r="E70" s="127"/>
      <c r="F70" s="127"/>
      <c r="G70" s="127"/>
      <c r="H70" s="127"/>
      <c r="I70" s="127"/>
      <c r="J70" s="127"/>
      <c r="K70" s="127"/>
      <c r="L70" s="127"/>
      <c r="M70" s="127"/>
      <c r="N70" s="127"/>
      <c r="O70" s="127"/>
      <c r="P70" s="127"/>
      <c r="Q70" s="127"/>
      <c r="R70" s="127"/>
      <c r="S70" s="127"/>
      <c r="T70" s="127"/>
      <c r="U70" s="127"/>
      <c r="V70" s="127"/>
      <c r="W70" s="127"/>
      <c r="X70" s="127"/>
      <c r="Y70" s="127"/>
      <c r="Z70" s="127"/>
      <c r="AA70" s="127"/>
    </row>
    <row r="71" spans="1:27" x14ac:dyDescent="0.25">
      <c r="A71" s="13"/>
      <c r="B71" s="127" t="s">
        <v>411</v>
      </c>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row>
    <row r="72" spans="1:27" x14ac:dyDescent="0.25">
      <c r="A72" s="13"/>
      <c r="B72" s="127"/>
      <c r="C72" s="127"/>
      <c r="D72" s="127"/>
      <c r="E72" s="127"/>
      <c r="F72" s="127"/>
      <c r="G72" s="127"/>
      <c r="H72" s="127"/>
      <c r="I72" s="127"/>
      <c r="J72" s="127"/>
      <c r="K72" s="127"/>
      <c r="L72" s="127"/>
      <c r="M72" s="127"/>
      <c r="N72" s="127"/>
      <c r="O72" s="127"/>
      <c r="P72" s="127"/>
      <c r="Q72" s="127"/>
      <c r="R72" s="127"/>
      <c r="S72" s="127"/>
      <c r="T72" s="127"/>
      <c r="U72" s="127"/>
      <c r="V72" s="127"/>
      <c r="W72" s="127"/>
      <c r="X72" s="127"/>
      <c r="Y72" s="127"/>
      <c r="Z72" s="127"/>
      <c r="AA72" s="127"/>
    </row>
    <row r="73" spans="1:27" x14ac:dyDescent="0.25">
      <c r="A73" s="13"/>
      <c r="B73" s="127" t="s">
        <v>412</v>
      </c>
      <c r="C73" s="127"/>
      <c r="D73" s="127"/>
      <c r="E73" s="127"/>
      <c r="F73" s="127"/>
      <c r="G73" s="127"/>
      <c r="H73" s="127"/>
      <c r="I73" s="127"/>
      <c r="J73" s="127"/>
      <c r="K73" s="127"/>
      <c r="L73" s="127"/>
      <c r="M73" s="127"/>
      <c r="N73" s="127"/>
      <c r="O73" s="127"/>
      <c r="P73" s="127"/>
      <c r="Q73" s="127"/>
      <c r="R73" s="127"/>
      <c r="S73" s="127"/>
      <c r="T73" s="127"/>
      <c r="U73" s="127"/>
      <c r="V73" s="127"/>
      <c r="W73" s="127"/>
      <c r="X73" s="127"/>
      <c r="Y73" s="127"/>
      <c r="Z73" s="127"/>
      <c r="AA73" s="127"/>
    </row>
    <row r="74" spans="1:27" x14ac:dyDescent="0.25">
      <c r="A74" s="13"/>
      <c r="B74" s="99"/>
      <c r="C74" s="99"/>
      <c r="D74" s="99"/>
      <c r="E74" s="99"/>
      <c r="F74" s="99"/>
      <c r="G74" s="99"/>
      <c r="H74" s="99"/>
      <c r="I74" s="99"/>
      <c r="J74" s="99"/>
      <c r="K74" s="99"/>
      <c r="L74" s="99"/>
      <c r="M74" s="99"/>
      <c r="N74" s="99"/>
      <c r="O74" s="99"/>
      <c r="P74" s="99"/>
      <c r="Q74" s="99"/>
      <c r="R74" s="99"/>
      <c r="S74" s="99"/>
      <c r="T74" s="99"/>
      <c r="U74" s="99"/>
      <c r="V74" s="99"/>
      <c r="W74" s="99"/>
      <c r="X74" s="99"/>
      <c r="Y74" s="99"/>
      <c r="Z74" s="99"/>
      <c r="AA74" s="99"/>
    </row>
  </sheetData>
  <mergeCells count="192">
    <mergeCell ref="B69:AA69"/>
    <mergeCell ref="B70:AA70"/>
    <mergeCell ref="B71:AA71"/>
    <mergeCell ref="B72:AA72"/>
    <mergeCell ref="B73:AA73"/>
    <mergeCell ref="B74:AA74"/>
    <mergeCell ref="B63:AA63"/>
    <mergeCell ref="B64:AA64"/>
    <mergeCell ref="B65:AA65"/>
    <mergeCell ref="B66:AA66"/>
    <mergeCell ref="B67:AA67"/>
    <mergeCell ref="B68:AA68"/>
    <mergeCell ref="B43:AA43"/>
    <mergeCell ref="B44:AA44"/>
    <mergeCell ref="B45:AA45"/>
    <mergeCell ref="B60:AA60"/>
    <mergeCell ref="B61:AA61"/>
    <mergeCell ref="B62:AA62"/>
    <mergeCell ref="B37:AA37"/>
    <mergeCell ref="B38:AA38"/>
    <mergeCell ref="B39:AA39"/>
    <mergeCell ref="B40:AA40"/>
    <mergeCell ref="B41:AA41"/>
    <mergeCell ref="B42:AA42"/>
    <mergeCell ref="B31:AA31"/>
    <mergeCell ref="B32:AA32"/>
    <mergeCell ref="B33:AA33"/>
    <mergeCell ref="B34:AA34"/>
    <mergeCell ref="B35:AA35"/>
    <mergeCell ref="B36:AA36"/>
    <mergeCell ref="B9:AA9"/>
    <mergeCell ref="B10:AA10"/>
    <mergeCell ref="B11:AA11"/>
    <mergeCell ref="B12:AA12"/>
    <mergeCell ref="B29:AA29"/>
    <mergeCell ref="B30:AA30"/>
    <mergeCell ref="A1:A2"/>
    <mergeCell ref="B1:AA1"/>
    <mergeCell ref="B2:AA2"/>
    <mergeCell ref="B3:AA3"/>
    <mergeCell ref="A4:A74"/>
    <mergeCell ref="B4:AA4"/>
    <mergeCell ref="B5:AA5"/>
    <mergeCell ref="B6:AA6"/>
    <mergeCell ref="B7:AA7"/>
    <mergeCell ref="B8:AA8"/>
    <mergeCell ref="F58:G58"/>
    <mergeCell ref="I58:J58"/>
    <mergeCell ref="L58:M58"/>
    <mergeCell ref="O58:P58"/>
    <mergeCell ref="F59:G59"/>
    <mergeCell ref="I59:J59"/>
    <mergeCell ref="L59:M59"/>
    <mergeCell ref="O59:P59"/>
    <mergeCell ref="F56:G56"/>
    <mergeCell ref="I56:J56"/>
    <mergeCell ref="L56:M56"/>
    <mergeCell ref="O56:P56"/>
    <mergeCell ref="F57:G57"/>
    <mergeCell ref="I57:J57"/>
    <mergeCell ref="L57:M57"/>
    <mergeCell ref="O57:P57"/>
    <mergeCell ref="F53:G53"/>
    <mergeCell ref="I53:J53"/>
    <mergeCell ref="L53:M53"/>
    <mergeCell ref="O53:P53"/>
    <mergeCell ref="F54:G54"/>
    <mergeCell ref="I54:J54"/>
    <mergeCell ref="L54:M54"/>
    <mergeCell ref="O54:P54"/>
    <mergeCell ref="F51:G51"/>
    <mergeCell ref="I51:J51"/>
    <mergeCell ref="L51:M51"/>
    <mergeCell ref="O51:P51"/>
    <mergeCell ref="F52:G52"/>
    <mergeCell ref="I52:J52"/>
    <mergeCell ref="L52:M52"/>
    <mergeCell ref="O52:P52"/>
    <mergeCell ref="F48:G48"/>
    <mergeCell ref="I48:J48"/>
    <mergeCell ref="L48:M48"/>
    <mergeCell ref="O48:P48"/>
    <mergeCell ref="F49:G49"/>
    <mergeCell ref="I49:J49"/>
    <mergeCell ref="L49:M49"/>
    <mergeCell ref="O49:P49"/>
    <mergeCell ref="F46:J46"/>
    <mergeCell ref="L46:P46"/>
    <mergeCell ref="F47:G47"/>
    <mergeCell ref="I47:J47"/>
    <mergeCell ref="L47:M47"/>
    <mergeCell ref="O47:P47"/>
    <mergeCell ref="V26:W26"/>
    <mergeCell ref="Y26:Z26"/>
    <mergeCell ref="D28:E28"/>
    <mergeCell ref="G28:H28"/>
    <mergeCell ref="J28:K28"/>
    <mergeCell ref="M28:N28"/>
    <mergeCell ref="P28:Q28"/>
    <mergeCell ref="S28:T28"/>
    <mergeCell ref="V28:W28"/>
    <mergeCell ref="Y28:Z28"/>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5:W15"/>
    <mergeCell ref="Y15:Z15"/>
    <mergeCell ref="D16:E16"/>
    <mergeCell ref="G16:H16"/>
    <mergeCell ref="J16:K16"/>
    <mergeCell ref="M16:N16"/>
    <mergeCell ref="P16:Q16"/>
    <mergeCell ref="S16:T16"/>
    <mergeCell ref="V16:W16"/>
    <mergeCell ref="Y16:Z16"/>
    <mergeCell ref="D13:N13"/>
    <mergeCell ref="P13:Z13"/>
    <mergeCell ref="D14:N14"/>
    <mergeCell ref="P14:Z14"/>
    <mergeCell ref="D15:E15"/>
    <mergeCell ref="G15:H15"/>
    <mergeCell ref="J15:K15"/>
    <mergeCell ref="M15:N15"/>
    <mergeCell ref="P15:Q15"/>
    <mergeCell ref="S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22.85546875" bestFit="1" customWidth="1"/>
    <col min="2" max="2" width="36.5703125" customWidth="1"/>
    <col min="3" max="3" width="28.85546875" customWidth="1"/>
    <col min="4" max="4" width="36.5703125" customWidth="1"/>
    <col min="5" max="5" width="13" customWidth="1"/>
    <col min="6" max="6" width="5.85546875" customWidth="1"/>
    <col min="7" max="7" width="17.140625" customWidth="1"/>
    <col min="8" max="8" width="15.28515625" customWidth="1"/>
    <col min="9" max="9" width="5.85546875" customWidth="1"/>
    <col min="10" max="10" width="19.7109375" customWidth="1"/>
    <col min="11" max="11" width="17.140625" customWidth="1"/>
    <col min="12" max="12" width="36.5703125" customWidth="1"/>
    <col min="13" max="13" width="17.140625" customWidth="1"/>
    <col min="14" max="15" width="15.28515625" customWidth="1"/>
    <col min="16" max="16" width="19.7109375" customWidth="1"/>
    <col min="17" max="17" width="5.85546875" customWidth="1"/>
    <col min="18" max="18" width="15.28515625" customWidth="1"/>
    <col min="19" max="19" width="28.85546875" customWidth="1"/>
  </cols>
  <sheetData>
    <row r="1" spans="1:19" ht="15" customHeight="1" x14ac:dyDescent="0.25">
      <c r="A1" s="7" t="s">
        <v>4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3</v>
      </c>
      <c r="B3" s="73" t="s">
        <v>4</v>
      </c>
      <c r="C3" s="73"/>
      <c r="D3" s="73"/>
      <c r="E3" s="73"/>
      <c r="F3" s="73"/>
      <c r="G3" s="73"/>
      <c r="H3" s="73"/>
      <c r="I3" s="73"/>
      <c r="J3" s="73"/>
      <c r="K3" s="73"/>
      <c r="L3" s="73"/>
      <c r="M3" s="73"/>
      <c r="N3" s="73"/>
      <c r="O3" s="73"/>
      <c r="P3" s="73"/>
      <c r="Q3" s="73"/>
      <c r="R3" s="73"/>
      <c r="S3" s="73"/>
    </row>
    <row r="4" spans="1:19" ht="15" customHeight="1" x14ac:dyDescent="0.25">
      <c r="A4" s="13" t="s">
        <v>413</v>
      </c>
      <c r="B4" s="73" t="s">
        <v>4</v>
      </c>
      <c r="C4" s="73"/>
      <c r="D4" s="73"/>
      <c r="E4" s="73"/>
      <c r="F4" s="73"/>
      <c r="G4" s="73"/>
      <c r="H4" s="73"/>
      <c r="I4" s="73"/>
      <c r="J4" s="73"/>
      <c r="K4" s="73"/>
      <c r="L4" s="73"/>
      <c r="M4" s="73"/>
      <c r="N4" s="73"/>
      <c r="O4" s="73"/>
      <c r="P4" s="73"/>
      <c r="Q4" s="73"/>
      <c r="R4" s="73"/>
      <c r="S4" s="73"/>
    </row>
    <row r="5" spans="1:19" ht="63.75" customHeight="1" x14ac:dyDescent="0.25">
      <c r="A5" s="13"/>
      <c r="B5" s="98" t="s">
        <v>414</v>
      </c>
      <c r="C5" s="98"/>
      <c r="D5" s="98"/>
      <c r="E5" s="98"/>
      <c r="F5" s="98"/>
      <c r="G5" s="98"/>
      <c r="H5" s="98"/>
      <c r="I5" s="98"/>
      <c r="J5" s="98"/>
      <c r="K5" s="98"/>
      <c r="L5" s="98"/>
      <c r="M5" s="98"/>
      <c r="N5" s="98"/>
      <c r="O5" s="98"/>
      <c r="P5" s="98"/>
      <c r="Q5" s="98"/>
      <c r="R5" s="98"/>
      <c r="S5" s="98"/>
    </row>
    <row r="6" spans="1:19" x14ac:dyDescent="0.25">
      <c r="A6" s="13"/>
      <c r="B6" s="99"/>
      <c r="C6" s="99"/>
      <c r="D6" s="99"/>
      <c r="E6" s="99"/>
      <c r="F6" s="99"/>
      <c r="G6" s="99"/>
      <c r="H6" s="99"/>
      <c r="I6" s="99"/>
      <c r="J6" s="99"/>
      <c r="K6" s="99"/>
      <c r="L6" s="99"/>
      <c r="M6" s="99"/>
      <c r="N6" s="99"/>
      <c r="O6" s="99"/>
      <c r="P6" s="99"/>
      <c r="Q6" s="99"/>
      <c r="R6" s="99"/>
      <c r="S6" s="99"/>
    </row>
    <row r="7" spans="1:19" ht="25.5" customHeight="1" x14ac:dyDescent="0.25">
      <c r="A7" s="13"/>
      <c r="B7" s="98" t="s">
        <v>415</v>
      </c>
      <c r="C7" s="98"/>
      <c r="D7" s="98"/>
      <c r="E7" s="98"/>
      <c r="F7" s="98"/>
      <c r="G7" s="98"/>
      <c r="H7" s="98"/>
      <c r="I7" s="98"/>
      <c r="J7" s="98"/>
      <c r="K7" s="98"/>
      <c r="L7" s="98"/>
      <c r="M7" s="98"/>
      <c r="N7" s="98"/>
      <c r="O7" s="98"/>
      <c r="P7" s="98"/>
      <c r="Q7" s="98"/>
      <c r="R7" s="98"/>
      <c r="S7" s="98"/>
    </row>
    <row r="8" spans="1:19" x14ac:dyDescent="0.25">
      <c r="A8" s="13"/>
      <c r="B8" s="98"/>
      <c r="C8" s="98"/>
      <c r="D8" s="98"/>
      <c r="E8" s="98"/>
      <c r="F8" s="98"/>
      <c r="G8" s="98"/>
      <c r="H8" s="98"/>
      <c r="I8" s="98"/>
      <c r="J8" s="98"/>
      <c r="K8" s="98"/>
      <c r="L8" s="98"/>
      <c r="M8" s="98"/>
      <c r="N8" s="98"/>
      <c r="O8" s="98"/>
      <c r="P8" s="98"/>
      <c r="Q8" s="98"/>
      <c r="R8" s="98"/>
      <c r="S8" s="98"/>
    </row>
    <row r="9" spans="1:19" x14ac:dyDescent="0.25">
      <c r="A9" s="13"/>
      <c r="B9" s="98" t="s">
        <v>416</v>
      </c>
      <c r="C9" s="98"/>
      <c r="D9" s="98"/>
      <c r="E9" s="98"/>
      <c r="F9" s="98"/>
      <c r="G9" s="98"/>
      <c r="H9" s="98"/>
      <c r="I9" s="98"/>
      <c r="J9" s="98"/>
      <c r="K9" s="98"/>
      <c r="L9" s="98"/>
      <c r="M9" s="98"/>
      <c r="N9" s="98"/>
      <c r="O9" s="98"/>
      <c r="P9" s="98"/>
      <c r="Q9" s="98"/>
      <c r="R9" s="98"/>
      <c r="S9" s="98"/>
    </row>
    <row r="10" spans="1:19" x14ac:dyDescent="0.25">
      <c r="A10" s="13"/>
      <c r="B10" s="98"/>
      <c r="C10" s="98"/>
      <c r="D10" s="98"/>
      <c r="E10" s="98"/>
      <c r="F10" s="98"/>
      <c r="G10" s="98"/>
      <c r="H10" s="98"/>
      <c r="I10" s="98"/>
      <c r="J10" s="98"/>
      <c r="K10" s="98"/>
      <c r="L10" s="98"/>
      <c r="M10" s="98"/>
      <c r="N10" s="98"/>
      <c r="O10" s="98"/>
      <c r="P10" s="98"/>
      <c r="Q10" s="98"/>
      <c r="R10" s="98"/>
      <c r="S10" s="98"/>
    </row>
    <row r="11" spans="1:19" ht="15.75" thickBot="1" x14ac:dyDescent="0.3">
      <c r="A11" s="13"/>
      <c r="B11" s="16"/>
      <c r="C11" s="17"/>
      <c r="D11" s="36" t="s">
        <v>417</v>
      </c>
      <c r="E11" s="36"/>
      <c r="F11" s="36"/>
      <c r="G11" s="36"/>
      <c r="H11" s="36"/>
      <c r="I11" s="36"/>
      <c r="J11" s="36"/>
      <c r="K11" s="17"/>
      <c r="L11" s="36" t="s">
        <v>418</v>
      </c>
      <c r="M11" s="36"/>
      <c r="N11" s="36"/>
      <c r="O11" s="36"/>
      <c r="P11" s="36"/>
      <c r="Q11" s="36"/>
      <c r="R11" s="36"/>
      <c r="S11" s="17"/>
    </row>
    <row r="12" spans="1:19" x14ac:dyDescent="0.25">
      <c r="A12" s="13"/>
      <c r="B12" s="16"/>
      <c r="C12" s="17"/>
      <c r="D12" s="18" t="s">
        <v>419</v>
      </c>
      <c r="E12" s="20"/>
      <c r="F12" s="39" t="s">
        <v>347</v>
      </c>
      <c r="G12" s="39"/>
      <c r="H12" s="20"/>
      <c r="I12" s="39" t="s">
        <v>420</v>
      </c>
      <c r="J12" s="39"/>
      <c r="K12" s="17"/>
      <c r="L12" s="18" t="s">
        <v>419</v>
      </c>
      <c r="M12" s="20"/>
      <c r="N12" s="39" t="s">
        <v>347</v>
      </c>
      <c r="O12" s="39"/>
      <c r="P12" s="20"/>
      <c r="Q12" s="39" t="s">
        <v>420</v>
      </c>
      <c r="R12" s="39"/>
      <c r="S12" s="17"/>
    </row>
    <row r="13" spans="1:19" ht="15.75" thickBot="1" x14ac:dyDescent="0.3">
      <c r="A13" s="13"/>
      <c r="B13" s="21" t="s">
        <v>187</v>
      </c>
      <c r="C13" s="17"/>
      <c r="D13" s="19" t="s">
        <v>421</v>
      </c>
      <c r="E13" s="17"/>
      <c r="F13" s="36">
        <v>2013</v>
      </c>
      <c r="G13" s="36"/>
      <c r="H13" s="17"/>
      <c r="I13" s="36">
        <v>2012</v>
      </c>
      <c r="J13" s="36"/>
      <c r="K13" s="17"/>
      <c r="L13" s="19" t="s">
        <v>421</v>
      </c>
      <c r="M13" s="17"/>
      <c r="N13" s="36">
        <v>2013</v>
      </c>
      <c r="O13" s="36"/>
      <c r="P13" s="17"/>
      <c r="Q13" s="36">
        <v>2012</v>
      </c>
      <c r="R13" s="36"/>
      <c r="S13" s="17"/>
    </row>
    <row r="14" spans="1:19" x14ac:dyDescent="0.25">
      <c r="A14" s="13"/>
      <c r="B14" s="22" t="s">
        <v>375</v>
      </c>
      <c r="C14" s="23"/>
      <c r="D14" s="30" t="s">
        <v>69</v>
      </c>
      <c r="E14" s="23"/>
      <c r="F14" s="30" t="s">
        <v>192</v>
      </c>
      <c r="G14" s="130">
        <v>219</v>
      </c>
      <c r="H14" s="23"/>
      <c r="I14" s="30" t="s">
        <v>192</v>
      </c>
      <c r="J14" s="130">
        <v>95</v>
      </c>
      <c r="K14" s="23"/>
      <c r="L14" s="30" t="s">
        <v>120</v>
      </c>
      <c r="M14" s="23"/>
      <c r="N14" s="30" t="s">
        <v>192</v>
      </c>
      <c r="O14" s="130">
        <v>106</v>
      </c>
      <c r="P14" s="23"/>
      <c r="Q14" s="30" t="s">
        <v>192</v>
      </c>
      <c r="R14" s="130">
        <v>15</v>
      </c>
      <c r="S14" s="23"/>
    </row>
    <row r="15" spans="1:19" x14ac:dyDescent="0.25">
      <c r="A15" s="13"/>
      <c r="B15" s="31" t="s">
        <v>376</v>
      </c>
      <c r="C15" s="16"/>
      <c r="D15" s="12" t="s">
        <v>69</v>
      </c>
      <c r="E15" s="16"/>
      <c r="F15" s="44">
        <v>805</v>
      </c>
      <c r="G15" s="44"/>
      <c r="H15" s="16"/>
      <c r="I15" s="44">
        <v>640</v>
      </c>
      <c r="J15" s="44"/>
      <c r="K15" s="16"/>
      <c r="L15" s="12" t="s">
        <v>120</v>
      </c>
      <c r="M15" s="16"/>
      <c r="N15" s="45">
        <v>3344</v>
      </c>
      <c r="O15" s="45"/>
      <c r="P15" s="16"/>
      <c r="Q15" s="45">
        <v>2130</v>
      </c>
      <c r="R15" s="45"/>
      <c r="S15" s="16"/>
    </row>
    <row r="16" spans="1:19" x14ac:dyDescent="0.25">
      <c r="A16" s="13"/>
      <c r="B16" s="22" t="s">
        <v>375</v>
      </c>
      <c r="C16" s="23"/>
      <c r="D16" s="30" t="s">
        <v>422</v>
      </c>
      <c r="E16" s="23"/>
      <c r="F16" s="43" t="s">
        <v>213</v>
      </c>
      <c r="G16" s="43"/>
      <c r="H16" s="23"/>
      <c r="I16" s="43" t="s">
        <v>213</v>
      </c>
      <c r="J16" s="43"/>
      <c r="K16" s="23"/>
      <c r="L16" s="30" t="s">
        <v>423</v>
      </c>
      <c r="M16" s="23"/>
      <c r="N16" s="43">
        <v>184</v>
      </c>
      <c r="O16" s="43"/>
      <c r="P16" s="23"/>
      <c r="Q16" s="43">
        <v>13</v>
      </c>
      <c r="R16" s="43"/>
      <c r="S16" s="23"/>
    </row>
    <row r="17" spans="1:19" ht="15.75" thickBot="1" x14ac:dyDescent="0.3">
      <c r="A17" s="13"/>
      <c r="B17" s="31" t="s">
        <v>376</v>
      </c>
      <c r="C17" s="16"/>
      <c r="D17" s="12" t="s">
        <v>422</v>
      </c>
      <c r="E17" s="16"/>
      <c r="F17" s="46" t="s">
        <v>213</v>
      </c>
      <c r="G17" s="46"/>
      <c r="H17" s="16"/>
      <c r="I17" s="46" t="s">
        <v>213</v>
      </c>
      <c r="J17" s="46"/>
      <c r="K17" s="16"/>
      <c r="L17" s="12" t="s">
        <v>423</v>
      </c>
      <c r="M17" s="16"/>
      <c r="N17" s="46" t="s">
        <v>213</v>
      </c>
      <c r="O17" s="46"/>
      <c r="P17" s="16"/>
      <c r="Q17" s="46">
        <v>21</v>
      </c>
      <c r="R17" s="46"/>
      <c r="S17" s="16"/>
    </row>
    <row r="18" spans="1:19" ht="15.75" thickBot="1" x14ac:dyDescent="0.3">
      <c r="A18" s="13"/>
      <c r="B18" s="22" t="s">
        <v>369</v>
      </c>
      <c r="C18" s="23"/>
      <c r="D18" s="23"/>
      <c r="E18" s="23"/>
      <c r="F18" s="131" t="s">
        <v>192</v>
      </c>
      <c r="G18" s="33">
        <v>1024</v>
      </c>
      <c r="H18" s="23"/>
      <c r="I18" s="131" t="s">
        <v>192</v>
      </c>
      <c r="J18" s="34">
        <v>735</v>
      </c>
      <c r="K18" s="23"/>
      <c r="L18" s="23"/>
      <c r="M18" s="23"/>
      <c r="N18" s="131" t="s">
        <v>192</v>
      </c>
      <c r="O18" s="33">
        <v>3634</v>
      </c>
      <c r="P18" s="23"/>
      <c r="Q18" s="131" t="s">
        <v>192</v>
      </c>
      <c r="R18" s="33">
        <v>2179</v>
      </c>
      <c r="S18" s="23"/>
    </row>
    <row r="19" spans="1:19" ht="15.75" thickTop="1" x14ac:dyDescent="0.25">
      <c r="A19" s="13"/>
      <c r="B19" s="100"/>
      <c r="C19" s="100"/>
      <c r="D19" s="100"/>
      <c r="E19" s="100"/>
      <c r="F19" s="100"/>
      <c r="G19" s="100"/>
      <c r="H19" s="100"/>
      <c r="I19" s="100"/>
      <c r="J19" s="100"/>
      <c r="K19" s="100"/>
      <c r="L19" s="100"/>
      <c r="M19" s="100"/>
      <c r="N19" s="100"/>
      <c r="O19" s="100"/>
      <c r="P19" s="100"/>
      <c r="Q19" s="100"/>
      <c r="R19" s="100"/>
      <c r="S19" s="100"/>
    </row>
    <row r="20" spans="1:19" x14ac:dyDescent="0.25">
      <c r="A20" s="13"/>
      <c r="B20" s="100" t="s">
        <v>424</v>
      </c>
      <c r="C20" s="100"/>
      <c r="D20" s="100"/>
      <c r="E20" s="100"/>
      <c r="F20" s="100"/>
      <c r="G20" s="100"/>
      <c r="H20" s="100"/>
      <c r="I20" s="100"/>
      <c r="J20" s="100"/>
      <c r="K20" s="100"/>
      <c r="L20" s="100"/>
      <c r="M20" s="100"/>
      <c r="N20" s="100"/>
      <c r="O20" s="100"/>
      <c r="P20" s="100"/>
      <c r="Q20" s="100"/>
      <c r="R20" s="100"/>
      <c r="S20" s="100"/>
    </row>
    <row r="21" spans="1:19" x14ac:dyDescent="0.25">
      <c r="A21" s="13"/>
      <c r="B21" s="98"/>
      <c r="C21" s="98"/>
      <c r="D21" s="98"/>
      <c r="E21" s="98"/>
      <c r="F21" s="98"/>
      <c r="G21" s="98"/>
      <c r="H21" s="98"/>
      <c r="I21" s="98"/>
      <c r="J21" s="98"/>
      <c r="K21" s="98"/>
      <c r="L21" s="98"/>
      <c r="M21" s="98"/>
      <c r="N21" s="98"/>
      <c r="O21" s="98"/>
      <c r="P21" s="98"/>
      <c r="Q21" s="98"/>
      <c r="R21" s="98"/>
      <c r="S21" s="98"/>
    </row>
    <row r="22" spans="1:19" x14ac:dyDescent="0.25">
      <c r="A22" s="13"/>
      <c r="B22" s="16"/>
      <c r="C22" s="17"/>
      <c r="D22" s="17"/>
      <c r="E22" s="17"/>
      <c r="F22" s="35" t="s">
        <v>180</v>
      </c>
      <c r="G22" s="35"/>
      <c r="H22" s="35"/>
      <c r="I22" s="35"/>
      <c r="J22" s="35"/>
      <c r="K22" s="17"/>
      <c r="L22" s="35" t="s">
        <v>217</v>
      </c>
      <c r="M22" s="35"/>
      <c r="N22" s="35"/>
      <c r="O22" s="35"/>
      <c r="P22" s="35"/>
      <c r="Q22" s="17"/>
    </row>
    <row r="23" spans="1:19" ht="15.75" thickBot="1" x14ac:dyDescent="0.3">
      <c r="A23" s="13"/>
      <c r="B23" s="16"/>
      <c r="C23" s="17"/>
      <c r="D23" s="17"/>
      <c r="E23" s="17"/>
      <c r="F23" s="36" t="s">
        <v>347</v>
      </c>
      <c r="G23" s="36"/>
      <c r="H23" s="36"/>
      <c r="I23" s="36"/>
      <c r="J23" s="36"/>
      <c r="K23" s="17"/>
      <c r="L23" s="36" t="s">
        <v>347</v>
      </c>
      <c r="M23" s="36"/>
      <c r="N23" s="36"/>
      <c r="O23" s="36"/>
      <c r="P23" s="36"/>
      <c r="Q23" s="17"/>
    </row>
    <row r="24" spans="1:19" ht="15.75" thickBot="1" x14ac:dyDescent="0.3">
      <c r="A24" s="13"/>
      <c r="B24" s="21" t="s">
        <v>425</v>
      </c>
      <c r="C24" s="17"/>
      <c r="D24" s="19" t="s">
        <v>426</v>
      </c>
      <c r="E24" s="17"/>
      <c r="F24" s="105">
        <v>2013</v>
      </c>
      <c r="G24" s="105"/>
      <c r="H24" s="20"/>
      <c r="I24" s="105">
        <v>2012</v>
      </c>
      <c r="J24" s="105"/>
      <c r="K24" s="17"/>
      <c r="L24" s="105">
        <v>2013</v>
      </c>
      <c r="M24" s="105"/>
      <c r="N24" s="20"/>
      <c r="O24" s="105">
        <v>2012</v>
      </c>
      <c r="P24" s="105"/>
      <c r="Q24" s="17"/>
    </row>
    <row r="25" spans="1:19" x14ac:dyDescent="0.25">
      <c r="A25" s="13"/>
      <c r="B25" s="22" t="s">
        <v>376</v>
      </c>
      <c r="C25" s="23"/>
      <c r="D25" s="126" t="s">
        <v>33</v>
      </c>
      <c r="E25" s="23"/>
      <c r="F25" s="30" t="s">
        <v>192</v>
      </c>
      <c r="G25" s="130" t="s">
        <v>427</v>
      </c>
      <c r="H25" s="30" t="s">
        <v>194</v>
      </c>
      <c r="I25" s="30" t="s">
        <v>192</v>
      </c>
      <c r="J25" s="130" t="s">
        <v>428</v>
      </c>
      <c r="K25" s="30" t="s">
        <v>194</v>
      </c>
      <c r="L25" s="30" t="s">
        <v>192</v>
      </c>
      <c r="M25" s="132">
        <v>4064</v>
      </c>
      <c r="N25" s="23"/>
      <c r="O25" s="30" t="s">
        <v>192</v>
      </c>
      <c r="P25" s="130" t="s">
        <v>429</v>
      </c>
      <c r="Q25" s="30" t="s">
        <v>194</v>
      </c>
    </row>
    <row r="26" spans="1:19" x14ac:dyDescent="0.25">
      <c r="A26" s="13"/>
      <c r="B26" s="16"/>
      <c r="C26" s="16"/>
      <c r="D26" s="16"/>
      <c r="E26" s="16"/>
      <c r="F26" s="16"/>
      <c r="G26" s="16"/>
      <c r="H26" s="16"/>
      <c r="I26" s="16"/>
      <c r="J26" s="16"/>
      <c r="K26" s="16"/>
      <c r="L26" s="16"/>
      <c r="M26" s="16"/>
      <c r="N26" s="16"/>
      <c r="O26" s="16"/>
      <c r="P26" s="16"/>
      <c r="Q26" s="16"/>
    </row>
    <row r="27" spans="1:19" x14ac:dyDescent="0.25">
      <c r="A27" s="13"/>
      <c r="B27" s="98"/>
      <c r="C27" s="98"/>
      <c r="D27" s="98"/>
      <c r="E27" s="98"/>
      <c r="F27" s="98"/>
      <c r="G27" s="98"/>
      <c r="H27" s="98"/>
      <c r="I27" s="98"/>
      <c r="J27" s="98"/>
      <c r="K27" s="98"/>
      <c r="L27" s="98"/>
      <c r="M27" s="98"/>
      <c r="N27" s="98"/>
      <c r="O27" s="98"/>
      <c r="P27" s="98"/>
      <c r="Q27" s="98"/>
      <c r="R27" s="98"/>
      <c r="S27" s="98"/>
    </row>
    <row r="28" spans="1:19" x14ac:dyDescent="0.25">
      <c r="A28" s="13"/>
      <c r="B28" s="100" t="s">
        <v>430</v>
      </c>
      <c r="C28" s="100"/>
      <c r="D28" s="100"/>
      <c r="E28" s="100"/>
      <c r="F28" s="100"/>
      <c r="G28" s="100"/>
      <c r="H28" s="100"/>
      <c r="I28" s="100"/>
      <c r="J28" s="100"/>
      <c r="K28" s="100"/>
      <c r="L28" s="100"/>
      <c r="M28" s="100"/>
      <c r="N28" s="100"/>
      <c r="O28" s="100"/>
      <c r="P28" s="100"/>
      <c r="Q28" s="100"/>
      <c r="R28" s="100"/>
      <c r="S28" s="100"/>
    </row>
    <row r="29" spans="1:19" x14ac:dyDescent="0.25">
      <c r="A29" s="13"/>
      <c r="B29" s="101"/>
      <c r="C29" s="101"/>
      <c r="D29" s="101"/>
      <c r="E29" s="101"/>
      <c r="F29" s="101"/>
      <c r="G29" s="101"/>
      <c r="H29" s="101"/>
      <c r="I29" s="101"/>
      <c r="J29" s="101"/>
      <c r="K29" s="101"/>
      <c r="L29" s="101"/>
      <c r="M29" s="101"/>
      <c r="N29" s="101"/>
      <c r="O29" s="101"/>
      <c r="P29" s="101"/>
      <c r="Q29" s="101"/>
      <c r="R29" s="101"/>
      <c r="S29" s="101"/>
    </row>
    <row r="30" spans="1:19" x14ac:dyDescent="0.25">
      <c r="A30" s="13"/>
      <c r="B30" s="100" t="s">
        <v>431</v>
      </c>
      <c r="C30" s="100"/>
      <c r="D30" s="100"/>
      <c r="E30" s="100"/>
      <c r="F30" s="100"/>
      <c r="G30" s="100"/>
      <c r="H30" s="100"/>
      <c r="I30" s="100"/>
      <c r="J30" s="100"/>
      <c r="K30" s="100"/>
      <c r="L30" s="100"/>
      <c r="M30" s="100"/>
      <c r="N30" s="100"/>
      <c r="O30" s="100"/>
      <c r="P30" s="100"/>
      <c r="Q30" s="100"/>
      <c r="R30" s="100"/>
      <c r="S30" s="100"/>
    </row>
    <row r="31" spans="1:19" x14ac:dyDescent="0.25">
      <c r="A31" s="13"/>
      <c r="B31" s="99"/>
      <c r="C31" s="99"/>
      <c r="D31" s="99"/>
      <c r="E31" s="99"/>
      <c r="F31" s="99"/>
      <c r="G31" s="99"/>
      <c r="H31" s="99"/>
      <c r="I31" s="99"/>
      <c r="J31" s="99"/>
      <c r="K31" s="99"/>
      <c r="L31" s="99"/>
      <c r="M31" s="99"/>
      <c r="N31" s="99"/>
      <c r="O31" s="99"/>
      <c r="P31" s="99"/>
      <c r="Q31" s="99"/>
      <c r="R31" s="99"/>
      <c r="S31" s="99"/>
    </row>
    <row r="32" spans="1:19" x14ac:dyDescent="0.25">
      <c r="A32" s="13"/>
      <c r="B32" s="16"/>
      <c r="C32" s="17"/>
      <c r="D32" s="35" t="s">
        <v>180</v>
      </c>
      <c r="E32" s="35"/>
      <c r="F32" s="35"/>
      <c r="G32" s="35"/>
      <c r="H32" s="35"/>
      <c r="I32" s="17"/>
      <c r="J32" s="35" t="s">
        <v>217</v>
      </c>
      <c r="K32" s="35"/>
      <c r="L32" s="35"/>
      <c r="M32" s="35"/>
      <c r="N32" s="35"/>
      <c r="O32" s="17"/>
    </row>
    <row r="33" spans="1:19" ht="15.75" thickBot="1" x14ac:dyDescent="0.3">
      <c r="A33" s="13"/>
      <c r="B33" s="16"/>
      <c r="C33" s="17"/>
      <c r="D33" s="36" t="s">
        <v>347</v>
      </c>
      <c r="E33" s="36"/>
      <c r="F33" s="36"/>
      <c r="G33" s="36"/>
      <c r="H33" s="36"/>
      <c r="I33" s="17"/>
      <c r="J33" s="36" t="s">
        <v>347</v>
      </c>
      <c r="K33" s="36"/>
      <c r="L33" s="36"/>
      <c r="M33" s="36"/>
      <c r="N33" s="36"/>
      <c r="O33" s="17"/>
    </row>
    <row r="34" spans="1:19" ht="15.75" thickBot="1" x14ac:dyDescent="0.3">
      <c r="A34" s="13"/>
      <c r="B34" s="21" t="s">
        <v>432</v>
      </c>
      <c r="C34" s="17"/>
      <c r="D34" s="105">
        <v>2013</v>
      </c>
      <c r="E34" s="105"/>
      <c r="F34" s="20"/>
      <c r="G34" s="105">
        <v>2012</v>
      </c>
      <c r="H34" s="105"/>
      <c r="I34" s="17"/>
      <c r="J34" s="105">
        <v>2013</v>
      </c>
      <c r="K34" s="105"/>
      <c r="L34" s="20"/>
      <c r="M34" s="105">
        <v>2012</v>
      </c>
      <c r="N34" s="105"/>
      <c r="O34" s="17"/>
    </row>
    <row r="35" spans="1:19" x14ac:dyDescent="0.25">
      <c r="A35" s="13"/>
      <c r="B35" s="22" t="s">
        <v>375</v>
      </c>
      <c r="C35" s="23"/>
      <c r="D35" s="30" t="s">
        <v>192</v>
      </c>
      <c r="E35" s="130">
        <v>47</v>
      </c>
      <c r="F35" s="23"/>
      <c r="G35" s="30" t="s">
        <v>192</v>
      </c>
      <c r="H35" s="130">
        <v>619</v>
      </c>
      <c r="I35" s="23"/>
      <c r="J35" s="30" t="s">
        <v>192</v>
      </c>
      <c r="K35" s="130">
        <v>79</v>
      </c>
      <c r="L35" s="23"/>
      <c r="M35" s="30" t="s">
        <v>192</v>
      </c>
      <c r="N35" s="132">
        <v>1011</v>
      </c>
      <c r="O35" s="23"/>
    </row>
    <row r="36" spans="1:19" ht="15.75" thickBot="1" x14ac:dyDescent="0.3">
      <c r="A36" s="13"/>
      <c r="B36" s="31" t="s">
        <v>376</v>
      </c>
      <c r="C36" s="16"/>
      <c r="D36" s="46" t="s">
        <v>433</v>
      </c>
      <c r="E36" s="46"/>
      <c r="F36" s="12" t="s">
        <v>194</v>
      </c>
      <c r="G36" s="46">
        <v>884</v>
      </c>
      <c r="H36" s="46"/>
      <c r="I36" s="16"/>
      <c r="J36" s="46" t="s">
        <v>434</v>
      </c>
      <c r="K36" s="46"/>
      <c r="L36" s="12" t="s">
        <v>194</v>
      </c>
      <c r="M36" s="133">
        <v>2910</v>
      </c>
      <c r="N36" s="133"/>
      <c r="O36" s="16"/>
    </row>
    <row r="37" spans="1:19" ht="15.75" thickBot="1" x14ac:dyDescent="0.3">
      <c r="A37" s="13"/>
      <c r="B37" s="22" t="s">
        <v>369</v>
      </c>
      <c r="C37" s="23"/>
      <c r="D37" s="131" t="s">
        <v>192</v>
      </c>
      <c r="E37" s="34" t="s">
        <v>277</v>
      </c>
      <c r="F37" s="30" t="s">
        <v>194</v>
      </c>
      <c r="G37" s="131" t="s">
        <v>192</v>
      </c>
      <c r="H37" s="33">
        <v>1503</v>
      </c>
      <c r="I37" s="23"/>
      <c r="J37" s="131" t="s">
        <v>192</v>
      </c>
      <c r="K37" s="34" t="s">
        <v>299</v>
      </c>
      <c r="L37" s="30" t="s">
        <v>194</v>
      </c>
      <c r="M37" s="131" t="s">
        <v>192</v>
      </c>
      <c r="N37" s="33">
        <v>3921</v>
      </c>
      <c r="O37" s="23"/>
    </row>
    <row r="38" spans="1:19" ht="15.75" thickTop="1" x14ac:dyDescent="0.25">
      <c r="A38" s="13"/>
      <c r="B38" s="100"/>
      <c r="C38" s="100"/>
      <c r="D38" s="100"/>
      <c r="E38" s="100"/>
      <c r="F38" s="100"/>
      <c r="G38" s="100"/>
      <c r="H38" s="100"/>
      <c r="I38" s="100"/>
      <c r="J38" s="100"/>
      <c r="K38" s="100"/>
      <c r="L38" s="100"/>
      <c r="M38" s="100"/>
      <c r="N38" s="100"/>
      <c r="O38" s="100"/>
      <c r="P38" s="100"/>
      <c r="Q38" s="100"/>
      <c r="R38" s="100"/>
      <c r="S38" s="100"/>
    </row>
    <row r="39" spans="1:19" x14ac:dyDescent="0.25">
      <c r="A39" s="13"/>
      <c r="B39" s="100" t="s">
        <v>435</v>
      </c>
      <c r="C39" s="100"/>
      <c r="D39" s="100"/>
      <c r="E39" s="100"/>
      <c r="F39" s="100"/>
      <c r="G39" s="100"/>
      <c r="H39" s="100"/>
      <c r="I39" s="100"/>
      <c r="J39" s="100"/>
      <c r="K39" s="100"/>
      <c r="L39" s="100"/>
      <c r="M39" s="100"/>
      <c r="N39" s="100"/>
      <c r="O39" s="100"/>
      <c r="P39" s="100"/>
      <c r="Q39" s="100"/>
      <c r="R39" s="100"/>
      <c r="S39" s="100"/>
    </row>
    <row r="40" spans="1:19" x14ac:dyDescent="0.25">
      <c r="A40" s="13"/>
      <c r="B40" s="98"/>
      <c r="C40" s="98"/>
      <c r="D40" s="98"/>
      <c r="E40" s="98"/>
      <c r="F40" s="98"/>
      <c r="G40" s="98"/>
      <c r="H40" s="98"/>
      <c r="I40" s="98"/>
      <c r="J40" s="98"/>
      <c r="K40" s="98"/>
      <c r="L40" s="98"/>
      <c r="M40" s="98"/>
      <c r="N40" s="98"/>
      <c r="O40" s="98"/>
      <c r="P40" s="98"/>
      <c r="Q40" s="98"/>
      <c r="R40" s="98"/>
      <c r="S40" s="98"/>
    </row>
    <row r="41" spans="1:19" x14ac:dyDescent="0.25">
      <c r="A41" s="13"/>
      <c r="B41" s="16"/>
      <c r="C41" s="17"/>
      <c r="D41" s="17"/>
      <c r="E41" s="17"/>
      <c r="F41" s="35" t="s">
        <v>180</v>
      </c>
      <c r="G41" s="35"/>
      <c r="H41" s="35"/>
      <c r="I41" s="35"/>
      <c r="J41" s="35"/>
      <c r="K41" s="17"/>
      <c r="L41" s="35" t="s">
        <v>217</v>
      </c>
      <c r="M41" s="35"/>
      <c r="N41" s="35"/>
      <c r="O41" s="35"/>
      <c r="P41" s="35"/>
      <c r="Q41" s="17"/>
    </row>
    <row r="42" spans="1:19" ht="15.75" thickBot="1" x14ac:dyDescent="0.3">
      <c r="A42" s="13"/>
      <c r="B42" s="16"/>
      <c r="C42" s="17"/>
      <c r="D42" s="17"/>
      <c r="E42" s="17"/>
      <c r="F42" s="36" t="s">
        <v>347</v>
      </c>
      <c r="G42" s="36"/>
      <c r="H42" s="36"/>
      <c r="I42" s="36"/>
      <c r="J42" s="36"/>
      <c r="K42" s="17"/>
      <c r="L42" s="36" t="s">
        <v>347</v>
      </c>
      <c r="M42" s="36"/>
      <c r="N42" s="36"/>
      <c r="O42" s="36"/>
      <c r="P42" s="36"/>
      <c r="Q42" s="17"/>
    </row>
    <row r="43" spans="1:19" ht="15.75" thickBot="1" x14ac:dyDescent="0.3">
      <c r="A43" s="13"/>
      <c r="B43" s="21" t="s">
        <v>432</v>
      </c>
      <c r="C43" s="17"/>
      <c r="D43" s="19" t="s">
        <v>426</v>
      </c>
      <c r="E43" s="17"/>
      <c r="F43" s="105">
        <v>2013</v>
      </c>
      <c r="G43" s="105"/>
      <c r="H43" s="20"/>
      <c r="I43" s="105">
        <v>2012</v>
      </c>
      <c r="J43" s="105"/>
      <c r="K43" s="17"/>
      <c r="L43" s="105">
        <v>2013</v>
      </c>
      <c r="M43" s="105"/>
      <c r="N43" s="20"/>
      <c r="O43" s="105">
        <v>2012</v>
      </c>
      <c r="P43" s="105"/>
      <c r="Q43" s="17"/>
    </row>
    <row r="44" spans="1:19" x14ac:dyDescent="0.25">
      <c r="A44" s="13"/>
      <c r="B44" s="22" t="s">
        <v>375</v>
      </c>
      <c r="C44" s="23"/>
      <c r="D44" s="126" t="s">
        <v>323</v>
      </c>
      <c r="E44" s="23"/>
      <c r="F44" s="30" t="s">
        <v>192</v>
      </c>
      <c r="G44" s="130" t="s">
        <v>306</v>
      </c>
      <c r="H44" s="30" t="s">
        <v>194</v>
      </c>
      <c r="I44" s="30" t="s">
        <v>192</v>
      </c>
      <c r="J44" s="130">
        <v>710</v>
      </c>
      <c r="K44" s="23"/>
      <c r="L44" s="30" t="s">
        <v>192</v>
      </c>
      <c r="M44" s="130">
        <v>59</v>
      </c>
      <c r="N44" s="23"/>
      <c r="O44" s="30" t="s">
        <v>192</v>
      </c>
      <c r="P44" s="132">
        <v>1654</v>
      </c>
      <c r="Q44" s="23"/>
    </row>
    <row r="45" spans="1:19" x14ac:dyDescent="0.25">
      <c r="A45" s="13"/>
      <c r="B45" s="31" t="s">
        <v>376</v>
      </c>
      <c r="C45" s="16"/>
      <c r="D45" s="14" t="s">
        <v>323</v>
      </c>
      <c r="E45" s="16"/>
      <c r="F45" s="44" t="s">
        <v>436</v>
      </c>
      <c r="G45" s="44"/>
      <c r="H45" s="12" t="s">
        <v>194</v>
      </c>
      <c r="I45" s="44">
        <v>557</v>
      </c>
      <c r="J45" s="44"/>
      <c r="K45" s="16"/>
      <c r="L45" s="44" t="s">
        <v>437</v>
      </c>
      <c r="M45" s="44"/>
      <c r="N45" s="12" t="s">
        <v>194</v>
      </c>
      <c r="O45" s="44">
        <v>558</v>
      </c>
      <c r="P45" s="44"/>
      <c r="Q45" s="16"/>
    </row>
    <row r="46" spans="1:19" ht="15.75" thickBot="1" x14ac:dyDescent="0.3">
      <c r="A46" s="13"/>
      <c r="B46" s="22" t="s">
        <v>326</v>
      </c>
      <c r="C46" s="23"/>
      <c r="D46" s="126" t="s">
        <v>34</v>
      </c>
      <c r="E46" s="23"/>
      <c r="F46" s="96" t="s">
        <v>438</v>
      </c>
      <c r="G46" s="96"/>
      <c r="H46" s="30" t="s">
        <v>194</v>
      </c>
      <c r="I46" s="96" t="s">
        <v>438</v>
      </c>
      <c r="J46" s="96"/>
      <c r="K46" s="30" t="s">
        <v>194</v>
      </c>
      <c r="L46" s="96" t="s">
        <v>439</v>
      </c>
      <c r="M46" s="96"/>
      <c r="N46" s="30" t="s">
        <v>194</v>
      </c>
      <c r="O46" s="96" t="s">
        <v>439</v>
      </c>
      <c r="P46" s="96"/>
      <c r="Q46" s="30" t="s">
        <v>194</v>
      </c>
    </row>
    <row r="47" spans="1:19" ht="15.75" thickBot="1" x14ac:dyDescent="0.3">
      <c r="A47" s="13"/>
      <c r="B47" s="31" t="s">
        <v>369</v>
      </c>
      <c r="C47" s="16"/>
      <c r="D47" s="16"/>
      <c r="E47" s="16"/>
      <c r="F47" s="90" t="s">
        <v>192</v>
      </c>
      <c r="G47" s="91" t="s">
        <v>329</v>
      </c>
      <c r="H47" s="12" t="s">
        <v>194</v>
      </c>
      <c r="I47" s="90" t="s">
        <v>192</v>
      </c>
      <c r="J47" s="134">
        <v>1005</v>
      </c>
      <c r="K47" s="16"/>
      <c r="L47" s="90" t="s">
        <v>192</v>
      </c>
      <c r="M47" s="91" t="s">
        <v>334</v>
      </c>
      <c r="N47" s="12" t="s">
        <v>194</v>
      </c>
      <c r="O47" s="90" t="s">
        <v>192</v>
      </c>
      <c r="P47" s="134">
        <v>1426</v>
      </c>
      <c r="Q47" s="16"/>
    </row>
    <row r="48" spans="1:19" ht="15.75" thickTop="1" x14ac:dyDescent="0.25">
      <c r="A48" s="13"/>
      <c r="B48" s="98"/>
      <c r="C48" s="98"/>
      <c r="D48" s="98"/>
      <c r="E48" s="98"/>
      <c r="F48" s="98"/>
      <c r="G48" s="98"/>
      <c r="H48" s="98"/>
      <c r="I48" s="98"/>
      <c r="J48" s="98"/>
      <c r="K48" s="98"/>
      <c r="L48" s="98"/>
      <c r="M48" s="98"/>
      <c r="N48" s="98"/>
      <c r="O48" s="98"/>
      <c r="P48" s="98"/>
      <c r="Q48" s="98"/>
      <c r="R48" s="98"/>
      <c r="S48" s="98"/>
    </row>
    <row r="49" spans="1:19" ht="25.5" customHeight="1" x14ac:dyDescent="0.25">
      <c r="A49" s="13"/>
      <c r="B49" s="98" t="s">
        <v>440</v>
      </c>
      <c r="C49" s="98"/>
      <c r="D49" s="98"/>
      <c r="E49" s="98"/>
      <c r="F49" s="98"/>
      <c r="G49" s="98"/>
      <c r="H49" s="98"/>
      <c r="I49" s="98"/>
      <c r="J49" s="98"/>
      <c r="K49" s="98"/>
      <c r="L49" s="98"/>
      <c r="M49" s="98"/>
      <c r="N49" s="98"/>
      <c r="O49" s="98"/>
      <c r="P49" s="98"/>
      <c r="Q49" s="98"/>
      <c r="R49" s="98"/>
      <c r="S49" s="98"/>
    </row>
    <row r="50" spans="1:19" x14ac:dyDescent="0.25">
      <c r="A50" s="13"/>
      <c r="B50" s="98"/>
      <c r="C50" s="98"/>
      <c r="D50" s="98"/>
      <c r="E50" s="98"/>
      <c r="F50" s="98"/>
      <c r="G50" s="98"/>
      <c r="H50" s="98"/>
      <c r="I50" s="98"/>
      <c r="J50" s="98"/>
      <c r="K50" s="98"/>
      <c r="L50" s="98"/>
      <c r="M50" s="98"/>
      <c r="N50" s="98"/>
      <c r="O50" s="98"/>
      <c r="P50" s="98"/>
      <c r="Q50" s="98"/>
      <c r="R50" s="98"/>
      <c r="S50" s="98"/>
    </row>
    <row r="51" spans="1:19" ht="25.5" customHeight="1" x14ac:dyDescent="0.25">
      <c r="A51" s="13"/>
      <c r="B51" s="98" t="s">
        <v>441</v>
      </c>
      <c r="C51" s="98"/>
      <c r="D51" s="98"/>
      <c r="E51" s="98"/>
      <c r="F51" s="98"/>
      <c r="G51" s="98"/>
      <c r="H51" s="98"/>
      <c r="I51" s="98"/>
      <c r="J51" s="98"/>
      <c r="K51" s="98"/>
      <c r="L51" s="98"/>
      <c r="M51" s="98"/>
      <c r="N51" s="98"/>
      <c r="O51" s="98"/>
      <c r="P51" s="98"/>
      <c r="Q51" s="98"/>
      <c r="R51" s="98"/>
      <c r="S51" s="98"/>
    </row>
    <row r="52" spans="1:19" x14ac:dyDescent="0.25">
      <c r="A52" s="13"/>
      <c r="B52" s="99"/>
      <c r="C52" s="99"/>
      <c r="D52" s="99"/>
      <c r="E52" s="99"/>
      <c r="F52" s="99"/>
      <c r="G52" s="99"/>
      <c r="H52" s="99"/>
      <c r="I52" s="99"/>
      <c r="J52" s="99"/>
      <c r="K52" s="99"/>
      <c r="L52" s="99"/>
      <c r="M52" s="99"/>
      <c r="N52" s="99"/>
      <c r="O52" s="99"/>
      <c r="P52" s="99"/>
      <c r="Q52" s="99"/>
      <c r="R52" s="99"/>
      <c r="S52" s="99"/>
    </row>
  </sheetData>
  <mergeCells count="86">
    <mergeCell ref="B48:S48"/>
    <mergeCell ref="B49:S49"/>
    <mergeCell ref="B50:S50"/>
    <mergeCell ref="B51:S51"/>
    <mergeCell ref="B52:S52"/>
    <mergeCell ref="B28:S28"/>
    <mergeCell ref="B29:S29"/>
    <mergeCell ref="B30:S30"/>
    <mergeCell ref="B31:S31"/>
    <mergeCell ref="B38:S38"/>
    <mergeCell ref="B39:S39"/>
    <mergeCell ref="B9:S9"/>
    <mergeCell ref="B10:S10"/>
    <mergeCell ref="B19:S19"/>
    <mergeCell ref="B20:S20"/>
    <mergeCell ref="B21:S21"/>
    <mergeCell ref="B27:S27"/>
    <mergeCell ref="A1:A2"/>
    <mergeCell ref="B1:S1"/>
    <mergeCell ref="B2:S2"/>
    <mergeCell ref="B3:S3"/>
    <mergeCell ref="A4:A52"/>
    <mergeCell ref="B4:S4"/>
    <mergeCell ref="B5:S5"/>
    <mergeCell ref="B6:S6"/>
    <mergeCell ref="B7:S7"/>
    <mergeCell ref="B8:S8"/>
    <mergeCell ref="F45:G45"/>
    <mergeCell ref="I45:J45"/>
    <mergeCell ref="L45:M45"/>
    <mergeCell ref="O45:P45"/>
    <mergeCell ref="F46:G46"/>
    <mergeCell ref="I46:J46"/>
    <mergeCell ref="L46:M46"/>
    <mergeCell ref="O46:P46"/>
    <mergeCell ref="F42:J42"/>
    <mergeCell ref="L42:P42"/>
    <mergeCell ref="F43:G43"/>
    <mergeCell ref="I43:J43"/>
    <mergeCell ref="L43:M43"/>
    <mergeCell ref="O43:P43"/>
    <mergeCell ref="D36:E36"/>
    <mergeCell ref="G36:H36"/>
    <mergeCell ref="J36:K36"/>
    <mergeCell ref="M36:N36"/>
    <mergeCell ref="F41:J41"/>
    <mergeCell ref="L41:P41"/>
    <mergeCell ref="B40:S40"/>
    <mergeCell ref="D32:H32"/>
    <mergeCell ref="J32:N32"/>
    <mergeCell ref="D33:H33"/>
    <mergeCell ref="J33:N33"/>
    <mergeCell ref="D34:E34"/>
    <mergeCell ref="G34:H34"/>
    <mergeCell ref="J34:K34"/>
    <mergeCell ref="M34:N34"/>
    <mergeCell ref="F22:J22"/>
    <mergeCell ref="L22:P22"/>
    <mergeCell ref="F23:J23"/>
    <mergeCell ref="L23:P23"/>
    <mergeCell ref="F24:G24"/>
    <mergeCell ref="I24:J24"/>
    <mergeCell ref="L24:M24"/>
    <mergeCell ref="O24:P24"/>
    <mergeCell ref="F16:G16"/>
    <mergeCell ref="I16:J16"/>
    <mergeCell ref="N16:O16"/>
    <mergeCell ref="Q16:R16"/>
    <mergeCell ref="F17:G17"/>
    <mergeCell ref="I17:J17"/>
    <mergeCell ref="N17:O17"/>
    <mergeCell ref="Q17:R17"/>
    <mergeCell ref="F13:G13"/>
    <mergeCell ref="I13:J13"/>
    <mergeCell ref="N13:O13"/>
    <mergeCell ref="Q13:R13"/>
    <mergeCell ref="F15:G15"/>
    <mergeCell ref="I15:J15"/>
    <mergeCell ref="N15:O15"/>
    <mergeCell ref="Q15:R15"/>
    <mergeCell ref="D11:J11"/>
    <mergeCell ref="L11:R11"/>
    <mergeCell ref="F12:G12"/>
    <mergeCell ref="I12:J12"/>
    <mergeCell ref="N12:O12"/>
    <mergeCell ref="Q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19.28515625" bestFit="1" customWidth="1"/>
    <col min="2" max="2" width="36.5703125" customWidth="1"/>
    <col min="3" max="3" width="27.28515625" customWidth="1"/>
    <col min="4" max="4" width="5.28515625" customWidth="1"/>
    <col min="5" max="5" width="14.42578125" customWidth="1"/>
    <col min="6" max="6" width="4.28515625" customWidth="1"/>
    <col min="7" max="7" width="5.28515625" customWidth="1"/>
    <col min="8" max="8" width="14.42578125" customWidth="1"/>
    <col min="9" max="9" width="4.28515625" customWidth="1"/>
    <col min="10" max="10" width="5.28515625" customWidth="1"/>
    <col min="11" max="11" width="14.42578125" customWidth="1"/>
    <col min="12" max="12" width="4.28515625" customWidth="1"/>
    <col min="13" max="13" width="5.28515625" customWidth="1"/>
    <col min="14" max="14" width="16.85546875" customWidth="1"/>
    <col min="15" max="15" width="4.28515625" customWidth="1"/>
    <col min="16" max="16" width="5.28515625" customWidth="1"/>
    <col min="17" max="17" width="14.42578125" customWidth="1"/>
    <col min="18" max="18" width="4.28515625" customWidth="1"/>
    <col min="19" max="19" width="5.28515625" customWidth="1"/>
    <col min="20" max="20" width="14.42578125" customWidth="1"/>
    <col min="21" max="21" width="4.28515625" customWidth="1"/>
    <col min="22" max="22" width="5.28515625" customWidth="1"/>
    <col min="23" max="23" width="16.85546875" customWidth="1"/>
    <col min="24" max="24" width="4.28515625" customWidth="1"/>
    <col min="25" max="25" width="5.28515625" customWidth="1"/>
    <col min="26" max="26" width="14.42578125" customWidth="1"/>
    <col min="27" max="27" width="4.28515625" customWidth="1"/>
  </cols>
  <sheetData>
    <row r="1" spans="1:27"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42</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3" t="s">
        <v>442</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102" t="s">
        <v>443</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row>
    <row r="6" spans="1:27"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row>
    <row r="7" spans="1:27" ht="15.75" thickBot="1" x14ac:dyDescent="0.3">
      <c r="A7" s="13"/>
      <c r="B7" s="16"/>
      <c r="C7" s="17"/>
      <c r="D7" s="36" t="s">
        <v>444</v>
      </c>
      <c r="E7" s="36"/>
      <c r="F7" s="36"/>
      <c r="G7" s="36"/>
      <c r="H7" s="36"/>
      <c r="I7" s="36"/>
      <c r="J7" s="36"/>
      <c r="K7" s="36"/>
      <c r="L7" s="36"/>
      <c r="M7" s="36"/>
      <c r="N7" s="36"/>
      <c r="O7" s="17"/>
      <c r="P7" s="36" t="s">
        <v>445</v>
      </c>
      <c r="Q7" s="36"/>
      <c r="R7" s="36"/>
      <c r="S7" s="36"/>
      <c r="T7" s="36"/>
      <c r="U7" s="36"/>
      <c r="V7" s="36"/>
      <c r="W7" s="36"/>
      <c r="X7" s="36"/>
      <c r="Y7" s="36"/>
      <c r="Z7" s="36"/>
      <c r="AA7" s="17"/>
    </row>
    <row r="8" spans="1:27" x14ac:dyDescent="0.25">
      <c r="A8" s="13"/>
      <c r="B8" s="16"/>
      <c r="C8" s="17"/>
      <c r="D8" s="39" t="s">
        <v>180</v>
      </c>
      <c r="E8" s="39"/>
      <c r="F8" s="39"/>
      <c r="G8" s="39"/>
      <c r="H8" s="39"/>
      <c r="I8" s="20"/>
      <c r="J8" s="39" t="s">
        <v>217</v>
      </c>
      <c r="K8" s="39"/>
      <c r="L8" s="39"/>
      <c r="M8" s="39"/>
      <c r="N8" s="39"/>
      <c r="O8" s="17"/>
      <c r="P8" s="39" t="s">
        <v>180</v>
      </c>
      <c r="Q8" s="39"/>
      <c r="R8" s="39"/>
      <c r="S8" s="39"/>
      <c r="T8" s="39"/>
      <c r="U8" s="20"/>
      <c r="V8" s="39" t="s">
        <v>217</v>
      </c>
      <c r="W8" s="39"/>
      <c r="X8" s="39"/>
      <c r="Y8" s="39"/>
      <c r="Z8" s="39"/>
      <c r="AA8" s="17"/>
    </row>
    <row r="9" spans="1:27" ht="15.75" thickBot="1" x14ac:dyDescent="0.3">
      <c r="A9" s="13"/>
      <c r="B9" s="16"/>
      <c r="C9" s="17"/>
      <c r="D9" s="36" t="s">
        <v>347</v>
      </c>
      <c r="E9" s="36"/>
      <c r="F9" s="36"/>
      <c r="G9" s="36"/>
      <c r="H9" s="36"/>
      <c r="I9" s="17"/>
      <c r="J9" s="36" t="s">
        <v>347</v>
      </c>
      <c r="K9" s="36"/>
      <c r="L9" s="36"/>
      <c r="M9" s="36"/>
      <c r="N9" s="36"/>
      <c r="O9" s="17"/>
      <c r="P9" s="36" t="s">
        <v>347</v>
      </c>
      <c r="Q9" s="36"/>
      <c r="R9" s="36"/>
      <c r="S9" s="36"/>
      <c r="T9" s="36"/>
      <c r="U9" s="17"/>
      <c r="V9" s="36" t="s">
        <v>347</v>
      </c>
      <c r="W9" s="36"/>
      <c r="X9" s="36"/>
      <c r="Y9" s="36"/>
      <c r="Z9" s="36"/>
      <c r="AA9" s="17"/>
    </row>
    <row r="10" spans="1:27" ht="15.75" thickBot="1" x14ac:dyDescent="0.3">
      <c r="A10" s="13"/>
      <c r="B10" s="21" t="s">
        <v>187</v>
      </c>
      <c r="C10" s="17"/>
      <c r="D10" s="105">
        <v>2013</v>
      </c>
      <c r="E10" s="105"/>
      <c r="F10" s="20"/>
      <c r="G10" s="105">
        <v>2012</v>
      </c>
      <c r="H10" s="105"/>
      <c r="I10" s="17"/>
      <c r="J10" s="105">
        <v>2013</v>
      </c>
      <c r="K10" s="105"/>
      <c r="L10" s="20"/>
      <c r="M10" s="105">
        <v>2012</v>
      </c>
      <c r="N10" s="105"/>
      <c r="O10" s="17"/>
      <c r="P10" s="105">
        <v>2013</v>
      </c>
      <c r="Q10" s="105"/>
      <c r="R10" s="20"/>
      <c r="S10" s="105">
        <v>2012</v>
      </c>
      <c r="T10" s="105"/>
      <c r="U10" s="17"/>
      <c r="V10" s="105">
        <v>2013</v>
      </c>
      <c r="W10" s="105"/>
      <c r="X10" s="20"/>
      <c r="Y10" s="105">
        <v>2012</v>
      </c>
      <c r="Z10" s="105"/>
      <c r="AA10" s="17"/>
    </row>
    <row r="11" spans="1:27" x14ac:dyDescent="0.25">
      <c r="A11" s="13"/>
      <c r="B11" s="22" t="s">
        <v>446</v>
      </c>
      <c r="C11" s="23"/>
      <c r="D11" s="30" t="s">
        <v>192</v>
      </c>
      <c r="E11" s="132">
        <v>1613</v>
      </c>
      <c r="F11" s="23"/>
      <c r="G11" s="30" t="s">
        <v>192</v>
      </c>
      <c r="H11" s="132">
        <v>1489</v>
      </c>
      <c r="I11" s="23"/>
      <c r="J11" s="30" t="s">
        <v>192</v>
      </c>
      <c r="K11" s="132">
        <v>4840</v>
      </c>
      <c r="L11" s="23"/>
      <c r="M11" s="30" t="s">
        <v>192</v>
      </c>
      <c r="N11" s="132">
        <v>4468</v>
      </c>
      <c r="O11" s="23"/>
      <c r="P11" s="30" t="s">
        <v>192</v>
      </c>
      <c r="Q11" s="132">
        <v>3809</v>
      </c>
      <c r="R11" s="23"/>
      <c r="S11" s="30" t="s">
        <v>192</v>
      </c>
      <c r="T11" s="132">
        <v>1921</v>
      </c>
      <c r="U11" s="23"/>
      <c r="V11" s="30" t="s">
        <v>192</v>
      </c>
      <c r="W11" s="132">
        <v>11505</v>
      </c>
      <c r="X11" s="23"/>
      <c r="Y11" s="30" t="s">
        <v>192</v>
      </c>
      <c r="Z11" s="132">
        <v>5815</v>
      </c>
      <c r="AA11" s="23"/>
    </row>
    <row r="12" spans="1:27" x14ac:dyDescent="0.25">
      <c r="A12" s="13"/>
      <c r="B12" s="31" t="s">
        <v>447</v>
      </c>
      <c r="C12" s="16"/>
      <c r="D12" s="45">
        <v>7275</v>
      </c>
      <c r="E12" s="45"/>
      <c r="F12" s="16"/>
      <c r="G12" s="45">
        <v>8323</v>
      </c>
      <c r="H12" s="45"/>
      <c r="I12" s="16"/>
      <c r="J12" s="45">
        <v>21825</v>
      </c>
      <c r="K12" s="45"/>
      <c r="L12" s="16"/>
      <c r="M12" s="45">
        <v>24970</v>
      </c>
      <c r="N12" s="45"/>
      <c r="O12" s="16"/>
      <c r="P12" s="45">
        <v>7989</v>
      </c>
      <c r="Q12" s="45"/>
      <c r="R12" s="16"/>
      <c r="S12" s="45">
        <v>8070</v>
      </c>
      <c r="T12" s="45"/>
      <c r="U12" s="16"/>
      <c r="V12" s="45">
        <v>23925</v>
      </c>
      <c r="W12" s="45"/>
      <c r="X12" s="16"/>
      <c r="Y12" s="45">
        <v>24518</v>
      </c>
      <c r="Z12" s="45"/>
      <c r="AA12" s="16"/>
    </row>
    <row r="13" spans="1:27" x14ac:dyDescent="0.25">
      <c r="A13" s="13"/>
      <c r="B13" s="22" t="s">
        <v>448</v>
      </c>
      <c r="C13" s="23"/>
      <c r="D13" s="43" t="s">
        <v>449</v>
      </c>
      <c r="E13" s="43"/>
      <c r="F13" s="30" t="s">
        <v>194</v>
      </c>
      <c r="G13" s="43" t="s">
        <v>450</v>
      </c>
      <c r="H13" s="43"/>
      <c r="I13" s="30" t="s">
        <v>194</v>
      </c>
      <c r="J13" s="43" t="s">
        <v>451</v>
      </c>
      <c r="K13" s="43"/>
      <c r="L13" s="30" t="s">
        <v>194</v>
      </c>
      <c r="M13" s="43" t="s">
        <v>452</v>
      </c>
      <c r="N13" s="43"/>
      <c r="O13" s="30" t="s">
        <v>194</v>
      </c>
      <c r="P13" s="43" t="s">
        <v>453</v>
      </c>
      <c r="Q13" s="43"/>
      <c r="R13" s="30" t="s">
        <v>194</v>
      </c>
      <c r="S13" s="43" t="s">
        <v>454</v>
      </c>
      <c r="T13" s="43"/>
      <c r="U13" s="30" t="s">
        <v>194</v>
      </c>
      <c r="V13" s="43" t="s">
        <v>455</v>
      </c>
      <c r="W13" s="43"/>
      <c r="X13" s="30" t="s">
        <v>194</v>
      </c>
      <c r="Y13" s="43" t="s">
        <v>456</v>
      </c>
      <c r="Z13" s="43"/>
      <c r="AA13" s="30" t="s">
        <v>194</v>
      </c>
    </row>
    <row r="14" spans="1:27" x14ac:dyDescent="0.25">
      <c r="A14" s="13"/>
      <c r="B14" s="31" t="s">
        <v>457</v>
      </c>
      <c r="C14" s="16"/>
      <c r="D14" s="44">
        <v>26</v>
      </c>
      <c r="E14" s="44"/>
      <c r="F14" s="16"/>
      <c r="G14" s="44" t="s">
        <v>458</v>
      </c>
      <c r="H14" s="44"/>
      <c r="I14" s="12" t="s">
        <v>194</v>
      </c>
      <c r="J14" s="44">
        <v>77</v>
      </c>
      <c r="K14" s="44"/>
      <c r="L14" s="16"/>
      <c r="M14" s="44" t="s">
        <v>459</v>
      </c>
      <c r="N14" s="44"/>
      <c r="O14" s="12" t="s">
        <v>194</v>
      </c>
      <c r="P14" s="44" t="s">
        <v>213</v>
      </c>
      <c r="Q14" s="44"/>
      <c r="R14" s="16"/>
      <c r="S14" s="44" t="s">
        <v>213</v>
      </c>
      <c r="T14" s="44"/>
      <c r="U14" s="16"/>
      <c r="V14" s="44" t="s">
        <v>213</v>
      </c>
      <c r="W14" s="44"/>
      <c r="X14" s="16"/>
      <c r="Y14" s="44" t="s">
        <v>213</v>
      </c>
      <c r="Z14" s="44"/>
      <c r="AA14" s="16"/>
    </row>
    <row r="15" spans="1:27" ht="15.75" thickBot="1" x14ac:dyDescent="0.3">
      <c r="A15" s="13"/>
      <c r="B15" s="22" t="s">
        <v>460</v>
      </c>
      <c r="C15" s="23"/>
      <c r="D15" s="95">
        <v>1510</v>
      </c>
      <c r="E15" s="95"/>
      <c r="F15" s="23"/>
      <c r="G15" s="95">
        <v>3409</v>
      </c>
      <c r="H15" s="95"/>
      <c r="I15" s="23"/>
      <c r="J15" s="95">
        <v>4530</v>
      </c>
      <c r="K15" s="95"/>
      <c r="L15" s="23"/>
      <c r="M15" s="95">
        <v>10226</v>
      </c>
      <c r="N15" s="95"/>
      <c r="O15" s="23"/>
      <c r="P15" s="95">
        <v>1683</v>
      </c>
      <c r="Q15" s="95"/>
      <c r="R15" s="23"/>
      <c r="S15" s="96">
        <v>786</v>
      </c>
      <c r="T15" s="96"/>
      <c r="U15" s="23"/>
      <c r="V15" s="95">
        <v>5058</v>
      </c>
      <c r="W15" s="95"/>
      <c r="X15" s="23"/>
      <c r="Y15" s="95">
        <v>2352</v>
      </c>
      <c r="Z15" s="95"/>
      <c r="AA15" s="23"/>
    </row>
    <row r="16" spans="1:27" ht="15.75" thickBot="1" x14ac:dyDescent="0.3">
      <c r="A16" s="13"/>
      <c r="B16" s="31" t="s">
        <v>461</v>
      </c>
      <c r="C16" s="16"/>
      <c r="D16" s="90" t="s">
        <v>192</v>
      </c>
      <c r="E16" s="134">
        <v>2680</v>
      </c>
      <c r="F16" s="16"/>
      <c r="G16" s="90" t="s">
        <v>192</v>
      </c>
      <c r="H16" s="134">
        <v>4363</v>
      </c>
      <c r="I16" s="16"/>
      <c r="J16" s="90" t="s">
        <v>192</v>
      </c>
      <c r="K16" s="134">
        <v>8040</v>
      </c>
      <c r="L16" s="16"/>
      <c r="M16" s="90" t="s">
        <v>192</v>
      </c>
      <c r="N16" s="134">
        <v>13087</v>
      </c>
      <c r="O16" s="16"/>
      <c r="P16" s="90" t="s">
        <v>192</v>
      </c>
      <c r="Q16" s="134">
        <v>1954</v>
      </c>
      <c r="R16" s="16"/>
      <c r="S16" s="90" t="s">
        <v>192</v>
      </c>
      <c r="T16" s="91">
        <v>408</v>
      </c>
      <c r="U16" s="16"/>
      <c r="V16" s="90" t="s">
        <v>192</v>
      </c>
      <c r="W16" s="134">
        <v>5981</v>
      </c>
      <c r="X16" s="16"/>
      <c r="Y16" s="90" t="s">
        <v>192</v>
      </c>
      <c r="Z16" s="134">
        <v>1239</v>
      </c>
      <c r="AA16" s="16"/>
    </row>
    <row r="17" spans="1:27" ht="15.75" thickTop="1" x14ac:dyDescent="0.25">
      <c r="A17" s="13"/>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row>
    <row r="18" spans="1:27" x14ac:dyDescent="0.25">
      <c r="A18" s="13"/>
      <c r="B18" s="98" t="s">
        <v>462</v>
      </c>
      <c r="C18" s="98"/>
      <c r="D18" s="98"/>
      <c r="E18" s="98"/>
      <c r="F18" s="98"/>
      <c r="G18" s="98"/>
      <c r="H18" s="98"/>
      <c r="I18" s="98"/>
      <c r="J18" s="98"/>
      <c r="K18" s="98"/>
      <c r="L18" s="98"/>
      <c r="M18" s="98"/>
      <c r="N18" s="98"/>
      <c r="O18" s="98"/>
      <c r="P18" s="98"/>
      <c r="Q18" s="98"/>
      <c r="R18" s="98"/>
      <c r="S18" s="98"/>
      <c r="T18" s="98"/>
      <c r="U18" s="98"/>
      <c r="V18" s="98"/>
      <c r="W18" s="98"/>
      <c r="X18" s="98"/>
      <c r="Y18" s="98"/>
      <c r="Z18" s="98"/>
      <c r="AA18" s="98"/>
    </row>
    <row r="19" spans="1:27" x14ac:dyDescent="0.25">
      <c r="A19" s="13"/>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row>
    <row r="20" spans="1:27" x14ac:dyDescent="0.25">
      <c r="A20" s="13"/>
      <c r="B20" s="98" t="s">
        <v>463</v>
      </c>
      <c r="C20" s="98"/>
      <c r="D20" s="98"/>
      <c r="E20" s="98"/>
      <c r="F20" s="98"/>
      <c r="G20" s="98"/>
      <c r="H20" s="98"/>
      <c r="I20" s="98"/>
      <c r="J20" s="98"/>
      <c r="K20" s="98"/>
      <c r="L20" s="98"/>
      <c r="M20" s="98"/>
      <c r="N20" s="98"/>
      <c r="O20" s="98"/>
      <c r="P20" s="98"/>
      <c r="Q20" s="98"/>
      <c r="R20" s="98"/>
      <c r="S20" s="98"/>
      <c r="T20" s="98"/>
      <c r="U20" s="98"/>
      <c r="V20" s="98"/>
      <c r="W20" s="98"/>
      <c r="X20" s="98"/>
      <c r="Y20" s="98"/>
      <c r="Z20" s="98"/>
      <c r="AA20" s="98"/>
    </row>
    <row r="21" spans="1:27" x14ac:dyDescent="0.25">
      <c r="A21" s="13"/>
      <c r="B21" s="98"/>
      <c r="C21" s="98"/>
      <c r="D21" s="98"/>
      <c r="E21" s="98"/>
      <c r="F21" s="98"/>
      <c r="G21" s="98"/>
      <c r="H21" s="98"/>
      <c r="I21" s="98"/>
      <c r="J21" s="98"/>
      <c r="K21" s="98"/>
      <c r="L21" s="98"/>
      <c r="M21" s="98"/>
      <c r="N21" s="98"/>
      <c r="O21" s="98"/>
      <c r="P21" s="98"/>
      <c r="Q21" s="98"/>
      <c r="R21" s="98"/>
      <c r="S21" s="98"/>
      <c r="T21" s="98"/>
      <c r="U21" s="98"/>
      <c r="V21" s="98"/>
      <c r="W21" s="98"/>
      <c r="X21" s="98"/>
      <c r="Y21" s="98"/>
      <c r="Z21" s="98"/>
      <c r="AA21" s="98"/>
    </row>
    <row r="22" spans="1:27" x14ac:dyDescent="0.25">
      <c r="A22" s="13"/>
      <c r="B22" s="100" t="s">
        <v>464</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row>
    <row r="23" spans="1:27" x14ac:dyDescent="0.25">
      <c r="A23" s="13"/>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row>
  </sheetData>
  <mergeCells count="65">
    <mergeCell ref="B23:AA23"/>
    <mergeCell ref="B17:AA17"/>
    <mergeCell ref="B18:AA18"/>
    <mergeCell ref="B19:AA19"/>
    <mergeCell ref="B20:AA20"/>
    <mergeCell ref="B21:AA21"/>
    <mergeCell ref="B22:AA22"/>
    <mergeCell ref="V15:W15"/>
    <mergeCell ref="Y15:Z15"/>
    <mergeCell ref="A1:A2"/>
    <mergeCell ref="B1:AA1"/>
    <mergeCell ref="B2:AA2"/>
    <mergeCell ref="B3:AA3"/>
    <mergeCell ref="A4:A23"/>
    <mergeCell ref="B4:AA4"/>
    <mergeCell ref="B5:AA5"/>
    <mergeCell ref="B6:AA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2:E12"/>
    <mergeCell ref="G12:H12"/>
    <mergeCell ref="J12:K12"/>
    <mergeCell ref="M12:N12"/>
    <mergeCell ref="P12:Q12"/>
    <mergeCell ref="S12:T12"/>
    <mergeCell ref="V12:W12"/>
    <mergeCell ref="Y12:Z12"/>
    <mergeCell ref="D9:H9"/>
    <mergeCell ref="J9:N9"/>
    <mergeCell ref="P9:T9"/>
    <mergeCell ref="V9:Z9"/>
    <mergeCell ref="D10:E10"/>
    <mergeCell ref="G10:H10"/>
    <mergeCell ref="J10:K10"/>
    <mergeCell ref="M10:N10"/>
    <mergeCell ref="P10:Q10"/>
    <mergeCell ref="S10:T10"/>
    <mergeCell ref="D7:N7"/>
    <mergeCell ref="P7:Z7"/>
    <mergeCell ref="D8:H8"/>
    <mergeCell ref="J8:N8"/>
    <mergeCell ref="P8:T8"/>
    <mergeCell ref="V8:Z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855468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5</v>
      </c>
      <c r="B3" s="73" t="s">
        <v>4</v>
      </c>
      <c r="C3" s="73"/>
      <c r="D3" s="73"/>
      <c r="E3" s="73"/>
      <c r="F3" s="73"/>
      <c r="G3" s="73"/>
      <c r="H3" s="73"/>
      <c r="I3" s="73"/>
    </row>
    <row r="4" spans="1:9" ht="15" customHeight="1" x14ac:dyDescent="0.25">
      <c r="A4" s="13" t="s">
        <v>465</v>
      </c>
      <c r="B4" s="73" t="s">
        <v>4</v>
      </c>
      <c r="C4" s="73"/>
      <c r="D4" s="73"/>
      <c r="E4" s="73"/>
      <c r="F4" s="73"/>
      <c r="G4" s="73"/>
      <c r="H4" s="73"/>
      <c r="I4" s="73"/>
    </row>
    <row r="5" spans="1:9" ht="76.5" customHeight="1" x14ac:dyDescent="0.25">
      <c r="A5" s="13"/>
      <c r="B5" s="98" t="s">
        <v>466</v>
      </c>
      <c r="C5" s="98"/>
      <c r="D5" s="98"/>
      <c r="E5" s="98"/>
      <c r="F5" s="98"/>
      <c r="G5" s="98"/>
      <c r="H5" s="98"/>
      <c r="I5" s="98"/>
    </row>
    <row r="6" spans="1:9" x14ac:dyDescent="0.25">
      <c r="A6" s="13"/>
      <c r="B6" s="98"/>
      <c r="C6" s="98"/>
      <c r="D6" s="98"/>
      <c r="E6" s="98"/>
      <c r="F6" s="98"/>
      <c r="G6" s="98"/>
      <c r="H6" s="98"/>
      <c r="I6" s="98"/>
    </row>
    <row r="7" spans="1:9" ht="76.5" customHeight="1" x14ac:dyDescent="0.25">
      <c r="A7" s="13"/>
      <c r="B7" s="98" t="s">
        <v>467</v>
      </c>
      <c r="C7" s="98"/>
      <c r="D7" s="98"/>
      <c r="E7" s="98"/>
      <c r="F7" s="98"/>
      <c r="G7" s="98"/>
      <c r="H7" s="98"/>
      <c r="I7" s="98"/>
    </row>
    <row r="8" spans="1:9" x14ac:dyDescent="0.25">
      <c r="A8" s="13"/>
      <c r="B8" s="98"/>
      <c r="C8" s="98"/>
      <c r="D8" s="98"/>
      <c r="E8" s="98"/>
      <c r="F8" s="98"/>
      <c r="G8" s="98"/>
      <c r="H8" s="98"/>
      <c r="I8" s="98"/>
    </row>
    <row r="9" spans="1:9" x14ac:dyDescent="0.25">
      <c r="A9" s="13"/>
      <c r="B9" s="98" t="s">
        <v>468</v>
      </c>
      <c r="C9" s="98"/>
      <c r="D9" s="98"/>
      <c r="E9" s="98"/>
      <c r="F9" s="98"/>
      <c r="G9" s="98"/>
      <c r="H9" s="98"/>
      <c r="I9" s="98"/>
    </row>
    <row r="10" spans="1:9" x14ac:dyDescent="0.25">
      <c r="A10" s="13"/>
      <c r="B10" s="98"/>
      <c r="C10" s="98"/>
      <c r="D10" s="98"/>
      <c r="E10" s="98"/>
      <c r="F10" s="98"/>
      <c r="G10" s="98"/>
      <c r="H10" s="98"/>
      <c r="I10" s="98"/>
    </row>
    <row r="11" spans="1:9" x14ac:dyDescent="0.25">
      <c r="A11" s="13"/>
      <c r="B11" s="16"/>
      <c r="C11" s="17"/>
      <c r="D11" s="35" t="s">
        <v>347</v>
      </c>
      <c r="E11" s="35"/>
      <c r="F11" s="17"/>
      <c r="G11" s="35" t="s">
        <v>420</v>
      </c>
      <c r="H11" s="35"/>
      <c r="I11" s="17"/>
    </row>
    <row r="12" spans="1:9" ht="15.75" thickBot="1" x14ac:dyDescent="0.3">
      <c r="A12" s="13"/>
      <c r="B12" s="21" t="s">
        <v>187</v>
      </c>
      <c r="C12" s="17"/>
      <c r="D12" s="36">
        <v>2013</v>
      </c>
      <c r="E12" s="36"/>
      <c r="F12" s="17"/>
      <c r="G12" s="36">
        <v>2012</v>
      </c>
      <c r="H12" s="36"/>
      <c r="I12" s="17"/>
    </row>
    <row r="13" spans="1:9" x14ac:dyDescent="0.25">
      <c r="A13" s="13"/>
      <c r="B13" s="103"/>
      <c r="C13" s="16"/>
      <c r="D13" s="106"/>
      <c r="E13" s="106"/>
      <c r="F13" s="16"/>
      <c r="G13" s="106"/>
      <c r="H13" s="106"/>
      <c r="I13" s="16"/>
    </row>
    <row r="14" spans="1:9" x14ac:dyDescent="0.25">
      <c r="A14" s="13"/>
      <c r="B14" s="22" t="s">
        <v>469</v>
      </c>
      <c r="C14" s="23"/>
      <c r="D14" s="30" t="s">
        <v>192</v>
      </c>
      <c r="E14" s="28">
        <v>19519</v>
      </c>
      <c r="F14" s="23"/>
      <c r="G14" s="30" t="s">
        <v>192</v>
      </c>
      <c r="H14" s="28">
        <v>19519</v>
      </c>
      <c r="I14" s="23"/>
    </row>
    <row r="15" spans="1:9" ht="25.5" x14ac:dyDescent="0.25">
      <c r="A15" s="13"/>
      <c r="B15" s="31" t="s">
        <v>470</v>
      </c>
      <c r="C15" s="16"/>
      <c r="D15" s="45">
        <v>18398</v>
      </c>
      <c r="E15" s="45"/>
      <c r="F15" s="16"/>
      <c r="G15" s="45">
        <v>18472</v>
      </c>
      <c r="H15" s="45"/>
      <c r="I15" s="16"/>
    </row>
    <row r="16" spans="1:9" x14ac:dyDescent="0.25">
      <c r="A16" s="13"/>
      <c r="B16" s="16"/>
      <c r="C16" s="16"/>
      <c r="D16" s="16"/>
      <c r="E16" s="16"/>
      <c r="F16" s="16"/>
      <c r="G16" s="16"/>
      <c r="H16" s="16"/>
      <c r="I16" s="16"/>
    </row>
    <row r="17" spans="1:9" x14ac:dyDescent="0.25">
      <c r="A17" s="13"/>
      <c r="B17" s="98"/>
      <c r="C17" s="98"/>
      <c r="D17" s="98"/>
      <c r="E17" s="98"/>
      <c r="F17" s="98"/>
      <c r="G17" s="98"/>
      <c r="H17" s="98"/>
      <c r="I17" s="98"/>
    </row>
    <row r="18" spans="1:9" ht="38.25" customHeight="1" x14ac:dyDescent="0.25">
      <c r="A18" s="13"/>
      <c r="B18" s="98" t="s">
        <v>471</v>
      </c>
      <c r="C18" s="98"/>
      <c r="D18" s="98"/>
      <c r="E18" s="98"/>
      <c r="F18" s="98"/>
      <c r="G18" s="98"/>
      <c r="H18" s="98"/>
      <c r="I18" s="98"/>
    </row>
    <row r="19" spans="1:9" x14ac:dyDescent="0.25">
      <c r="A19" s="13"/>
      <c r="B19" s="98"/>
      <c r="C19" s="98"/>
      <c r="D19" s="98"/>
      <c r="E19" s="98"/>
      <c r="F19" s="98"/>
      <c r="G19" s="98"/>
      <c r="H19" s="98"/>
      <c r="I19" s="98"/>
    </row>
    <row r="20" spans="1:9" ht="25.5" customHeight="1" x14ac:dyDescent="0.25">
      <c r="A20" s="13"/>
      <c r="B20" s="98" t="s">
        <v>472</v>
      </c>
      <c r="C20" s="98"/>
      <c r="D20" s="98"/>
      <c r="E20" s="98"/>
      <c r="F20" s="98"/>
      <c r="G20" s="98"/>
      <c r="H20" s="98"/>
      <c r="I20" s="98"/>
    </row>
    <row r="21" spans="1:9" x14ac:dyDescent="0.25">
      <c r="A21" s="13"/>
      <c r="B21" s="98"/>
      <c r="C21" s="98"/>
      <c r="D21" s="98"/>
      <c r="E21" s="98"/>
      <c r="F21" s="98"/>
      <c r="G21" s="98"/>
      <c r="H21" s="98"/>
      <c r="I21" s="98"/>
    </row>
    <row r="22" spans="1:9" ht="25.5" customHeight="1" x14ac:dyDescent="0.25">
      <c r="A22" s="13"/>
      <c r="B22" s="98" t="s">
        <v>473</v>
      </c>
      <c r="C22" s="98"/>
      <c r="D22" s="98"/>
      <c r="E22" s="98"/>
      <c r="F22" s="98"/>
      <c r="G22" s="98"/>
      <c r="H22" s="98"/>
      <c r="I22" s="98"/>
    </row>
    <row r="23" spans="1:9" x14ac:dyDescent="0.25">
      <c r="A23" s="13"/>
      <c r="B23" s="98"/>
      <c r="C23" s="98"/>
      <c r="D23" s="98"/>
      <c r="E23" s="98"/>
      <c r="F23" s="98"/>
      <c r="G23" s="98"/>
      <c r="H23" s="98"/>
      <c r="I23" s="98"/>
    </row>
    <row r="24" spans="1:9" x14ac:dyDescent="0.25">
      <c r="A24" s="13"/>
      <c r="B24" s="98" t="s">
        <v>474</v>
      </c>
      <c r="C24" s="98"/>
      <c r="D24" s="98"/>
      <c r="E24" s="98"/>
      <c r="F24" s="98"/>
      <c r="G24" s="98"/>
      <c r="H24" s="98"/>
      <c r="I24" s="98"/>
    </row>
    <row r="25" spans="1:9" x14ac:dyDescent="0.25">
      <c r="A25" s="13"/>
      <c r="B25" s="99"/>
      <c r="C25" s="99"/>
      <c r="D25" s="99"/>
      <c r="E25" s="99"/>
      <c r="F25" s="99"/>
      <c r="G25" s="99"/>
      <c r="H25" s="99"/>
      <c r="I25" s="99"/>
    </row>
  </sheetData>
  <mergeCells count="29">
    <mergeCell ref="B25:I25"/>
    <mergeCell ref="B19:I19"/>
    <mergeCell ref="B20:I20"/>
    <mergeCell ref="B21:I21"/>
    <mergeCell ref="B22:I22"/>
    <mergeCell ref="B23:I23"/>
    <mergeCell ref="B24:I24"/>
    <mergeCell ref="B7:I7"/>
    <mergeCell ref="B8:I8"/>
    <mergeCell ref="B9:I9"/>
    <mergeCell ref="B10:I10"/>
    <mergeCell ref="B17:I17"/>
    <mergeCell ref="B18:I18"/>
    <mergeCell ref="D15:E15"/>
    <mergeCell ref="G15:H15"/>
    <mergeCell ref="A1:A2"/>
    <mergeCell ref="B1:I1"/>
    <mergeCell ref="B2:I2"/>
    <mergeCell ref="B3:I3"/>
    <mergeCell ref="A4:A25"/>
    <mergeCell ref="B4:I4"/>
    <mergeCell ref="B5:I5"/>
    <mergeCell ref="B6:I6"/>
    <mergeCell ref="D11:E11"/>
    <mergeCell ref="G11:H11"/>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7" t="s">
        <v>475</v>
      </c>
      <c r="B1" s="1" t="s">
        <v>1</v>
      </c>
    </row>
    <row r="2" spans="1:2" x14ac:dyDescent="0.25">
      <c r="A2" s="7"/>
      <c r="B2" s="1" t="s">
        <v>2</v>
      </c>
    </row>
    <row r="3" spans="1:2" x14ac:dyDescent="0.25">
      <c r="A3" s="3" t="s">
        <v>475</v>
      </c>
      <c r="B3" s="4" t="s">
        <v>4</v>
      </c>
    </row>
    <row r="4" spans="1:2" x14ac:dyDescent="0.25">
      <c r="A4" s="13" t="s">
        <v>475</v>
      </c>
      <c r="B4" s="4" t="s">
        <v>4</v>
      </c>
    </row>
    <row r="5" spans="1:2" ht="409.6" x14ac:dyDescent="0.25">
      <c r="A5" s="13"/>
      <c r="B5" s="11" t="s">
        <v>476</v>
      </c>
    </row>
    <row r="6" spans="1:2" x14ac:dyDescent="0.25">
      <c r="A6" s="13"/>
      <c r="B6" s="1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477</v>
      </c>
      <c r="B1" s="1" t="s">
        <v>1</v>
      </c>
    </row>
    <row r="2" spans="1:2" x14ac:dyDescent="0.25">
      <c r="A2" s="7"/>
      <c r="B2" s="1" t="s">
        <v>2</v>
      </c>
    </row>
    <row r="3" spans="1:2" x14ac:dyDescent="0.25">
      <c r="A3" s="3" t="s">
        <v>477</v>
      </c>
      <c r="B3" s="4" t="s">
        <v>4</v>
      </c>
    </row>
    <row r="4" spans="1:2" x14ac:dyDescent="0.25">
      <c r="A4" s="13" t="s">
        <v>477</v>
      </c>
      <c r="B4" s="4" t="s">
        <v>4</v>
      </c>
    </row>
    <row r="5" spans="1:2" ht="153.75" x14ac:dyDescent="0.25">
      <c r="A5" s="13"/>
      <c r="B5" s="11" t="s">
        <v>478</v>
      </c>
    </row>
    <row r="6" spans="1:2" x14ac:dyDescent="0.25">
      <c r="A6" s="13"/>
      <c r="B6" s="11"/>
    </row>
    <row r="7" spans="1:2" ht="370.5" x14ac:dyDescent="0.25">
      <c r="A7" s="13"/>
      <c r="B7" s="11" t="s">
        <v>479</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6684216</v>
      </c>
      <c r="C4" s="8">
        <v>7136056</v>
      </c>
      <c r="D4" s="8">
        <v>21060168</v>
      </c>
      <c r="E4" s="8">
        <v>20554413</v>
      </c>
    </row>
    <row r="5" spans="1:5" x14ac:dyDescent="0.25">
      <c r="A5" s="2" t="s">
        <v>31</v>
      </c>
      <c r="B5" s="6">
        <v>6329685</v>
      </c>
      <c r="C5" s="6">
        <v>6829781</v>
      </c>
      <c r="D5" s="6">
        <v>20030907</v>
      </c>
      <c r="E5" s="6">
        <v>19653774</v>
      </c>
    </row>
    <row r="6" spans="1:5" x14ac:dyDescent="0.25">
      <c r="A6" s="3" t="s">
        <v>32</v>
      </c>
      <c r="B6" s="4" t="s">
        <v>4</v>
      </c>
      <c r="C6" s="4" t="s">
        <v>4</v>
      </c>
      <c r="D6" s="4" t="s">
        <v>4</v>
      </c>
      <c r="E6" s="4" t="s">
        <v>4</v>
      </c>
    </row>
    <row r="7" spans="1:5" ht="30" x14ac:dyDescent="0.25">
      <c r="A7" s="2" t="s">
        <v>33</v>
      </c>
      <c r="B7" s="6">
        <v>46070</v>
      </c>
      <c r="C7" s="6">
        <v>40884</v>
      </c>
      <c r="D7" s="6">
        <v>110590</v>
      </c>
      <c r="E7" s="6">
        <v>109932</v>
      </c>
    </row>
    <row r="8" spans="1:5" x14ac:dyDescent="0.25">
      <c r="A8" s="2" t="s">
        <v>34</v>
      </c>
      <c r="B8" s="6">
        <v>6435</v>
      </c>
      <c r="C8" s="6">
        <v>6890</v>
      </c>
      <c r="D8" s="6">
        <v>19838</v>
      </c>
      <c r="E8" s="6">
        <v>20381</v>
      </c>
    </row>
    <row r="9" spans="1:5" x14ac:dyDescent="0.25">
      <c r="A9" s="2" t="s">
        <v>35</v>
      </c>
      <c r="B9" s="6">
        <v>-2716</v>
      </c>
      <c r="C9" s="6">
        <v>-6001</v>
      </c>
      <c r="D9" s="6">
        <v>-10948</v>
      </c>
      <c r="E9" s="6">
        <v>-23157</v>
      </c>
    </row>
    <row r="10" spans="1:5" x14ac:dyDescent="0.25">
      <c r="A10" s="2" t="s">
        <v>36</v>
      </c>
      <c r="B10" s="6">
        <v>6379474</v>
      </c>
      <c r="C10" s="6">
        <v>6871554</v>
      </c>
      <c r="D10" s="6">
        <v>20150387</v>
      </c>
      <c r="E10" s="6">
        <v>19760930</v>
      </c>
    </row>
    <row r="11" spans="1:5" x14ac:dyDescent="0.25">
      <c r="A11" s="2" t="s">
        <v>37</v>
      </c>
      <c r="B11" s="6">
        <v>304742</v>
      </c>
      <c r="C11" s="6">
        <v>264502</v>
      </c>
      <c r="D11" s="6">
        <v>909781</v>
      </c>
      <c r="E11" s="6">
        <v>793483</v>
      </c>
    </row>
    <row r="12" spans="1:5" x14ac:dyDescent="0.25">
      <c r="A12" s="2" t="s">
        <v>38</v>
      </c>
      <c r="B12" s="6">
        <v>87391</v>
      </c>
      <c r="C12" s="6">
        <v>92164</v>
      </c>
      <c r="D12" s="6">
        <v>271834</v>
      </c>
      <c r="E12" s="6">
        <v>251449</v>
      </c>
    </row>
    <row r="13" spans="1:5" x14ac:dyDescent="0.25">
      <c r="A13" s="2" t="s">
        <v>39</v>
      </c>
      <c r="B13" s="6">
        <v>217351</v>
      </c>
      <c r="C13" s="6">
        <v>172338</v>
      </c>
      <c r="D13" s="6">
        <v>637947</v>
      </c>
      <c r="E13" s="6">
        <v>542034</v>
      </c>
    </row>
    <row r="14" spans="1:5" ht="30" x14ac:dyDescent="0.25">
      <c r="A14" s="2" t="s">
        <v>40</v>
      </c>
      <c r="B14" s="6">
        <v>44305</v>
      </c>
      <c r="C14" s="6">
        <v>27755</v>
      </c>
      <c r="D14" s="6">
        <v>137031</v>
      </c>
      <c r="E14" s="6">
        <v>81379</v>
      </c>
    </row>
    <row r="15" spans="1:5" ht="30" x14ac:dyDescent="0.25">
      <c r="A15" s="2" t="s">
        <v>41</v>
      </c>
      <c r="B15" s="8">
        <v>173046</v>
      </c>
      <c r="C15" s="8">
        <v>144583</v>
      </c>
      <c r="D15" s="8">
        <v>500916</v>
      </c>
      <c r="E15" s="8">
        <v>460655</v>
      </c>
    </row>
    <row r="16" spans="1:5" ht="30" x14ac:dyDescent="0.25">
      <c r="A16" s="2" t="s">
        <v>42</v>
      </c>
      <c r="B16" s="9">
        <v>1.06</v>
      </c>
      <c r="C16" s="9">
        <v>0.87</v>
      </c>
      <c r="D16" s="9">
        <v>3.08</v>
      </c>
      <c r="E16" s="9">
        <v>2.74</v>
      </c>
    </row>
    <row r="17" spans="1:5" ht="30" x14ac:dyDescent="0.25">
      <c r="A17" s="2" t="s">
        <v>43</v>
      </c>
      <c r="B17" s="9">
        <v>1.05</v>
      </c>
      <c r="C17" s="9">
        <v>0.86</v>
      </c>
      <c r="D17" s="9">
        <v>3.05</v>
      </c>
      <c r="E17" s="9">
        <v>2.72</v>
      </c>
    </row>
    <row r="18" spans="1:5" ht="30" x14ac:dyDescent="0.25">
      <c r="A18" s="3" t="s">
        <v>44</v>
      </c>
      <c r="B18" s="4" t="s">
        <v>4</v>
      </c>
      <c r="C18" s="4" t="s">
        <v>4</v>
      </c>
      <c r="D18" s="4" t="s">
        <v>4</v>
      </c>
      <c r="E18" s="4" t="s">
        <v>4</v>
      </c>
    </row>
    <row r="19" spans="1:5" x14ac:dyDescent="0.25">
      <c r="A19" s="2" t="s">
        <v>45</v>
      </c>
      <c r="B19" s="6">
        <v>162940</v>
      </c>
      <c r="C19" s="6">
        <v>166660</v>
      </c>
      <c r="D19" s="6">
        <v>162715</v>
      </c>
      <c r="E19" s="6">
        <v>167925</v>
      </c>
    </row>
    <row r="20" spans="1:5" x14ac:dyDescent="0.25">
      <c r="A20" s="2" t="s">
        <v>46</v>
      </c>
      <c r="B20" s="6">
        <v>164845</v>
      </c>
      <c r="C20" s="6">
        <v>167968</v>
      </c>
      <c r="D20" s="6">
        <v>164324</v>
      </c>
      <c r="E20" s="6">
        <v>169271</v>
      </c>
    </row>
    <row r="21" spans="1:5" ht="30" x14ac:dyDescent="0.25">
      <c r="A21" s="2" t="s">
        <v>47</v>
      </c>
      <c r="B21" s="9">
        <v>0.16</v>
      </c>
      <c r="C21" s="9">
        <v>0.16</v>
      </c>
      <c r="D21" s="9">
        <v>0.48</v>
      </c>
      <c r="E21" s="9">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7" t="s">
        <v>480</v>
      </c>
      <c r="B1" s="1" t="s">
        <v>1</v>
      </c>
    </row>
    <row r="2" spans="1:2" x14ac:dyDescent="0.25">
      <c r="A2" s="7"/>
      <c r="B2" s="1" t="s">
        <v>2</v>
      </c>
    </row>
    <row r="3" spans="1:2" x14ac:dyDescent="0.25">
      <c r="A3" s="3" t="s">
        <v>480</v>
      </c>
      <c r="B3" s="4" t="s">
        <v>4</v>
      </c>
    </row>
    <row r="4" spans="1:2" x14ac:dyDescent="0.25">
      <c r="A4" s="13" t="s">
        <v>480</v>
      </c>
      <c r="B4" s="4" t="s">
        <v>4</v>
      </c>
    </row>
    <row r="5" spans="1:2" ht="409.6" x14ac:dyDescent="0.25">
      <c r="A5" s="13"/>
      <c r="B5" s="11" t="s">
        <v>481</v>
      </c>
    </row>
    <row r="6" spans="1:2" x14ac:dyDescent="0.25">
      <c r="A6" s="13"/>
      <c r="B6" s="11"/>
    </row>
    <row r="7" spans="1:2" ht="64.5" x14ac:dyDescent="0.25">
      <c r="A7" s="13"/>
      <c r="B7" s="11" t="s">
        <v>482</v>
      </c>
    </row>
    <row r="8" spans="1:2" x14ac:dyDescent="0.25">
      <c r="A8" s="13"/>
      <c r="B8" s="11"/>
    </row>
    <row r="9" spans="1:2" x14ac:dyDescent="0.25">
      <c r="A9" s="13"/>
      <c r="B9" s="135" t="s">
        <v>483</v>
      </c>
    </row>
    <row r="10" spans="1:2" x14ac:dyDescent="0.25">
      <c r="A10" s="13"/>
      <c r="B10" s="11"/>
    </row>
    <row r="11" spans="1:2" ht="281.25" x14ac:dyDescent="0.25">
      <c r="A11" s="13"/>
      <c r="B11" s="11" t="s">
        <v>484</v>
      </c>
    </row>
    <row r="12" spans="1:2" x14ac:dyDescent="0.25">
      <c r="A12" s="13"/>
      <c r="B12" s="11"/>
    </row>
    <row r="13" spans="1:2" ht="179.25" x14ac:dyDescent="0.25">
      <c r="A13" s="13"/>
      <c r="B13" s="11" t="s">
        <v>485</v>
      </c>
    </row>
    <row r="14" spans="1:2" x14ac:dyDescent="0.25">
      <c r="A14" s="13"/>
      <c r="B14" s="11"/>
    </row>
    <row r="15" spans="1:2" ht="230.25" x14ac:dyDescent="0.25">
      <c r="A15" s="13"/>
      <c r="B15" s="11" t="s">
        <v>486</v>
      </c>
    </row>
    <row r="16" spans="1:2" x14ac:dyDescent="0.25">
      <c r="A16" s="13"/>
      <c r="B16" s="11"/>
    </row>
    <row r="17" spans="1:2" ht="268.5" x14ac:dyDescent="0.25">
      <c r="A17" s="13"/>
      <c r="B17" s="11" t="s">
        <v>487</v>
      </c>
    </row>
    <row r="18" spans="1:2" x14ac:dyDescent="0.25">
      <c r="A18" s="13"/>
      <c r="B18" s="11"/>
    </row>
    <row r="19" spans="1:2" x14ac:dyDescent="0.25">
      <c r="A19" s="13"/>
      <c r="B19" s="135" t="s">
        <v>488</v>
      </c>
    </row>
    <row r="20" spans="1:2" x14ac:dyDescent="0.25">
      <c r="A20" s="13"/>
      <c r="B20" s="11"/>
    </row>
    <row r="21" spans="1:2" ht="192" x14ac:dyDescent="0.25">
      <c r="A21" s="13"/>
      <c r="B21" s="11" t="s">
        <v>489</v>
      </c>
    </row>
    <row r="22" spans="1:2" x14ac:dyDescent="0.25">
      <c r="A22" s="13"/>
      <c r="B22" s="11"/>
    </row>
    <row r="23" spans="1:2" ht="141" x14ac:dyDescent="0.25">
      <c r="A23" s="13"/>
      <c r="B23" s="11" t="s">
        <v>490</v>
      </c>
    </row>
    <row r="24" spans="1:2" x14ac:dyDescent="0.25">
      <c r="A24" s="13"/>
      <c r="B24" s="11"/>
    </row>
    <row r="25" spans="1:2" ht="153.75" x14ac:dyDescent="0.25">
      <c r="A25" s="13"/>
      <c r="B25" s="11" t="s">
        <v>491</v>
      </c>
    </row>
    <row r="26" spans="1:2" x14ac:dyDescent="0.25">
      <c r="A26" s="13"/>
      <c r="B26" s="11"/>
    </row>
    <row r="27" spans="1:2" ht="26.25" x14ac:dyDescent="0.25">
      <c r="A27" s="13"/>
      <c r="B27" s="135" t="s">
        <v>492</v>
      </c>
    </row>
    <row r="28" spans="1:2" x14ac:dyDescent="0.25">
      <c r="A28" s="13"/>
      <c r="B28" s="11"/>
    </row>
    <row r="29" spans="1:2" ht="102.75" x14ac:dyDescent="0.25">
      <c r="A29" s="13"/>
      <c r="B29" s="11" t="s">
        <v>493</v>
      </c>
    </row>
    <row r="30" spans="1:2" x14ac:dyDescent="0.25">
      <c r="A30" s="13"/>
      <c r="B30" s="11"/>
    </row>
    <row r="31" spans="1:2" ht="281.25" x14ac:dyDescent="0.25">
      <c r="A31" s="13"/>
      <c r="B31" s="11" t="s">
        <v>494</v>
      </c>
    </row>
    <row r="32" spans="1:2" x14ac:dyDescent="0.25">
      <c r="A32" s="13"/>
      <c r="B32" s="14"/>
    </row>
    <row r="33" spans="1:2" ht="281.25" x14ac:dyDescent="0.25">
      <c r="A33" s="13"/>
      <c r="B33" s="11" t="s">
        <v>495</v>
      </c>
    </row>
    <row r="34" spans="1:2" x14ac:dyDescent="0.25">
      <c r="A34" s="13"/>
      <c r="B34" s="12"/>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496</v>
      </c>
      <c r="B1" s="1" t="s">
        <v>1</v>
      </c>
    </row>
    <row r="2" spans="1:2" x14ac:dyDescent="0.25">
      <c r="A2" s="7"/>
      <c r="B2" s="1" t="s">
        <v>2</v>
      </c>
    </row>
    <row r="3" spans="1:2" x14ac:dyDescent="0.25">
      <c r="A3" s="3" t="s">
        <v>496</v>
      </c>
      <c r="B3" s="4" t="s">
        <v>4</v>
      </c>
    </row>
    <row r="4" spans="1:2" x14ac:dyDescent="0.25">
      <c r="A4" s="13" t="s">
        <v>496</v>
      </c>
      <c r="B4" s="4" t="s">
        <v>4</v>
      </c>
    </row>
    <row r="5" spans="1:2" ht="409.6" x14ac:dyDescent="0.25">
      <c r="A5" s="13"/>
      <c r="B5" s="11" t="s">
        <v>497</v>
      </c>
    </row>
    <row r="6" spans="1:2" x14ac:dyDescent="0.25">
      <c r="A6" s="13"/>
      <c r="B6" s="11"/>
    </row>
    <row r="7" spans="1:2" ht="141" x14ac:dyDescent="0.25">
      <c r="A7" s="13"/>
      <c r="B7" s="11" t="s">
        <v>498</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4</v>
      </c>
    </row>
    <row r="4" spans="1:2" x14ac:dyDescent="0.25">
      <c r="A4" s="13" t="s">
        <v>499</v>
      </c>
      <c r="B4" s="4" t="s">
        <v>4</v>
      </c>
    </row>
    <row r="5" spans="1:2" ht="243" x14ac:dyDescent="0.25">
      <c r="A5" s="13"/>
      <c r="B5" s="11" t="s">
        <v>500</v>
      </c>
    </row>
    <row r="6" spans="1:2" x14ac:dyDescent="0.25">
      <c r="A6" s="13"/>
      <c r="B6" s="11"/>
    </row>
    <row r="7" spans="1:2" ht="409.6" x14ac:dyDescent="0.25">
      <c r="A7" s="13"/>
      <c r="B7" s="11" t="s">
        <v>501</v>
      </c>
    </row>
    <row r="8" spans="1:2" x14ac:dyDescent="0.25">
      <c r="A8" s="13"/>
      <c r="B8" s="14"/>
    </row>
    <row r="9" spans="1:2" ht="345" x14ac:dyDescent="0.25">
      <c r="A9" s="13"/>
      <c r="B9" s="11" t="s">
        <v>502</v>
      </c>
    </row>
    <row r="10" spans="1:2" x14ac:dyDescent="0.25">
      <c r="A10" s="13"/>
      <c r="B10" s="11"/>
    </row>
    <row r="11" spans="1:2" ht="409.6" x14ac:dyDescent="0.25">
      <c r="A11" s="13"/>
      <c r="B11" s="11" t="s">
        <v>503</v>
      </c>
    </row>
    <row r="12" spans="1:2" x14ac:dyDescent="0.25">
      <c r="A12" s="13"/>
      <c r="B12" s="11"/>
    </row>
    <row r="13" spans="1:2" ht="192" x14ac:dyDescent="0.25">
      <c r="A13" s="13"/>
      <c r="B13" s="11" t="s">
        <v>504</v>
      </c>
    </row>
    <row r="14" spans="1:2" x14ac:dyDescent="0.25">
      <c r="A14" s="13"/>
      <c r="B14" s="11"/>
    </row>
    <row r="15" spans="1:2" ht="204.75" x14ac:dyDescent="0.25">
      <c r="A15" s="13"/>
      <c r="B15" s="11" t="s">
        <v>505</v>
      </c>
    </row>
    <row r="16" spans="1:2" x14ac:dyDescent="0.25">
      <c r="A16" s="13"/>
      <c r="B16" s="12"/>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6.5703125" customWidth="1"/>
    <col min="4" max="4" width="8.7109375" customWidth="1"/>
    <col min="5" max="5" width="33.140625" customWidth="1"/>
    <col min="6" max="6" width="7.42578125" customWidth="1"/>
    <col min="7" max="7" width="8.7109375" customWidth="1"/>
    <col min="8" max="8" width="33.140625" customWidth="1"/>
    <col min="9" max="9" width="7.42578125" customWidth="1"/>
    <col min="10" max="10" width="8.7109375" customWidth="1"/>
    <col min="11" max="11" width="36.5703125" customWidth="1"/>
    <col min="12" max="12" width="7.42578125" customWidth="1"/>
    <col min="13" max="13" width="8.7109375" customWidth="1"/>
    <col min="14" max="14" width="36.5703125" customWidth="1"/>
    <col min="15" max="15" width="7.42578125" customWidth="1"/>
  </cols>
  <sheetData>
    <row r="1" spans="1:15" ht="15" customHeight="1" x14ac:dyDescent="0.25">
      <c r="A1" s="7" t="s">
        <v>5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6</v>
      </c>
      <c r="B3" s="73" t="s">
        <v>4</v>
      </c>
      <c r="C3" s="73"/>
      <c r="D3" s="73"/>
      <c r="E3" s="73"/>
      <c r="F3" s="73"/>
      <c r="G3" s="73"/>
      <c r="H3" s="73"/>
      <c r="I3" s="73"/>
      <c r="J3" s="73"/>
      <c r="K3" s="73"/>
      <c r="L3" s="73"/>
      <c r="M3" s="73"/>
      <c r="N3" s="73"/>
      <c r="O3" s="73"/>
    </row>
    <row r="4" spans="1:15" ht="15" customHeight="1" x14ac:dyDescent="0.25">
      <c r="A4" s="13" t="s">
        <v>506</v>
      </c>
      <c r="B4" s="73" t="s">
        <v>4</v>
      </c>
      <c r="C4" s="73"/>
      <c r="D4" s="73"/>
      <c r="E4" s="73"/>
      <c r="F4" s="73"/>
      <c r="G4" s="73"/>
      <c r="H4" s="73"/>
      <c r="I4" s="73"/>
      <c r="J4" s="73"/>
      <c r="K4" s="73"/>
      <c r="L4" s="73"/>
      <c r="M4" s="73"/>
      <c r="N4" s="73"/>
      <c r="O4" s="73"/>
    </row>
    <row r="5" spans="1:15" ht="38.25" customHeight="1" x14ac:dyDescent="0.25">
      <c r="A5" s="13"/>
      <c r="B5" s="98" t="s">
        <v>507</v>
      </c>
      <c r="C5" s="98"/>
      <c r="D5" s="98"/>
      <c r="E5" s="98"/>
      <c r="F5" s="98"/>
      <c r="G5" s="98"/>
      <c r="H5" s="98"/>
      <c r="I5" s="98"/>
      <c r="J5" s="98"/>
      <c r="K5" s="98"/>
      <c r="L5" s="98"/>
      <c r="M5" s="98"/>
      <c r="N5" s="98"/>
      <c r="O5" s="98"/>
    </row>
    <row r="6" spans="1:15" x14ac:dyDescent="0.25">
      <c r="A6" s="13"/>
      <c r="B6" s="101"/>
      <c r="C6" s="101"/>
      <c r="D6" s="101"/>
      <c r="E6" s="101"/>
      <c r="F6" s="101"/>
      <c r="G6" s="101"/>
      <c r="H6" s="101"/>
      <c r="I6" s="101"/>
      <c r="J6" s="101"/>
      <c r="K6" s="101"/>
      <c r="L6" s="101"/>
      <c r="M6" s="101"/>
      <c r="N6" s="101"/>
      <c r="O6" s="101"/>
    </row>
    <row r="7" spans="1:15" x14ac:dyDescent="0.25">
      <c r="A7" s="13"/>
      <c r="B7" s="98" t="s">
        <v>508</v>
      </c>
      <c r="C7" s="98"/>
      <c r="D7" s="98"/>
      <c r="E7" s="98"/>
      <c r="F7" s="98"/>
      <c r="G7" s="98"/>
      <c r="H7" s="98"/>
      <c r="I7" s="98"/>
      <c r="J7" s="98"/>
      <c r="K7" s="98"/>
      <c r="L7" s="98"/>
      <c r="M7" s="98"/>
      <c r="N7" s="98"/>
      <c r="O7" s="98"/>
    </row>
    <row r="8" spans="1:15" x14ac:dyDescent="0.25">
      <c r="A8" s="13"/>
      <c r="B8" s="98"/>
      <c r="C8" s="98"/>
      <c r="D8" s="98"/>
      <c r="E8" s="98"/>
      <c r="F8" s="98"/>
      <c r="G8" s="98"/>
      <c r="H8" s="98"/>
      <c r="I8" s="98"/>
      <c r="J8" s="98"/>
      <c r="K8" s="98"/>
      <c r="L8" s="98"/>
      <c r="M8" s="98"/>
      <c r="N8" s="98"/>
      <c r="O8" s="98"/>
    </row>
    <row r="9" spans="1:15" x14ac:dyDescent="0.25">
      <c r="A9" s="13"/>
      <c r="B9" s="16"/>
      <c r="C9" s="17"/>
      <c r="D9" s="35" t="s">
        <v>180</v>
      </c>
      <c r="E9" s="35"/>
      <c r="F9" s="35"/>
      <c r="G9" s="35"/>
      <c r="H9" s="35"/>
      <c r="I9" s="17"/>
      <c r="J9" s="35" t="s">
        <v>217</v>
      </c>
      <c r="K9" s="35"/>
      <c r="L9" s="35"/>
      <c r="M9" s="35"/>
      <c r="N9" s="35"/>
      <c r="O9" s="17"/>
    </row>
    <row r="10" spans="1:15" ht="15.75" thickBot="1" x14ac:dyDescent="0.3">
      <c r="A10" s="13"/>
      <c r="B10" s="16"/>
      <c r="C10" s="17"/>
      <c r="D10" s="36" t="s">
        <v>347</v>
      </c>
      <c r="E10" s="36"/>
      <c r="F10" s="36"/>
      <c r="G10" s="36"/>
      <c r="H10" s="36"/>
      <c r="I10" s="17"/>
      <c r="J10" s="36" t="s">
        <v>347</v>
      </c>
      <c r="K10" s="36"/>
      <c r="L10" s="36"/>
      <c r="M10" s="36"/>
      <c r="N10" s="36"/>
      <c r="O10" s="17"/>
    </row>
    <row r="11" spans="1:15" ht="15.75" thickBot="1" x14ac:dyDescent="0.3">
      <c r="A11" s="13"/>
      <c r="B11" s="21" t="s">
        <v>509</v>
      </c>
      <c r="C11" s="17"/>
      <c r="D11" s="105">
        <v>2013</v>
      </c>
      <c r="E11" s="105"/>
      <c r="F11" s="20"/>
      <c r="G11" s="105">
        <v>2012</v>
      </c>
      <c r="H11" s="105"/>
      <c r="I11" s="17"/>
      <c r="J11" s="105">
        <v>2013</v>
      </c>
      <c r="K11" s="105"/>
      <c r="L11" s="20"/>
      <c r="M11" s="105">
        <v>2012</v>
      </c>
      <c r="N11" s="105"/>
      <c r="O11" s="17"/>
    </row>
    <row r="12" spans="1:15" x14ac:dyDescent="0.25">
      <c r="A12" s="13"/>
      <c r="B12" s="89" t="s">
        <v>510</v>
      </c>
      <c r="C12" s="23"/>
      <c r="D12" s="30" t="s">
        <v>192</v>
      </c>
      <c r="E12" s="136">
        <v>2892.7</v>
      </c>
      <c r="F12" s="23"/>
      <c r="G12" s="30" t="s">
        <v>192</v>
      </c>
      <c r="H12" s="136">
        <v>2551.6</v>
      </c>
      <c r="I12" s="23"/>
      <c r="J12" s="30" t="s">
        <v>192</v>
      </c>
      <c r="K12" s="136">
        <v>8518.5</v>
      </c>
      <c r="L12" s="23"/>
      <c r="M12" s="30" t="s">
        <v>192</v>
      </c>
      <c r="N12" s="136">
        <v>6887.4</v>
      </c>
      <c r="O12" s="23"/>
    </row>
    <row r="13" spans="1:15" x14ac:dyDescent="0.25">
      <c r="A13" s="13"/>
      <c r="B13" s="11" t="s">
        <v>511</v>
      </c>
      <c r="C13" s="16"/>
      <c r="D13" s="138">
        <v>2665</v>
      </c>
      <c r="E13" s="138"/>
      <c r="F13" s="16"/>
      <c r="G13" s="138">
        <v>3465</v>
      </c>
      <c r="H13" s="138"/>
      <c r="I13" s="16"/>
      <c r="J13" s="138">
        <v>8879.5</v>
      </c>
      <c r="K13" s="138"/>
      <c r="L13" s="16"/>
      <c r="M13" s="138">
        <v>10102</v>
      </c>
      <c r="N13" s="138"/>
      <c r="O13" s="16"/>
    </row>
    <row r="14" spans="1:15" x14ac:dyDescent="0.25">
      <c r="A14" s="13"/>
      <c r="B14" s="89" t="s">
        <v>512</v>
      </c>
      <c r="C14" s="23"/>
      <c r="D14" s="43">
        <v>675.2</v>
      </c>
      <c r="E14" s="43"/>
      <c r="F14" s="23"/>
      <c r="G14" s="43">
        <v>790.1</v>
      </c>
      <c r="H14" s="43"/>
      <c r="I14" s="23"/>
      <c r="J14" s="139">
        <v>2101</v>
      </c>
      <c r="K14" s="139"/>
      <c r="L14" s="23"/>
      <c r="M14" s="139">
        <v>2511.5</v>
      </c>
      <c r="N14" s="139"/>
      <c r="O14" s="23"/>
    </row>
    <row r="15" spans="1:15" x14ac:dyDescent="0.25">
      <c r="A15" s="13"/>
      <c r="B15" s="11" t="s">
        <v>513</v>
      </c>
      <c r="C15" s="16"/>
      <c r="D15" s="44">
        <v>149.69999999999999</v>
      </c>
      <c r="E15" s="44"/>
      <c r="F15" s="16"/>
      <c r="G15" s="44">
        <v>159.5</v>
      </c>
      <c r="H15" s="44"/>
      <c r="I15" s="16"/>
      <c r="J15" s="44">
        <v>454</v>
      </c>
      <c r="K15" s="44"/>
      <c r="L15" s="16"/>
      <c r="M15" s="44">
        <v>503</v>
      </c>
      <c r="N15" s="44"/>
      <c r="O15" s="16"/>
    </row>
    <row r="16" spans="1:15" ht="15.75" thickBot="1" x14ac:dyDescent="0.3">
      <c r="A16" s="13"/>
      <c r="B16" s="89" t="s">
        <v>514</v>
      </c>
      <c r="C16" s="23"/>
      <c r="D16" s="96">
        <v>301.60000000000002</v>
      </c>
      <c r="E16" s="96"/>
      <c r="F16" s="23"/>
      <c r="G16" s="96">
        <v>169.9</v>
      </c>
      <c r="H16" s="96"/>
      <c r="I16" s="23"/>
      <c r="J16" s="140">
        <v>1107.2</v>
      </c>
      <c r="K16" s="140"/>
      <c r="L16" s="23"/>
      <c r="M16" s="96">
        <v>550.5</v>
      </c>
      <c r="N16" s="96"/>
      <c r="O16" s="23"/>
    </row>
    <row r="17" spans="1:15" ht="15.75" thickBot="1" x14ac:dyDescent="0.3">
      <c r="A17" s="13"/>
      <c r="B17" s="11" t="s">
        <v>515</v>
      </c>
      <c r="C17" s="16"/>
      <c r="D17" s="90" t="s">
        <v>192</v>
      </c>
      <c r="E17" s="137">
        <v>6684.2</v>
      </c>
      <c r="F17" s="16"/>
      <c r="G17" s="90" t="s">
        <v>192</v>
      </c>
      <c r="H17" s="137">
        <v>7136.1</v>
      </c>
      <c r="I17" s="16"/>
      <c r="J17" s="90" t="s">
        <v>192</v>
      </c>
      <c r="K17" s="137">
        <v>21060.2</v>
      </c>
      <c r="L17" s="16"/>
      <c r="M17" s="90" t="s">
        <v>192</v>
      </c>
      <c r="N17" s="137">
        <v>20554.400000000001</v>
      </c>
      <c r="O17" s="16"/>
    </row>
    <row r="18" spans="1:15" ht="15.75" thickTop="1" x14ac:dyDescent="0.25">
      <c r="A18" s="13"/>
      <c r="B18" s="98"/>
      <c r="C18" s="98"/>
      <c r="D18" s="98"/>
      <c r="E18" s="98"/>
      <c r="F18" s="98"/>
      <c r="G18" s="98"/>
      <c r="H18" s="98"/>
      <c r="I18" s="98"/>
      <c r="J18" s="98"/>
      <c r="K18" s="98"/>
      <c r="L18" s="98"/>
      <c r="M18" s="98"/>
      <c r="N18" s="98"/>
      <c r="O18" s="98"/>
    </row>
    <row r="19" spans="1:15" x14ac:dyDescent="0.25">
      <c r="A19" s="13"/>
      <c r="B19" s="98" t="s">
        <v>516</v>
      </c>
      <c r="C19" s="98"/>
      <c r="D19" s="98"/>
      <c r="E19" s="98"/>
      <c r="F19" s="98"/>
      <c r="G19" s="98"/>
      <c r="H19" s="98"/>
      <c r="I19" s="98"/>
      <c r="J19" s="98"/>
      <c r="K19" s="98"/>
      <c r="L19" s="98"/>
      <c r="M19" s="98"/>
      <c r="N19" s="98"/>
      <c r="O19" s="98"/>
    </row>
    <row r="20" spans="1:15" x14ac:dyDescent="0.25">
      <c r="A20" s="13"/>
      <c r="B20" s="98"/>
      <c r="C20" s="98"/>
      <c r="D20" s="98"/>
      <c r="E20" s="98"/>
      <c r="F20" s="98"/>
      <c r="G20" s="98"/>
      <c r="H20" s="98"/>
      <c r="I20" s="98"/>
      <c r="J20" s="98"/>
      <c r="K20" s="98"/>
      <c r="L20" s="98"/>
      <c r="M20" s="98"/>
      <c r="N20" s="98"/>
      <c r="O20" s="98"/>
    </row>
    <row r="21" spans="1:15" x14ac:dyDescent="0.25">
      <c r="A21" s="13"/>
      <c r="B21" s="16"/>
      <c r="C21" s="17"/>
      <c r="D21" s="35" t="s">
        <v>180</v>
      </c>
      <c r="E21" s="35"/>
      <c r="F21" s="35"/>
      <c r="G21" s="35"/>
      <c r="H21" s="35"/>
      <c r="I21" s="17"/>
      <c r="J21" s="35" t="s">
        <v>217</v>
      </c>
      <c r="K21" s="35"/>
      <c r="L21" s="35"/>
      <c r="M21" s="35"/>
      <c r="N21" s="35"/>
      <c r="O21" s="17"/>
    </row>
    <row r="22" spans="1:15" ht="15.75" thickBot="1" x14ac:dyDescent="0.3">
      <c r="A22" s="13"/>
      <c r="B22" s="16"/>
      <c r="C22" s="17"/>
      <c r="D22" s="36" t="s">
        <v>347</v>
      </c>
      <c r="E22" s="36"/>
      <c r="F22" s="36"/>
      <c r="G22" s="36"/>
      <c r="H22" s="36"/>
      <c r="I22" s="17"/>
      <c r="J22" s="36" t="s">
        <v>347</v>
      </c>
      <c r="K22" s="36"/>
      <c r="L22" s="36"/>
      <c r="M22" s="36"/>
      <c r="N22" s="36"/>
      <c r="O22" s="17"/>
    </row>
    <row r="23" spans="1:15" ht="15.75" thickBot="1" x14ac:dyDescent="0.3">
      <c r="A23" s="13"/>
      <c r="B23" s="21" t="s">
        <v>517</v>
      </c>
      <c r="C23" s="17"/>
      <c r="D23" s="105">
        <v>2013</v>
      </c>
      <c r="E23" s="105"/>
      <c r="F23" s="20"/>
      <c r="G23" s="105">
        <v>2012</v>
      </c>
      <c r="H23" s="105"/>
      <c r="I23" s="17"/>
      <c r="J23" s="105">
        <v>2013</v>
      </c>
      <c r="K23" s="105"/>
      <c r="L23" s="20"/>
      <c r="M23" s="105">
        <v>2012</v>
      </c>
      <c r="N23" s="105"/>
      <c r="O23" s="17"/>
    </row>
    <row r="24" spans="1:15" x14ac:dyDescent="0.25">
      <c r="A24" s="13"/>
      <c r="B24" s="27" t="s">
        <v>510</v>
      </c>
      <c r="C24" s="23"/>
      <c r="D24" s="30" t="s">
        <v>192</v>
      </c>
      <c r="E24" s="130">
        <v>108.3</v>
      </c>
      <c r="F24" s="23"/>
      <c r="G24" s="30" t="s">
        <v>192</v>
      </c>
      <c r="H24" s="130">
        <v>87.2</v>
      </c>
      <c r="I24" s="23"/>
      <c r="J24" s="30" t="s">
        <v>192</v>
      </c>
      <c r="K24" s="130">
        <v>319.60000000000002</v>
      </c>
      <c r="L24" s="23"/>
      <c r="M24" s="30" t="s">
        <v>192</v>
      </c>
      <c r="N24" s="130">
        <v>244.7</v>
      </c>
      <c r="O24" s="23"/>
    </row>
    <row r="25" spans="1:15" x14ac:dyDescent="0.25">
      <c r="A25" s="13"/>
      <c r="B25" s="24" t="s">
        <v>511</v>
      </c>
      <c r="C25" s="16"/>
      <c r="D25" s="44">
        <v>132.4</v>
      </c>
      <c r="E25" s="44"/>
      <c r="F25" s="16"/>
      <c r="G25" s="44">
        <v>145</v>
      </c>
      <c r="H25" s="44"/>
      <c r="I25" s="16"/>
      <c r="J25" s="44">
        <v>388.7</v>
      </c>
      <c r="K25" s="44"/>
      <c r="L25" s="16"/>
      <c r="M25" s="44">
        <v>389.6</v>
      </c>
      <c r="N25" s="44"/>
      <c r="O25" s="16"/>
    </row>
    <row r="26" spans="1:15" x14ac:dyDescent="0.25">
      <c r="A26" s="13"/>
      <c r="B26" s="27" t="s">
        <v>512</v>
      </c>
      <c r="C26" s="23"/>
      <c r="D26" s="43">
        <v>37.799999999999997</v>
      </c>
      <c r="E26" s="43"/>
      <c r="F26" s="23"/>
      <c r="G26" s="43">
        <v>22.9</v>
      </c>
      <c r="H26" s="43"/>
      <c r="I26" s="23"/>
      <c r="J26" s="43">
        <v>92.7</v>
      </c>
      <c r="K26" s="43"/>
      <c r="L26" s="23"/>
      <c r="M26" s="43">
        <v>98.1</v>
      </c>
      <c r="N26" s="43"/>
      <c r="O26" s="23"/>
    </row>
    <row r="27" spans="1:15" x14ac:dyDescent="0.25">
      <c r="A27" s="13"/>
      <c r="B27" s="24" t="s">
        <v>513</v>
      </c>
      <c r="C27" s="16"/>
      <c r="D27" s="44">
        <v>24.5</v>
      </c>
      <c r="E27" s="44"/>
      <c r="F27" s="16"/>
      <c r="G27" s="44">
        <v>29.2</v>
      </c>
      <c r="H27" s="44"/>
      <c r="I27" s="16"/>
      <c r="J27" s="44">
        <v>79.8</v>
      </c>
      <c r="K27" s="44"/>
      <c r="L27" s="16"/>
      <c r="M27" s="44">
        <v>100.4</v>
      </c>
      <c r="N27" s="44"/>
      <c r="O27" s="16"/>
    </row>
    <row r="28" spans="1:15" ht="15.75" thickBot="1" x14ac:dyDescent="0.3">
      <c r="A28" s="13"/>
      <c r="B28" s="27" t="s">
        <v>514</v>
      </c>
      <c r="C28" s="23"/>
      <c r="D28" s="96">
        <v>7.6</v>
      </c>
      <c r="E28" s="96"/>
      <c r="F28" s="23"/>
      <c r="G28" s="96" t="s">
        <v>518</v>
      </c>
      <c r="H28" s="96"/>
      <c r="I28" s="30" t="s">
        <v>194</v>
      </c>
      <c r="J28" s="96">
        <v>11.4</v>
      </c>
      <c r="K28" s="96"/>
      <c r="L28" s="23"/>
      <c r="M28" s="96" t="s">
        <v>519</v>
      </c>
      <c r="N28" s="96"/>
      <c r="O28" s="30" t="s">
        <v>194</v>
      </c>
    </row>
    <row r="29" spans="1:15" ht="15.75" thickBot="1" x14ac:dyDescent="0.3">
      <c r="A29" s="13"/>
      <c r="B29" s="24" t="s">
        <v>520</v>
      </c>
      <c r="C29" s="16"/>
      <c r="D29" s="90" t="s">
        <v>192</v>
      </c>
      <c r="E29" s="91">
        <v>310.60000000000002</v>
      </c>
      <c r="F29" s="16"/>
      <c r="G29" s="90" t="s">
        <v>192</v>
      </c>
      <c r="H29" s="91">
        <v>278.3</v>
      </c>
      <c r="I29" s="16"/>
      <c r="J29" s="90" t="s">
        <v>192</v>
      </c>
      <c r="K29" s="91">
        <v>892.2</v>
      </c>
      <c r="L29" s="16"/>
      <c r="M29" s="90" t="s">
        <v>192</v>
      </c>
      <c r="N29" s="91">
        <v>818.3</v>
      </c>
      <c r="O29" s="16"/>
    </row>
    <row r="30" spans="1:15" ht="15.75" thickTop="1" x14ac:dyDescent="0.25">
      <c r="A30" s="13"/>
      <c r="B30" s="98"/>
      <c r="C30" s="98"/>
      <c r="D30" s="98"/>
      <c r="E30" s="98"/>
      <c r="F30" s="98"/>
      <c r="G30" s="98"/>
      <c r="H30" s="98"/>
      <c r="I30" s="98"/>
      <c r="J30" s="98"/>
      <c r="K30" s="98"/>
      <c r="L30" s="98"/>
      <c r="M30" s="98"/>
      <c r="N30" s="98"/>
      <c r="O30" s="98"/>
    </row>
    <row r="31" spans="1:15" x14ac:dyDescent="0.25">
      <c r="A31" s="13"/>
      <c r="B31" s="100" t="s">
        <v>521</v>
      </c>
      <c r="C31" s="100"/>
      <c r="D31" s="100"/>
      <c r="E31" s="100"/>
      <c r="F31" s="100"/>
      <c r="G31" s="100"/>
      <c r="H31" s="100"/>
      <c r="I31" s="100"/>
      <c r="J31" s="100"/>
      <c r="K31" s="100"/>
      <c r="L31" s="100"/>
      <c r="M31" s="100"/>
      <c r="N31" s="100"/>
      <c r="O31" s="100"/>
    </row>
    <row r="32" spans="1:15" x14ac:dyDescent="0.25">
      <c r="A32" s="13"/>
      <c r="B32" s="100"/>
      <c r="C32" s="100"/>
      <c r="D32" s="100"/>
      <c r="E32" s="100"/>
      <c r="F32" s="100"/>
      <c r="G32" s="100"/>
      <c r="H32" s="100"/>
      <c r="I32" s="100"/>
      <c r="J32" s="100"/>
      <c r="K32" s="100"/>
      <c r="L32" s="100"/>
      <c r="M32" s="100"/>
      <c r="N32" s="100"/>
      <c r="O32" s="100"/>
    </row>
    <row r="33" spans="1:15" x14ac:dyDescent="0.25">
      <c r="A33" s="13"/>
      <c r="B33" s="98" t="s">
        <v>522</v>
      </c>
      <c r="C33" s="98"/>
      <c r="D33" s="98"/>
      <c r="E33" s="98"/>
      <c r="F33" s="98"/>
      <c r="G33" s="98"/>
      <c r="H33" s="98"/>
      <c r="I33" s="98"/>
      <c r="J33" s="98"/>
      <c r="K33" s="98"/>
      <c r="L33" s="98"/>
      <c r="M33" s="98"/>
      <c r="N33" s="98"/>
      <c r="O33" s="98"/>
    </row>
    <row r="34" spans="1:15" x14ac:dyDescent="0.25">
      <c r="A34" s="13"/>
      <c r="B34" s="98"/>
      <c r="C34" s="98"/>
      <c r="D34" s="98"/>
      <c r="E34" s="98"/>
      <c r="F34" s="98"/>
      <c r="G34" s="98"/>
      <c r="H34" s="98"/>
      <c r="I34" s="98"/>
      <c r="J34" s="98"/>
      <c r="K34" s="98"/>
      <c r="L34" s="98"/>
      <c r="M34" s="98"/>
      <c r="N34" s="98"/>
      <c r="O34" s="98"/>
    </row>
    <row r="35" spans="1:15" x14ac:dyDescent="0.25">
      <c r="A35" s="13"/>
      <c r="B35" s="16"/>
      <c r="C35" s="17"/>
      <c r="D35" s="35" t="s">
        <v>180</v>
      </c>
      <c r="E35" s="35"/>
      <c r="F35" s="35"/>
      <c r="G35" s="35"/>
      <c r="H35" s="35"/>
      <c r="I35" s="17"/>
      <c r="J35" s="35" t="s">
        <v>217</v>
      </c>
      <c r="K35" s="35"/>
      <c r="L35" s="35"/>
      <c r="M35" s="35"/>
      <c r="N35" s="35"/>
      <c r="O35" s="17"/>
    </row>
    <row r="36" spans="1:15" ht="15.75" thickBot="1" x14ac:dyDescent="0.3">
      <c r="A36" s="13"/>
      <c r="B36" s="141" t="s">
        <v>523</v>
      </c>
      <c r="C36" s="17"/>
      <c r="D36" s="36" t="s">
        <v>347</v>
      </c>
      <c r="E36" s="36"/>
      <c r="F36" s="36"/>
      <c r="G36" s="36"/>
      <c r="H36" s="36"/>
      <c r="I36" s="17"/>
      <c r="J36" s="36" t="s">
        <v>347</v>
      </c>
      <c r="K36" s="36"/>
      <c r="L36" s="36"/>
      <c r="M36" s="36"/>
      <c r="N36" s="36"/>
      <c r="O36" s="17"/>
    </row>
    <row r="37" spans="1:15" ht="15.75" thickBot="1" x14ac:dyDescent="0.3">
      <c r="A37" s="13"/>
      <c r="B37" s="21" t="s">
        <v>524</v>
      </c>
      <c r="C37" s="17"/>
      <c r="D37" s="105">
        <v>2013</v>
      </c>
      <c r="E37" s="105"/>
      <c r="F37" s="20"/>
      <c r="G37" s="105">
        <v>2012</v>
      </c>
      <c r="H37" s="105"/>
      <c r="I37" s="17"/>
      <c r="J37" s="105">
        <v>2013</v>
      </c>
      <c r="K37" s="105"/>
      <c r="L37" s="20"/>
      <c r="M37" s="105">
        <v>2012</v>
      </c>
      <c r="N37" s="105"/>
      <c r="O37" s="17"/>
    </row>
    <row r="38" spans="1:15" x14ac:dyDescent="0.25">
      <c r="A38" s="13"/>
      <c r="B38" s="27" t="s">
        <v>520</v>
      </c>
      <c r="C38" s="23"/>
      <c r="D38" s="30" t="s">
        <v>192</v>
      </c>
      <c r="E38" s="130">
        <v>310.60000000000002</v>
      </c>
      <c r="F38" s="23"/>
      <c r="G38" s="30" t="s">
        <v>192</v>
      </c>
      <c r="H38" s="130">
        <v>278.3</v>
      </c>
      <c r="I38" s="23"/>
      <c r="J38" s="30" t="s">
        <v>192</v>
      </c>
      <c r="K38" s="130">
        <v>892.2</v>
      </c>
      <c r="L38" s="23"/>
      <c r="M38" s="30" t="s">
        <v>192</v>
      </c>
      <c r="N38" s="130">
        <v>818.3</v>
      </c>
      <c r="O38" s="23"/>
    </row>
    <row r="39" spans="1:15" ht="25.5" x14ac:dyDescent="0.25">
      <c r="A39" s="13"/>
      <c r="B39" s="24" t="s">
        <v>33</v>
      </c>
      <c r="C39" s="16"/>
      <c r="D39" s="44" t="s">
        <v>525</v>
      </c>
      <c r="E39" s="44"/>
      <c r="F39" s="12" t="s">
        <v>194</v>
      </c>
      <c r="G39" s="44" t="s">
        <v>526</v>
      </c>
      <c r="H39" s="44"/>
      <c r="I39" s="12" t="s">
        <v>194</v>
      </c>
      <c r="J39" s="44" t="s">
        <v>527</v>
      </c>
      <c r="K39" s="44"/>
      <c r="L39" s="12" t="s">
        <v>194</v>
      </c>
      <c r="M39" s="44" t="s">
        <v>528</v>
      </c>
      <c r="N39" s="44"/>
      <c r="O39" s="12" t="s">
        <v>194</v>
      </c>
    </row>
    <row r="40" spans="1:15" x14ac:dyDescent="0.25">
      <c r="A40" s="13"/>
      <c r="B40" s="27" t="s">
        <v>529</v>
      </c>
      <c r="C40" s="23"/>
      <c r="D40" s="43" t="s">
        <v>530</v>
      </c>
      <c r="E40" s="43"/>
      <c r="F40" s="30" t="s">
        <v>194</v>
      </c>
      <c r="G40" s="43" t="s">
        <v>531</v>
      </c>
      <c r="H40" s="43"/>
      <c r="I40" s="30" t="s">
        <v>194</v>
      </c>
      <c r="J40" s="43" t="s">
        <v>532</v>
      </c>
      <c r="K40" s="43"/>
      <c r="L40" s="30" t="s">
        <v>194</v>
      </c>
      <c r="M40" s="43">
        <v>2.8</v>
      </c>
      <c r="N40" s="43"/>
      <c r="O40" s="23"/>
    </row>
    <row r="41" spans="1:15" ht="26.25" thickBot="1" x14ac:dyDescent="0.3">
      <c r="A41" s="13"/>
      <c r="B41" s="24" t="s">
        <v>533</v>
      </c>
      <c r="C41" s="16"/>
      <c r="D41" s="46">
        <v>43.9</v>
      </c>
      <c r="E41" s="46"/>
      <c r="F41" s="16"/>
      <c r="G41" s="46">
        <v>28</v>
      </c>
      <c r="H41" s="46"/>
      <c r="I41" s="16"/>
      <c r="J41" s="46">
        <v>137.1</v>
      </c>
      <c r="K41" s="46"/>
      <c r="L41" s="16"/>
      <c r="M41" s="46">
        <v>82.3</v>
      </c>
      <c r="N41" s="46"/>
      <c r="O41" s="16"/>
    </row>
    <row r="42" spans="1:15" ht="15.75" thickBot="1" x14ac:dyDescent="0.3">
      <c r="A42" s="13"/>
      <c r="B42" s="27" t="s">
        <v>534</v>
      </c>
      <c r="C42" s="23"/>
      <c r="D42" s="131" t="s">
        <v>192</v>
      </c>
      <c r="E42" s="34">
        <v>304.7</v>
      </c>
      <c r="F42" s="23"/>
      <c r="G42" s="131" t="s">
        <v>192</v>
      </c>
      <c r="H42" s="34">
        <v>264.5</v>
      </c>
      <c r="I42" s="23"/>
      <c r="J42" s="131" t="s">
        <v>192</v>
      </c>
      <c r="K42" s="34">
        <v>909.8</v>
      </c>
      <c r="L42" s="23"/>
      <c r="M42" s="131" t="s">
        <v>192</v>
      </c>
      <c r="N42" s="34">
        <v>793.5</v>
      </c>
      <c r="O42" s="23"/>
    </row>
    <row r="43" spans="1:15" ht="15.75" thickTop="1" x14ac:dyDescent="0.25">
      <c r="A43" s="13"/>
      <c r="B43" s="101"/>
      <c r="C43" s="101"/>
      <c r="D43" s="101"/>
      <c r="E43" s="101"/>
      <c r="F43" s="101"/>
      <c r="G43" s="101"/>
      <c r="H43" s="101"/>
      <c r="I43" s="101"/>
      <c r="J43" s="101"/>
      <c r="K43" s="101"/>
      <c r="L43" s="101"/>
      <c r="M43" s="101"/>
      <c r="N43" s="101"/>
      <c r="O43" s="101"/>
    </row>
    <row r="44" spans="1:15" x14ac:dyDescent="0.25">
      <c r="A44" s="13"/>
      <c r="B44" s="98" t="s">
        <v>535</v>
      </c>
      <c r="C44" s="98"/>
      <c r="D44" s="98"/>
      <c r="E44" s="98"/>
      <c r="F44" s="98"/>
      <c r="G44" s="98"/>
      <c r="H44" s="98"/>
      <c r="I44" s="98"/>
      <c r="J44" s="98"/>
      <c r="K44" s="98"/>
      <c r="L44" s="98"/>
      <c r="M44" s="98"/>
      <c r="N44" s="98"/>
      <c r="O44" s="98"/>
    </row>
    <row r="45" spans="1:15" x14ac:dyDescent="0.25">
      <c r="A45" s="13"/>
      <c r="B45" s="98"/>
      <c r="C45" s="98"/>
      <c r="D45" s="98"/>
      <c r="E45" s="98"/>
      <c r="F45" s="98"/>
      <c r="G45" s="98"/>
      <c r="H45" s="98"/>
      <c r="I45" s="98"/>
      <c r="J45" s="98"/>
      <c r="K45" s="98"/>
      <c r="L45" s="98"/>
      <c r="M45" s="98"/>
      <c r="N45" s="98"/>
      <c r="O45" s="98"/>
    </row>
    <row r="46" spans="1:15" x14ac:dyDescent="0.25">
      <c r="A46" s="13"/>
      <c r="B46" s="16"/>
      <c r="C46" s="17"/>
      <c r="D46" s="35" t="s">
        <v>347</v>
      </c>
      <c r="E46" s="35"/>
      <c r="F46" s="17"/>
      <c r="G46" s="35" t="s">
        <v>420</v>
      </c>
      <c r="H46" s="35"/>
      <c r="I46" s="17"/>
    </row>
    <row r="47" spans="1:15" ht="15.75" thickBot="1" x14ac:dyDescent="0.3">
      <c r="A47" s="13"/>
      <c r="B47" s="21" t="s">
        <v>536</v>
      </c>
      <c r="C47" s="17"/>
      <c r="D47" s="36">
        <v>2013</v>
      </c>
      <c r="E47" s="36"/>
      <c r="F47" s="17"/>
      <c r="G47" s="36">
        <v>2012</v>
      </c>
      <c r="H47" s="36"/>
      <c r="I47" s="17"/>
    </row>
    <row r="48" spans="1:15" x14ac:dyDescent="0.25">
      <c r="A48" s="13"/>
      <c r="B48" s="27" t="s">
        <v>510</v>
      </c>
      <c r="C48" s="23"/>
      <c r="D48" s="30" t="s">
        <v>192</v>
      </c>
      <c r="E48" s="136">
        <v>1871.8</v>
      </c>
      <c r="F48" s="23"/>
      <c r="G48" s="30" t="s">
        <v>192</v>
      </c>
      <c r="H48" s="136">
        <v>1704.4</v>
      </c>
      <c r="I48" s="23"/>
    </row>
    <row r="49" spans="1:15" x14ac:dyDescent="0.25">
      <c r="A49" s="13"/>
      <c r="B49" s="24" t="s">
        <v>511</v>
      </c>
      <c r="C49" s="16"/>
      <c r="D49" s="44">
        <v>965.5</v>
      </c>
      <c r="E49" s="44"/>
      <c r="F49" s="16"/>
      <c r="G49" s="44">
        <v>751.7</v>
      </c>
      <c r="H49" s="44"/>
      <c r="I49" s="16"/>
    </row>
    <row r="50" spans="1:15" x14ac:dyDescent="0.25">
      <c r="A50" s="13"/>
      <c r="B50" s="27" t="s">
        <v>512</v>
      </c>
      <c r="C50" s="23"/>
      <c r="D50" s="43">
        <v>545.79999999999995</v>
      </c>
      <c r="E50" s="43"/>
      <c r="F50" s="23"/>
      <c r="G50" s="43">
        <v>827.2</v>
      </c>
      <c r="H50" s="43"/>
      <c r="I50" s="23"/>
    </row>
    <row r="51" spans="1:15" x14ac:dyDescent="0.25">
      <c r="A51" s="13"/>
      <c r="B51" s="24" t="s">
        <v>513</v>
      </c>
      <c r="C51" s="16"/>
      <c r="D51" s="44">
        <v>729.7</v>
      </c>
      <c r="E51" s="44"/>
      <c r="F51" s="16"/>
      <c r="G51" s="44">
        <v>768.9</v>
      </c>
      <c r="H51" s="44"/>
      <c r="I51" s="16"/>
    </row>
    <row r="52" spans="1:15" x14ac:dyDescent="0.25">
      <c r="A52" s="13"/>
      <c r="B52" s="27" t="s">
        <v>514</v>
      </c>
      <c r="C52" s="23"/>
      <c r="D52" s="43">
        <v>205.1</v>
      </c>
      <c r="E52" s="43"/>
      <c r="F52" s="23"/>
      <c r="G52" s="43">
        <v>120.6</v>
      </c>
      <c r="H52" s="43"/>
      <c r="I52" s="23"/>
    </row>
    <row r="53" spans="1:15" x14ac:dyDescent="0.25">
      <c r="A53" s="13"/>
      <c r="B53" s="16"/>
      <c r="C53" s="16"/>
      <c r="D53" s="16"/>
      <c r="E53" s="16"/>
      <c r="F53" s="16"/>
      <c r="G53" s="16"/>
      <c r="H53" s="16"/>
      <c r="I53" s="16"/>
    </row>
    <row r="54" spans="1:15" x14ac:dyDescent="0.25">
      <c r="A54" s="13"/>
      <c r="B54" s="98"/>
      <c r="C54" s="98"/>
      <c r="D54" s="98"/>
      <c r="E54" s="98"/>
      <c r="F54" s="98"/>
      <c r="G54" s="98"/>
      <c r="H54" s="98"/>
      <c r="I54" s="98"/>
      <c r="J54" s="98"/>
      <c r="K54" s="98"/>
      <c r="L54" s="98"/>
      <c r="M54" s="98"/>
      <c r="N54" s="98"/>
      <c r="O54" s="98"/>
    </row>
    <row r="55" spans="1:15" ht="38.25" customHeight="1" x14ac:dyDescent="0.25">
      <c r="A55" s="13"/>
      <c r="B55" s="100" t="s">
        <v>537</v>
      </c>
      <c r="C55" s="100"/>
      <c r="D55" s="100"/>
      <c r="E55" s="100"/>
      <c r="F55" s="100"/>
      <c r="G55" s="100"/>
      <c r="H55" s="100"/>
      <c r="I55" s="100"/>
      <c r="J55" s="100"/>
      <c r="K55" s="100"/>
      <c r="L55" s="100"/>
      <c r="M55" s="100"/>
      <c r="N55" s="100"/>
      <c r="O55" s="100"/>
    </row>
    <row r="56" spans="1:15" x14ac:dyDescent="0.25">
      <c r="A56" s="13"/>
      <c r="B56" s="99"/>
      <c r="C56" s="99"/>
      <c r="D56" s="99"/>
      <c r="E56" s="99"/>
      <c r="F56" s="99"/>
      <c r="G56" s="99"/>
      <c r="H56" s="99"/>
      <c r="I56" s="99"/>
      <c r="J56" s="99"/>
      <c r="K56" s="99"/>
      <c r="L56" s="99"/>
      <c r="M56" s="99"/>
      <c r="N56" s="99"/>
      <c r="O56" s="99"/>
    </row>
  </sheetData>
  <mergeCells count="104">
    <mergeCell ref="B54:O54"/>
    <mergeCell ref="B55:O55"/>
    <mergeCell ref="B56:O56"/>
    <mergeCell ref="B20:O20"/>
    <mergeCell ref="B30:O30"/>
    <mergeCell ref="B31:O31"/>
    <mergeCell ref="B32:O32"/>
    <mergeCell ref="B33:O33"/>
    <mergeCell ref="B34:O34"/>
    <mergeCell ref="B5:O5"/>
    <mergeCell ref="B6:O6"/>
    <mergeCell ref="B7:O7"/>
    <mergeCell ref="B8:O8"/>
    <mergeCell ref="B18:O18"/>
    <mergeCell ref="B19:O19"/>
    <mergeCell ref="D51:E51"/>
    <mergeCell ref="G51:H51"/>
    <mergeCell ref="D52:E52"/>
    <mergeCell ref="G52:H52"/>
    <mergeCell ref="A1:A2"/>
    <mergeCell ref="B1:O1"/>
    <mergeCell ref="B2:O2"/>
    <mergeCell ref="B3:O3"/>
    <mergeCell ref="A4:A56"/>
    <mergeCell ref="B4:O4"/>
    <mergeCell ref="D47:E47"/>
    <mergeCell ref="G47:H47"/>
    <mergeCell ref="D49:E49"/>
    <mergeCell ref="G49:H49"/>
    <mergeCell ref="D50:E50"/>
    <mergeCell ref="G50:H50"/>
    <mergeCell ref="D41:E41"/>
    <mergeCell ref="G41:H41"/>
    <mergeCell ref="J41:K41"/>
    <mergeCell ref="M41:N41"/>
    <mergeCell ref="D46:E46"/>
    <mergeCell ref="G46:H46"/>
    <mergeCell ref="B43:O43"/>
    <mergeCell ref="B44:O44"/>
    <mergeCell ref="B45:O45"/>
    <mergeCell ref="D39:E39"/>
    <mergeCell ref="G39:H39"/>
    <mergeCell ref="J39:K39"/>
    <mergeCell ref="M39:N39"/>
    <mergeCell ref="D40:E40"/>
    <mergeCell ref="G40:H40"/>
    <mergeCell ref="J40:K40"/>
    <mergeCell ref="M40:N40"/>
    <mergeCell ref="D35:H35"/>
    <mergeCell ref="J35:N35"/>
    <mergeCell ref="D36:H36"/>
    <mergeCell ref="J36:N36"/>
    <mergeCell ref="D37:E37"/>
    <mergeCell ref="G37:H37"/>
    <mergeCell ref="J37:K37"/>
    <mergeCell ref="M37:N37"/>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H21"/>
    <mergeCell ref="J21:N21"/>
    <mergeCell ref="D22:H22"/>
    <mergeCell ref="J22:N22"/>
    <mergeCell ref="D23:E23"/>
    <mergeCell ref="G23:H23"/>
    <mergeCell ref="J23:K23"/>
    <mergeCell ref="M23:N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4" max="4" width="36.5703125" bestFit="1" customWidth="1"/>
    <col min="5" max="5" width="6.28515625" bestFit="1" customWidth="1"/>
    <col min="6" max="6" width="3.28515625" customWidth="1"/>
    <col min="7" max="7" width="12.7109375" customWidth="1"/>
    <col min="8" max="8" width="8" customWidth="1"/>
    <col min="9" max="9" width="3.85546875" customWidth="1"/>
    <col min="10" max="10" width="11.5703125" customWidth="1"/>
    <col min="11" max="11" width="6.5703125" customWidth="1"/>
    <col min="12" max="12" width="1.5703125" bestFit="1" customWidth="1"/>
    <col min="13" max="13" width="2.140625" customWidth="1"/>
    <col min="14" max="14" width="7.140625" customWidth="1"/>
    <col min="15" max="15" width="1.5703125" bestFit="1" customWidth="1"/>
    <col min="16" max="16" width="3.5703125" customWidth="1"/>
    <col min="17" max="17" width="12.140625" customWidth="1"/>
    <col min="18" max="18" width="1.5703125" bestFit="1" customWidth="1"/>
    <col min="19" max="19" width="3.42578125" customWidth="1"/>
    <col min="20" max="20" width="11.42578125" customWidth="1"/>
    <col min="21" max="21" width="1.5703125" bestFit="1" customWidth="1"/>
  </cols>
  <sheetData>
    <row r="1" spans="1:21" ht="15" customHeight="1" x14ac:dyDescent="0.25">
      <c r="A1" s="7" t="s">
        <v>5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8</v>
      </c>
      <c r="B3" s="73" t="s">
        <v>4</v>
      </c>
      <c r="C3" s="73"/>
      <c r="D3" s="73"/>
      <c r="E3" s="73"/>
      <c r="F3" s="73"/>
      <c r="G3" s="73"/>
      <c r="H3" s="73"/>
      <c r="I3" s="73"/>
      <c r="J3" s="73"/>
      <c r="K3" s="73"/>
      <c r="L3" s="73"/>
      <c r="M3" s="73"/>
      <c r="N3" s="73"/>
      <c r="O3" s="73"/>
      <c r="P3" s="73"/>
      <c r="Q3" s="73"/>
      <c r="R3" s="73"/>
      <c r="S3" s="73"/>
      <c r="T3" s="73"/>
      <c r="U3" s="73"/>
    </row>
    <row r="4" spans="1:21" ht="15" customHeight="1" x14ac:dyDescent="0.25">
      <c r="A4" s="13" t="s">
        <v>539</v>
      </c>
      <c r="B4" s="73" t="s">
        <v>4</v>
      </c>
      <c r="C4" s="73"/>
      <c r="D4" s="73"/>
      <c r="E4" s="73"/>
      <c r="F4" s="73"/>
      <c r="G4" s="73"/>
      <c r="H4" s="73"/>
      <c r="I4" s="73"/>
      <c r="J4" s="73"/>
      <c r="K4" s="73"/>
      <c r="L4" s="73"/>
      <c r="M4" s="73"/>
      <c r="N4" s="73"/>
      <c r="O4" s="73"/>
      <c r="P4" s="73"/>
      <c r="Q4" s="73"/>
      <c r="R4" s="73"/>
      <c r="S4" s="73"/>
      <c r="T4" s="73"/>
      <c r="U4" s="73"/>
    </row>
    <row r="5" spans="1:21" x14ac:dyDescent="0.25">
      <c r="A5" s="13"/>
      <c r="B5" s="142" t="s">
        <v>540</v>
      </c>
      <c r="C5" s="142"/>
      <c r="D5" s="142"/>
      <c r="E5" s="142"/>
      <c r="F5" s="142"/>
      <c r="G5" s="142"/>
      <c r="H5" s="142"/>
      <c r="I5" s="142"/>
      <c r="J5" s="142"/>
      <c r="K5" s="142"/>
      <c r="L5" s="142"/>
      <c r="M5" s="142"/>
      <c r="N5" s="142"/>
      <c r="O5" s="142"/>
      <c r="P5" s="142"/>
      <c r="Q5" s="142"/>
      <c r="R5" s="142"/>
      <c r="S5" s="142"/>
      <c r="T5" s="142"/>
      <c r="U5" s="142"/>
    </row>
    <row r="6" spans="1:21"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16"/>
      <c r="C7" s="17"/>
      <c r="D7" s="35" t="s">
        <v>180</v>
      </c>
      <c r="E7" s="35"/>
      <c r="F7" s="35"/>
      <c r="G7" s="35"/>
      <c r="H7" s="35"/>
      <c r="I7" s="35"/>
      <c r="J7" s="35"/>
      <c r="K7" s="35"/>
      <c r="L7" s="17"/>
      <c r="M7" s="35" t="s">
        <v>180</v>
      </c>
      <c r="N7" s="35"/>
      <c r="O7" s="35"/>
      <c r="P7" s="35"/>
      <c r="Q7" s="35"/>
      <c r="R7" s="35"/>
      <c r="S7" s="35"/>
      <c r="T7" s="35"/>
      <c r="U7" s="17"/>
    </row>
    <row r="8" spans="1:21" ht="15.75" thickBot="1" x14ac:dyDescent="0.3">
      <c r="A8" s="13"/>
      <c r="B8" s="16"/>
      <c r="C8" s="17"/>
      <c r="D8" s="36" t="s">
        <v>181</v>
      </c>
      <c r="E8" s="36"/>
      <c r="F8" s="36"/>
      <c r="G8" s="36"/>
      <c r="H8" s="36"/>
      <c r="I8" s="36"/>
      <c r="J8" s="36"/>
      <c r="K8" s="36"/>
      <c r="L8" s="17"/>
      <c r="M8" s="36" t="s">
        <v>182</v>
      </c>
      <c r="N8" s="36"/>
      <c r="O8" s="36"/>
      <c r="P8" s="36"/>
      <c r="Q8" s="36"/>
      <c r="R8" s="36"/>
      <c r="S8" s="36"/>
      <c r="T8" s="36"/>
      <c r="U8" s="17"/>
    </row>
    <row r="9" spans="1:21" x14ac:dyDescent="0.25">
      <c r="A9" s="13"/>
      <c r="B9" s="16"/>
      <c r="C9" s="17"/>
      <c r="D9" s="38"/>
      <c r="E9" s="38"/>
      <c r="F9" s="20"/>
      <c r="G9" s="39" t="s">
        <v>183</v>
      </c>
      <c r="H9" s="39"/>
      <c r="I9" s="20"/>
      <c r="J9" s="38"/>
      <c r="K9" s="38"/>
      <c r="L9" s="17"/>
      <c r="M9" s="38"/>
      <c r="N9" s="38"/>
      <c r="O9" s="20"/>
      <c r="P9" s="38"/>
      <c r="Q9" s="38"/>
      <c r="R9" s="20"/>
      <c r="S9" s="38"/>
      <c r="T9" s="38"/>
      <c r="U9" s="17"/>
    </row>
    <row r="10" spans="1:21" x14ac:dyDescent="0.25">
      <c r="A10" s="13"/>
      <c r="B10" s="16"/>
      <c r="C10" s="17"/>
      <c r="D10" s="35" t="s">
        <v>184</v>
      </c>
      <c r="E10" s="35"/>
      <c r="F10" s="17"/>
      <c r="G10" s="35" t="s">
        <v>185</v>
      </c>
      <c r="H10" s="35"/>
      <c r="I10" s="17"/>
      <c r="J10" s="35" t="s">
        <v>186</v>
      </c>
      <c r="K10" s="35"/>
      <c r="L10" s="17"/>
      <c r="M10" s="35" t="s">
        <v>184</v>
      </c>
      <c r="N10" s="35"/>
      <c r="O10" s="17"/>
      <c r="P10" s="35" t="s">
        <v>183</v>
      </c>
      <c r="Q10" s="35"/>
      <c r="R10" s="17"/>
      <c r="S10" s="35" t="s">
        <v>186</v>
      </c>
      <c r="T10" s="35"/>
      <c r="U10" s="17"/>
    </row>
    <row r="11" spans="1:21" ht="15.75" thickBot="1" x14ac:dyDescent="0.3">
      <c r="A11" s="13"/>
      <c r="B11" s="21" t="s">
        <v>187</v>
      </c>
      <c r="C11" s="17"/>
      <c r="D11" s="36" t="s">
        <v>188</v>
      </c>
      <c r="E11" s="36"/>
      <c r="F11" s="17"/>
      <c r="G11" s="36" t="s">
        <v>189</v>
      </c>
      <c r="H11" s="36"/>
      <c r="I11" s="17"/>
      <c r="J11" s="36" t="s">
        <v>188</v>
      </c>
      <c r="K11" s="36"/>
      <c r="L11" s="17"/>
      <c r="M11" s="36" t="s">
        <v>188</v>
      </c>
      <c r="N11" s="36"/>
      <c r="O11" s="17"/>
      <c r="P11" s="36" t="s">
        <v>190</v>
      </c>
      <c r="Q11" s="36"/>
      <c r="R11" s="17"/>
      <c r="S11" s="36" t="s">
        <v>188</v>
      </c>
      <c r="T11" s="36"/>
      <c r="U11" s="17"/>
    </row>
    <row r="12" spans="1:21" x14ac:dyDescent="0.25">
      <c r="A12" s="13"/>
      <c r="B12" s="22" t="s">
        <v>191</v>
      </c>
      <c r="C12" s="23"/>
      <c r="D12" s="41"/>
      <c r="E12" s="41"/>
      <c r="F12" s="23"/>
      <c r="G12" s="41"/>
      <c r="H12" s="41"/>
      <c r="I12" s="23"/>
      <c r="J12" s="41"/>
      <c r="K12" s="41"/>
      <c r="L12" s="23"/>
      <c r="M12" s="41"/>
      <c r="N12" s="41"/>
      <c r="O12" s="23"/>
      <c r="P12" s="41"/>
      <c r="Q12" s="41"/>
      <c r="R12" s="23"/>
      <c r="S12" s="41"/>
      <c r="T12" s="41"/>
      <c r="U12" s="23"/>
    </row>
    <row r="13" spans="1:21" x14ac:dyDescent="0.25">
      <c r="A13" s="13"/>
      <c r="B13" s="24" t="s">
        <v>52</v>
      </c>
      <c r="C13" s="16"/>
      <c r="D13" s="12" t="s">
        <v>192</v>
      </c>
      <c r="E13" s="25">
        <v>42074</v>
      </c>
      <c r="F13" s="16"/>
      <c r="G13" s="12" t="s">
        <v>192</v>
      </c>
      <c r="H13" s="26" t="s">
        <v>193</v>
      </c>
      <c r="I13" s="12" t="s">
        <v>194</v>
      </c>
      <c r="J13" s="12" t="s">
        <v>192</v>
      </c>
      <c r="K13" s="25">
        <v>26192</v>
      </c>
      <c r="L13" s="16"/>
      <c r="M13" s="12" t="s">
        <v>192</v>
      </c>
      <c r="N13" s="25">
        <v>38768</v>
      </c>
      <c r="O13" s="16"/>
      <c r="P13" s="12" t="s">
        <v>192</v>
      </c>
      <c r="Q13" s="26" t="s">
        <v>195</v>
      </c>
      <c r="R13" s="12" t="s">
        <v>194</v>
      </c>
      <c r="S13" s="12" t="s">
        <v>192</v>
      </c>
      <c r="T13" s="25">
        <v>24168</v>
      </c>
      <c r="U13" s="16"/>
    </row>
    <row r="14" spans="1:21" ht="25.5" x14ac:dyDescent="0.25">
      <c r="A14" s="13"/>
      <c r="B14" s="27" t="s">
        <v>196</v>
      </c>
      <c r="C14" s="23"/>
      <c r="D14" s="42">
        <v>3118</v>
      </c>
      <c r="E14" s="42"/>
      <c r="F14" s="23"/>
      <c r="G14" s="43" t="s">
        <v>197</v>
      </c>
      <c r="H14" s="43"/>
      <c r="I14" s="30" t="s">
        <v>194</v>
      </c>
      <c r="J14" s="42">
        <v>2262</v>
      </c>
      <c r="K14" s="42"/>
      <c r="L14" s="23"/>
      <c r="M14" s="43">
        <v>165</v>
      </c>
      <c r="N14" s="43"/>
      <c r="O14" s="23"/>
      <c r="P14" s="43" t="s">
        <v>198</v>
      </c>
      <c r="Q14" s="43"/>
      <c r="R14" s="30" t="s">
        <v>194</v>
      </c>
      <c r="S14" s="43">
        <v>133</v>
      </c>
      <c r="T14" s="43"/>
      <c r="U14" s="23"/>
    </row>
    <row r="15" spans="1:21" ht="26.25" x14ac:dyDescent="0.25">
      <c r="A15" s="13"/>
      <c r="B15" s="24" t="s">
        <v>54</v>
      </c>
      <c r="C15" s="16"/>
      <c r="D15" s="44" t="s">
        <v>199</v>
      </c>
      <c r="E15" s="44"/>
      <c r="F15" s="12" t="s">
        <v>194</v>
      </c>
      <c r="G15" s="45">
        <v>2427</v>
      </c>
      <c r="H15" s="45"/>
      <c r="I15" s="16"/>
      <c r="J15" s="44" t="s">
        <v>200</v>
      </c>
      <c r="K15" s="44"/>
      <c r="L15" s="12" t="s">
        <v>194</v>
      </c>
      <c r="M15" s="45">
        <v>1643</v>
      </c>
      <c r="N15" s="45"/>
      <c r="O15" s="16"/>
      <c r="P15" s="44" t="s">
        <v>201</v>
      </c>
      <c r="Q15" s="44"/>
      <c r="R15" s="12" t="s">
        <v>194</v>
      </c>
      <c r="S15" s="45">
        <v>1027</v>
      </c>
      <c r="T15" s="45"/>
      <c r="U15" s="16"/>
    </row>
    <row r="16" spans="1:21" x14ac:dyDescent="0.25">
      <c r="A16" s="13"/>
      <c r="B16" s="27" t="s">
        <v>202</v>
      </c>
      <c r="C16" s="23"/>
      <c r="D16" s="42">
        <v>1700</v>
      </c>
      <c r="E16" s="42"/>
      <c r="F16" s="23"/>
      <c r="G16" s="43" t="s">
        <v>203</v>
      </c>
      <c r="H16" s="43"/>
      <c r="I16" s="30" t="s">
        <v>194</v>
      </c>
      <c r="J16" s="42">
        <v>1015</v>
      </c>
      <c r="K16" s="42"/>
      <c r="L16" s="23"/>
      <c r="M16" s="43">
        <v>693</v>
      </c>
      <c r="N16" s="43"/>
      <c r="O16" s="23"/>
      <c r="P16" s="43" t="s">
        <v>204</v>
      </c>
      <c r="Q16" s="43"/>
      <c r="R16" s="30" t="s">
        <v>194</v>
      </c>
      <c r="S16" s="43">
        <v>412</v>
      </c>
      <c r="T16" s="43"/>
      <c r="U16" s="23"/>
    </row>
    <row r="17" spans="1:21" ht="15.75" thickBot="1" x14ac:dyDescent="0.3">
      <c r="A17" s="13"/>
      <c r="B17" s="24" t="s">
        <v>205</v>
      </c>
      <c r="C17" s="16"/>
      <c r="D17" s="46">
        <v>585</v>
      </c>
      <c r="E17" s="46"/>
      <c r="F17" s="16"/>
      <c r="G17" s="46" t="s">
        <v>206</v>
      </c>
      <c r="H17" s="46"/>
      <c r="I17" s="12" t="s">
        <v>194</v>
      </c>
      <c r="J17" s="46">
        <v>365</v>
      </c>
      <c r="K17" s="46"/>
      <c r="L17" s="16"/>
      <c r="M17" s="46">
        <v>630</v>
      </c>
      <c r="N17" s="46"/>
      <c r="O17" s="16"/>
      <c r="P17" s="46" t="s">
        <v>207</v>
      </c>
      <c r="Q17" s="46"/>
      <c r="R17" s="12" t="s">
        <v>194</v>
      </c>
      <c r="S17" s="46">
        <v>393</v>
      </c>
      <c r="T17" s="46"/>
      <c r="U17" s="16"/>
    </row>
    <row r="18" spans="1:21" x14ac:dyDescent="0.25">
      <c r="A18" s="13"/>
      <c r="B18" s="22" t="s">
        <v>208</v>
      </c>
      <c r="C18" s="23"/>
      <c r="D18" s="47">
        <v>41005</v>
      </c>
      <c r="E18" s="47"/>
      <c r="F18" s="23"/>
      <c r="G18" s="48" t="s">
        <v>209</v>
      </c>
      <c r="H18" s="48"/>
      <c r="I18" s="30" t="s">
        <v>194</v>
      </c>
      <c r="J18" s="47">
        <v>25789</v>
      </c>
      <c r="K18" s="47"/>
      <c r="L18" s="23"/>
      <c r="M18" s="47">
        <v>41899</v>
      </c>
      <c r="N18" s="47"/>
      <c r="O18" s="23"/>
      <c r="P18" s="48" t="s">
        <v>210</v>
      </c>
      <c r="Q18" s="48"/>
      <c r="R18" s="30" t="s">
        <v>194</v>
      </c>
      <c r="S18" s="47">
        <v>26133</v>
      </c>
      <c r="T18" s="47"/>
      <c r="U18" s="23"/>
    </row>
    <row r="19" spans="1:21" ht="27" thickBot="1" x14ac:dyDescent="0.3">
      <c r="A19" s="13"/>
      <c r="B19" s="31" t="s">
        <v>211</v>
      </c>
      <c r="C19" s="16"/>
      <c r="D19" s="46" t="s">
        <v>212</v>
      </c>
      <c r="E19" s="46"/>
      <c r="F19" s="12" t="s">
        <v>194</v>
      </c>
      <c r="G19" s="46" t="s">
        <v>213</v>
      </c>
      <c r="H19" s="46"/>
      <c r="I19" s="16"/>
      <c r="J19" s="46" t="s">
        <v>212</v>
      </c>
      <c r="K19" s="46"/>
      <c r="L19" s="12" t="s">
        <v>194</v>
      </c>
      <c r="M19" s="46" t="s">
        <v>214</v>
      </c>
      <c r="N19" s="46"/>
      <c r="O19" s="12" t="s">
        <v>194</v>
      </c>
      <c r="P19" s="46" t="s">
        <v>213</v>
      </c>
      <c r="Q19" s="46"/>
      <c r="R19" s="16"/>
      <c r="S19" s="46" t="s">
        <v>214</v>
      </c>
      <c r="T19" s="46"/>
      <c r="U19" s="12" t="s">
        <v>194</v>
      </c>
    </row>
    <row r="20" spans="1:21" ht="26.25" thickBot="1" x14ac:dyDescent="0.3">
      <c r="A20" s="13"/>
      <c r="B20" s="22" t="s">
        <v>215</v>
      </c>
      <c r="C20" s="23"/>
      <c r="D20" s="32" t="s">
        <v>192</v>
      </c>
      <c r="E20" s="33">
        <v>41408</v>
      </c>
      <c r="F20" s="23"/>
      <c r="G20" s="32" t="s">
        <v>192</v>
      </c>
      <c r="H20" s="34" t="s">
        <v>209</v>
      </c>
      <c r="I20" s="30" t="s">
        <v>194</v>
      </c>
      <c r="J20" s="32" t="s">
        <v>192</v>
      </c>
      <c r="K20" s="33">
        <v>26192</v>
      </c>
      <c r="L20" s="23"/>
      <c r="M20" s="32" t="s">
        <v>192</v>
      </c>
      <c r="N20" s="33">
        <v>42149</v>
      </c>
      <c r="O20" s="23"/>
      <c r="P20" s="32" t="s">
        <v>192</v>
      </c>
      <c r="Q20" s="34" t="s">
        <v>210</v>
      </c>
      <c r="R20" s="30" t="s">
        <v>194</v>
      </c>
      <c r="S20" s="32" t="s">
        <v>192</v>
      </c>
      <c r="T20" s="33">
        <v>26383</v>
      </c>
      <c r="U20" s="23"/>
    </row>
    <row r="21" spans="1:21" ht="15.75" thickTop="1" x14ac:dyDescent="0.25">
      <c r="A21" s="13"/>
      <c r="B21" s="99"/>
      <c r="C21" s="99"/>
      <c r="D21" s="99"/>
      <c r="E21" s="99"/>
      <c r="F21" s="99"/>
      <c r="G21" s="99"/>
      <c r="H21" s="99"/>
      <c r="I21" s="99"/>
      <c r="J21" s="99"/>
      <c r="K21" s="99"/>
      <c r="L21" s="99"/>
      <c r="M21" s="99"/>
      <c r="N21" s="99"/>
      <c r="O21" s="99"/>
      <c r="P21" s="99"/>
      <c r="Q21" s="99"/>
      <c r="R21" s="99"/>
      <c r="S21" s="99"/>
      <c r="T21" s="99"/>
      <c r="U21" s="99"/>
    </row>
    <row r="22" spans="1:21" x14ac:dyDescent="0.25">
      <c r="A22" s="13"/>
      <c r="B22" s="100" t="s">
        <v>216</v>
      </c>
      <c r="C22" s="100"/>
      <c r="D22" s="100"/>
      <c r="E22" s="100"/>
      <c r="F22" s="100"/>
      <c r="G22" s="100"/>
      <c r="H22" s="100"/>
      <c r="I22" s="100"/>
      <c r="J22" s="100"/>
      <c r="K22" s="100"/>
      <c r="L22" s="100"/>
      <c r="M22" s="100"/>
      <c r="N22" s="100"/>
      <c r="O22" s="100"/>
      <c r="P22" s="100"/>
      <c r="Q22" s="100"/>
      <c r="R22" s="100"/>
      <c r="S22" s="100"/>
      <c r="T22" s="100"/>
      <c r="U22" s="100"/>
    </row>
    <row r="23" spans="1:21" x14ac:dyDescent="0.25">
      <c r="A23" s="13"/>
      <c r="B23" s="99"/>
      <c r="C23" s="99"/>
      <c r="D23" s="99"/>
      <c r="E23" s="99"/>
      <c r="F23" s="99"/>
      <c r="G23" s="99"/>
      <c r="H23" s="99"/>
      <c r="I23" s="99"/>
      <c r="J23" s="99"/>
      <c r="K23" s="99"/>
      <c r="L23" s="99"/>
      <c r="M23" s="99"/>
      <c r="N23" s="99"/>
      <c r="O23" s="99"/>
      <c r="P23" s="99"/>
      <c r="Q23" s="99"/>
      <c r="R23" s="99"/>
      <c r="S23" s="99"/>
      <c r="T23" s="99"/>
      <c r="U23" s="99"/>
    </row>
    <row r="24" spans="1:21" x14ac:dyDescent="0.25">
      <c r="A24" s="13"/>
      <c r="B24" s="16"/>
      <c r="C24" s="17"/>
      <c r="D24" s="35" t="s">
        <v>217</v>
      </c>
      <c r="E24" s="35"/>
      <c r="F24" s="35"/>
      <c r="G24" s="35"/>
      <c r="H24" s="35"/>
      <c r="I24" s="35"/>
      <c r="J24" s="35"/>
      <c r="K24" s="35"/>
      <c r="L24" s="17"/>
      <c r="M24" s="35" t="s">
        <v>217</v>
      </c>
      <c r="N24" s="35"/>
      <c r="O24" s="35"/>
      <c r="P24" s="35"/>
      <c r="Q24" s="35"/>
      <c r="R24" s="35"/>
      <c r="S24" s="35"/>
      <c r="T24" s="35"/>
      <c r="U24" s="17"/>
    </row>
    <row r="25" spans="1:21" ht="15.75" thickBot="1" x14ac:dyDescent="0.3">
      <c r="A25" s="13"/>
      <c r="B25" s="16"/>
      <c r="C25" s="17"/>
      <c r="D25" s="36" t="s">
        <v>181</v>
      </c>
      <c r="E25" s="36"/>
      <c r="F25" s="36"/>
      <c r="G25" s="36"/>
      <c r="H25" s="36"/>
      <c r="I25" s="36"/>
      <c r="J25" s="36"/>
      <c r="K25" s="36"/>
      <c r="L25" s="17"/>
      <c r="M25" s="36" t="s">
        <v>182</v>
      </c>
      <c r="N25" s="36"/>
      <c r="O25" s="36"/>
      <c r="P25" s="36"/>
      <c r="Q25" s="36"/>
      <c r="R25" s="36"/>
      <c r="S25" s="36"/>
      <c r="T25" s="36"/>
      <c r="U25" s="17"/>
    </row>
    <row r="26" spans="1:21" x14ac:dyDescent="0.25">
      <c r="A26" s="13"/>
      <c r="B26" s="16"/>
      <c r="C26" s="17"/>
      <c r="D26" s="38"/>
      <c r="E26" s="38"/>
      <c r="F26" s="20"/>
      <c r="G26" s="39" t="s">
        <v>183</v>
      </c>
      <c r="H26" s="39"/>
      <c r="I26" s="20"/>
      <c r="J26" s="38"/>
      <c r="K26" s="38"/>
      <c r="L26" s="17"/>
      <c r="M26" s="38"/>
      <c r="N26" s="38"/>
      <c r="O26" s="20"/>
      <c r="P26" s="38"/>
      <c r="Q26" s="38"/>
      <c r="R26" s="20"/>
      <c r="S26" s="38"/>
      <c r="T26" s="38"/>
      <c r="U26" s="17"/>
    </row>
    <row r="27" spans="1:21" x14ac:dyDescent="0.25">
      <c r="A27" s="13"/>
      <c r="B27" s="16"/>
      <c r="C27" s="17"/>
      <c r="D27" s="35" t="s">
        <v>184</v>
      </c>
      <c r="E27" s="35"/>
      <c r="F27" s="17"/>
      <c r="G27" s="35" t="s">
        <v>185</v>
      </c>
      <c r="H27" s="35"/>
      <c r="I27" s="17"/>
      <c r="J27" s="35" t="s">
        <v>186</v>
      </c>
      <c r="K27" s="35"/>
      <c r="L27" s="17"/>
      <c r="M27" s="35" t="s">
        <v>184</v>
      </c>
      <c r="N27" s="35"/>
      <c r="O27" s="17"/>
      <c r="P27" s="35" t="s">
        <v>183</v>
      </c>
      <c r="Q27" s="35"/>
      <c r="R27" s="17"/>
      <c r="S27" s="35" t="s">
        <v>186</v>
      </c>
      <c r="T27" s="35"/>
      <c r="U27" s="17"/>
    </row>
    <row r="28" spans="1:21" ht="15.75" thickBot="1" x14ac:dyDescent="0.3">
      <c r="A28" s="13"/>
      <c r="B28" s="21" t="s">
        <v>187</v>
      </c>
      <c r="C28" s="17"/>
      <c r="D28" s="36" t="s">
        <v>188</v>
      </c>
      <c r="E28" s="36"/>
      <c r="F28" s="17"/>
      <c r="G28" s="36" t="s">
        <v>189</v>
      </c>
      <c r="H28" s="36"/>
      <c r="I28" s="17"/>
      <c r="J28" s="36" t="s">
        <v>188</v>
      </c>
      <c r="K28" s="36"/>
      <c r="L28" s="17"/>
      <c r="M28" s="36" t="s">
        <v>188</v>
      </c>
      <c r="N28" s="36"/>
      <c r="O28" s="17"/>
      <c r="P28" s="36" t="s">
        <v>190</v>
      </c>
      <c r="Q28" s="36"/>
      <c r="R28" s="17"/>
      <c r="S28" s="36" t="s">
        <v>188</v>
      </c>
      <c r="T28" s="36"/>
      <c r="U28" s="17"/>
    </row>
    <row r="29" spans="1:21" x14ac:dyDescent="0.25">
      <c r="A29" s="13"/>
      <c r="B29" s="22" t="s">
        <v>191</v>
      </c>
      <c r="C29" s="23"/>
      <c r="D29" s="41"/>
      <c r="E29" s="41"/>
      <c r="F29" s="23"/>
      <c r="G29" s="41"/>
      <c r="H29" s="41"/>
      <c r="I29" s="23"/>
      <c r="J29" s="41"/>
      <c r="K29" s="41"/>
      <c r="L29" s="23"/>
      <c r="M29" s="41"/>
      <c r="N29" s="41"/>
      <c r="O29" s="23"/>
      <c r="P29" s="41"/>
      <c r="Q29" s="41"/>
      <c r="R29" s="23"/>
      <c r="S29" s="41"/>
      <c r="T29" s="41"/>
      <c r="U29" s="23"/>
    </row>
    <row r="30" spans="1:21" x14ac:dyDescent="0.25">
      <c r="A30" s="13"/>
      <c r="B30" s="24" t="s">
        <v>52</v>
      </c>
      <c r="C30" s="16"/>
      <c r="D30" s="12" t="s">
        <v>192</v>
      </c>
      <c r="E30" s="26" t="s">
        <v>218</v>
      </c>
      <c r="F30" s="12" t="s">
        <v>194</v>
      </c>
      <c r="G30" s="12" t="s">
        <v>192</v>
      </c>
      <c r="H30" s="25">
        <v>18198</v>
      </c>
      <c r="I30" s="16"/>
      <c r="J30" s="12" t="s">
        <v>192</v>
      </c>
      <c r="K30" s="26" t="s">
        <v>219</v>
      </c>
      <c r="L30" s="12" t="s">
        <v>194</v>
      </c>
      <c r="M30" s="12" t="s">
        <v>192</v>
      </c>
      <c r="N30" s="25">
        <v>43922</v>
      </c>
      <c r="O30" s="16"/>
      <c r="P30" s="12" t="s">
        <v>192</v>
      </c>
      <c r="Q30" s="26" t="s">
        <v>220</v>
      </c>
      <c r="R30" s="12" t="s">
        <v>194</v>
      </c>
      <c r="S30" s="12" t="s">
        <v>192</v>
      </c>
      <c r="T30" s="25">
        <v>27416</v>
      </c>
      <c r="U30" s="16"/>
    </row>
    <row r="31" spans="1:21" ht="39" x14ac:dyDescent="0.25">
      <c r="A31" s="13"/>
      <c r="B31" s="27" t="s">
        <v>221</v>
      </c>
      <c r="C31" s="23"/>
      <c r="D31" s="42">
        <v>11471</v>
      </c>
      <c r="E31" s="42"/>
      <c r="F31" s="23"/>
      <c r="G31" s="43" t="s">
        <v>222</v>
      </c>
      <c r="H31" s="43"/>
      <c r="I31" s="30" t="s">
        <v>194</v>
      </c>
      <c r="J31" s="42">
        <v>8353</v>
      </c>
      <c r="K31" s="42"/>
      <c r="L31" s="23"/>
      <c r="M31" s="43" t="s">
        <v>223</v>
      </c>
      <c r="N31" s="43"/>
      <c r="O31" s="30" t="s">
        <v>194</v>
      </c>
      <c r="P31" s="43" t="s">
        <v>224</v>
      </c>
      <c r="Q31" s="43"/>
      <c r="R31" s="30" t="s">
        <v>194</v>
      </c>
      <c r="S31" s="43" t="s">
        <v>225</v>
      </c>
      <c r="T31" s="43"/>
      <c r="U31" s="30" t="s">
        <v>194</v>
      </c>
    </row>
    <row r="32" spans="1:21" ht="26.25" x14ac:dyDescent="0.25">
      <c r="A32" s="13"/>
      <c r="B32" s="24" t="s">
        <v>54</v>
      </c>
      <c r="C32" s="16"/>
      <c r="D32" s="45">
        <v>7648</v>
      </c>
      <c r="E32" s="45"/>
      <c r="F32" s="16"/>
      <c r="G32" s="44" t="s">
        <v>226</v>
      </c>
      <c r="H32" s="44"/>
      <c r="I32" s="12" t="s">
        <v>194</v>
      </c>
      <c r="J32" s="45">
        <v>4780</v>
      </c>
      <c r="K32" s="45"/>
      <c r="L32" s="16"/>
      <c r="M32" s="45">
        <v>10187</v>
      </c>
      <c r="N32" s="45"/>
      <c r="O32" s="16"/>
      <c r="P32" s="44" t="s">
        <v>227</v>
      </c>
      <c r="Q32" s="44"/>
      <c r="R32" s="12" t="s">
        <v>194</v>
      </c>
      <c r="S32" s="45">
        <v>6367</v>
      </c>
      <c r="T32" s="45"/>
      <c r="U32" s="16"/>
    </row>
    <row r="33" spans="1:21" ht="26.25" x14ac:dyDescent="0.25">
      <c r="A33" s="13"/>
      <c r="B33" s="27" t="s">
        <v>55</v>
      </c>
      <c r="C33" s="23"/>
      <c r="D33" s="43" t="s">
        <v>228</v>
      </c>
      <c r="E33" s="43"/>
      <c r="F33" s="30" t="s">
        <v>194</v>
      </c>
      <c r="G33" s="43">
        <v>420</v>
      </c>
      <c r="H33" s="43"/>
      <c r="I33" s="23"/>
      <c r="J33" s="43" t="s">
        <v>229</v>
      </c>
      <c r="K33" s="43"/>
      <c r="L33" s="30" t="s">
        <v>194</v>
      </c>
      <c r="M33" s="42">
        <v>3465</v>
      </c>
      <c r="N33" s="42"/>
      <c r="O33" s="23"/>
      <c r="P33" s="43" t="s">
        <v>230</v>
      </c>
      <c r="Q33" s="43"/>
      <c r="R33" s="30" t="s">
        <v>194</v>
      </c>
      <c r="S33" s="42">
        <v>2001</v>
      </c>
      <c r="T33" s="42"/>
      <c r="U33" s="23"/>
    </row>
    <row r="34" spans="1:21" ht="15.75" thickBot="1" x14ac:dyDescent="0.3">
      <c r="A34" s="13"/>
      <c r="B34" s="24" t="s">
        <v>56</v>
      </c>
      <c r="C34" s="16"/>
      <c r="D34" s="46" t="s">
        <v>231</v>
      </c>
      <c r="E34" s="46"/>
      <c r="F34" s="12" t="s">
        <v>194</v>
      </c>
      <c r="G34" s="46">
        <v>438</v>
      </c>
      <c r="H34" s="46"/>
      <c r="I34" s="16"/>
      <c r="J34" s="46" t="s">
        <v>232</v>
      </c>
      <c r="K34" s="46"/>
      <c r="L34" s="12" t="s">
        <v>194</v>
      </c>
      <c r="M34" s="46">
        <v>456</v>
      </c>
      <c r="N34" s="46"/>
      <c r="O34" s="16"/>
      <c r="P34" s="46" t="s">
        <v>233</v>
      </c>
      <c r="Q34" s="46"/>
      <c r="R34" s="12" t="s">
        <v>194</v>
      </c>
      <c r="S34" s="46">
        <v>285</v>
      </c>
      <c r="T34" s="46"/>
      <c r="U34" s="16"/>
    </row>
    <row r="35" spans="1:21" x14ac:dyDescent="0.25">
      <c r="A35" s="13"/>
      <c r="B35" s="22" t="s">
        <v>234</v>
      </c>
      <c r="C35" s="23"/>
      <c r="D35" s="48" t="s">
        <v>235</v>
      </c>
      <c r="E35" s="48"/>
      <c r="F35" s="30" t="s">
        <v>194</v>
      </c>
      <c r="G35" s="47">
        <v>13070</v>
      </c>
      <c r="H35" s="47"/>
      <c r="I35" s="23"/>
      <c r="J35" s="48" t="s">
        <v>236</v>
      </c>
      <c r="K35" s="48"/>
      <c r="L35" s="30" t="s">
        <v>194</v>
      </c>
      <c r="M35" s="47">
        <v>56892</v>
      </c>
      <c r="N35" s="47"/>
      <c r="O35" s="23"/>
      <c r="P35" s="48" t="s">
        <v>237</v>
      </c>
      <c r="Q35" s="48"/>
      <c r="R35" s="30" t="s">
        <v>194</v>
      </c>
      <c r="S35" s="47">
        <v>34713</v>
      </c>
      <c r="T35" s="47"/>
      <c r="U35" s="23"/>
    </row>
    <row r="36" spans="1:21" ht="27" thickBot="1" x14ac:dyDescent="0.3">
      <c r="A36" s="13"/>
      <c r="B36" s="31" t="s">
        <v>211</v>
      </c>
      <c r="C36" s="16"/>
      <c r="D36" s="46" t="s">
        <v>238</v>
      </c>
      <c r="E36" s="46"/>
      <c r="F36" s="12" t="s">
        <v>194</v>
      </c>
      <c r="G36" s="46" t="s">
        <v>213</v>
      </c>
      <c r="H36" s="46"/>
      <c r="I36" s="16"/>
      <c r="J36" s="46" t="s">
        <v>238</v>
      </c>
      <c r="K36" s="46"/>
      <c r="L36" s="12" t="s">
        <v>194</v>
      </c>
      <c r="M36" s="46" t="s">
        <v>239</v>
      </c>
      <c r="N36" s="46"/>
      <c r="O36" s="12" t="s">
        <v>194</v>
      </c>
      <c r="P36" s="46" t="s">
        <v>213</v>
      </c>
      <c r="Q36" s="46"/>
      <c r="R36" s="16"/>
      <c r="S36" s="46" t="s">
        <v>239</v>
      </c>
      <c r="T36" s="46"/>
      <c r="U36" s="12" t="s">
        <v>194</v>
      </c>
    </row>
    <row r="37" spans="1:21" ht="26.25" thickBot="1" x14ac:dyDescent="0.3">
      <c r="A37" s="13"/>
      <c r="B37" s="22" t="s">
        <v>240</v>
      </c>
      <c r="C37" s="23"/>
      <c r="D37" s="32" t="s">
        <v>192</v>
      </c>
      <c r="E37" s="34" t="s">
        <v>241</v>
      </c>
      <c r="F37" s="30" t="s">
        <v>194</v>
      </c>
      <c r="G37" s="32" t="s">
        <v>192</v>
      </c>
      <c r="H37" s="33">
        <v>13070</v>
      </c>
      <c r="I37" s="23"/>
      <c r="J37" s="32" t="s">
        <v>192</v>
      </c>
      <c r="K37" s="34" t="s">
        <v>242</v>
      </c>
      <c r="L37" s="30" t="s">
        <v>194</v>
      </c>
      <c r="M37" s="32" t="s">
        <v>192</v>
      </c>
      <c r="N37" s="33">
        <v>57479</v>
      </c>
      <c r="O37" s="23"/>
      <c r="P37" s="32" t="s">
        <v>192</v>
      </c>
      <c r="Q37" s="34" t="s">
        <v>237</v>
      </c>
      <c r="R37" s="30" t="s">
        <v>194</v>
      </c>
      <c r="S37" s="32" t="s">
        <v>192</v>
      </c>
      <c r="T37" s="33">
        <v>35300</v>
      </c>
      <c r="U37" s="23"/>
    </row>
    <row r="38" spans="1:21" ht="15.75" thickTop="1" x14ac:dyDescent="0.25">
      <c r="A38" s="13" t="s">
        <v>541</v>
      </c>
      <c r="B38" s="73" t="s">
        <v>4</v>
      </c>
      <c r="C38" s="73"/>
      <c r="D38" s="73"/>
      <c r="E38" s="73"/>
      <c r="F38" s="73"/>
      <c r="G38" s="73"/>
      <c r="H38" s="73"/>
      <c r="I38" s="73"/>
      <c r="J38" s="73"/>
      <c r="K38" s="73"/>
      <c r="L38" s="73"/>
      <c r="M38" s="73"/>
      <c r="N38" s="73"/>
      <c r="O38" s="73"/>
      <c r="P38" s="73"/>
      <c r="Q38" s="73"/>
      <c r="R38" s="73"/>
      <c r="S38" s="73"/>
      <c r="T38" s="73"/>
      <c r="U38" s="73"/>
    </row>
    <row r="39" spans="1:21" x14ac:dyDescent="0.25">
      <c r="A39" s="13"/>
      <c r="B39" s="98" t="s">
        <v>244</v>
      </c>
      <c r="C39" s="98"/>
      <c r="D39" s="98"/>
      <c r="E39" s="98"/>
      <c r="F39" s="98"/>
      <c r="G39" s="98"/>
      <c r="H39" s="98"/>
      <c r="I39" s="98"/>
      <c r="J39" s="98"/>
      <c r="K39" s="98"/>
      <c r="L39" s="98"/>
      <c r="M39" s="98"/>
      <c r="N39" s="98"/>
      <c r="O39" s="98"/>
      <c r="P39" s="98"/>
      <c r="Q39" s="98"/>
      <c r="R39" s="98"/>
      <c r="S39" s="98"/>
      <c r="T39" s="98"/>
      <c r="U39" s="98"/>
    </row>
    <row r="40" spans="1:21" x14ac:dyDescent="0.25">
      <c r="A40" s="13"/>
      <c r="B40" s="99"/>
      <c r="C40" s="99"/>
      <c r="D40" s="99"/>
      <c r="E40" s="99"/>
      <c r="F40" s="99"/>
      <c r="G40" s="99"/>
      <c r="H40" s="99"/>
      <c r="I40" s="99"/>
      <c r="J40" s="99"/>
      <c r="K40" s="99"/>
      <c r="L40" s="99"/>
      <c r="M40" s="99"/>
      <c r="N40" s="99"/>
      <c r="O40" s="99"/>
      <c r="P40" s="99"/>
      <c r="Q40" s="99"/>
      <c r="R40" s="99"/>
      <c r="S40" s="99"/>
      <c r="T40" s="99"/>
      <c r="U40" s="99"/>
    </row>
    <row r="41" spans="1:21" x14ac:dyDescent="0.25">
      <c r="A41" s="13"/>
      <c r="B41" s="70" t="s">
        <v>187</v>
      </c>
      <c r="C41" s="37"/>
      <c r="D41" s="72" t="s">
        <v>245</v>
      </c>
      <c r="E41" s="72"/>
      <c r="F41" s="37"/>
      <c r="G41" s="72" t="s">
        <v>248</v>
      </c>
      <c r="H41" s="72"/>
      <c r="I41" s="37"/>
      <c r="J41" s="72" t="s">
        <v>253</v>
      </c>
      <c r="K41" s="72"/>
      <c r="L41" s="37"/>
      <c r="M41" s="72" t="s">
        <v>257</v>
      </c>
      <c r="N41" s="72"/>
      <c r="O41" s="37"/>
      <c r="P41" s="72" t="s">
        <v>262</v>
      </c>
      <c r="Q41" s="72"/>
      <c r="R41" s="37"/>
      <c r="S41" s="72" t="s">
        <v>265</v>
      </c>
      <c r="T41" s="72"/>
      <c r="U41" s="37"/>
    </row>
    <row r="42" spans="1:21" ht="18" customHeight="1" x14ac:dyDescent="0.25">
      <c r="A42" s="13"/>
      <c r="B42" s="70"/>
      <c r="C42" s="37"/>
      <c r="D42" s="72" t="s">
        <v>246</v>
      </c>
      <c r="E42" s="72"/>
      <c r="F42" s="37"/>
      <c r="G42" s="72" t="s">
        <v>249</v>
      </c>
      <c r="H42" s="72"/>
      <c r="I42" s="37"/>
      <c r="J42" s="72" t="s">
        <v>254</v>
      </c>
      <c r="K42" s="72"/>
      <c r="L42" s="37"/>
      <c r="M42" s="72" t="s">
        <v>258</v>
      </c>
      <c r="N42" s="72"/>
      <c r="O42" s="37"/>
      <c r="P42" s="72" t="s">
        <v>263</v>
      </c>
      <c r="Q42" s="72"/>
      <c r="R42" s="37"/>
      <c r="S42" s="72" t="s">
        <v>251</v>
      </c>
      <c r="T42" s="72"/>
      <c r="U42" s="37"/>
    </row>
    <row r="43" spans="1:21" x14ac:dyDescent="0.25">
      <c r="A43" s="13"/>
      <c r="B43" s="70"/>
      <c r="C43" s="37"/>
      <c r="D43" s="72" t="s">
        <v>247</v>
      </c>
      <c r="E43" s="72"/>
      <c r="F43" s="37"/>
      <c r="G43" s="72" t="s">
        <v>250</v>
      </c>
      <c r="H43" s="72"/>
      <c r="I43" s="37"/>
      <c r="J43" s="72" t="s">
        <v>255</v>
      </c>
      <c r="K43" s="72"/>
      <c r="L43" s="37"/>
      <c r="M43" s="72" t="s">
        <v>259</v>
      </c>
      <c r="N43" s="72"/>
      <c r="O43" s="37"/>
      <c r="P43" s="72" t="s">
        <v>264</v>
      </c>
      <c r="Q43" s="72"/>
      <c r="R43" s="37"/>
      <c r="S43" s="72" t="s">
        <v>266</v>
      </c>
      <c r="T43" s="72"/>
      <c r="U43" s="37"/>
    </row>
    <row r="44" spans="1:21" x14ac:dyDescent="0.25">
      <c r="A44" s="13"/>
      <c r="B44" s="70"/>
      <c r="C44" s="37"/>
      <c r="D44" s="73"/>
      <c r="E44" s="73"/>
      <c r="F44" s="37"/>
      <c r="G44" s="72" t="s">
        <v>251</v>
      </c>
      <c r="H44" s="72"/>
      <c r="I44" s="37"/>
      <c r="J44" s="72" t="s">
        <v>256</v>
      </c>
      <c r="K44" s="72"/>
      <c r="L44" s="37"/>
      <c r="M44" s="72" t="s">
        <v>260</v>
      </c>
      <c r="N44" s="72"/>
      <c r="O44" s="37"/>
      <c r="P44" s="73"/>
      <c r="Q44" s="73"/>
      <c r="R44" s="37"/>
      <c r="S44" s="73"/>
      <c r="T44" s="73"/>
      <c r="U44" s="37"/>
    </row>
    <row r="45" spans="1:21" ht="15.75" thickBot="1" x14ac:dyDescent="0.3">
      <c r="A45" s="13"/>
      <c r="B45" s="71"/>
      <c r="C45" s="37"/>
      <c r="D45" s="74"/>
      <c r="E45" s="74"/>
      <c r="F45" s="37"/>
      <c r="G45" s="75" t="s">
        <v>252</v>
      </c>
      <c r="H45" s="75"/>
      <c r="I45" s="37"/>
      <c r="J45" s="74"/>
      <c r="K45" s="74"/>
      <c r="L45" s="37"/>
      <c r="M45" s="75" t="s">
        <v>261</v>
      </c>
      <c r="N45" s="75"/>
      <c r="O45" s="37"/>
      <c r="P45" s="74"/>
      <c r="Q45" s="74"/>
      <c r="R45" s="37"/>
      <c r="S45" s="74"/>
      <c r="T45" s="74"/>
      <c r="U45" s="37"/>
    </row>
    <row r="46" spans="1:21" x14ac:dyDescent="0.25">
      <c r="A46" s="13"/>
      <c r="B46" s="49" t="s">
        <v>267</v>
      </c>
      <c r="C46" s="23"/>
      <c r="D46" s="41"/>
      <c r="E46" s="41"/>
      <c r="F46" s="23"/>
      <c r="G46" s="41"/>
      <c r="H46" s="41"/>
      <c r="I46" s="23"/>
      <c r="J46" s="41"/>
      <c r="K46" s="41"/>
      <c r="L46" s="23"/>
      <c r="M46" s="41"/>
      <c r="N46" s="41"/>
      <c r="O46" s="23"/>
      <c r="P46" s="41"/>
      <c r="Q46" s="41"/>
      <c r="R46" s="23"/>
      <c r="S46" s="41"/>
      <c r="T46" s="41"/>
      <c r="U46" s="23"/>
    </row>
    <row r="47" spans="1:21" x14ac:dyDescent="0.25">
      <c r="A47" s="13"/>
      <c r="B47" s="50" t="s">
        <v>268</v>
      </c>
      <c r="C47" s="16"/>
      <c r="D47" s="51" t="s">
        <v>192</v>
      </c>
      <c r="E47" s="52" t="s">
        <v>269</v>
      </c>
      <c r="F47" s="51" t="s">
        <v>194</v>
      </c>
      <c r="G47" s="51" t="s">
        <v>192</v>
      </c>
      <c r="H47" s="52" t="s">
        <v>270</v>
      </c>
      <c r="I47" s="51" t="s">
        <v>194</v>
      </c>
      <c r="J47" s="51" t="s">
        <v>192</v>
      </c>
      <c r="K47" s="52" t="s">
        <v>271</v>
      </c>
      <c r="L47" s="51" t="s">
        <v>194</v>
      </c>
      <c r="M47" s="51" t="s">
        <v>192</v>
      </c>
      <c r="N47" s="52" t="s">
        <v>272</v>
      </c>
      <c r="O47" s="51" t="s">
        <v>194</v>
      </c>
      <c r="P47" s="51" t="s">
        <v>192</v>
      </c>
      <c r="Q47" s="52" t="s">
        <v>273</v>
      </c>
      <c r="R47" s="51" t="s">
        <v>194</v>
      </c>
      <c r="S47" s="51" t="s">
        <v>192</v>
      </c>
      <c r="T47" s="52" t="s">
        <v>274</v>
      </c>
      <c r="U47" s="51" t="s">
        <v>194</v>
      </c>
    </row>
    <row r="48" spans="1:21" ht="19.5" x14ac:dyDescent="0.25">
      <c r="A48" s="13"/>
      <c r="B48" s="53" t="s">
        <v>275</v>
      </c>
      <c r="C48" s="23"/>
      <c r="D48" s="76">
        <v>26471</v>
      </c>
      <c r="E48" s="76"/>
      <c r="F48" s="23"/>
      <c r="G48" s="76">
        <v>2262</v>
      </c>
      <c r="H48" s="76"/>
      <c r="I48" s="23"/>
      <c r="J48" s="77" t="s">
        <v>276</v>
      </c>
      <c r="K48" s="77"/>
      <c r="L48" s="56" t="s">
        <v>194</v>
      </c>
      <c r="M48" s="77" t="s">
        <v>277</v>
      </c>
      <c r="N48" s="77"/>
      <c r="O48" s="56" t="s">
        <v>194</v>
      </c>
      <c r="P48" s="77">
        <v>367</v>
      </c>
      <c r="Q48" s="77"/>
      <c r="R48" s="23"/>
      <c r="S48" s="76">
        <v>22600</v>
      </c>
      <c r="T48" s="76"/>
      <c r="U48" s="23"/>
    </row>
    <row r="49" spans="1:21" ht="15.75" thickBot="1" x14ac:dyDescent="0.3">
      <c r="A49" s="13"/>
      <c r="B49" s="57" t="s">
        <v>278</v>
      </c>
      <c r="C49" s="16"/>
      <c r="D49" s="78" t="s">
        <v>213</v>
      </c>
      <c r="E49" s="78"/>
      <c r="F49" s="16"/>
      <c r="G49" s="78" t="s">
        <v>213</v>
      </c>
      <c r="H49" s="78"/>
      <c r="I49" s="16"/>
      <c r="J49" s="79">
        <v>2012</v>
      </c>
      <c r="K49" s="79"/>
      <c r="L49" s="16"/>
      <c r="M49" s="79">
        <v>1582</v>
      </c>
      <c r="N49" s="79"/>
      <c r="O49" s="16"/>
      <c r="P49" s="78" t="s">
        <v>279</v>
      </c>
      <c r="Q49" s="78"/>
      <c r="R49" s="51" t="s">
        <v>194</v>
      </c>
      <c r="S49" s="79">
        <v>3592</v>
      </c>
      <c r="T49" s="79"/>
      <c r="U49" s="16"/>
    </row>
    <row r="50" spans="1:21" ht="15.75" thickBot="1" x14ac:dyDescent="0.3">
      <c r="A50" s="13"/>
      <c r="B50" s="59" t="s">
        <v>280</v>
      </c>
      <c r="C50" s="23"/>
      <c r="D50" s="80">
        <v>26471</v>
      </c>
      <c r="E50" s="80"/>
      <c r="F50" s="23"/>
      <c r="G50" s="80">
        <v>2262</v>
      </c>
      <c r="H50" s="80"/>
      <c r="I50" s="23"/>
      <c r="J50" s="81" t="s">
        <v>200</v>
      </c>
      <c r="K50" s="81"/>
      <c r="L50" s="56" t="s">
        <v>194</v>
      </c>
      <c r="M50" s="80">
        <v>1139</v>
      </c>
      <c r="N50" s="80"/>
      <c r="O50" s="23"/>
      <c r="P50" s="81">
        <v>365</v>
      </c>
      <c r="Q50" s="81"/>
      <c r="R50" s="23"/>
      <c r="S50" s="80">
        <v>26192</v>
      </c>
      <c r="T50" s="80"/>
      <c r="U50" s="23"/>
    </row>
    <row r="51" spans="1:21" ht="15.75" thickBot="1" x14ac:dyDescent="0.3">
      <c r="A51" s="13"/>
      <c r="B51" s="50" t="s">
        <v>281</v>
      </c>
      <c r="C51" s="16"/>
      <c r="D51" s="60" t="s">
        <v>192</v>
      </c>
      <c r="E51" s="61">
        <v>15569</v>
      </c>
      <c r="F51" s="16"/>
      <c r="G51" s="60" t="s">
        <v>192</v>
      </c>
      <c r="H51" s="62" t="s">
        <v>282</v>
      </c>
      <c r="I51" s="51" t="s">
        <v>194</v>
      </c>
      <c r="J51" s="60" t="s">
        <v>192</v>
      </c>
      <c r="K51" s="62" t="s">
        <v>283</v>
      </c>
      <c r="L51" s="51" t="s">
        <v>194</v>
      </c>
      <c r="M51" s="60" t="s">
        <v>192</v>
      </c>
      <c r="N51" s="62" t="s">
        <v>284</v>
      </c>
      <c r="O51" s="51" t="s">
        <v>194</v>
      </c>
      <c r="P51" s="60" t="s">
        <v>192</v>
      </c>
      <c r="Q51" s="62">
        <v>222</v>
      </c>
      <c r="R51" s="16"/>
      <c r="S51" s="60" t="s">
        <v>192</v>
      </c>
      <c r="T51" s="62" t="s">
        <v>285</v>
      </c>
      <c r="U51" s="51" t="s">
        <v>194</v>
      </c>
    </row>
    <row r="52" spans="1:21" ht="15.75" thickTop="1" x14ac:dyDescent="0.25">
      <c r="A52" s="13"/>
      <c r="B52" s="63"/>
      <c r="C52" s="23"/>
      <c r="D52" s="82"/>
      <c r="E52" s="82"/>
      <c r="F52" s="23"/>
      <c r="G52" s="82"/>
      <c r="H52" s="82"/>
      <c r="I52" s="23"/>
      <c r="J52" s="82"/>
      <c r="K52" s="82"/>
      <c r="L52" s="23"/>
      <c r="M52" s="82"/>
      <c r="N52" s="82"/>
      <c r="O52" s="23"/>
      <c r="P52" s="82"/>
      <c r="Q52" s="82"/>
      <c r="R52" s="23"/>
      <c r="S52" s="82"/>
      <c r="T52" s="82"/>
      <c r="U52" s="23"/>
    </row>
    <row r="53" spans="1:21" x14ac:dyDescent="0.25">
      <c r="A53" s="13"/>
      <c r="B53" s="64" t="s">
        <v>286</v>
      </c>
      <c r="C53" s="16"/>
      <c r="D53" s="83"/>
      <c r="E53" s="83"/>
      <c r="F53" s="16"/>
      <c r="G53" s="83"/>
      <c r="H53" s="83"/>
      <c r="I53" s="16"/>
      <c r="J53" s="83"/>
      <c r="K53" s="83"/>
      <c r="L53" s="16"/>
      <c r="M53" s="83"/>
      <c r="N53" s="83"/>
      <c r="O53" s="16"/>
      <c r="P53" s="83"/>
      <c r="Q53" s="83"/>
      <c r="R53" s="16"/>
      <c r="S53" s="83"/>
      <c r="T53" s="83"/>
      <c r="U53" s="16"/>
    </row>
    <row r="54" spans="1:21" x14ac:dyDescent="0.25">
      <c r="A54" s="13"/>
      <c r="B54" s="65" t="s">
        <v>268</v>
      </c>
      <c r="C54" s="23"/>
      <c r="D54" s="56" t="s">
        <v>192</v>
      </c>
      <c r="E54" s="54">
        <v>8777</v>
      </c>
      <c r="F54" s="23"/>
      <c r="G54" s="56" t="s">
        <v>192</v>
      </c>
      <c r="H54" s="55" t="s">
        <v>213</v>
      </c>
      <c r="I54" s="23"/>
      <c r="J54" s="56" t="s">
        <v>192</v>
      </c>
      <c r="K54" s="55" t="s">
        <v>213</v>
      </c>
      <c r="L54" s="23"/>
      <c r="M54" s="56" t="s">
        <v>192</v>
      </c>
      <c r="N54" s="55" t="s">
        <v>213</v>
      </c>
      <c r="O54" s="23"/>
      <c r="P54" s="56" t="s">
        <v>192</v>
      </c>
      <c r="Q54" s="55" t="s">
        <v>213</v>
      </c>
      <c r="R54" s="23"/>
      <c r="S54" s="56" t="s">
        <v>192</v>
      </c>
      <c r="T54" s="54">
        <v>8777</v>
      </c>
      <c r="U54" s="23"/>
    </row>
    <row r="55" spans="1:21" x14ac:dyDescent="0.25">
      <c r="A55" s="13"/>
      <c r="B55" s="57" t="s">
        <v>287</v>
      </c>
      <c r="C55" s="16"/>
      <c r="D55" s="84" t="s">
        <v>288</v>
      </c>
      <c r="E55" s="84"/>
      <c r="F55" s="51" t="s">
        <v>194</v>
      </c>
      <c r="G55" s="84" t="s">
        <v>213</v>
      </c>
      <c r="H55" s="84"/>
      <c r="I55" s="16"/>
      <c r="J55" s="84" t="s">
        <v>213</v>
      </c>
      <c r="K55" s="84"/>
      <c r="L55" s="16"/>
      <c r="M55" s="84" t="s">
        <v>289</v>
      </c>
      <c r="N55" s="84"/>
      <c r="O55" s="51" t="s">
        <v>194</v>
      </c>
      <c r="P55" s="84" t="s">
        <v>213</v>
      </c>
      <c r="Q55" s="84"/>
      <c r="R55" s="16"/>
      <c r="S55" s="84" t="s">
        <v>212</v>
      </c>
      <c r="T55" s="84"/>
      <c r="U55" s="51" t="s">
        <v>194</v>
      </c>
    </row>
    <row r="56" spans="1:21" ht="15.75" thickBot="1" x14ac:dyDescent="0.3">
      <c r="A56" s="13"/>
      <c r="B56" s="53" t="s">
        <v>278</v>
      </c>
      <c r="C56" s="23"/>
      <c r="D56" s="85" t="s">
        <v>213</v>
      </c>
      <c r="E56" s="85"/>
      <c r="F56" s="23"/>
      <c r="G56" s="85" t="s">
        <v>213</v>
      </c>
      <c r="H56" s="85"/>
      <c r="I56" s="23"/>
      <c r="J56" s="85" t="s">
        <v>213</v>
      </c>
      <c r="K56" s="85"/>
      <c r="L56" s="23"/>
      <c r="M56" s="85" t="s">
        <v>213</v>
      </c>
      <c r="N56" s="85"/>
      <c r="O56" s="23"/>
      <c r="P56" s="85" t="s">
        <v>213</v>
      </c>
      <c r="Q56" s="85"/>
      <c r="R56" s="23"/>
      <c r="S56" s="85" t="s">
        <v>213</v>
      </c>
      <c r="T56" s="85"/>
      <c r="U56" s="23"/>
    </row>
    <row r="57" spans="1:21" ht="15.75" thickBot="1" x14ac:dyDescent="0.3">
      <c r="A57" s="13"/>
      <c r="B57" s="66" t="s">
        <v>290</v>
      </c>
      <c r="C57" s="16"/>
      <c r="D57" s="86" t="s">
        <v>288</v>
      </c>
      <c r="E57" s="86"/>
      <c r="F57" s="51" t="s">
        <v>194</v>
      </c>
      <c r="G57" s="86" t="s">
        <v>213</v>
      </c>
      <c r="H57" s="86"/>
      <c r="I57" s="16"/>
      <c r="J57" s="86" t="s">
        <v>213</v>
      </c>
      <c r="K57" s="86"/>
      <c r="L57" s="16"/>
      <c r="M57" s="86" t="s">
        <v>289</v>
      </c>
      <c r="N57" s="86"/>
      <c r="O57" s="51" t="s">
        <v>194</v>
      </c>
      <c r="P57" s="86" t="s">
        <v>213</v>
      </c>
      <c r="Q57" s="86"/>
      <c r="R57" s="16"/>
      <c r="S57" s="86" t="s">
        <v>212</v>
      </c>
      <c r="T57" s="86"/>
      <c r="U57" s="51" t="s">
        <v>194</v>
      </c>
    </row>
    <row r="58" spans="1:21" ht="15.75" thickBot="1" x14ac:dyDescent="0.3">
      <c r="A58" s="13"/>
      <c r="B58" s="65" t="s">
        <v>281</v>
      </c>
      <c r="C58" s="23"/>
      <c r="D58" s="67" t="s">
        <v>192</v>
      </c>
      <c r="E58" s="68">
        <v>8498</v>
      </c>
      <c r="F58" s="23"/>
      <c r="G58" s="67" t="s">
        <v>192</v>
      </c>
      <c r="H58" s="69" t="s">
        <v>213</v>
      </c>
      <c r="I58" s="23"/>
      <c r="J58" s="67" t="s">
        <v>192</v>
      </c>
      <c r="K58" s="69" t="s">
        <v>213</v>
      </c>
      <c r="L58" s="23"/>
      <c r="M58" s="67" t="s">
        <v>192</v>
      </c>
      <c r="N58" s="69" t="s">
        <v>289</v>
      </c>
      <c r="O58" s="56" t="s">
        <v>194</v>
      </c>
      <c r="P58" s="67" t="s">
        <v>192</v>
      </c>
      <c r="Q58" s="69" t="s">
        <v>213</v>
      </c>
      <c r="R58" s="23"/>
      <c r="S58" s="67" t="s">
        <v>192</v>
      </c>
      <c r="T58" s="68">
        <v>8374</v>
      </c>
      <c r="U58" s="23"/>
    </row>
    <row r="59" spans="1:21" ht="15.75" thickTop="1" x14ac:dyDescent="0.25">
      <c r="A59" s="13"/>
      <c r="B59" s="99"/>
      <c r="C59" s="99"/>
      <c r="D59" s="99"/>
      <c r="E59" s="99"/>
      <c r="F59" s="99"/>
      <c r="G59" s="99"/>
      <c r="H59" s="99"/>
      <c r="I59" s="99"/>
      <c r="J59" s="99"/>
      <c r="K59" s="99"/>
      <c r="L59" s="99"/>
      <c r="M59" s="99"/>
      <c r="N59" s="99"/>
      <c r="O59" s="99"/>
      <c r="P59" s="99"/>
      <c r="Q59" s="99"/>
      <c r="R59" s="99"/>
      <c r="S59" s="99"/>
      <c r="T59" s="99"/>
      <c r="U59" s="99"/>
    </row>
    <row r="60" spans="1:21" x14ac:dyDescent="0.25">
      <c r="A60" s="13"/>
      <c r="B60" s="100" t="s">
        <v>291</v>
      </c>
      <c r="C60" s="100"/>
      <c r="D60" s="100"/>
      <c r="E60" s="100"/>
      <c r="F60" s="100"/>
      <c r="G60" s="100"/>
      <c r="H60" s="100"/>
      <c r="I60" s="100"/>
      <c r="J60" s="100"/>
      <c r="K60" s="100"/>
      <c r="L60" s="100"/>
      <c r="M60" s="100"/>
      <c r="N60" s="100"/>
      <c r="O60" s="100"/>
      <c r="P60" s="100"/>
      <c r="Q60" s="100"/>
      <c r="R60" s="100"/>
      <c r="S60" s="100"/>
      <c r="T60" s="100"/>
      <c r="U60" s="100"/>
    </row>
    <row r="61" spans="1:21" x14ac:dyDescent="0.25">
      <c r="A61" s="13"/>
      <c r="B61" s="99"/>
      <c r="C61" s="99"/>
      <c r="D61" s="99"/>
      <c r="E61" s="99"/>
      <c r="F61" s="99"/>
      <c r="G61" s="99"/>
      <c r="H61" s="99"/>
      <c r="I61" s="99"/>
      <c r="J61" s="99"/>
      <c r="K61" s="99"/>
      <c r="L61" s="99"/>
      <c r="M61" s="99"/>
      <c r="N61" s="99"/>
      <c r="O61" s="99"/>
      <c r="P61" s="99"/>
      <c r="Q61" s="99"/>
      <c r="R61" s="99"/>
      <c r="S61" s="99"/>
      <c r="T61" s="99"/>
      <c r="U61" s="99"/>
    </row>
    <row r="62" spans="1:21" x14ac:dyDescent="0.25">
      <c r="A62" s="13"/>
      <c r="B62" s="70" t="s">
        <v>187</v>
      </c>
      <c r="C62" s="37"/>
      <c r="D62" s="72" t="s">
        <v>245</v>
      </c>
      <c r="E62" s="72"/>
      <c r="F62" s="37"/>
      <c r="G62" s="72" t="s">
        <v>248</v>
      </c>
      <c r="H62" s="72"/>
      <c r="I62" s="37"/>
      <c r="J62" s="72" t="s">
        <v>253</v>
      </c>
      <c r="K62" s="72"/>
      <c r="L62" s="37"/>
      <c r="M62" s="72" t="s">
        <v>257</v>
      </c>
      <c r="N62" s="72"/>
      <c r="O62" s="37"/>
      <c r="P62" s="72" t="s">
        <v>262</v>
      </c>
      <c r="Q62" s="72"/>
      <c r="R62" s="37"/>
      <c r="S62" s="72" t="s">
        <v>265</v>
      </c>
      <c r="T62" s="72"/>
      <c r="U62" s="37"/>
    </row>
    <row r="63" spans="1:21" ht="18" customHeight="1" x14ac:dyDescent="0.25">
      <c r="A63" s="13"/>
      <c r="B63" s="70"/>
      <c r="C63" s="37"/>
      <c r="D63" s="72" t="s">
        <v>246</v>
      </c>
      <c r="E63" s="72"/>
      <c r="F63" s="37"/>
      <c r="G63" s="72" t="s">
        <v>249</v>
      </c>
      <c r="H63" s="72"/>
      <c r="I63" s="37"/>
      <c r="J63" s="72" t="s">
        <v>254</v>
      </c>
      <c r="K63" s="72"/>
      <c r="L63" s="37"/>
      <c r="M63" s="72" t="s">
        <v>258</v>
      </c>
      <c r="N63" s="72"/>
      <c r="O63" s="37"/>
      <c r="P63" s="72" t="s">
        <v>263</v>
      </c>
      <c r="Q63" s="72"/>
      <c r="R63" s="37"/>
      <c r="S63" s="72" t="s">
        <v>251</v>
      </c>
      <c r="T63" s="72"/>
      <c r="U63" s="37"/>
    </row>
    <row r="64" spans="1:21" x14ac:dyDescent="0.25">
      <c r="A64" s="13"/>
      <c r="B64" s="70"/>
      <c r="C64" s="37"/>
      <c r="D64" s="72" t="s">
        <v>247</v>
      </c>
      <c r="E64" s="72"/>
      <c r="F64" s="37"/>
      <c r="G64" s="72" t="s">
        <v>250</v>
      </c>
      <c r="H64" s="72"/>
      <c r="I64" s="37"/>
      <c r="J64" s="72" t="s">
        <v>255</v>
      </c>
      <c r="K64" s="72"/>
      <c r="L64" s="37"/>
      <c r="M64" s="72" t="s">
        <v>259</v>
      </c>
      <c r="N64" s="72"/>
      <c r="O64" s="37"/>
      <c r="P64" s="72" t="s">
        <v>264</v>
      </c>
      <c r="Q64" s="72"/>
      <c r="R64" s="37"/>
      <c r="S64" s="72" t="s">
        <v>266</v>
      </c>
      <c r="T64" s="72"/>
      <c r="U64" s="37"/>
    </row>
    <row r="65" spans="1:21" x14ac:dyDescent="0.25">
      <c r="A65" s="13"/>
      <c r="B65" s="70"/>
      <c r="C65" s="37"/>
      <c r="D65" s="73"/>
      <c r="E65" s="73"/>
      <c r="F65" s="37"/>
      <c r="G65" s="72" t="s">
        <v>251</v>
      </c>
      <c r="H65" s="72"/>
      <c r="I65" s="37"/>
      <c r="J65" s="72" t="s">
        <v>256</v>
      </c>
      <c r="K65" s="72"/>
      <c r="L65" s="37"/>
      <c r="M65" s="72" t="s">
        <v>260</v>
      </c>
      <c r="N65" s="72"/>
      <c r="O65" s="37"/>
      <c r="P65" s="73"/>
      <c r="Q65" s="73"/>
      <c r="R65" s="37"/>
      <c r="S65" s="73"/>
      <c r="T65" s="73"/>
      <c r="U65" s="37"/>
    </row>
    <row r="66" spans="1:21" ht="15.75" thickBot="1" x14ac:dyDescent="0.3">
      <c r="A66" s="13"/>
      <c r="B66" s="71"/>
      <c r="C66" s="37"/>
      <c r="D66" s="74"/>
      <c r="E66" s="74"/>
      <c r="F66" s="37"/>
      <c r="G66" s="75" t="s">
        <v>252</v>
      </c>
      <c r="H66" s="75"/>
      <c r="I66" s="37"/>
      <c r="J66" s="74"/>
      <c r="K66" s="74"/>
      <c r="L66" s="37"/>
      <c r="M66" s="75" t="s">
        <v>261</v>
      </c>
      <c r="N66" s="75"/>
      <c r="O66" s="37"/>
      <c r="P66" s="74"/>
      <c r="Q66" s="74"/>
      <c r="R66" s="37"/>
      <c r="S66" s="74"/>
      <c r="T66" s="74"/>
      <c r="U66" s="37"/>
    </row>
    <row r="67" spans="1:21" x14ac:dyDescent="0.25">
      <c r="A67" s="13"/>
      <c r="B67" s="49" t="s">
        <v>267</v>
      </c>
      <c r="C67" s="23"/>
      <c r="D67" s="41"/>
      <c r="E67" s="41"/>
      <c r="F67" s="23"/>
      <c r="G67" s="41"/>
      <c r="H67" s="41"/>
      <c r="I67" s="23"/>
      <c r="J67" s="41"/>
      <c r="K67" s="41"/>
      <c r="L67" s="23"/>
      <c r="M67" s="41"/>
      <c r="N67" s="41"/>
      <c r="O67" s="23"/>
      <c r="P67" s="41"/>
      <c r="Q67" s="41"/>
      <c r="R67" s="23"/>
      <c r="S67" s="41"/>
      <c r="T67" s="41"/>
      <c r="U67" s="23"/>
    </row>
    <row r="68" spans="1:21" x14ac:dyDescent="0.25">
      <c r="A68" s="13"/>
      <c r="B68" s="50" t="s">
        <v>292</v>
      </c>
      <c r="C68" s="16"/>
      <c r="D68" s="51" t="s">
        <v>192</v>
      </c>
      <c r="E68" s="58">
        <v>45899</v>
      </c>
      <c r="F68" s="16"/>
      <c r="G68" s="51" t="s">
        <v>192</v>
      </c>
      <c r="H68" s="52" t="s">
        <v>293</v>
      </c>
      <c r="I68" s="51" t="s">
        <v>194</v>
      </c>
      <c r="J68" s="51" t="s">
        <v>192</v>
      </c>
      <c r="K68" s="52" t="s">
        <v>294</v>
      </c>
      <c r="L68" s="51" t="s">
        <v>194</v>
      </c>
      <c r="M68" s="51" t="s">
        <v>192</v>
      </c>
      <c r="N68" s="52" t="s">
        <v>295</v>
      </c>
      <c r="O68" s="51" t="s">
        <v>194</v>
      </c>
      <c r="P68" s="51" t="s">
        <v>192</v>
      </c>
      <c r="Q68" s="52">
        <v>954</v>
      </c>
      <c r="R68" s="16"/>
      <c r="S68" s="51" t="s">
        <v>192</v>
      </c>
      <c r="T68" s="52" t="s">
        <v>296</v>
      </c>
      <c r="U68" s="51" t="s">
        <v>194</v>
      </c>
    </row>
    <row r="69" spans="1:21" ht="19.5" x14ac:dyDescent="0.25">
      <c r="A69" s="13"/>
      <c r="B69" s="53" t="s">
        <v>275</v>
      </c>
      <c r="C69" s="23"/>
      <c r="D69" s="77" t="s">
        <v>297</v>
      </c>
      <c r="E69" s="77"/>
      <c r="F69" s="56" t="s">
        <v>194</v>
      </c>
      <c r="G69" s="76">
        <v>8353</v>
      </c>
      <c r="H69" s="76"/>
      <c r="I69" s="23"/>
      <c r="J69" s="77" t="s">
        <v>298</v>
      </c>
      <c r="K69" s="77"/>
      <c r="L69" s="56" t="s">
        <v>194</v>
      </c>
      <c r="M69" s="77" t="s">
        <v>299</v>
      </c>
      <c r="N69" s="77"/>
      <c r="O69" s="56" t="s">
        <v>194</v>
      </c>
      <c r="P69" s="77" t="s">
        <v>300</v>
      </c>
      <c r="Q69" s="77"/>
      <c r="R69" s="56" t="s">
        <v>194</v>
      </c>
      <c r="S69" s="77" t="s">
        <v>301</v>
      </c>
      <c r="T69" s="77"/>
      <c r="U69" s="56" t="s">
        <v>194</v>
      </c>
    </row>
    <row r="70" spans="1:21" ht="15.75" thickBot="1" x14ac:dyDescent="0.3">
      <c r="A70" s="13"/>
      <c r="B70" s="57" t="s">
        <v>278</v>
      </c>
      <c r="C70" s="16"/>
      <c r="D70" s="78" t="s">
        <v>213</v>
      </c>
      <c r="E70" s="78"/>
      <c r="F70" s="16"/>
      <c r="G70" s="78" t="s">
        <v>213</v>
      </c>
      <c r="H70" s="78"/>
      <c r="I70" s="16"/>
      <c r="J70" s="79">
        <v>6041</v>
      </c>
      <c r="K70" s="79"/>
      <c r="L70" s="16"/>
      <c r="M70" s="79">
        <v>2181</v>
      </c>
      <c r="N70" s="79"/>
      <c r="O70" s="16"/>
      <c r="P70" s="78" t="s">
        <v>302</v>
      </c>
      <c r="Q70" s="78"/>
      <c r="R70" s="51" t="s">
        <v>194</v>
      </c>
      <c r="S70" s="79">
        <v>8135</v>
      </c>
      <c r="T70" s="79"/>
      <c r="U70" s="16"/>
    </row>
    <row r="71" spans="1:21" ht="15.75" thickBot="1" x14ac:dyDescent="0.3">
      <c r="A71" s="13"/>
      <c r="B71" s="59" t="s">
        <v>280</v>
      </c>
      <c r="C71" s="23"/>
      <c r="D71" s="81" t="s">
        <v>297</v>
      </c>
      <c r="E71" s="81"/>
      <c r="F71" s="56" t="s">
        <v>194</v>
      </c>
      <c r="G71" s="80">
        <v>8353</v>
      </c>
      <c r="H71" s="80"/>
      <c r="I71" s="23"/>
      <c r="J71" s="80">
        <v>4780</v>
      </c>
      <c r="K71" s="80"/>
      <c r="L71" s="23"/>
      <c r="M71" s="81" t="s">
        <v>303</v>
      </c>
      <c r="N71" s="81"/>
      <c r="O71" s="56" t="s">
        <v>194</v>
      </c>
      <c r="P71" s="81" t="s">
        <v>232</v>
      </c>
      <c r="Q71" s="81"/>
      <c r="R71" s="56" t="s">
        <v>194</v>
      </c>
      <c r="S71" s="81" t="s">
        <v>242</v>
      </c>
      <c r="T71" s="81"/>
      <c r="U71" s="56" t="s">
        <v>194</v>
      </c>
    </row>
    <row r="72" spans="1:21" ht="15.75" thickBot="1" x14ac:dyDescent="0.3">
      <c r="A72" s="13"/>
      <c r="B72" s="50" t="s">
        <v>281</v>
      </c>
      <c r="C72" s="16"/>
      <c r="D72" s="87" t="s">
        <v>192</v>
      </c>
      <c r="E72" s="61">
        <v>15569</v>
      </c>
      <c r="F72" s="16"/>
      <c r="G72" s="87" t="s">
        <v>192</v>
      </c>
      <c r="H72" s="62" t="s">
        <v>282</v>
      </c>
      <c r="I72" s="51" t="s">
        <v>194</v>
      </c>
      <c r="J72" s="87" t="s">
        <v>192</v>
      </c>
      <c r="K72" s="62" t="s">
        <v>283</v>
      </c>
      <c r="L72" s="51" t="s">
        <v>194</v>
      </c>
      <c r="M72" s="87" t="s">
        <v>192</v>
      </c>
      <c r="N72" s="62" t="s">
        <v>284</v>
      </c>
      <c r="O72" s="51" t="s">
        <v>194</v>
      </c>
      <c r="P72" s="87" t="s">
        <v>192</v>
      </c>
      <c r="Q72" s="62">
        <v>222</v>
      </c>
      <c r="R72" s="16"/>
      <c r="S72" s="87" t="s">
        <v>192</v>
      </c>
      <c r="T72" s="62" t="s">
        <v>285</v>
      </c>
      <c r="U72" s="51" t="s">
        <v>194</v>
      </c>
    </row>
    <row r="73" spans="1:21" ht="15.75" thickTop="1" x14ac:dyDescent="0.25">
      <c r="A73" s="13"/>
      <c r="B73" s="63"/>
      <c r="C73" s="23"/>
      <c r="D73" s="82"/>
      <c r="E73" s="82"/>
      <c r="F73" s="23"/>
      <c r="G73" s="82"/>
      <c r="H73" s="82"/>
      <c r="I73" s="23"/>
      <c r="J73" s="82"/>
      <c r="K73" s="82"/>
      <c r="L73" s="23"/>
      <c r="M73" s="82"/>
      <c r="N73" s="82"/>
      <c r="O73" s="23"/>
      <c r="P73" s="82"/>
      <c r="Q73" s="82"/>
      <c r="R73" s="23"/>
      <c r="S73" s="82"/>
      <c r="T73" s="82"/>
      <c r="U73" s="23"/>
    </row>
    <row r="74" spans="1:21" x14ac:dyDescent="0.25">
      <c r="A74" s="13"/>
      <c r="B74" s="64" t="s">
        <v>286</v>
      </c>
      <c r="C74" s="16"/>
      <c r="D74" s="83"/>
      <c r="E74" s="83"/>
      <c r="F74" s="16"/>
      <c r="G74" s="83"/>
      <c r="H74" s="83"/>
      <c r="I74" s="16"/>
      <c r="J74" s="83"/>
      <c r="K74" s="83"/>
      <c r="L74" s="16"/>
      <c r="M74" s="83"/>
      <c r="N74" s="83"/>
      <c r="O74" s="16"/>
      <c r="P74" s="83"/>
      <c r="Q74" s="83"/>
      <c r="R74" s="16"/>
      <c r="S74" s="83"/>
      <c r="T74" s="83"/>
      <c r="U74" s="16"/>
    </row>
    <row r="75" spans="1:21" x14ac:dyDescent="0.25">
      <c r="A75" s="13"/>
      <c r="B75" s="65" t="s">
        <v>292</v>
      </c>
      <c r="C75" s="23"/>
      <c r="D75" s="56" t="s">
        <v>192</v>
      </c>
      <c r="E75" s="54">
        <v>8723</v>
      </c>
      <c r="F75" s="23"/>
      <c r="G75" s="56" t="s">
        <v>192</v>
      </c>
      <c r="H75" s="55" t="s">
        <v>213</v>
      </c>
      <c r="I75" s="23"/>
      <c r="J75" s="56" t="s">
        <v>192</v>
      </c>
      <c r="K75" s="55" t="s">
        <v>213</v>
      </c>
      <c r="L75" s="23"/>
      <c r="M75" s="56" t="s">
        <v>192</v>
      </c>
      <c r="N75" s="55">
        <v>1</v>
      </c>
      <c r="O75" s="23"/>
      <c r="P75" s="56" t="s">
        <v>192</v>
      </c>
      <c r="Q75" s="55" t="s">
        <v>213</v>
      </c>
      <c r="R75" s="23"/>
      <c r="S75" s="56" t="s">
        <v>192</v>
      </c>
      <c r="T75" s="54">
        <v>8724</v>
      </c>
      <c r="U75" s="23"/>
    </row>
    <row r="76" spans="1:21" x14ac:dyDescent="0.25">
      <c r="A76" s="13"/>
      <c r="B76" s="57" t="s">
        <v>287</v>
      </c>
      <c r="C76" s="16"/>
      <c r="D76" s="84" t="s">
        <v>304</v>
      </c>
      <c r="E76" s="84"/>
      <c r="F76" s="51" t="s">
        <v>194</v>
      </c>
      <c r="G76" s="84" t="s">
        <v>213</v>
      </c>
      <c r="H76" s="84"/>
      <c r="I76" s="16"/>
      <c r="J76" s="84" t="s">
        <v>213</v>
      </c>
      <c r="K76" s="84"/>
      <c r="L76" s="16"/>
      <c r="M76" s="84" t="s">
        <v>289</v>
      </c>
      <c r="N76" s="84"/>
      <c r="O76" s="51" t="s">
        <v>194</v>
      </c>
      <c r="P76" s="84" t="s">
        <v>213</v>
      </c>
      <c r="Q76" s="84"/>
      <c r="R76" s="16"/>
      <c r="S76" s="84" t="s">
        <v>305</v>
      </c>
      <c r="T76" s="84"/>
      <c r="U76" s="51" t="s">
        <v>194</v>
      </c>
    </row>
    <row r="77" spans="1:21" ht="15.75" thickBot="1" x14ac:dyDescent="0.3">
      <c r="A77" s="13"/>
      <c r="B77" s="53" t="s">
        <v>278</v>
      </c>
      <c r="C77" s="23"/>
      <c r="D77" s="85" t="s">
        <v>213</v>
      </c>
      <c r="E77" s="85"/>
      <c r="F77" s="23"/>
      <c r="G77" s="85" t="s">
        <v>213</v>
      </c>
      <c r="H77" s="85"/>
      <c r="I77" s="23"/>
      <c r="J77" s="85" t="s">
        <v>213</v>
      </c>
      <c r="K77" s="85"/>
      <c r="L77" s="23"/>
      <c r="M77" s="85" t="s">
        <v>306</v>
      </c>
      <c r="N77" s="85"/>
      <c r="O77" s="56" t="s">
        <v>194</v>
      </c>
      <c r="P77" s="85" t="s">
        <v>213</v>
      </c>
      <c r="Q77" s="85"/>
      <c r="R77" s="23"/>
      <c r="S77" s="85" t="s">
        <v>306</v>
      </c>
      <c r="T77" s="85"/>
      <c r="U77" s="56" t="s">
        <v>194</v>
      </c>
    </row>
    <row r="78" spans="1:21" ht="15.75" thickBot="1" x14ac:dyDescent="0.3">
      <c r="A78" s="13"/>
      <c r="B78" s="66" t="s">
        <v>290</v>
      </c>
      <c r="C78" s="16"/>
      <c r="D78" s="86" t="s">
        <v>304</v>
      </c>
      <c r="E78" s="86"/>
      <c r="F78" s="51" t="s">
        <v>194</v>
      </c>
      <c r="G78" s="86" t="s">
        <v>213</v>
      </c>
      <c r="H78" s="86"/>
      <c r="I78" s="16"/>
      <c r="J78" s="86" t="s">
        <v>213</v>
      </c>
      <c r="K78" s="86"/>
      <c r="L78" s="16"/>
      <c r="M78" s="86" t="s">
        <v>307</v>
      </c>
      <c r="N78" s="86"/>
      <c r="O78" s="51" t="s">
        <v>194</v>
      </c>
      <c r="P78" s="86" t="s">
        <v>213</v>
      </c>
      <c r="Q78" s="86"/>
      <c r="R78" s="16"/>
      <c r="S78" s="86" t="s">
        <v>238</v>
      </c>
      <c r="T78" s="86"/>
      <c r="U78" s="51" t="s">
        <v>194</v>
      </c>
    </row>
    <row r="79" spans="1:21" ht="15.75" thickBot="1" x14ac:dyDescent="0.3">
      <c r="A79" s="13"/>
      <c r="B79" s="65" t="s">
        <v>281</v>
      </c>
      <c r="C79" s="23"/>
      <c r="D79" s="67" t="s">
        <v>192</v>
      </c>
      <c r="E79" s="68">
        <v>8498</v>
      </c>
      <c r="F79" s="23"/>
      <c r="G79" s="67" t="s">
        <v>192</v>
      </c>
      <c r="H79" s="69" t="s">
        <v>213</v>
      </c>
      <c r="I79" s="23"/>
      <c r="J79" s="67" t="s">
        <v>192</v>
      </c>
      <c r="K79" s="69" t="s">
        <v>213</v>
      </c>
      <c r="L79" s="23"/>
      <c r="M79" s="67" t="s">
        <v>192</v>
      </c>
      <c r="N79" s="69" t="s">
        <v>289</v>
      </c>
      <c r="O79" s="56" t="s">
        <v>194</v>
      </c>
      <c r="P79" s="67" t="s">
        <v>192</v>
      </c>
      <c r="Q79" s="69" t="s">
        <v>213</v>
      </c>
      <c r="R79" s="23"/>
      <c r="S79" s="67" t="s">
        <v>192</v>
      </c>
      <c r="T79" s="68">
        <v>8374</v>
      </c>
      <c r="U79" s="23"/>
    </row>
    <row r="80" spans="1:21" ht="15.75" thickTop="1" x14ac:dyDescent="0.25">
      <c r="A80" s="13" t="s">
        <v>542</v>
      </c>
      <c r="B80" s="73" t="s">
        <v>4</v>
      </c>
      <c r="C80" s="73"/>
      <c r="D80" s="73"/>
      <c r="E80" s="73"/>
      <c r="F80" s="73"/>
      <c r="G80" s="73"/>
      <c r="H80" s="73"/>
      <c r="I80" s="73"/>
      <c r="J80" s="73"/>
      <c r="K80" s="73"/>
      <c r="L80" s="73"/>
      <c r="M80" s="73"/>
      <c r="N80" s="73"/>
      <c r="O80" s="73"/>
      <c r="P80" s="73"/>
      <c r="Q80" s="73"/>
      <c r="R80" s="73"/>
      <c r="S80" s="73"/>
      <c r="T80" s="73"/>
      <c r="U80" s="73"/>
    </row>
    <row r="81" spans="1:21" x14ac:dyDescent="0.25">
      <c r="A81" s="13"/>
      <c r="B81" s="98"/>
      <c r="C81" s="98"/>
      <c r="D81" s="98"/>
      <c r="E81" s="98"/>
      <c r="F81" s="98"/>
      <c r="G81" s="98"/>
      <c r="H81" s="98"/>
      <c r="I81" s="98"/>
      <c r="J81" s="98"/>
      <c r="K81" s="98"/>
      <c r="L81" s="98"/>
      <c r="M81" s="98"/>
      <c r="N81" s="98"/>
      <c r="O81" s="98"/>
      <c r="P81" s="98"/>
      <c r="Q81" s="98"/>
      <c r="R81" s="98"/>
      <c r="S81" s="98"/>
      <c r="T81" s="98"/>
      <c r="U81" s="98"/>
    </row>
    <row r="82" spans="1:21" x14ac:dyDescent="0.25">
      <c r="A82" s="13"/>
      <c r="B82" s="99"/>
      <c r="C82" s="99"/>
      <c r="D82" s="99"/>
      <c r="E82" s="99"/>
      <c r="F82" s="99"/>
      <c r="G82" s="99"/>
      <c r="H82" s="99"/>
      <c r="I82" s="99"/>
      <c r="J82" s="99"/>
      <c r="K82" s="99"/>
      <c r="L82" s="99"/>
      <c r="M82" s="99"/>
      <c r="N82" s="99"/>
      <c r="O82" s="99"/>
      <c r="P82" s="99"/>
      <c r="Q82" s="99"/>
      <c r="R82" s="99"/>
      <c r="S82" s="99"/>
      <c r="T82" s="99"/>
      <c r="U82" s="99"/>
    </row>
    <row r="83" spans="1:21" x14ac:dyDescent="0.25">
      <c r="A83" s="13"/>
      <c r="B83" s="16"/>
      <c r="C83" s="17"/>
      <c r="D83" s="18" t="s">
        <v>309</v>
      </c>
      <c r="E83" s="17"/>
      <c r="F83" s="35" t="s">
        <v>180</v>
      </c>
      <c r="G83" s="35"/>
      <c r="H83" s="17"/>
      <c r="I83" s="35" t="s">
        <v>217</v>
      </c>
      <c r="J83" s="35"/>
      <c r="K83" s="17"/>
    </row>
    <row r="84" spans="1:21" ht="15.75" thickBot="1" x14ac:dyDescent="0.3">
      <c r="A84" s="13"/>
      <c r="B84" s="21" t="s">
        <v>187</v>
      </c>
      <c r="C84" s="17"/>
      <c r="D84" s="19" t="s">
        <v>310</v>
      </c>
      <c r="E84" s="17"/>
      <c r="F84" s="36" t="s">
        <v>181</v>
      </c>
      <c r="G84" s="36"/>
      <c r="H84" s="17"/>
      <c r="I84" s="36" t="s">
        <v>181</v>
      </c>
      <c r="J84" s="36"/>
      <c r="K84" s="17"/>
    </row>
    <row r="85" spans="1:21" x14ac:dyDescent="0.25">
      <c r="A85" s="13"/>
      <c r="B85" s="88" t="s">
        <v>311</v>
      </c>
      <c r="C85" s="23"/>
      <c r="D85" s="23"/>
      <c r="E85" s="23"/>
      <c r="F85" s="41"/>
      <c r="G85" s="41"/>
      <c r="H85" s="23"/>
      <c r="I85" s="41"/>
      <c r="J85" s="41"/>
      <c r="K85" s="23"/>
    </row>
    <row r="86" spans="1:21" ht="26.25" x14ac:dyDescent="0.25">
      <c r="A86" s="13"/>
      <c r="B86" s="11" t="s">
        <v>312</v>
      </c>
      <c r="C86" s="16"/>
      <c r="D86" s="11" t="s">
        <v>313</v>
      </c>
      <c r="E86" s="16"/>
      <c r="F86" s="12" t="s">
        <v>192</v>
      </c>
      <c r="G86" s="26" t="s">
        <v>314</v>
      </c>
      <c r="H86" s="12" t="s">
        <v>194</v>
      </c>
      <c r="I86" s="12" t="s">
        <v>192</v>
      </c>
      <c r="J86" s="26" t="s">
        <v>315</v>
      </c>
      <c r="K86" s="12" t="s">
        <v>194</v>
      </c>
    </row>
    <row r="87" spans="1:21" ht="15.75" thickBot="1" x14ac:dyDescent="0.3">
      <c r="A87" s="13"/>
      <c r="B87" s="27" t="s">
        <v>316</v>
      </c>
      <c r="C87" s="23"/>
      <c r="D87" s="89" t="s">
        <v>317</v>
      </c>
      <c r="E87" s="23"/>
      <c r="F87" s="95">
        <v>1208</v>
      </c>
      <c r="G87" s="95"/>
      <c r="H87" s="23"/>
      <c r="I87" s="95">
        <v>3625</v>
      </c>
      <c r="J87" s="95"/>
      <c r="K87" s="23"/>
    </row>
    <row r="88" spans="1:21" ht="15.75" thickBot="1" x14ac:dyDescent="0.3">
      <c r="A88" s="13"/>
      <c r="B88" s="11" t="s">
        <v>318</v>
      </c>
      <c r="C88" s="16"/>
      <c r="D88" s="16"/>
      <c r="E88" s="16"/>
      <c r="F88" s="90" t="s">
        <v>192</v>
      </c>
      <c r="G88" s="91" t="s">
        <v>319</v>
      </c>
      <c r="H88" s="12" t="s">
        <v>194</v>
      </c>
      <c r="I88" s="90" t="s">
        <v>192</v>
      </c>
      <c r="J88" s="91" t="s">
        <v>320</v>
      </c>
      <c r="K88" s="12" t="s">
        <v>194</v>
      </c>
    </row>
    <row r="89" spans="1:21" ht="15.75" thickTop="1" x14ac:dyDescent="0.25">
      <c r="A89" s="13"/>
      <c r="B89" s="63"/>
      <c r="C89" s="23"/>
      <c r="D89" s="23"/>
      <c r="E89" s="23"/>
      <c r="F89" s="82"/>
      <c r="G89" s="82"/>
      <c r="H89" s="23"/>
      <c r="I89" s="82"/>
      <c r="J89" s="82"/>
      <c r="K89" s="23"/>
    </row>
    <row r="90" spans="1:21" x14ac:dyDescent="0.25">
      <c r="A90" s="13"/>
      <c r="B90" s="11" t="s">
        <v>321</v>
      </c>
      <c r="C90" s="16"/>
      <c r="D90" s="16"/>
      <c r="E90" s="16"/>
      <c r="F90" s="83"/>
      <c r="G90" s="83"/>
      <c r="H90" s="16"/>
      <c r="I90" s="83"/>
      <c r="J90" s="83"/>
      <c r="K90" s="16"/>
    </row>
    <row r="91" spans="1:21" ht="25.5" x14ac:dyDescent="0.25">
      <c r="A91" s="13"/>
      <c r="B91" s="92" t="s">
        <v>322</v>
      </c>
      <c r="C91" s="23"/>
      <c r="D91" s="89" t="s">
        <v>323</v>
      </c>
      <c r="E91" s="23"/>
      <c r="F91" s="30" t="s">
        <v>192</v>
      </c>
      <c r="G91" s="29" t="s">
        <v>324</v>
      </c>
      <c r="H91" s="30" t="s">
        <v>194</v>
      </c>
      <c r="I91" s="30" t="s">
        <v>192</v>
      </c>
      <c r="J91" s="29" t="s">
        <v>325</v>
      </c>
      <c r="K91" s="30" t="s">
        <v>194</v>
      </c>
    </row>
    <row r="92" spans="1:21" x14ac:dyDescent="0.25">
      <c r="A92" s="13"/>
      <c r="B92" s="93" t="s">
        <v>326</v>
      </c>
      <c r="C92" s="16"/>
      <c r="D92" s="11" t="s">
        <v>34</v>
      </c>
      <c r="E92" s="16"/>
      <c r="F92" s="44" t="s">
        <v>327</v>
      </c>
      <c r="G92" s="44"/>
      <c r="H92" s="12" t="s">
        <v>194</v>
      </c>
      <c r="I92" s="44" t="s">
        <v>328</v>
      </c>
      <c r="J92" s="44"/>
      <c r="K92" s="12" t="s">
        <v>194</v>
      </c>
    </row>
    <row r="93" spans="1:21" ht="15.75" thickBot="1" x14ac:dyDescent="0.3">
      <c r="A93" s="13"/>
      <c r="B93" s="27" t="s">
        <v>316</v>
      </c>
      <c r="C93" s="23"/>
      <c r="D93" s="89" t="s">
        <v>317</v>
      </c>
      <c r="E93" s="23"/>
      <c r="F93" s="96">
        <v>949</v>
      </c>
      <c r="G93" s="96"/>
      <c r="H93" s="23"/>
      <c r="I93" s="95">
        <v>1315</v>
      </c>
      <c r="J93" s="95"/>
      <c r="K93" s="23"/>
    </row>
    <row r="94" spans="1:21" x14ac:dyDescent="0.25">
      <c r="A94" s="13"/>
      <c r="B94" s="11" t="s">
        <v>318</v>
      </c>
      <c r="C94" s="16"/>
      <c r="D94" s="16"/>
      <c r="E94" s="16"/>
      <c r="F94" s="97" t="s">
        <v>329</v>
      </c>
      <c r="G94" s="97"/>
      <c r="H94" s="12" t="s">
        <v>194</v>
      </c>
      <c r="I94" s="97" t="s">
        <v>330</v>
      </c>
      <c r="J94" s="97"/>
      <c r="K94" s="12" t="s">
        <v>194</v>
      </c>
    </row>
    <row r="95" spans="1:21" ht="29.25" thickBot="1" x14ac:dyDescent="0.3">
      <c r="A95" s="13"/>
      <c r="B95" s="92" t="s">
        <v>331</v>
      </c>
      <c r="C95" s="23"/>
      <c r="D95" s="89" t="s">
        <v>332</v>
      </c>
      <c r="E95" s="23"/>
      <c r="F95" s="96" t="s">
        <v>213</v>
      </c>
      <c r="G95" s="96"/>
      <c r="H95" s="23"/>
      <c r="I95" s="96" t="s">
        <v>306</v>
      </c>
      <c r="J95" s="96"/>
      <c r="K95" s="30" t="s">
        <v>194</v>
      </c>
    </row>
    <row r="96" spans="1:21" ht="15.75" thickBot="1" x14ac:dyDescent="0.3">
      <c r="A96" s="13"/>
      <c r="B96" s="11" t="s">
        <v>333</v>
      </c>
      <c r="C96" s="16"/>
      <c r="D96" s="16"/>
      <c r="E96" s="16"/>
      <c r="F96" s="94" t="s">
        <v>192</v>
      </c>
      <c r="G96" s="91" t="s">
        <v>329</v>
      </c>
      <c r="H96" s="12" t="s">
        <v>194</v>
      </c>
      <c r="I96" s="94" t="s">
        <v>192</v>
      </c>
      <c r="J96" s="91" t="s">
        <v>334</v>
      </c>
      <c r="K96" s="12" t="s">
        <v>194</v>
      </c>
    </row>
    <row r="97" spans="1:21" ht="15.75" thickTop="1" x14ac:dyDescent="0.25">
      <c r="A97" s="13"/>
      <c r="B97" s="63"/>
      <c r="C97" s="23"/>
      <c r="D97" s="23"/>
      <c r="E97" s="23"/>
      <c r="F97" s="82"/>
      <c r="G97" s="82"/>
      <c r="H97" s="23"/>
      <c r="I97" s="82"/>
      <c r="J97" s="82"/>
      <c r="K97" s="23"/>
    </row>
    <row r="98" spans="1:21" ht="28.5" x14ac:dyDescent="0.25">
      <c r="A98" s="13"/>
      <c r="B98" s="24" t="s">
        <v>335</v>
      </c>
      <c r="C98" s="16"/>
      <c r="D98" s="11" t="s">
        <v>336</v>
      </c>
      <c r="E98" s="16"/>
      <c r="F98" s="12" t="s">
        <v>192</v>
      </c>
      <c r="G98" s="26">
        <v>3</v>
      </c>
      <c r="H98" s="16"/>
      <c r="I98" s="12" t="s">
        <v>192</v>
      </c>
      <c r="J98" s="26">
        <v>139</v>
      </c>
      <c r="K98" s="16"/>
    </row>
    <row r="99" spans="1:21" ht="15.75" thickBot="1" x14ac:dyDescent="0.3">
      <c r="A99" s="13"/>
      <c r="B99" s="27" t="s">
        <v>317</v>
      </c>
      <c r="C99" s="23"/>
      <c r="D99" s="89" t="s">
        <v>317</v>
      </c>
      <c r="E99" s="23"/>
      <c r="F99" s="96" t="s">
        <v>306</v>
      </c>
      <c r="G99" s="96"/>
      <c r="H99" s="30" t="s">
        <v>194</v>
      </c>
      <c r="I99" s="96" t="s">
        <v>337</v>
      </c>
      <c r="J99" s="96"/>
      <c r="K99" s="30" t="s">
        <v>194</v>
      </c>
    </row>
    <row r="100" spans="1:21" ht="15.75" thickBot="1" x14ac:dyDescent="0.3">
      <c r="A100" s="13"/>
      <c r="B100" s="11" t="s">
        <v>318</v>
      </c>
      <c r="C100" s="16"/>
      <c r="D100" s="16"/>
      <c r="E100" s="16"/>
      <c r="F100" s="90" t="s">
        <v>192</v>
      </c>
      <c r="G100" s="91">
        <v>2</v>
      </c>
      <c r="H100" s="16"/>
      <c r="I100" s="90" t="s">
        <v>192</v>
      </c>
      <c r="J100" s="91">
        <v>87</v>
      </c>
      <c r="K100" s="16"/>
    </row>
    <row r="101" spans="1:21" ht="15.75" thickTop="1" x14ac:dyDescent="0.25">
      <c r="A101" s="13"/>
      <c r="B101" s="99"/>
      <c r="C101" s="99"/>
      <c r="D101" s="99"/>
      <c r="E101" s="99"/>
      <c r="F101" s="99"/>
      <c r="G101" s="99"/>
      <c r="H101" s="99"/>
      <c r="I101" s="99"/>
      <c r="J101" s="99"/>
      <c r="K101" s="99"/>
      <c r="L101" s="99"/>
      <c r="M101" s="99"/>
      <c r="N101" s="99"/>
      <c r="O101" s="99"/>
      <c r="P101" s="99"/>
      <c r="Q101" s="99"/>
      <c r="R101" s="99"/>
      <c r="S101" s="99"/>
      <c r="T101" s="99"/>
      <c r="U101" s="99"/>
    </row>
    <row r="102" spans="1:21" x14ac:dyDescent="0.25">
      <c r="A102" s="13"/>
      <c r="B102" s="102" t="s">
        <v>338</v>
      </c>
      <c r="C102" s="102"/>
      <c r="D102" s="102"/>
      <c r="E102" s="102"/>
      <c r="F102" s="102"/>
      <c r="G102" s="102"/>
      <c r="H102" s="102"/>
      <c r="I102" s="102"/>
      <c r="J102" s="102"/>
      <c r="K102" s="102"/>
      <c r="L102" s="102"/>
      <c r="M102" s="102"/>
      <c r="N102" s="102"/>
      <c r="O102" s="102"/>
      <c r="P102" s="102"/>
      <c r="Q102" s="102"/>
      <c r="R102" s="102"/>
      <c r="S102" s="102"/>
      <c r="T102" s="102"/>
      <c r="U102" s="102"/>
    </row>
    <row r="103" spans="1:21" x14ac:dyDescent="0.25">
      <c r="A103" s="13"/>
      <c r="B103" s="99"/>
      <c r="C103" s="99"/>
      <c r="D103" s="99"/>
      <c r="E103" s="99"/>
      <c r="F103" s="99"/>
      <c r="G103" s="99"/>
      <c r="H103" s="99"/>
      <c r="I103" s="99"/>
      <c r="J103" s="99"/>
      <c r="K103" s="99"/>
      <c r="L103" s="99"/>
      <c r="M103" s="99"/>
      <c r="N103" s="99"/>
      <c r="O103" s="99"/>
      <c r="P103" s="99"/>
      <c r="Q103" s="99"/>
      <c r="R103" s="99"/>
      <c r="S103" s="99"/>
      <c r="T103" s="99"/>
      <c r="U103" s="99"/>
    </row>
  </sheetData>
  <mergeCells count="361">
    <mergeCell ref="A80:A103"/>
    <mergeCell ref="B80:U80"/>
    <mergeCell ref="B81:U81"/>
    <mergeCell ref="B82:U82"/>
    <mergeCell ref="B101:U101"/>
    <mergeCell ref="B102:U102"/>
    <mergeCell ref="B103:U103"/>
    <mergeCell ref="B23:U23"/>
    <mergeCell ref="A38:A79"/>
    <mergeCell ref="B38:U38"/>
    <mergeCell ref="B39:U39"/>
    <mergeCell ref="B40:U40"/>
    <mergeCell ref="B59:U59"/>
    <mergeCell ref="B60:U60"/>
    <mergeCell ref="B61:U61"/>
    <mergeCell ref="A1:A2"/>
    <mergeCell ref="B1:U1"/>
    <mergeCell ref="B2:U2"/>
    <mergeCell ref="B3:U3"/>
    <mergeCell ref="A4:A37"/>
    <mergeCell ref="B4:U4"/>
    <mergeCell ref="B5:U5"/>
    <mergeCell ref="B6:U6"/>
    <mergeCell ref="B21:U21"/>
    <mergeCell ref="B22:U22"/>
    <mergeCell ref="F95:G95"/>
    <mergeCell ref="I95:J95"/>
    <mergeCell ref="F97:G97"/>
    <mergeCell ref="I97:J97"/>
    <mergeCell ref="F99:G99"/>
    <mergeCell ref="I99:J99"/>
    <mergeCell ref="F92:G92"/>
    <mergeCell ref="I92:J92"/>
    <mergeCell ref="F93:G93"/>
    <mergeCell ref="I93:J93"/>
    <mergeCell ref="F94:G94"/>
    <mergeCell ref="I94:J94"/>
    <mergeCell ref="F87:G87"/>
    <mergeCell ref="I87:J87"/>
    <mergeCell ref="F89:G89"/>
    <mergeCell ref="I89:J89"/>
    <mergeCell ref="F90:G90"/>
    <mergeCell ref="I90:J90"/>
    <mergeCell ref="F83:G83"/>
    <mergeCell ref="I83:J83"/>
    <mergeCell ref="F84:G84"/>
    <mergeCell ref="I84:J84"/>
    <mergeCell ref="F85:G85"/>
    <mergeCell ref="I85:J85"/>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U62:U66"/>
    <mergeCell ref="D67:E67"/>
    <mergeCell ref="G67:H67"/>
    <mergeCell ref="J67:K67"/>
    <mergeCell ref="M67:N67"/>
    <mergeCell ref="P67:Q67"/>
    <mergeCell ref="S67:T67"/>
    <mergeCell ref="R62:R66"/>
    <mergeCell ref="S62:T62"/>
    <mergeCell ref="S63:T63"/>
    <mergeCell ref="S64:T64"/>
    <mergeCell ref="S65:T65"/>
    <mergeCell ref="S66:T66"/>
    <mergeCell ref="O62:O66"/>
    <mergeCell ref="P62:Q62"/>
    <mergeCell ref="P63:Q63"/>
    <mergeCell ref="P64:Q64"/>
    <mergeCell ref="P65:Q65"/>
    <mergeCell ref="P66:Q66"/>
    <mergeCell ref="L62:L66"/>
    <mergeCell ref="M62:N62"/>
    <mergeCell ref="M63:N63"/>
    <mergeCell ref="M64:N64"/>
    <mergeCell ref="M65:N65"/>
    <mergeCell ref="M66:N66"/>
    <mergeCell ref="I62:I66"/>
    <mergeCell ref="J62:K62"/>
    <mergeCell ref="J63:K63"/>
    <mergeCell ref="J64:K64"/>
    <mergeCell ref="J65:K65"/>
    <mergeCell ref="J66:K66"/>
    <mergeCell ref="F62:F66"/>
    <mergeCell ref="G62:H62"/>
    <mergeCell ref="G63:H63"/>
    <mergeCell ref="G64:H64"/>
    <mergeCell ref="G65:H65"/>
    <mergeCell ref="G66:H66"/>
    <mergeCell ref="B62:B66"/>
    <mergeCell ref="C62:C66"/>
    <mergeCell ref="D62:E62"/>
    <mergeCell ref="D63:E63"/>
    <mergeCell ref="D64:E64"/>
    <mergeCell ref="D65:E65"/>
    <mergeCell ref="D66:E66"/>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U41:U45"/>
    <mergeCell ref="D46:E46"/>
    <mergeCell ref="G46:H46"/>
    <mergeCell ref="J46:K46"/>
    <mergeCell ref="M46:N46"/>
    <mergeCell ref="P46:Q46"/>
    <mergeCell ref="S46:T46"/>
    <mergeCell ref="R41:R45"/>
    <mergeCell ref="S41:T41"/>
    <mergeCell ref="S42:T42"/>
    <mergeCell ref="S43:T43"/>
    <mergeCell ref="S44:T44"/>
    <mergeCell ref="S45:T45"/>
    <mergeCell ref="O41:O45"/>
    <mergeCell ref="P41:Q41"/>
    <mergeCell ref="P42:Q42"/>
    <mergeCell ref="P43:Q43"/>
    <mergeCell ref="P44:Q44"/>
    <mergeCell ref="P45:Q45"/>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B41:B45"/>
    <mergeCell ref="C41:C45"/>
    <mergeCell ref="D41:E41"/>
    <mergeCell ref="D42:E42"/>
    <mergeCell ref="D43:E43"/>
    <mergeCell ref="D44:E44"/>
    <mergeCell ref="D45:E45"/>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K24"/>
    <mergeCell ref="M24:T24"/>
    <mergeCell ref="D25:K25"/>
    <mergeCell ref="M25:T25"/>
    <mergeCell ref="D26:E26"/>
    <mergeCell ref="G26:H26"/>
    <mergeCell ref="J26:K26"/>
    <mergeCell ref="M26:N26"/>
    <mergeCell ref="P26:Q26"/>
    <mergeCell ref="S26:T26"/>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customWidth="1"/>
    <col min="5" max="5" width="6.5703125" customWidth="1"/>
    <col min="7" max="7" width="1.85546875" customWidth="1"/>
    <col min="8" max="8" width="6.5703125" customWidth="1"/>
    <col min="10" max="10" width="1.85546875" customWidth="1"/>
    <col min="11" max="11" width="6.5703125" customWidth="1"/>
    <col min="13" max="13" width="1.85546875" customWidth="1"/>
    <col min="14" max="14" width="6.5703125"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73" t="s">
        <v>4</v>
      </c>
      <c r="C3" s="73"/>
      <c r="D3" s="73"/>
      <c r="E3" s="73"/>
      <c r="F3" s="73"/>
      <c r="G3" s="73"/>
      <c r="H3" s="73"/>
      <c r="I3" s="73"/>
      <c r="J3" s="73"/>
      <c r="K3" s="73"/>
      <c r="L3" s="73"/>
      <c r="M3" s="73"/>
      <c r="N3" s="73"/>
      <c r="O3" s="73"/>
    </row>
    <row r="4" spans="1:15" ht="15" customHeight="1" x14ac:dyDescent="0.25">
      <c r="A4" s="13" t="s">
        <v>544</v>
      </c>
      <c r="B4" s="73" t="s">
        <v>4</v>
      </c>
      <c r="C4" s="73"/>
      <c r="D4" s="73"/>
      <c r="E4" s="73"/>
      <c r="F4" s="73"/>
      <c r="G4" s="73"/>
      <c r="H4" s="73"/>
      <c r="I4" s="73"/>
      <c r="J4" s="73"/>
      <c r="K4" s="73"/>
      <c r="L4" s="73"/>
      <c r="M4" s="73"/>
      <c r="N4" s="73"/>
      <c r="O4" s="73"/>
    </row>
    <row r="5" spans="1:15" x14ac:dyDescent="0.25">
      <c r="A5" s="13"/>
      <c r="B5" s="98"/>
      <c r="C5" s="98"/>
      <c r="D5" s="98"/>
      <c r="E5" s="98"/>
      <c r="F5" s="98"/>
      <c r="G5" s="98"/>
      <c r="H5" s="98"/>
      <c r="I5" s="98"/>
      <c r="J5" s="98"/>
      <c r="K5" s="98"/>
      <c r="L5" s="98"/>
      <c r="M5" s="98"/>
      <c r="N5" s="98"/>
      <c r="O5" s="98"/>
    </row>
    <row r="6" spans="1:15" x14ac:dyDescent="0.25">
      <c r="A6" s="13"/>
      <c r="B6" s="16"/>
      <c r="C6" s="17"/>
      <c r="D6" s="35" t="s">
        <v>180</v>
      </c>
      <c r="E6" s="35"/>
      <c r="F6" s="35"/>
      <c r="G6" s="35"/>
      <c r="H6" s="35"/>
      <c r="I6" s="17"/>
      <c r="J6" s="35" t="s">
        <v>217</v>
      </c>
      <c r="K6" s="35"/>
      <c r="L6" s="35"/>
      <c r="M6" s="35"/>
      <c r="N6" s="35"/>
      <c r="O6" s="17"/>
    </row>
    <row r="7" spans="1:15" ht="15.75" thickBot="1" x14ac:dyDescent="0.3">
      <c r="A7" s="13"/>
      <c r="B7" s="16"/>
      <c r="C7" s="17"/>
      <c r="D7" s="36" t="s">
        <v>347</v>
      </c>
      <c r="E7" s="36"/>
      <c r="F7" s="36"/>
      <c r="G7" s="36"/>
      <c r="H7" s="36"/>
      <c r="I7" s="17"/>
      <c r="J7" s="36" t="s">
        <v>347</v>
      </c>
      <c r="K7" s="36"/>
      <c r="L7" s="36"/>
      <c r="M7" s="36"/>
      <c r="N7" s="36"/>
      <c r="O7" s="17"/>
    </row>
    <row r="8" spans="1:15" ht="15.75" thickBot="1" x14ac:dyDescent="0.3">
      <c r="A8" s="13"/>
      <c r="B8" s="21" t="s">
        <v>348</v>
      </c>
      <c r="C8" s="17"/>
      <c r="D8" s="105">
        <v>2013</v>
      </c>
      <c r="E8" s="105"/>
      <c r="F8" s="20"/>
      <c r="G8" s="105">
        <v>2012</v>
      </c>
      <c r="H8" s="105"/>
      <c r="I8" s="17"/>
      <c r="J8" s="105">
        <v>2013</v>
      </c>
      <c r="K8" s="105"/>
      <c r="L8" s="20"/>
      <c r="M8" s="105">
        <v>2012</v>
      </c>
      <c r="N8" s="105"/>
      <c r="O8" s="17"/>
    </row>
    <row r="9" spans="1:15" x14ac:dyDescent="0.25">
      <c r="A9" s="13"/>
      <c r="B9" s="103"/>
      <c r="C9" s="16"/>
      <c r="D9" s="106"/>
      <c r="E9" s="106"/>
      <c r="F9" s="16"/>
      <c r="G9" s="106"/>
      <c r="H9" s="106"/>
      <c r="I9" s="16"/>
      <c r="J9" s="106"/>
      <c r="K9" s="106"/>
      <c r="L9" s="16"/>
      <c r="M9" s="106"/>
      <c r="N9" s="106"/>
      <c r="O9" s="16"/>
    </row>
    <row r="10" spans="1:15" ht="25.5" x14ac:dyDescent="0.25">
      <c r="A10" s="13"/>
      <c r="B10" s="22" t="s">
        <v>349</v>
      </c>
      <c r="C10" s="23"/>
      <c r="D10" s="30" t="s">
        <v>192</v>
      </c>
      <c r="E10" s="28">
        <v>173046</v>
      </c>
      <c r="F10" s="23"/>
      <c r="G10" s="30" t="s">
        <v>192</v>
      </c>
      <c r="H10" s="28">
        <v>144583</v>
      </c>
      <c r="I10" s="23"/>
      <c r="J10" s="30" t="s">
        <v>192</v>
      </c>
      <c r="K10" s="28">
        <v>500916</v>
      </c>
      <c r="L10" s="23"/>
      <c r="M10" s="30" t="s">
        <v>192</v>
      </c>
      <c r="N10" s="28">
        <v>460655</v>
      </c>
      <c r="O10" s="23"/>
    </row>
    <row r="11" spans="1:15" x14ac:dyDescent="0.25">
      <c r="A11" s="13"/>
      <c r="B11" s="103"/>
      <c r="C11" s="16"/>
      <c r="D11" s="83"/>
      <c r="E11" s="83"/>
      <c r="F11" s="16"/>
      <c r="G11" s="83"/>
      <c r="H11" s="83"/>
      <c r="I11" s="16"/>
      <c r="J11" s="83"/>
      <c r="K11" s="83"/>
      <c r="L11" s="16"/>
      <c r="M11" s="83"/>
      <c r="N11" s="83"/>
      <c r="O11" s="16"/>
    </row>
    <row r="12" spans="1:15" x14ac:dyDescent="0.25">
      <c r="A12" s="13"/>
      <c r="B12" s="22" t="s">
        <v>350</v>
      </c>
      <c r="C12" s="23"/>
      <c r="D12" s="40"/>
      <c r="E12" s="40"/>
      <c r="F12" s="23"/>
      <c r="G12" s="40"/>
      <c r="H12" s="40"/>
      <c r="I12" s="23"/>
      <c r="J12" s="40"/>
      <c r="K12" s="40"/>
      <c r="L12" s="23"/>
      <c r="M12" s="40"/>
      <c r="N12" s="40"/>
      <c r="O12" s="23"/>
    </row>
    <row r="13" spans="1:15" ht="25.5" x14ac:dyDescent="0.25">
      <c r="A13" s="13"/>
      <c r="B13" s="24" t="s">
        <v>351</v>
      </c>
      <c r="C13" s="16"/>
      <c r="D13" s="45">
        <v>162940</v>
      </c>
      <c r="E13" s="45"/>
      <c r="F13" s="16"/>
      <c r="G13" s="45">
        <v>166660</v>
      </c>
      <c r="H13" s="45"/>
      <c r="I13" s="16"/>
      <c r="J13" s="45">
        <v>162715</v>
      </c>
      <c r="K13" s="45"/>
      <c r="L13" s="16"/>
      <c r="M13" s="45">
        <v>167925</v>
      </c>
      <c r="N13" s="45"/>
      <c r="O13" s="16"/>
    </row>
    <row r="14" spans="1:15" x14ac:dyDescent="0.25">
      <c r="A14" s="13"/>
      <c r="B14" s="63"/>
      <c r="C14" s="23"/>
      <c r="D14" s="40"/>
      <c r="E14" s="40"/>
      <c r="F14" s="23"/>
      <c r="G14" s="40"/>
      <c r="H14" s="40"/>
      <c r="I14" s="23"/>
      <c r="J14" s="40"/>
      <c r="K14" s="40"/>
      <c r="L14" s="23"/>
      <c r="M14" s="40"/>
      <c r="N14" s="40"/>
      <c r="O14" s="23"/>
    </row>
    <row r="15" spans="1:15" ht="15.75" thickBot="1" x14ac:dyDescent="0.3">
      <c r="A15" s="13"/>
      <c r="B15" s="24" t="s">
        <v>352</v>
      </c>
      <c r="C15" s="16"/>
      <c r="D15" s="90" t="s">
        <v>192</v>
      </c>
      <c r="E15" s="104">
        <v>1.06</v>
      </c>
      <c r="F15" s="16"/>
      <c r="G15" s="90" t="s">
        <v>192</v>
      </c>
      <c r="H15" s="104">
        <v>0.87</v>
      </c>
      <c r="I15" s="16"/>
      <c r="J15" s="90" t="s">
        <v>192</v>
      </c>
      <c r="K15" s="104">
        <v>3.08</v>
      </c>
      <c r="L15" s="16"/>
      <c r="M15" s="90" t="s">
        <v>192</v>
      </c>
      <c r="N15" s="104">
        <v>2.74</v>
      </c>
      <c r="O15" s="16"/>
    </row>
    <row r="16" spans="1:15" ht="15.75" thickTop="1" x14ac:dyDescent="0.25">
      <c r="A16" s="13"/>
      <c r="B16" s="63"/>
      <c r="C16" s="23"/>
      <c r="D16" s="82"/>
      <c r="E16" s="82"/>
      <c r="F16" s="23"/>
      <c r="G16" s="82"/>
      <c r="H16" s="82"/>
      <c r="I16" s="23"/>
      <c r="J16" s="82"/>
      <c r="K16" s="82"/>
      <c r="L16" s="23"/>
      <c r="M16" s="82"/>
      <c r="N16" s="82"/>
      <c r="O16" s="23"/>
    </row>
    <row r="17" spans="1:15" x14ac:dyDescent="0.25">
      <c r="A17" s="13"/>
      <c r="B17" s="31" t="s">
        <v>353</v>
      </c>
      <c r="C17" s="16"/>
      <c r="D17" s="83"/>
      <c r="E17" s="83"/>
      <c r="F17" s="16"/>
      <c r="G17" s="83"/>
      <c r="H17" s="83"/>
      <c r="I17" s="16"/>
      <c r="J17" s="83"/>
      <c r="K17" s="83"/>
      <c r="L17" s="16"/>
      <c r="M17" s="83"/>
      <c r="N17" s="83"/>
      <c r="O17" s="16"/>
    </row>
    <row r="18" spans="1:15" ht="25.5" x14ac:dyDescent="0.25">
      <c r="A18" s="13"/>
      <c r="B18" s="27" t="s">
        <v>351</v>
      </c>
      <c r="C18" s="23"/>
      <c r="D18" s="42">
        <v>162940</v>
      </c>
      <c r="E18" s="42"/>
      <c r="F18" s="23"/>
      <c r="G18" s="42">
        <v>166660</v>
      </c>
      <c r="H18" s="42"/>
      <c r="I18" s="23"/>
      <c r="J18" s="42">
        <v>162715</v>
      </c>
      <c r="K18" s="42"/>
      <c r="L18" s="23"/>
      <c r="M18" s="42">
        <v>167925</v>
      </c>
      <c r="N18" s="42"/>
      <c r="O18" s="23"/>
    </row>
    <row r="19" spans="1:15" x14ac:dyDescent="0.25">
      <c r="A19" s="13"/>
      <c r="B19" s="103"/>
      <c r="C19" s="16"/>
      <c r="D19" s="83"/>
      <c r="E19" s="83"/>
      <c r="F19" s="16"/>
      <c r="G19" s="83"/>
      <c r="H19" s="83"/>
      <c r="I19" s="16"/>
      <c r="J19" s="83"/>
      <c r="K19" s="83"/>
      <c r="L19" s="16"/>
      <c r="M19" s="83"/>
      <c r="N19" s="83"/>
      <c r="O19" s="16"/>
    </row>
    <row r="20" spans="1:15" x14ac:dyDescent="0.25">
      <c r="A20" s="13"/>
      <c r="B20" s="27" t="s">
        <v>354</v>
      </c>
      <c r="C20" s="23"/>
      <c r="D20" s="40"/>
      <c r="E20" s="40"/>
      <c r="F20" s="23"/>
      <c r="G20" s="40"/>
      <c r="H20" s="40"/>
      <c r="I20" s="23"/>
      <c r="J20" s="40"/>
      <c r="K20" s="40"/>
      <c r="L20" s="23"/>
      <c r="M20" s="40"/>
      <c r="N20" s="40"/>
      <c r="O20" s="23"/>
    </row>
    <row r="21" spans="1:15" ht="25.5" x14ac:dyDescent="0.25">
      <c r="A21" s="13"/>
      <c r="B21" s="24" t="s">
        <v>355</v>
      </c>
      <c r="C21" s="16"/>
      <c r="D21" s="45">
        <v>1490</v>
      </c>
      <c r="E21" s="45"/>
      <c r="F21" s="16"/>
      <c r="G21" s="44">
        <v>964</v>
      </c>
      <c r="H21" s="44"/>
      <c r="I21" s="16"/>
      <c r="J21" s="45">
        <v>1218</v>
      </c>
      <c r="K21" s="45"/>
      <c r="L21" s="16"/>
      <c r="M21" s="45">
        <v>1004</v>
      </c>
      <c r="N21" s="45"/>
      <c r="O21" s="16"/>
    </row>
    <row r="22" spans="1:15" ht="26.25" thickBot="1" x14ac:dyDescent="0.3">
      <c r="A22" s="13"/>
      <c r="B22" s="27" t="s">
        <v>356</v>
      </c>
      <c r="C22" s="23"/>
      <c r="D22" s="96">
        <v>415</v>
      </c>
      <c r="E22" s="96"/>
      <c r="F22" s="23"/>
      <c r="G22" s="96">
        <v>344</v>
      </c>
      <c r="H22" s="96"/>
      <c r="I22" s="23"/>
      <c r="J22" s="96">
        <v>391</v>
      </c>
      <c r="K22" s="96"/>
      <c r="L22" s="23"/>
      <c r="M22" s="96">
        <v>342</v>
      </c>
      <c r="N22" s="96"/>
      <c r="O22" s="23"/>
    </row>
    <row r="23" spans="1:15" ht="25.5" x14ac:dyDescent="0.25">
      <c r="A23" s="13"/>
      <c r="B23" s="24" t="s">
        <v>357</v>
      </c>
      <c r="C23" s="16"/>
      <c r="D23" s="107">
        <v>164845</v>
      </c>
      <c r="E23" s="107"/>
      <c r="F23" s="16"/>
      <c r="G23" s="107">
        <v>167968</v>
      </c>
      <c r="H23" s="107"/>
      <c r="I23" s="16"/>
      <c r="J23" s="107">
        <v>164324</v>
      </c>
      <c r="K23" s="107"/>
      <c r="L23" s="16"/>
      <c r="M23" s="107">
        <v>169271</v>
      </c>
      <c r="N23" s="107"/>
      <c r="O23" s="16"/>
    </row>
    <row r="24" spans="1:15" x14ac:dyDescent="0.25">
      <c r="A24" s="13"/>
      <c r="B24" s="63"/>
      <c r="C24" s="23"/>
      <c r="D24" s="40"/>
      <c r="E24" s="40"/>
      <c r="F24" s="23"/>
      <c r="G24" s="40"/>
      <c r="H24" s="40"/>
      <c r="I24" s="23"/>
      <c r="J24" s="40"/>
      <c r="K24" s="40"/>
      <c r="L24" s="23"/>
      <c r="M24" s="40"/>
      <c r="N24" s="40"/>
      <c r="O24" s="23"/>
    </row>
    <row r="25" spans="1:15" ht="15.75" thickBot="1" x14ac:dyDescent="0.3">
      <c r="A25" s="13"/>
      <c r="B25" s="24" t="s">
        <v>358</v>
      </c>
      <c r="C25" s="16"/>
      <c r="D25" s="90" t="s">
        <v>192</v>
      </c>
      <c r="E25" s="104">
        <v>1.05</v>
      </c>
      <c r="F25" s="16"/>
      <c r="G25" s="90" t="s">
        <v>192</v>
      </c>
      <c r="H25" s="104">
        <v>0.86</v>
      </c>
      <c r="I25" s="16"/>
      <c r="J25" s="90" t="s">
        <v>192</v>
      </c>
      <c r="K25" s="104">
        <v>3.05</v>
      </c>
      <c r="L25" s="16"/>
      <c r="M25" s="90" t="s">
        <v>192</v>
      </c>
      <c r="N25" s="104">
        <v>2.72</v>
      </c>
      <c r="O25" s="16"/>
    </row>
    <row r="26" spans="1:15" ht="15.75" thickTop="1" x14ac:dyDescent="0.25">
      <c r="A26" s="13"/>
      <c r="B26" s="63"/>
      <c r="C26" s="23"/>
      <c r="D26" s="82"/>
      <c r="E26" s="82"/>
      <c r="F26" s="23"/>
      <c r="G26" s="82"/>
      <c r="H26" s="82"/>
      <c r="I26" s="23"/>
      <c r="J26" s="82"/>
      <c r="K26" s="82"/>
      <c r="L26" s="23"/>
      <c r="M26" s="82"/>
      <c r="N26" s="82"/>
      <c r="O26" s="23"/>
    </row>
    <row r="27" spans="1:15" ht="26.25" thickBot="1" x14ac:dyDescent="0.3">
      <c r="A27" s="13"/>
      <c r="B27" s="24" t="s">
        <v>359</v>
      </c>
      <c r="C27" s="16"/>
      <c r="D27" s="108">
        <v>1845</v>
      </c>
      <c r="E27" s="108"/>
      <c r="F27" s="16"/>
      <c r="G27" s="108">
        <v>1653</v>
      </c>
      <c r="H27" s="108"/>
      <c r="I27" s="16"/>
      <c r="J27" s="108">
        <v>1914</v>
      </c>
      <c r="K27" s="108"/>
      <c r="L27" s="16"/>
      <c r="M27" s="108">
        <v>1529</v>
      </c>
      <c r="N27" s="108"/>
      <c r="O27" s="16"/>
    </row>
    <row r="28" spans="1:15" ht="15.75" thickTop="1" x14ac:dyDescent="0.25"/>
  </sheetData>
  <mergeCells count="79">
    <mergeCell ref="A1:A2"/>
    <mergeCell ref="B1:O1"/>
    <mergeCell ref="B2:O2"/>
    <mergeCell ref="B3:O3"/>
    <mergeCell ref="A4:A27"/>
    <mergeCell ref="B4:O4"/>
    <mergeCell ref="B5:O5"/>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2" width="36.5703125" bestFit="1" customWidth="1"/>
    <col min="3" max="3" width="32.28515625" customWidth="1"/>
    <col min="4" max="4" width="31.28515625" customWidth="1"/>
    <col min="5" max="5" width="20.140625" customWidth="1"/>
    <col min="6" max="6" width="6.28515625" customWidth="1"/>
    <col min="7" max="7" width="27.7109375" customWidth="1"/>
    <col min="8" max="8" width="20.140625" customWidth="1"/>
    <col min="9" max="9" width="6.28515625" customWidth="1"/>
    <col min="10" max="10" width="27.7109375" customWidth="1"/>
    <col min="11" max="11" width="12.28515625" customWidth="1"/>
    <col min="12" max="12" width="6.28515625" customWidth="1"/>
    <col min="13" max="13" width="27.7109375" customWidth="1"/>
    <col min="14" max="14" width="8.7109375" customWidth="1"/>
    <col min="15" max="15" width="6.28515625" customWidth="1"/>
    <col min="16" max="16" width="27.7109375" customWidth="1"/>
    <col min="17" max="17" width="20.140625" customWidth="1"/>
    <col min="18" max="18" width="32.28515625" customWidth="1"/>
    <col min="19" max="19" width="6.28515625" customWidth="1"/>
    <col min="20" max="20" width="20.140625" customWidth="1"/>
    <col min="21" max="21" width="5.5703125" customWidth="1"/>
    <col min="22" max="22" width="6.28515625" customWidth="1"/>
    <col min="23" max="23" width="9" customWidth="1"/>
    <col min="24" max="24" width="5.5703125" customWidth="1"/>
    <col min="25" max="25" width="6.28515625" customWidth="1"/>
    <col min="26" max="26" width="8.7109375" customWidth="1"/>
    <col min="27" max="27" width="32.28515625" customWidth="1"/>
  </cols>
  <sheetData>
    <row r="1" spans="1:27"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61</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3" t="s">
        <v>546</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98"/>
      <c r="C5" s="98"/>
      <c r="D5" s="98"/>
      <c r="E5" s="98"/>
      <c r="F5" s="98"/>
      <c r="G5" s="98"/>
      <c r="H5" s="98"/>
      <c r="I5" s="98"/>
      <c r="J5" s="98"/>
      <c r="K5" s="98"/>
      <c r="L5" s="98"/>
      <c r="M5" s="98"/>
      <c r="N5" s="98"/>
      <c r="O5" s="98"/>
      <c r="P5" s="98"/>
      <c r="Q5" s="98"/>
      <c r="R5" s="98"/>
      <c r="S5" s="98"/>
      <c r="T5" s="98"/>
      <c r="U5" s="98"/>
      <c r="V5" s="98"/>
      <c r="W5" s="98"/>
      <c r="X5" s="98"/>
      <c r="Y5" s="98"/>
      <c r="Z5" s="98"/>
      <c r="AA5" s="98"/>
    </row>
    <row r="6" spans="1:27" x14ac:dyDescent="0.25">
      <c r="A6" s="13"/>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ht="15.75" thickBot="1" x14ac:dyDescent="0.3">
      <c r="A7" s="13"/>
      <c r="B7" s="16"/>
      <c r="C7" s="17"/>
      <c r="D7" s="36" t="s">
        <v>181</v>
      </c>
      <c r="E7" s="36"/>
      <c r="F7" s="36"/>
      <c r="G7" s="36"/>
      <c r="H7" s="36"/>
      <c r="I7" s="36"/>
      <c r="J7" s="36"/>
      <c r="K7" s="36"/>
      <c r="L7" s="36"/>
      <c r="M7" s="36"/>
      <c r="N7" s="36"/>
      <c r="O7" s="17"/>
      <c r="P7" s="36" t="s">
        <v>367</v>
      </c>
      <c r="Q7" s="36"/>
      <c r="R7" s="36"/>
      <c r="S7" s="36"/>
      <c r="T7" s="36"/>
      <c r="U7" s="36"/>
      <c r="V7" s="36"/>
      <c r="W7" s="36"/>
      <c r="X7" s="36"/>
      <c r="Y7" s="36"/>
      <c r="Z7" s="36"/>
      <c r="AA7" s="17"/>
    </row>
    <row r="8" spans="1:27" ht="15.75" thickBot="1" x14ac:dyDescent="0.3">
      <c r="A8" s="13"/>
      <c r="B8" s="16"/>
      <c r="C8" s="17"/>
      <c r="D8" s="105" t="s">
        <v>368</v>
      </c>
      <c r="E8" s="105"/>
      <c r="F8" s="105"/>
      <c r="G8" s="105"/>
      <c r="H8" s="105"/>
      <c r="I8" s="105"/>
      <c r="J8" s="105"/>
      <c r="K8" s="105"/>
      <c r="L8" s="105"/>
      <c r="M8" s="105"/>
      <c r="N8" s="105"/>
      <c r="O8" s="17"/>
      <c r="P8" s="105" t="s">
        <v>368</v>
      </c>
      <c r="Q8" s="105"/>
      <c r="R8" s="105"/>
      <c r="S8" s="105"/>
      <c r="T8" s="105"/>
      <c r="U8" s="105"/>
      <c r="V8" s="105"/>
      <c r="W8" s="105"/>
      <c r="X8" s="105"/>
      <c r="Y8" s="105"/>
      <c r="Z8" s="105"/>
      <c r="AA8" s="17"/>
    </row>
    <row r="9" spans="1:27" ht="15.75" thickBot="1" x14ac:dyDescent="0.3">
      <c r="A9" s="13"/>
      <c r="B9" s="21" t="s">
        <v>187</v>
      </c>
      <c r="C9" s="17"/>
      <c r="D9" s="105" t="s">
        <v>369</v>
      </c>
      <c r="E9" s="105"/>
      <c r="F9" s="20"/>
      <c r="G9" s="105" t="s">
        <v>370</v>
      </c>
      <c r="H9" s="105"/>
      <c r="I9" s="20"/>
      <c r="J9" s="105" t="s">
        <v>371</v>
      </c>
      <c r="K9" s="105"/>
      <c r="L9" s="20"/>
      <c r="M9" s="105" t="s">
        <v>372</v>
      </c>
      <c r="N9" s="105"/>
      <c r="O9" s="17"/>
      <c r="P9" s="105" t="s">
        <v>369</v>
      </c>
      <c r="Q9" s="105"/>
      <c r="R9" s="20"/>
      <c r="S9" s="105" t="s">
        <v>370</v>
      </c>
      <c r="T9" s="105"/>
      <c r="U9" s="20"/>
      <c r="V9" s="105" t="s">
        <v>371</v>
      </c>
      <c r="W9" s="105"/>
      <c r="X9" s="20"/>
      <c r="Y9" s="105" t="s">
        <v>372</v>
      </c>
      <c r="Z9" s="105"/>
      <c r="AA9" s="17"/>
    </row>
    <row r="10" spans="1:27" x14ac:dyDescent="0.25">
      <c r="A10" s="13"/>
      <c r="B10" s="109" t="s">
        <v>373</v>
      </c>
      <c r="C10" s="23"/>
      <c r="D10" s="41"/>
      <c r="E10" s="41"/>
      <c r="F10" s="23"/>
      <c r="G10" s="41"/>
      <c r="H10" s="41"/>
      <c r="I10" s="23"/>
      <c r="J10" s="41"/>
      <c r="K10" s="41"/>
      <c r="L10" s="23"/>
      <c r="M10" s="41"/>
      <c r="N10" s="41"/>
      <c r="O10" s="23"/>
      <c r="P10" s="41"/>
      <c r="Q10" s="41"/>
      <c r="R10" s="23"/>
      <c r="S10" s="41"/>
      <c r="T10" s="41"/>
      <c r="U10" s="23"/>
      <c r="V10" s="41"/>
      <c r="W10" s="41"/>
      <c r="X10" s="23"/>
      <c r="Y10" s="41"/>
      <c r="Z10" s="41"/>
      <c r="AA10" s="23"/>
    </row>
    <row r="11" spans="1:27" x14ac:dyDescent="0.25">
      <c r="A11" s="13"/>
      <c r="B11" s="110" t="s">
        <v>111</v>
      </c>
      <c r="C11" s="16"/>
      <c r="D11" s="111" t="s">
        <v>192</v>
      </c>
      <c r="E11" s="112">
        <v>19114</v>
      </c>
      <c r="F11" s="16"/>
      <c r="G11" s="111" t="s">
        <v>192</v>
      </c>
      <c r="H11" s="112">
        <v>19114</v>
      </c>
      <c r="I11" s="113">
        <v>-2</v>
      </c>
      <c r="J11" s="111" t="s">
        <v>192</v>
      </c>
      <c r="K11" s="114" t="s">
        <v>213</v>
      </c>
      <c r="L11" s="16"/>
      <c r="M11" s="111" t="s">
        <v>192</v>
      </c>
      <c r="N11" s="114" t="s">
        <v>213</v>
      </c>
      <c r="O11" s="16"/>
      <c r="P11" s="111" t="s">
        <v>192</v>
      </c>
      <c r="Q11" s="112">
        <v>14457</v>
      </c>
      <c r="R11" s="16"/>
      <c r="S11" s="111" t="s">
        <v>192</v>
      </c>
      <c r="T11" s="112">
        <v>14457</v>
      </c>
      <c r="U11" s="113">
        <v>-2</v>
      </c>
      <c r="V11" s="111" t="s">
        <v>192</v>
      </c>
      <c r="W11" s="114" t="s">
        <v>213</v>
      </c>
      <c r="X11" s="16"/>
      <c r="Y11" s="111" t="s">
        <v>192</v>
      </c>
      <c r="Z11" s="114" t="s">
        <v>213</v>
      </c>
      <c r="AA11" s="16"/>
    </row>
    <row r="12" spans="1:27" x14ac:dyDescent="0.25">
      <c r="A12" s="13"/>
      <c r="B12" s="115" t="s">
        <v>112</v>
      </c>
      <c r="C12" s="23"/>
      <c r="D12" s="121">
        <v>135098</v>
      </c>
      <c r="E12" s="121"/>
      <c r="F12" s="23"/>
      <c r="G12" s="122" t="s">
        <v>213</v>
      </c>
      <c r="H12" s="122"/>
      <c r="I12" s="23"/>
      <c r="J12" s="121">
        <v>135098</v>
      </c>
      <c r="K12" s="121"/>
      <c r="L12" s="116">
        <v>-3</v>
      </c>
      <c r="M12" s="122" t="s">
        <v>213</v>
      </c>
      <c r="N12" s="122"/>
      <c r="O12" s="23"/>
      <c r="P12" s="121">
        <v>102439</v>
      </c>
      <c r="Q12" s="121"/>
      <c r="R12" s="23"/>
      <c r="S12" s="122" t="s">
        <v>213</v>
      </c>
      <c r="T12" s="122"/>
      <c r="U12" s="23"/>
      <c r="V12" s="121">
        <v>102439</v>
      </c>
      <c r="W12" s="121"/>
      <c r="X12" s="116">
        <v>-3</v>
      </c>
      <c r="Y12" s="40"/>
      <c r="Z12" s="40"/>
      <c r="AA12" s="23"/>
    </row>
    <row r="13" spans="1:27" x14ac:dyDescent="0.25">
      <c r="A13" s="13"/>
      <c r="B13" s="110" t="s">
        <v>74</v>
      </c>
      <c r="C13" s="16"/>
      <c r="D13" s="123">
        <v>81350</v>
      </c>
      <c r="E13" s="123"/>
      <c r="F13" s="16"/>
      <c r="G13" s="123">
        <v>81350</v>
      </c>
      <c r="H13" s="123"/>
      <c r="I13" s="113">
        <v>-4</v>
      </c>
      <c r="J13" s="124" t="s">
        <v>213</v>
      </c>
      <c r="K13" s="124"/>
      <c r="L13" s="16"/>
      <c r="M13" s="124" t="s">
        <v>213</v>
      </c>
      <c r="N13" s="124"/>
      <c r="O13" s="16"/>
      <c r="P13" s="123">
        <v>80842</v>
      </c>
      <c r="Q13" s="123"/>
      <c r="R13" s="16"/>
      <c r="S13" s="123">
        <v>80842</v>
      </c>
      <c r="T13" s="123"/>
      <c r="U13" s="113">
        <v>-4</v>
      </c>
      <c r="V13" s="124" t="s">
        <v>213</v>
      </c>
      <c r="W13" s="124"/>
      <c r="X13" s="16"/>
      <c r="Y13" s="124" t="s">
        <v>213</v>
      </c>
      <c r="Z13" s="124"/>
      <c r="AA13" s="16"/>
    </row>
    <row r="14" spans="1:27" x14ac:dyDescent="0.25">
      <c r="A14" s="13"/>
      <c r="B14" s="115" t="s">
        <v>71</v>
      </c>
      <c r="C14" s="23"/>
      <c r="D14" s="121">
        <v>281999</v>
      </c>
      <c r="E14" s="121"/>
      <c r="F14" s="23"/>
      <c r="G14" s="122" t="s">
        <v>213</v>
      </c>
      <c r="H14" s="122"/>
      <c r="I14" s="23"/>
      <c r="J14" s="121">
        <v>281999</v>
      </c>
      <c r="K14" s="121"/>
      <c r="L14" s="116">
        <v>-5</v>
      </c>
      <c r="M14" s="122" t="s">
        <v>213</v>
      </c>
      <c r="N14" s="122"/>
      <c r="O14" s="23"/>
      <c r="P14" s="121">
        <v>318355</v>
      </c>
      <c r="Q14" s="121"/>
      <c r="R14" s="23"/>
      <c r="S14" s="122" t="s">
        <v>213</v>
      </c>
      <c r="T14" s="122"/>
      <c r="U14" s="23"/>
      <c r="V14" s="121">
        <v>318355</v>
      </c>
      <c r="W14" s="121"/>
      <c r="X14" s="116">
        <v>-5</v>
      </c>
      <c r="Y14" s="122" t="s">
        <v>213</v>
      </c>
      <c r="Z14" s="122"/>
      <c r="AA14" s="23"/>
    </row>
    <row r="15" spans="1:27" x14ac:dyDescent="0.25">
      <c r="A15" s="13"/>
      <c r="B15" s="110" t="s">
        <v>374</v>
      </c>
      <c r="C15" s="16"/>
      <c r="D15" s="83"/>
      <c r="E15" s="83"/>
      <c r="F15" s="16"/>
      <c r="G15" s="83"/>
      <c r="H15" s="83"/>
      <c r="I15" s="16"/>
      <c r="J15" s="83"/>
      <c r="K15" s="83"/>
      <c r="L15" s="16"/>
      <c r="M15" s="83"/>
      <c r="N15" s="83"/>
      <c r="O15" s="16"/>
      <c r="P15" s="83"/>
      <c r="Q15" s="83"/>
      <c r="R15" s="16"/>
      <c r="S15" s="83"/>
      <c r="T15" s="83"/>
      <c r="U15" s="16"/>
      <c r="V15" s="83"/>
      <c r="W15" s="83"/>
      <c r="X15" s="16"/>
      <c r="Y15" s="83"/>
      <c r="Z15" s="83"/>
      <c r="AA15" s="16"/>
    </row>
    <row r="16" spans="1:27" x14ac:dyDescent="0.25">
      <c r="A16" s="13"/>
      <c r="B16" s="117" t="s">
        <v>375</v>
      </c>
      <c r="C16" s="23"/>
      <c r="D16" s="122">
        <v>219</v>
      </c>
      <c r="E16" s="122"/>
      <c r="F16" s="23"/>
      <c r="G16" s="122" t="s">
        <v>213</v>
      </c>
      <c r="H16" s="122"/>
      <c r="I16" s="23"/>
      <c r="J16" s="122">
        <v>219</v>
      </c>
      <c r="K16" s="122"/>
      <c r="L16" s="23"/>
      <c r="M16" s="122" t="s">
        <v>213</v>
      </c>
      <c r="N16" s="122"/>
      <c r="O16" s="23"/>
      <c r="P16" s="122">
        <v>95</v>
      </c>
      <c r="Q16" s="122"/>
      <c r="R16" s="23"/>
      <c r="S16" s="122" t="s">
        <v>213</v>
      </c>
      <c r="T16" s="122"/>
      <c r="U16" s="23"/>
      <c r="V16" s="122">
        <v>95</v>
      </c>
      <c r="W16" s="122"/>
      <c r="X16" s="23"/>
      <c r="Y16" s="122" t="s">
        <v>213</v>
      </c>
      <c r="Z16" s="122"/>
      <c r="AA16" s="23"/>
    </row>
    <row r="17" spans="1:27" x14ac:dyDescent="0.25">
      <c r="A17" s="13"/>
      <c r="B17" s="118" t="s">
        <v>376</v>
      </c>
      <c r="C17" s="16"/>
      <c r="D17" s="124">
        <v>805</v>
      </c>
      <c r="E17" s="124"/>
      <c r="F17" s="16"/>
      <c r="G17" s="124" t="s">
        <v>213</v>
      </c>
      <c r="H17" s="124"/>
      <c r="I17" s="16"/>
      <c r="J17" s="124">
        <v>805</v>
      </c>
      <c r="K17" s="124"/>
      <c r="L17" s="16"/>
      <c r="M17" s="124" t="s">
        <v>213</v>
      </c>
      <c r="N17" s="124"/>
      <c r="O17" s="16"/>
      <c r="P17" s="124">
        <v>640</v>
      </c>
      <c r="Q17" s="124"/>
      <c r="R17" s="16"/>
      <c r="S17" s="124" t="s">
        <v>213</v>
      </c>
      <c r="T17" s="124"/>
      <c r="U17" s="16"/>
      <c r="V17" s="124">
        <v>640</v>
      </c>
      <c r="W17" s="124"/>
      <c r="X17" s="16"/>
      <c r="Y17" s="124" t="s">
        <v>213</v>
      </c>
      <c r="Z17" s="124"/>
      <c r="AA17" s="16"/>
    </row>
    <row r="18" spans="1:27" x14ac:dyDescent="0.25">
      <c r="A18" s="13"/>
      <c r="B18" s="63"/>
      <c r="C18" s="23"/>
      <c r="D18" s="40"/>
      <c r="E18" s="40"/>
      <c r="F18" s="23"/>
      <c r="G18" s="40"/>
      <c r="H18" s="40"/>
      <c r="I18" s="23"/>
      <c r="J18" s="40"/>
      <c r="K18" s="40"/>
      <c r="L18" s="23"/>
      <c r="M18" s="40"/>
      <c r="N18" s="40"/>
      <c r="O18" s="23"/>
      <c r="P18" s="40"/>
      <c r="Q18" s="40"/>
      <c r="R18" s="23"/>
      <c r="S18" s="40"/>
      <c r="T18" s="40"/>
      <c r="U18" s="23"/>
      <c r="V18" s="40"/>
      <c r="W18" s="40"/>
      <c r="X18" s="23"/>
      <c r="Y18" s="40"/>
      <c r="Z18" s="40"/>
      <c r="AA18" s="23"/>
    </row>
    <row r="19" spans="1:27" x14ac:dyDescent="0.25">
      <c r="A19" s="13"/>
      <c r="B19" s="119" t="s">
        <v>377</v>
      </c>
      <c r="C19" s="16"/>
      <c r="D19" s="83"/>
      <c r="E19" s="83"/>
      <c r="F19" s="16"/>
      <c r="G19" s="83"/>
      <c r="H19" s="83"/>
      <c r="I19" s="16"/>
      <c r="J19" s="83"/>
      <c r="K19" s="83"/>
      <c r="L19" s="16"/>
      <c r="M19" s="83"/>
      <c r="N19" s="83"/>
      <c r="O19" s="16"/>
      <c r="P19" s="83"/>
      <c r="Q19" s="83"/>
      <c r="R19" s="16"/>
      <c r="S19" s="83"/>
      <c r="T19" s="83"/>
      <c r="U19" s="16"/>
      <c r="V19" s="83"/>
      <c r="W19" s="83"/>
      <c r="X19" s="16"/>
      <c r="Y19" s="83"/>
      <c r="Z19" s="83"/>
      <c r="AA19" s="16"/>
    </row>
    <row r="20" spans="1:27" x14ac:dyDescent="0.25">
      <c r="A20" s="13"/>
      <c r="B20" s="115" t="s">
        <v>378</v>
      </c>
      <c r="C20" s="23"/>
      <c r="D20" s="40"/>
      <c r="E20" s="40"/>
      <c r="F20" s="23"/>
      <c r="G20" s="40"/>
      <c r="H20" s="40"/>
      <c r="I20" s="23"/>
      <c r="J20" s="40"/>
      <c r="K20" s="40"/>
      <c r="L20" s="23"/>
      <c r="M20" s="40"/>
      <c r="N20" s="40"/>
      <c r="O20" s="23"/>
      <c r="P20" s="40"/>
      <c r="Q20" s="40"/>
      <c r="R20" s="23"/>
      <c r="S20" s="40"/>
      <c r="T20" s="40"/>
      <c r="U20" s="23"/>
      <c r="V20" s="40"/>
      <c r="W20" s="40"/>
      <c r="X20" s="23"/>
      <c r="Y20" s="40"/>
      <c r="Z20" s="40"/>
      <c r="AA20" s="23"/>
    </row>
    <row r="21" spans="1:27" x14ac:dyDescent="0.25">
      <c r="A21" s="13"/>
      <c r="B21" s="120" t="s">
        <v>375</v>
      </c>
      <c r="C21" s="16"/>
      <c r="D21" s="111" t="s">
        <v>192</v>
      </c>
      <c r="E21" s="114">
        <v>290</v>
      </c>
      <c r="F21" s="16"/>
      <c r="G21" s="111" t="s">
        <v>192</v>
      </c>
      <c r="H21" s="114" t="s">
        <v>213</v>
      </c>
      <c r="I21" s="16"/>
      <c r="J21" s="111" t="s">
        <v>192</v>
      </c>
      <c r="K21" s="114">
        <v>290</v>
      </c>
      <c r="L21" s="16"/>
      <c r="M21" s="111" t="s">
        <v>192</v>
      </c>
      <c r="N21" s="114" t="s">
        <v>213</v>
      </c>
      <c r="O21" s="16"/>
      <c r="P21" s="111" t="s">
        <v>192</v>
      </c>
      <c r="Q21" s="114">
        <v>28</v>
      </c>
      <c r="R21" s="16"/>
      <c r="S21" s="111" t="s">
        <v>192</v>
      </c>
      <c r="T21" s="114" t="s">
        <v>213</v>
      </c>
      <c r="U21" s="16"/>
      <c r="V21" s="111" t="s">
        <v>192</v>
      </c>
      <c r="W21" s="114">
        <v>28</v>
      </c>
      <c r="X21" s="16"/>
      <c r="Y21" s="111" t="s">
        <v>192</v>
      </c>
      <c r="Z21" s="114" t="s">
        <v>213</v>
      </c>
      <c r="AA21" s="16"/>
    </row>
    <row r="22" spans="1:27" x14ac:dyDescent="0.25">
      <c r="A22" s="13"/>
      <c r="B22" s="117" t="s">
        <v>376</v>
      </c>
      <c r="C22" s="23"/>
      <c r="D22" s="121">
        <v>3344</v>
      </c>
      <c r="E22" s="121"/>
      <c r="F22" s="23"/>
      <c r="G22" s="122" t="s">
        <v>213</v>
      </c>
      <c r="H22" s="122"/>
      <c r="I22" s="23"/>
      <c r="J22" s="121">
        <v>3344</v>
      </c>
      <c r="K22" s="121"/>
      <c r="L22" s="23"/>
      <c r="M22" s="122" t="s">
        <v>213</v>
      </c>
      <c r="N22" s="122"/>
      <c r="O22" s="23"/>
      <c r="P22" s="121">
        <v>2151</v>
      </c>
      <c r="Q22" s="121"/>
      <c r="R22" s="23"/>
      <c r="S22" s="122" t="s">
        <v>213</v>
      </c>
      <c r="T22" s="122"/>
      <c r="U22" s="23"/>
      <c r="V22" s="121">
        <v>2151</v>
      </c>
      <c r="W22" s="121"/>
      <c r="X22" s="23"/>
      <c r="Y22" s="122" t="s">
        <v>213</v>
      </c>
      <c r="Z22" s="122"/>
      <c r="AA22" s="23"/>
    </row>
    <row r="23" spans="1:27" x14ac:dyDescent="0.25">
      <c r="A23" s="13"/>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row>
    <row r="24" spans="1:27" x14ac:dyDescent="0.25">
      <c r="A24" s="13"/>
      <c r="B24" s="127" t="s">
        <v>379</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c r="AA24" s="127"/>
    </row>
    <row r="25" spans="1:27" x14ac:dyDescent="0.25">
      <c r="A25" s="13"/>
      <c r="B25" s="127"/>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row>
    <row r="26" spans="1:27" x14ac:dyDescent="0.25">
      <c r="A26" s="13"/>
      <c r="B26" s="127" t="s">
        <v>380</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row>
    <row r="27" spans="1:27" x14ac:dyDescent="0.25">
      <c r="A27" s="13"/>
      <c r="B27" s="127"/>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row>
    <row r="28" spans="1:27" x14ac:dyDescent="0.25">
      <c r="A28" s="13"/>
      <c r="B28" s="127" t="s">
        <v>381</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row>
    <row r="29" spans="1:27" x14ac:dyDescent="0.25">
      <c r="A29" s="13"/>
      <c r="B29" s="127"/>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row>
    <row r="30" spans="1:27" x14ac:dyDescent="0.25">
      <c r="A30" s="13"/>
      <c r="B30" s="127" t="s">
        <v>382</v>
      </c>
      <c r="C30" s="127"/>
      <c r="D30" s="127"/>
      <c r="E30" s="127"/>
      <c r="F30" s="127"/>
      <c r="G30" s="127"/>
      <c r="H30" s="127"/>
      <c r="I30" s="127"/>
      <c r="J30" s="127"/>
      <c r="K30" s="127"/>
      <c r="L30" s="127"/>
      <c r="M30" s="127"/>
      <c r="N30" s="127"/>
      <c r="O30" s="127"/>
      <c r="P30" s="127"/>
      <c r="Q30" s="127"/>
      <c r="R30" s="127"/>
      <c r="S30" s="127"/>
      <c r="T30" s="127"/>
      <c r="U30" s="127"/>
      <c r="V30" s="127"/>
      <c r="W30" s="127"/>
      <c r="X30" s="127"/>
      <c r="Y30" s="127"/>
      <c r="Z30" s="127"/>
      <c r="AA30" s="127"/>
    </row>
    <row r="31" spans="1:27" x14ac:dyDescent="0.25">
      <c r="A31" s="13"/>
      <c r="B31" s="127"/>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row>
    <row r="32" spans="1:27" x14ac:dyDescent="0.25">
      <c r="A32" s="13"/>
      <c r="B32" s="127" t="s">
        <v>383</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row>
    <row r="33" spans="1:27" x14ac:dyDescent="0.25">
      <c r="A33" s="13"/>
      <c r="B33" s="127"/>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row>
    <row r="34" spans="1:27" x14ac:dyDescent="0.25">
      <c r="A34" s="13"/>
      <c r="B34" s="127" t="s">
        <v>384</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row>
    <row r="35" spans="1:27" x14ac:dyDescent="0.25">
      <c r="A35" s="13"/>
      <c r="B35" s="127"/>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row>
    <row r="36" spans="1:27" ht="15" customHeight="1" x14ac:dyDescent="0.25">
      <c r="A36" s="13" t="s">
        <v>547</v>
      </c>
      <c r="B36" s="73" t="s">
        <v>4</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row>
    <row r="37" spans="1:27" x14ac:dyDescent="0.25">
      <c r="A37" s="13"/>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row>
    <row r="38" spans="1:27" x14ac:dyDescent="0.25">
      <c r="A38" s="13"/>
      <c r="B38" s="98"/>
      <c r="C38" s="98"/>
      <c r="D38" s="98"/>
      <c r="E38" s="98"/>
      <c r="F38" s="98"/>
      <c r="G38" s="98"/>
      <c r="H38" s="98"/>
      <c r="I38" s="98"/>
      <c r="J38" s="98"/>
      <c r="K38" s="98"/>
      <c r="L38" s="98"/>
      <c r="M38" s="98"/>
      <c r="N38" s="98"/>
      <c r="O38" s="98"/>
      <c r="P38" s="98"/>
      <c r="Q38" s="98"/>
      <c r="R38" s="98"/>
      <c r="S38" s="98"/>
      <c r="T38" s="98"/>
      <c r="U38" s="98"/>
      <c r="V38" s="98"/>
      <c r="W38" s="98"/>
      <c r="X38" s="98"/>
      <c r="Y38" s="98"/>
      <c r="Z38" s="98"/>
      <c r="AA38" s="98"/>
    </row>
    <row r="39" spans="1:27" ht="15.75" thickBot="1" x14ac:dyDescent="0.3">
      <c r="A39" s="13"/>
      <c r="B39" s="16"/>
      <c r="C39" s="17"/>
      <c r="D39" s="17"/>
      <c r="E39" s="17"/>
      <c r="F39" s="36" t="s">
        <v>181</v>
      </c>
      <c r="G39" s="36"/>
      <c r="H39" s="36"/>
      <c r="I39" s="36"/>
      <c r="J39" s="36"/>
      <c r="K39" s="17"/>
      <c r="L39" s="36" t="s">
        <v>367</v>
      </c>
      <c r="M39" s="36"/>
      <c r="N39" s="36"/>
      <c r="O39" s="36"/>
      <c r="P39" s="36"/>
      <c r="Q39" s="17"/>
    </row>
    <row r="40" spans="1:27" x14ac:dyDescent="0.25">
      <c r="A40" s="13"/>
      <c r="B40" s="16"/>
      <c r="C40" s="17"/>
      <c r="D40" s="18" t="s">
        <v>387</v>
      </c>
      <c r="E40" s="17"/>
      <c r="F40" s="39" t="s">
        <v>388</v>
      </c>
      <c r="G40" s="39"/>
      <c r="H40" s="17"/>
      <c r="I40" s="39" t="s">
        <v>389</v>
      </c>
      <c r="J40" s="39"/>
      <c r="K40" s="17"/>
      <c r="L40" s="39" t="s">
        <v>388</v>
      </c>
      <c r="M40" s="39"/>
      <c r="N40" s="20"/>
      <c r="O40" s="39" t="s">
        <v>389</v>
      </c>
      <c r="P40" s="39"/>
      <c r="Q40" s="17"/>
    </row>
    <row r="41" spans="1:27" ht="15.75" thickBot="1" x14ac:dyDescent="0.3">
      <c r="A41" s="13"/>
      <c r="B41" s="21" t="s">
        <v>187</v>
      </c>
      <c r="C41" s="17"/>
      <c r="D41" s="19" t="s">
        <v>390</v>
      </c>
      <c r="E41" s="17"/>
      <c r="F41" s="36" t="s">
        <v>391</v>
      </c>
      <c r="G41" s="36"/>
      <c r="H41" s="17"/>
      <c r="I41" s="36" t="s">
        <v>391</v>
      </c>
      <c r="J41" s="36"/>
      <c r="K41" s="17"/>
      <c r="L41" s="36" t="s">
        <v>391</v>
      </c>
      <c r="M41" s="36"/>
      <c r="N41" s="17"/>
      <c r="O41" s="36" t="s">
        <v>391</v>
      </c>
      <c r="P41" s="36"/>
      <c r="Q41" s="17"/>
    </row>
    <row r="42" spans="1:27" x14ac:dyDescent="0.25">
      <c r="A42" s="13"/>
      <c r="B42" s="22" t="s">
        <v>392</v>
      </c>
      <c r="C42" s="23"/>
      <c r="D42" s="125"/>
      <c r="E42" s="23"/>
      <c r="F42" s="41"/>
      <c r="G42" s="41"/>
      <c r="H42" s="23"/>
      <c r="I42" s="41"/>
      <c r="J42" s="41"/>
      <c r="K42" s="23"/>
      <c r="L42" s="41"/>
      <c r="M42" s="41"/>
      <c r="N42" s="23"/>
      <c r="O42" s="41"/>
      <c r="P42" s="41"/>
      <c r="Q42" s="23"/>
    </row>
    <row r="43" spans="1:27" x14ac:dyDescent="0.25">
      <c r="A43" s="13"/>
      <c r="B43" s="11" t="s">
        <v>393</v>
      </c>
      <c r="C43" s="16"/>
      <c r="D43" s="14" t="s">
        <v>394</v>
      </c>
      <c r="E43" s="16"/>
      <c r="F43" s="12" t="s">
        <v>192</v>
      </c>
      <c r="G43" s="25">
        <v>1604552</v>
      </c>
      <c r="H43" s="16"/>
      <c r="I43" s="12" t="s">
        <v>192</v>
      </c>
      <c r="J43" s="25">
        <v>1604552</v>
      </c>
      <c r="K43" s="16"/>
      <c r="L43" s="12" t="s">
        <v>192</v>
      </c>
      <c r="M43" s="25">
        <v>1343866</v>
      </c>
      <c r="N43" s="16"/>
      <c r="O43" s="12" t="s">
        <v>192</v>
      </c>
      <c r="P43" s="25">
        <v>1343866</v>
      </c>
      <c r="Q43" s="16"/>
    </row>
    <row r="44" spans="1:27" x14ac:dyDescent="0.25">
      <c r="A44" s="13"/>
      <c r="B44" s="89" t="s">
        <v>395</v>
      </c>
      <c r="C44" s="23"/>
      <c r="D44" s="126" t="s">
        <v>396</v>
      </c>
      <c r="E44" s="23"/>
      <c r="F44" s="42">
        <v>913904</v>
      </c>
      <c r="G44" s="42"/>
      <c r="H44" s="23"/>
      <c r="I44" s="42">
        <v>913904</v>
      </c>
      <c r="J44" s="42"/>
      <c r="K44" s="23"/>
      <c r="L44" s="42">
        <v>796218</v>
      </c>
      <c r="M44" s="42"/>
      <c r="N44" s="23"/>
      <c r="O44" s="42">
        <v>796218</v>
      </c>
      <c r="P44" s="42"/>
      <c r="Q44" s="23"/>
    </row>
    <row r="45" spans="1:27" x14ac:dyDescent="0.25">
      <c r="A45" s="13"/>
      <c r="B45" s="11" t="s">
        <v>397</v>
      </c>
      <c r="C45" s="16"/>
      <c r="D45" s="14" t="s">
        <v>396</v>
      </c>
      <c r="E45" s="16"/>
      <c r="F45" s="45">
        <v>22812</v>
      </c>
      <c r="G45" s="45"/>
      <c r="H45" s="16"/>
      <c r="I45" s="45">
        <v>22812</v>
      </c>
      <c r="J45" s="45"/>
      <c r="K45" s="16"/>
      <c r="L45" s="45">
        <v>34688</v>
      </c>
      <c r="M45" s="45"/>
      <c r="N45" s="16"/>
      <c r="O45" s="45">
        <v>34688</v>
      </c>
      <c r="P45" s="45"/>
      <c r="Q45" s="16"/>
    </row>
    <row r="46" spans="1:27" ht="26.25" x14ac:dyDescent="0.25">
      <c r="A46" s="13"/>
      <c r="B46" s="89" t="s">
        <v>398</v>
      </c>
      <c r="C46" s="23"/>
      <c r="D46" s="126" t="s">
        <v>399</v>
      </c>
      <c r="E46" s="23"/>
      <c r="F46" s="42">
        <v>25836</v>
      </c>
      <c r="G46" s="42"/>
      <c r="H46" s="23"/>
      <c r="I46" s="42">
        <v>25836</v>
      </c>
      <c r="J46" s="42"/>
      <c r="K46" s="23"/>
      <c r="L46" s="42">
        <v>34471</v>
      </c>
      <c r="M46" s="42"/>
      <c r="N46" s="23"/>
      <c r="O46" s="42">
        <v>34471</v>
      </c>
      <c r="P46" s="42"/>
      <c r="Q46" s="23"/>
    </row>
    <row r="47" spans="1:27" x14ac:dyDescent="0.25">
      <c r="A47" s="13"/>
      <c r="B47" s="31" t="s">
        <v>400</v>
      </c>
      <c r="C47" s="16"/>
      <c r="D47" s="17"/>
      <c r="E47" s="16"/>
      <c r="F47" s="83"/>
      <c r="G47" s="83"/>
      <c r="H47" s="16"/>
      <c r="I47" s="83"/>
      <c r="J47" s="83"/>
      <c r="K47" s="16"/>
      <c r="L47" s="83"/>
      <c r="M47" s="83"/>
      <c r="N47" s="16"/>
      <c r="O47" s="83"/>
      <c r="P47" s="83"/>
      <c r="Q47" s="16"/>
    </row>
    <row r="48" spans="1:27" x14ac:dyDescent="0.25">
      <c r="A48" s="13"/>
      <c r="B48" s="89" t="s">
        <v>401</v>
      </c>
      <c r="C48" s="23"/>
      <c r="D48" s="126" t="s">
        <v>396</v>
      </c>
      <c r="E48" s="23"/>
      <c r="F48" s="30" t="s">
        <v>192</v>
      </c>
      <c r="G48" s="28">
        <v>496494</v>
      </c>
      <c r="H48" s="23"/>
      <c r="I48" s="30" t="s">
        <v>192</v>
      </c>
      <c r="J48" s="28">
        <v>493992</v>
      </c>
      <c r="K48" s="23"/>
      <c r="L48" s="30" t="s">
        <v>192</v>
      </c>
      <c r="M48" s="28">
        <v>496164</v>
      </c>
      <c r="N48" s="23"/>
      <c r="O48" s="30" t="s">
        <v>192</v>
      </c>
      <c r="P48" s="28">
        <v>527219</v>
      </c>
      <c r="Q48" s="23"/>
    </row>
    <row r="49" spans="1:27" x14ac:dyDescent="0.25">
      <c r="A49" s="13"/>
      <c r="B49" s="11" t="s">
        <v>402</v>
      </c>
      <c r="C49" s="16"/>
      <c r="D49" s="14" t="s">
        <v>396</v>
      </c>
      <c r="E49" s="16"/>
      <c r="F49" s="45">
        <v>18398</v>
      </c>
      <c r="G49" s="45"/>
      <c r="H49" s="16"/>
      <c r="I49" s="45">
        <v>47510</v>
      </c>
      <c r="J49" s="45"/>
      <c r="K49" s="16"/>
      <c r="L49" s="45">
        <v>18472</v>
      </c>
      <c r="M49" s="45"/>
      <c r="N49" s="16"/>
      <c r="O49" s="45">
        <v>39392</v>
      </c>
      <c r="P49" s="45"/>
      <c r="Q49" s="16"/>
    </row>
    <row r="50" spans="1:27" x14ac:dyDescent="0.25">
      <c r="A50" s="13"/>
      <c r="B50" s="89" t="s">
        <v>403</v>
      </c>
      <c r="C50" s="23"/>
      <c r="D50" s="126" t="s">
        <v>396</v>
      </c>
      <c r="E50" s="23"/>
      <c r="F50" s="43" t="s">
        <v>213</v>
      </c>
      <c r="G50" s="43"/>
      <c r="H50" s="23"/>
      <c r="I50" s="43" t="s">
        <v>213</v>
      </c>
      <c r="J50" s="43"/>
      <c r="K50" s="23"/>
      <c r="L50" s="42">
        <v>17795</v>
      </c>
      <c r="M50" s="42"/>
      <c r="N50" s="23"/>
      <c r="O50" s="42">
        <v>17878</v>
      </c>
      <c r="P50" s="42"/>
      <c r="Q50" s="23"/>
    </row>
    <row r="51" spans="1:27" x14ac:dyDescent="0.25">
      <c r="A51" s="13"/>
      <c r="B51" s="11" t="s">
        <v>404</v>
      </c>
      <c r="C51" s="16"/>
      <c r="D51" s="14" t="s">
        <v>396</v>
      </c>
      <c r="E51" s="16"/>
      <c r="F51" s="45">
        <v>7035</v>
      </c>
      <c r="G51" s="45"/>
      <c r="H51" s="16"/>
      <c r="I51" s="45">
        <v>7035</v>
      </c>
      <c r="J51" s="45"/>
      <c r="K51" s="16"/>
      <c r="L51" s="44" t="s">
        <v>213</v>
      </c>
      <c r="M51" s="44"/>
      <c r="N51" s="16"/>
      <c r="O51" s="44" t="s">
        <v>213</v>
      </c>
      <c r="P51" s="44"/>
      <c r="Q51" s="16"/>
    </row>
    <row r="52" spans="1:27" ht="26.25" x14ac:dyDescent="0.25">
      <c r="A52" s="13"/>
      <c r="B52" s="89" t="s">
        <v>405</v>
      </c>
      <c r="C52" s="23"/>
      <c r="D52" s="126" t="s">
        <v>399</v>
      </c>
      <c r="E52" s="23"/>
      <c r="F52" s="43" t="s">
        <v>213</v>
      </c>
      <c r="G52" s="43"/>
      <c r="H52" s="23"/>
      <c r="I52" s="43" t="s">
        <v>213</v>
      </c>
      <c r="J52" s="43"/>
      <c r="K52" s="23"/>
      <c r="L52" s="42">
        <v>8566</v>
      </c>
      <c r="M52" s="42"/>
      <c r="N52" s="23"/>
      <c r="O52" s="42">
        <v>8566</v>
      </c>
      <c r="P52" s="42"/>
      <c r="Q52" s="23"/>
    </row>
    <row r="53" spans="1:27" x14ac:dyDescent="0.25">
      <c r="A53" s="13"/>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row>
    <row r="54" spans="1:27" x14ac:dyDescent="0.25">
      <c r="A54" s="13"/>
      <c r="B54" s="127" t="s">
        <v>406</v>
      </c>
      <c r="C54" s="127"/>
      <c r="D54" s="127"/>
      <c r="E54" s="127"/>
      <c r="F54" s="127"/>
      <c r="G54" s="127"/>
      <c r="H54" s="127"/>
      <c r="I54" s="127"/>
      <c r="J54" s="127"/>
      <c r="K54" s="127"/>
      <c r="L54" s="127"/>
      <c r="M54" s="127"/>
      <c r="N54" s="127"/>
      <c r="O54" s="127"/>
      <c r="P54" s="127"/>
      <c r="Q54" s="127"/>
      <c r="R54" s="127"/>
      <c r="S54" s="127"/>
      <c r="T54" s="127"/>
      <c r="U54" s="127"/>
      <c r="V54" s="127"/>
      <c r="W54" s="127"/>
      <c r="X54" s="127"/>
      <c r="Y54" s="127"/>
      <c r="Z54" s="127"/>
      <c r="AA54" s="127"/>
    </row>
    <row r="55" spans="1:27" x14ac:dyDescent="0.25">
      <c r="A55" s="13"/>
      <c r="B55" s="129"/>
      <c r="C55" s="129"/>
      <c r="D55" s="129"/>
      <c r="E55" s="129"/>
      <c r="F55" s="129"/>
      <c r="G55" s="129"/>
      <c r="H55" s="129"/>
      <c r="I55" s="129"/>
      <c r="J55" s="129"/>
      <c r="K55" s="129"/>
      <c r="L55" s="129"/>
      <c r="M55" s="129"/>
      <c r="N55" s="129"/>
      <c r="O55" s="129"/>
      <c r="P55" s="129"/>
      <c r="Q55" s="129"/>
      <c r="R55" s="129"/>
      <c r="S55" s="129"/>
      <c r="T55" s="129"/>
      <c r="U55" s="129"/>
      <c r="V55" s="129"/>
      <c r="W55" s="129"/>
      <c r="X55" s="129"/>
      <c r="Y55" s="129"/>
      <c r="Z55" s="129"/>
      <c r="AA55" s="129"/>
    </row>
    <row r="56" spans="1:27" x14ac:dyDescent="0.25">
      <c r="A56" s="13"/>
      <c r="B56" s="127" t="s">
        <v>407</v>
      </c>
      <c r="C56" s="127"/>
      <c r="D56" s="127"/>
      <c r="E56" s="127"/>
      <c r="F56" s="127"/>
      <c r="G56" s="127"/>
      <c r="H56" s="127"/>
      <c r="I56" s="127"/>
      <c r="J56" s="127"/>
      <c r="K56" s="127"/>
      <c r="L56" s="127"/>
      <c r="M56" s="127"/>
      <c r="N56" s="127"/>
      <c r="O56" s="127"/>
      <c r="P56" s="127"/>
      <c r="Q56" s="127"/>
      <c r="R56" s="127"/>
      <c r="S56" s="127"/>
      <c r="T56" s="127"/>
      <c r="U56" s="127"/>
      <c r="V56" s="127"/>
      <c r="W56" s="127"/>
      <c r="X56" s="127"/>
      <c r="Y56" s="127"/>
      <c r="Z56" s="127"/>
      <c r="AA56" s="127"/>
    </row>
    <row r="57" spans="1:27" x14ac:dyDescent="0.25">
      <c r="A57" s="13"/>
      <c r="B57" s="127"/>
      <c r="C57" s="127"/>
      <c r="D57" s="127"/>
      <c r="E57" s="127"/>
      <c r="F57" s="127"/>
      <c r="G57" s="127"/>
      <c r="H57" s="127"/>
      <c r="I57" s="127"/>
      <c r="J57" s="127"/>
      <c r="K57" s="127"/>
      <c r="L57" s="127"/>
      <c r="M57" s="127"/>
      <c r="N57" s="127"/>
      <c r="O57" s="127"/>
      <c r="P57" s="127"/>
      <c r="Q57" s="127"/>
      <c r="R57" s="127"/>
      <c r="S57" s="127"/>
      <c r="T57" s="127"/>
      <c r="U57" s="127"/>
      <c r="V57" s="127"/>
      <c r="W57" s="127"/>
      <c r="X57" s="127"/>
      <c r="Y57" s="127"/>
      <c r="Z57" s="127"/>
      <c r="AA57" s="127"/>
    </row>
    <row r="58" spans="1:27" x14ac:dyDescent="0.25">
      <c r="A58" s="13"/>
      <c r="B58" s="127" t="s">
        <v>408</v>
      </c>
      <c r="C58" s="127"/>
      <c r="D58" s="127"/>
      <c r="E58" s="127"/>
      <c r="F58" s="127"/>
      <c r="G58" s="127"/>
      <c r="H58" s="127"/>
      <c r="I58" s="127"/>
      <c r="J58" s="127"/>
      <c r="K58" s="127"/>
      <c r="L58" s="127"/>
      <c r="M58" s="127"/>
      <c r="N58" s="127"/>
      <c r="O58" s="127"/>
      <c r="P58" s="127"/>
      <c r="Q58" s="127"/>
      <c r="R58" s="127"/>
      <c r="S58" s="127"/>
      <c r="T58" s="127"/>
      <c r="U58" s="127"/>
      <c r="V58" s="127"/>
      <c r="W58" s="127"/>
      <c r="X58" s="127"/>
      <c r="Y58" s="127"/>
      <c r="Z58" s="127"/>
      <c r="AA58" s="127"/>
    </row>
    <row r="59" spans="1:27" x14ac:dyDescent="0.25">
      <c r="A59" s="13"/>
      <c r="B59" s="127"/>
      <c r="C59" s="127"/>
      <c r="D59" s="127"/>
      <c r="E59" s="127"/>
      <c r="F59" s="127"/>
      <c r="G59" s="127"/>
      <c r="H59" s="127"/>
      <c r="I59" s="127"/>
      <c r="J59" s="127"/>
      <c r="K59" s="127"/>
      <c r="L59" s="127"/>
      <c r="M59" s="127"/>
      <c r="N59" s="127"/>
      <c r="O59" s="127"/>
      <c r="P59" s="127"/>
      <c r="Q59" s="127"/>
      <c r="R59" s="127"/>
      <c r="S59" s="127"/>
      <c r="T59" s="127"/>
      <c r="U59" s="127"/>
      <c r="V59" s="127"/>
      <c r="W59" s="127"/>
      <c r="X59" s="127"/>
      <c r="Y59" s="127"/>
      <c r="Z59" s="127"/>
      <c r="AA59" s="127"/>
    </row>
    <row r="60" spans="1:27" x14ac:dyDescent="0.25">
      <c r="A60" s="13"/>
      <c r="B60" s="127" t="s">
        <v>409</v>
      </c>
      <c r="C60" s="127"/>
      <c r="D60" s="127"/>
      <c r="E60" s="127"/>
      <c r="F60" s="127"/>
      <c r="G60" s="127"/>
      <c r="H60" s="127"/>
      <c r="I60" s="127"/>
      <c r="J60" s="127"/>
      <c r="K60" s="127"/>
      <c r="L60" s="127"/>
      <c r="M60" s="127"/>
      <c r="N60" s="127"/>
      <c r="O60" s="127"/>
      <c r="P60" s="127"/>
      <c r="Q60" s="127"/>
      <c r="R60" s="127"/>
      <c r="S60" s="127"/>
      <c r="T60" s="127"/>
      <c r="U60" s="127"/>
      <c r="V60" s="127"/>
      <c r="W60" s="127"/>
      <c r="X60" s="127"/>
      <c r="Y60" s="127"/>
      <c r="Z60" s="127"/>
      <c r="AA60" s="127"/>
    </row>
    <row r="61" spans="1:27" x14ac:dyDescent="0.25">
      <c r="A61" s="13"/>
      <c r="B61" s="127"/>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c r="AA61" s="127"/>
    </row>
    <row r="62" spans="1:27" x14ac:dyDescent="0.25">
      <c r="A62" s="13"/>
      <c r="B62" s="127" t="s">
        <v>410</v>
      </c>
      <c r="C62" s="127"/>
      <c r="D62" s="127"/>
      <c r="E62" s="127"/>
      <c r="F62" s="127"/>
      <c r="G62" s="127"/>
      <c r="H62" s="127"/>
      <c r="I62" s="127"/>
      <c r="J62" s="127"/>
      <c r="K62" s="127"/>
      <c r="L62" s="127"/>
      <c r="M62" s="127"/>
      <c r="N62" s="127"/>
      <c r="O62" s="127"/>
      <c r="P62" s="127"/>
      <c r="Q62" s="127"/>
      <c r="R62" s="127"/>
      <c r="S62" s="127"/>
      <c r="T62" s="127"/>
      <c r="U62" s="127"/>
      <c r="V62" s="127"/>
      <c r="W62" s="127"/>
      <c r="X62" s="127"/>
      <c r="Y62" s="127"/>
      <c r="Z62" s="127"/>
      <c r="AA62" s="127"/>
    </row>
    <row r="63" spans="1:27" x14ac:dyDescent="0.25">
      <c r="A63" s="13"/>
      <c r="B63" s="127"/>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c r="AA63" s="127"/>
    </row>
    <row r="64" spans="1:27" x14ac:dyDescent="0.25">
      <c r="A64" s="13"/>
      <c r="B64" s="127" t="s">
        <v>411</v>
      </c>
      <c r="C64" s="127"/>
      <c r="D64" s="127"/>
      <c r="E64" s="127"/>
      <c r="F64" s="127"/>
      <c r="G64" s="127"/>
      <c r="H64" s="127"/>
      <c r="I64" s="127"/>
      <c r="J64" s="127"/>
      <c r="K64" s="127"/>
      <c r="L64" s="127"/>
      <c r="M64" s="127"/>
      <c r="N64" s="127"/>
      <c r="O64" s="127"/>
      <c r="P64" s="127"/>
      <c r="Q64" s="127"/>
      <c r="R64" s="127"/>
      <c r="S64" s="127"/>
      <c r="T64" s="127"/>
      <c r="U64" s="127"/>
      <c r="V64" s="127"/>
      <c r="W64" s="127"/>
      <c r="X64" s="127"/>
      <c r="Y64" s="127"/>
      <c r="Z64" s="127"/>
      <c r="AA64" s="127"/>
    </row>
    <row r="65" spans="1:27" x14ac:dyDescent="0.25">
      <c r="A65" s="13"/>
      <c r="B65" s="127"/>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c r="AA65" s="127"/>
    </row>
    <row r="66" spans="1:27" ht="25.5" customHeight="1" x14ac:dyDescent="0.25">
      <c r="A66" s="13"/>
      <c r="B66" s="127" t="s">
        <v>412</v>
      </c>
      <c r="C66" s="127"/>
      <c r="D66" s="127"/>
      <c r="E66" s="127"/>
      <c r="F66" s="127"/>
      <c r="G66" s="127"/>
      <c r="H66" s="127"/>
      <c r="I66" s="127"/>
      <c r="J66" s="127"/>
      <c r="K66" s="127"/>
      <c r="L66" s="127"/>
      <c r="M66" s="127"/>
      <c r="N66" s="127"/>
      <c r="O66" s="127"/>
      <c r="P66" s="127"/>
      <c r="Q66" s="127"/>
      <c r="R66" s="127"/>
      <c r="S66" s="127"/>
      <c r="T66" s="127"/>
      <c r="U66" s="127"/>
      <c r="V66" s="127"/>
      <c r="W66" s="127"/>
      <c r="X66" s="127"/>
      <c r="Y66" s="127"/>
      <c r="Z66" s="127"/>
      <c r="AA66" s="127"/>
    </row>
    <row r="67" spans="1:27" x14ac:dyDescent="0.25">
      <c r="A67" s="13"/>
      <c r="B67" s="99"/>
      <c r="C67" s="99"/>
      <c r="D67" s="99"/>
      <c r="E67" s="99"/>
      <c r="F67" s="99"/>
      <c r="G67" s="99"/>
      <c r="H67" s="99"/>
      <c r="I67" s="99"/>
      <c r="J67" s="99"/>
      <c r="K67" s="99"/>
      <c r="L67" s="99"/>
      <c r="M67" s="99"/>
      <c r="N67" s="99"/>
      <c r="O67" s="99"/>
      <c r="P67" s="99"/>
      <c r="Q67" s="99"/>
      <c r="R67" s="99"/>
      <c r="S67" s="99"/>
      <c r="T67" s="99"/>
      <c r="U67" s="99"/>
      <c r="V67" s="99"/>
      <c r="W67" s="99"/>
      <c r="X67" s="99"/>
      <c r="Y67" s="99"/>
      <c r="Z67" s="99"/>
      <c r="AA67" s="99"/>
    </row>
  </sheetData>
  <mergeCells count="186">
    <mergeCell ref="B66:AA66"/>
    <mergeCell ref="B67:AA67"/>
    <mergeCell ref="B60:AA60"/>
    <mergeCell ref="B61:AA61"/>
    <mergeCell ref="B62:AA62"/>
    <mergeCell ref="B63:AA63"/>
    <mergeCell ref="B64:AA64"/>
    <mergeCell ref="B65:AA65"/>
    <mergeCell ref="B54:AA54"/>
    <mergeCell ref="B55:AA55"/>
    <mergeCell ref="B56:AA56"/>
    <mergeCell ref="B57:AA57"/>
    <mergeCell ref="B58:AA58"/>
    <mergeCell ref="B59:AA59"/>
    <mergeCell ref="B31:AA31"/>
    <mergeCell ref="B32:AA32"/>
    <mergeCell ref="B33:AA33"/>
    <mergeCell ref="B34:AA34"/>
    <mergeCell ref="B35:AA35"/>
    <mergeCell ref="A36:A67"/>
    <mergeCell ref="B36:AA36"/>
    <mergeCell ref="B37:AA37"/>
    <mergeCell ref="B38:AA38"/>
    <mergeCell ref="B53:AA53"/>
    <mergeCell ref="B25:AA25"/>
    <mergeCell ref="B26:AA26"/>
    <mergeCell ref="B27:AA27"/>
    <mergeCell ref="B28:AA28"/>
    <mergeCell ref="B29:AA29"/>
    <mergeCell ref="B30:AA30"/>
    <mergeCell ref="A1:A2"/>
    <mergeCell ref="B1:AA1"/>
    <mergeCell ref="B2:AA2"/>
    <mergeCell ref="B3:AA3"/>
    <mergeCell ref="A4:A35"/>
    <mergeCell ref="B4:AA4"/>
    <mergeCell ref="B5:AA5"/>
    <mergeCell ref="B6:AA6"/>
    <mergeCell ref="B23:AA23"/>
    <mergeCell ref="B24:AA24"/>
    <mergeCell ref="F51:G51"/>
    <mergeCell ref="I51:J51"/>
    <mergeCell ref="L51:M51"/>
    <mergeCell ref="O51:P51"/>
    <mergeCell ref="F52:G52"/>
    <mergeCell ref="I52:J52"/>
    <mergeCell ref="L52:M52"/>
    <mergeCell ref="O52:P52"/>
    <mergeCell ref="F49:G49"/>
    <mergeCell ref="I49:J49"/>
    <mergeCell ref="L49:M49"/>
    <mergeCell ref="O49:P49"/>
    <mergeCell ref="F50:G50"/>
    <mergeCell ref="I50:J50"/>
    <mergeCell ref="L50:M50"/>
    <mergeCell ref="O50:P50"/>
    <mergeCell ref="F46:G46"/>
    <mergeCell ref="I46:J46"/>
    <mergeCell ref="L46:M46"/>
    <mergeCell ref="O46:P46"/>
    <mergeCell ref="F47:G47"/>
    <mergeCell ref="I47:J47"/>
    <mergeCell ref="L47:M47"/>
    <mergeCell ref="O47:P47"/>
    <mergeCell ref="F44:G44"/>
    <mergeCell ref="I44:J44"/>
    <mergeCell ref="L44:M44"/>
    <mergeCell ref="O44:P44"/>
    <mergeCell ref="F45:G45"/>
    <mergeCell ref="I45:J45"/>
    <mergeCell ref="L45:M45"/>
    <mergeCell ref="O45:P45"/>
    <mergeCell ref="F41:G41"/>
    <mergeCell ref="I41:J41"/>
    <mergeCell ref="L41:M41"/>
    <mergeCell ref="O41:P41"/>
    <mergeCell ref="F42:G42"/>
    <mergeCell ref="I42:J42"/>
    <mergeCell ref="L42:M42"/>
    <mergeCell ref="O42:P42"/>
    <mergeCell ref="F39:J39"/>
    <mergeCell ref="L39:P39"/>
    <mergeCell ref="F40:G40"/>
    <mergeCell ref="I40:J40"/>
    <mergeCell ref="L40:M40"/>
    <mergeCell ref="O40:P40"/>
    <mergeCell ref="V20:W20"/>
    <mergeCell ref="Y20:Z20"/>
    <mergeCell ref="D22:E22"/>
    <mergeCell ref="G22:H22"/>
    <mergeCell ref="J22:K22"/>
    <mergeCell ref="M22:N22"/>
    <mergeCell ref="P22:Q22"/>
    <mergeCell ref="S22:T22"/>
    <mergeCell ref="V22:W22"/>
    <mergeCell ref="Y22:Z22"/>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7:N7"/>
    <mergeCell ref="P7:Z7"/>
    <mergeCell ref="D8:N8"/>
    <mergeCell ref="P8:Z8"/>
    <mergeCell ref="D9:E9"/>
    <mergeCell ref="G9:H9"/>
    <mergeCell ref="J9:K9"/>
    <mergeCell ref="M9:N9"/>
    <mergeCell ref="P9:Q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26.42578125" bestFit="1" customWidth="1"/>
    <col min="4" max="4" width="36.42578125" bestFit="1" customWidth="1"/>
    <col min="5" max="5" width="4.140625" bestFit="1" customWidth="1"/>
    <col min="6" max="6" width="2.85546875" customWidth="1"/>
    <col min="7" max="7" width="8.42578125" customWidth="1"/>
    <col min="8" max="8" width="4.85546875" bestFit="1" customWidth="1"/>
    <col min="9" max="9" width="2.42578125" customWidth="1"/>
    <col min="10" max="10" width="8.28515625" customWidth="1"/>
    <col min="11" max="11" width="5.42578125" bestFit="1" customWidth="1"/>
    <col min="12" max="12" width="19.140625" bestFit="1" customWidth="1"/>
    <col min="13" max="13" width="5.42578125" bestFit="1" customWidth="1"/>
    <col min="14" max="15" width="5.7109375" customWidth="1"/>
    <col min="16" max="16" width="6.28515625" bestFit="1" customWidth="1"/>
    <col min="17" max="17" width="3" customWidth="1"/>
    <col min="18" max="18" width="7.7109375" customWidth="1"/>
  </cols>
  <sheetData>
    <row r="1" spans="1:19" ht="15" customHeight="1" x14ac:dyDescent="0.25">
      <c r="A1" s="7" t="s">
        <v>5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3</v>
      </c>
      <c r="B3" s="73" t="s">
        <v>4</v>
      </c>
      <c r="C3" s="73"/>
      <c r="D3" s="73"/>
      <c r="E3" s="73"/>
      <c r="F3" s="73"/>
      <c r="G3" s="73"/>
      <c r="H3" s="73"/>
      <c r="I3" s="73"/>
      <c r="J3" s="73"/>
      <c r="K3" s="73"/>
      <c r="L3" s="73"/>
      <c r="M3" s="73"/>
      <c r="N3" s="73"/>
      <c r="O3" s="73"/>
      <c r="P3" s="73"/>
      <c r="Q3" s="73"/>
      <c r="R3" s="73"/>
      <c r="S3" s="73"/>
    </row>
    <row r="4" spans="1:19" ht="15" customHeight="1" x14ac:dyDescent="0.25">
      <c r="A4" s="13" t="s">
        <v>549</v>
      </c>
      <c r="B4" s="73" t="s">
        <v>4</v>
      </c>
      <c r="C4" s="73"/>
      <c r="D4" s="73"/>
      <c r="E4" s="73"/>
      <c r="F4" s="73"/>
      <c r="G4" s="73"/>
      <c r="H4" s="73"/>
      <c r="I4" s="73"/>
      <c r="J4" s="73"/>
      <c r="K4" s="73"/>
      <c r="L4" s="73"/>
      <c r="M4" s="73"/>
      <c r="N4" s="73"/>
      <c r="O4" s="73"/>
      <c r="P4" s="73"/>
      <c r="Q4" s="73"/>
      <c r="R4" s="73"/>
      <c r="S4" s="73"/>
    </row>
    <row r="5" spans="1:19" x14ac:dyDescent="0.25">
      <c r="A5" s="13"/>
      <c r="B5" s="98"/>
      <c r="C5" s="98"/>
      <c r="D5" s="98"/>
      <c r="E5" s="98"/>
      <c r="F5" s="98"/>
      <c r="G5" s="98"/>
      <c r="H5" s="98"/>
      <c r="I5" s="98"/>
      <c r="J5" s="98"/>
      <c r="K5" s="98"/>
      <c r="L5" s="98"/>
      <c r="M5" s="98"/>
      <c r="N5" s="98"/>
      <c r="O5" s="98"/>
      <c r="P5" s="98"/>
      <c r="Q5" s="98"/>
      <c r="R5" s="98"/>
      <c r="S5" s="98"/>
    </row>
    <row r="6" spans="1:19" x14ac:dyDescent="0.25">
      <c r="A6" s="13"/>
      <c r="B6" s="98"/>
      <c r="C6" s="98"/>
      <c r="D6" s="98"/>
      <c r="E6" s="98"/>
      <c r="F6" s="98"/>
      <c r="G6" s="98"/>
      <c r="H6" s="98"/>
      <c r="I6" s="98"/>
      <c r="J6" s="98"/>
      <c r="K6" s="98"/>
      <c r="L6" s="98"/>
      <c r="M6" s="98"/>
      <c r="N6" s="98"/>
      <c r="O6" s="98"/>
      <c r="P6" s="98"/>
      <c r="Q6" s="98"/>
      <c r="R6" s="98"/>
      <c r="S6" s="98"/>
    </row>
    <row r="7" spans="1:19" ht="15.75" thickBot="1" x14ac:dyDescent="0.3">
      <c r="A7" s="13"/>
      <c r="B7" s="16"/>
      <c r="C7" s="17"/>
      <c r="D7" s="36" t="s">
        <v>417</v>
      </c>
      <c r="E7" s="36"/>
      <c r="F7" s="36"/>
      <c r="G7" s="36"/>
      <c r="H7" s="36"/>
      <c r="I7" s="36"/>
      <c r="J7" s="36"/>
      <c r="K7" s="17"/>
      <c r="L7" s="36" t="s">
        <v>418</v>
      </c>
      <c r="M7" s="36"/>
      <c r="N7" s="36"/>
      <c r="O7" s="36"/>
      <c r="P7" s="36"/>
      <c r="Q7" s="36"/>
      <c r="R7" s="36"/>
      <c r="S7" s="17"/>
    </row>
    <row r="8" spans="1:19" x14ac:dyDescent="0.25">
      <c r="A8" s="13"/>
      <c r="B8" s="16"/>
      <c r="C8" s="17"/>
      <c r="D8" s="18" t="s">
        <v>419</v>
      </c>
      <c r="E8" s="20"/>
      <c r="F8" s="39" t="s">
        <v>347</v>
      </c>
      <c r="G8" s="39"/>
      <c r="H8" s="20"/>
      <c r="I8" s="39" t="s">
        <v>420</v>
      </c>
      <c r="J8" s="39"/>
      <c r="K8" s="17"/>
      <c r="L8" s="18" t="s">
        <v>419</v>
      </c>
      <c r="M8" s="20"/>
      <c r="N8" s="39" t="s">
        <v>347</v>
      </c>
      <c r="O8" s="39"/>
      <c r="P8" s="20"/>
      <c r="Q8" s="39" t="s">
        <v>420</v>
      </c>
      <c r="R8" s="39"/>
      <c r="S8" s="17"/>
    </row>
    <row r="9" spans="1:19" ht="15.75" thickBot="1" x14ac:dyDescent="0.3">
      <c r="A9" s="13"/>
      <c r="B9" s="21" t="s">
        <v>187</v>
      </c>
      <c r="C9" s="17"/>
      <c r="D9" s="19" t="s">
        <v>421</v>
      </c>
      <c r="E9" s="17"/>
      <c r="F9" s="36">
        <v>2013</v>
      </c>
      <c r="G9" s="36"/>
      <c r="H9" s="17"/>
      <c r="I9" s="36">
        <v>2012</v>
      </c>
      <c r="J9" s="36"/>
      <c r="K9" s="17"/>
      <c r="L9" s="19" t="s">
        <v>421</v>
      </c>
      <c r="M9" s="17"/>
      <c r="N9" s="36">
        <v>2013</v>
      </c>
      <c r="O9" s="36"/>
      <c r="P9" s="17"/>
      <c r="Q9" s="36">
        <v>2012</v>
      </c>
      <c r="R9" s="36"/>
      <c r="S9" s="17"/>
    </row>
    <row r="10" spans="1:19" x14ac:dyDescent="0.25">
      <c r="A10" s="13"/>
      <c r="B10" s="22" t="s">
        <v>375</v>
      </c>
      <c r="C10" s="23"/>
      <c r="D10" s="30" t="s">
        <v>69</v>
      </c>
      <c r="E10" s="23"/>
      <c r="F10" s="30" t="s">
        <v>192</v>
      </c>
      <c r="G10" s="130">
        <v>219</v>
      </c>
      <c r="H10" s="23"/>
      <c r="I10" s="30" t="s">
        <v>192</v>
      </c>
      <c r="J10" s="130">
        <v>95</v>
      </c>
      <c r="K10" s="23"/>
      <c r="L10" s="30" t="s">
        <v>120</v>
      </c>
      <c r="M10" s="23"/>
      <c r="N10" s="30" t="s">
        <v>192</v>
      </c>
      <c r="O10" s="130">
        <v>106</v>
      </c>
      <c r="P10" s="23"/>
      <c r="Q10" s="30" t="s">
        <v>192</v>
      </c>
      <c r="R10" s="130">
        <v>15</v>
      </c>
      <c r="S10" s="23"/>
    </row>
    <row r="11" spans="1:19" x14ac:dyDescent="0.25">
      <c r="A11" s="13"/>
      <c r="B11" s="31" t="s">
        <v>376</v>
      </c>
      <c r="C11" s="16"/>
      <c r="D11" s="12" t="s">
        <v>69</v>
      </c>
      <c r="E11" s="16"/>
      <c r="F11" s="44">
        <v>805</v>
      </c>
      <c r="G11" s="44"/>
      <c r="H11" s="16"/>
      <c r="I11" s="44">
        <v>640</v>
      </c>
      <c r="J11" s="44"/>
      <c r="K11" s="16"/>
      <c r="L11" s="12" t="s">
        <v>120</v>
      </c>
      <c r="M11" s="16"/>
      <c r="N11" s="45">
        <v>3344</v>
      </c>
      <c r="O11" s="45"/>
      <c r="P11" s="16"/>
      <c r="Q11" s="45">
        <v>2130</v>
      </c>
      <c r="R11" s="45"/>
      <c r="S11" s="16"/>
    </row>
    <row r="12" spans="1:19" x14ac:dyDescent="0.25">
      <c r="A12" s="13"/>
      <c r="B12" s="22" t="s">
        <v>375</v>
      </c>
      <c r="C12" s="23"/>
      <c r="D12" s="30" t="s">
        <v>422</v>
      </c>
      <c r="E12" s="23"/>
      <c r="F12" s="43" t="s">
        <v>213</v>
      </c>
      <c r="G12" s="43"/>
      <c r="H12" s="23"/>
      <c r="I12" s="43" t="s">
        <v>213</v>
      </c>
      <c r="J12" s="43"/>
      <c r="K12" s="23"/>
      <c r="L12" s="30" t="s">
        <v>423</v>
      </c>
      <c r="M12" s="23"/>
      <c r="N12" s="43">
        <v>184</v>
      </c>
      <c r="O12" s="43"/>
      <c r="P12" s="23"/>
      <c r="Q12" s="43">
        <v>13</v>
      </c>
      <c r="R12" s="43"/>
      <c r="S12" s="23"/>
    </row>
    <row r="13" spans="1:19" ht="15.75" thickBot="1" x14ac:dyDescent="0.3">
      <c r="A13" s="13"/>
      <c r="B13" s="31" t="s">
        <v>376</v>
      </c>
      <c r="C13" s="16"/>
      <c r="D13" s="12" t="s">
        <v>422</v>
      </c>
      <c r="E13" s="16"/>
      <c r="F13" s="46" t="s">
        <v>213</v>
      </c>
      <c r="G13" s="46"/>
      <c r="H13" s="16"/>
      <c r="I13" s="46" t="s">
        <v>213</v>
      </c>
      <c r="J13" s="46"/>
      <c r="K13" s="16"/>
      <c r="L13" s="12" t="s">
        <v>423</v>
      </c>
      <c r="M13" s="16"/>
      <c r="N13" s="46" t="s">
        <v>213</v>
      </c>
      <c r="O13" s="46"/>
      <c r="P13" s="16"/>
      <c r="Q13" s="46">
        <v>21</v>
      </c>
      <c r="R13" s="46"/>
      <c r="S13" s="16"/>
    </row>
    <row r="14" spans="1:19" ht="15.75" thickBot="1" x14ac:dyDescent="0.3">
      <c r="A14" s="13"/>
      <c r="B14" s="22" t="s">
        <v>369</v>
      </c>
      <c r="C14" s="23"/>
      <c r="D14" s="23"/>
      <c r="E14" s="23"/>
      <c r="F14" s="131" t="s">
        <v>192</v>
      </c>
      <c r="G14" s="33">
        <v>1024</v>
      </c>
      <c r="H14" s="23"/>
      <c r="I14" s="131" t="s">
        <v>192</v>
      </c>
      <c r="J14" s="34">
        <v>735</v>
      </c>
      <c r="K14" s="23"/>
      <c r="L14" s="23"/>
      <c r="M14" s="23"/>
      <c r="N14" s="131" t="s">
        <v>192</v>
      </c>
      <c r="O14" s="33">
        <v>3634</v>
      </c>
      <c r="P14" s="23"/>
      <c r="Q14" s="131" t="s">
        <v>192</v>
      </c>
      <c r="R14" s="33">
        <v>2179</v>
      </c>
      <c r="S14" s="23"/>
    </row>
    <row r="15" spans="1:19" ht="15.75" thickTop="1" x14ac:dyDescent="0.25">
      <c r="A15" s="13"/>
      <c r="B15" s="100"/>
      <c r="C15" s="100"/>
      <c r="D15" s="100"/>
      <c r="E15" s="100"/>
      <c r="F15" s="100"/>
      <c r="G15" s="100"/>
      <c r="H15" s="100"/>
      <c r="I15" s="100"/>
      <c r="J15" s="100"/>
      <c r="K15" s="100"/>
      <c r="L15" s="100"/>
      <c r="M15" s="100"/>
      <c r="N15" s="100"/>
      <c r="O15" s="100"/>
      <c r="P15" s="100"/>
      <c r="Q15" s="100"/>
      <c r="R15" s="100"/>
      <c r="S15" s="100"/>
    </row>
    <row r="16" spans="1:19" ht="15" customHeight="1" x14ac:dyDescent="0.25">
      <c r="A16" s="13" t="s">
        <v>550</v>
      </c>
      <c r="B16" s="73" t="s">
        <v>4</v>
      </c>
      <c r="C16" s="73"/>
      <c r="D16" s="73"/>
      <c r="E16" s="73"/>
      <c r="F16" s="73"/>
      <c r="G16" s="73"/>
      <c r="H16" s="73"/>
      <c r="I16" s="73"/>
      <c r="J16" s="73"/>
      <c r="K16" s="73"/>
      <c r="L16" s="73"/>
      <c r="M16" s="73"/>
      <c r="N16" s="73"/>
      <c r="O16" s="73"/>
      <c r="P16" s="73"/>
      <c r="Q16" s="73"/>
      <c r="R16" s="73"/>
      <c r="S16" s="73"/>
    </row>
    <row r="17" spans="1:19" x14ac:dyDescent="0.25">
      <c r="A17" s="13"/>
      <c r="B17" s="100" t="s">
        <v>431</v>
      </c>
      <c r="C17" s="100"/>
      <c r="D17" s="100"/>
      <c r="E17" s="100"/>
      <c r="F17" s="100"/>
      <c r="G17" s="100"/>
      <c r="H17" s="100"/>
      <c r="I17" s="100"/>
      <c r="J17" s="100"/>
      <c r="K17" s="100"/>
      <c r="L17" s="100"/>
      <c r="M17" s="100"/>
      <c r="N17" s="100"/>
      <c r="O17" s="100"/>
      <c r="P17" s="100"/>
      <c r="Q17" s="100"/>
      <c r="R17" s="100"/>
      <c r="S17" s="100"/>
    </row>
    <row r="18" spans="1:19" x14ac:dyDescent="0.25">
      <c r="A18" s="13"/>
      <c r="B18" s="99"/>
      <c r="C18" s="99"/>
      <c r="D18" s="99"/>
      <c r="E18" s="99"/>
      <c r="F18" s="99"/>
      <c r="G18" s="99"/>
      <c r="H18" s="99"/>
      <c r="I18" s="99"/>
      <c r="J18" s="99"/>
      <c r="K18" s="99"/>
      <c r="L18" s="99"/>
      <c r="M18" s="99"/>
      <c r="N18" s="99"/>
      <c r="O18" s="99"/>
      <c r="P18" s="99"/>
      <c r="Q18" s="99"/>
      <c r="R18" s="99"/>
      <c r="S18" s="99"/>
    </row>
    <row r="19" spans="1:19" x14ac:dyDescent="0.25">
      <c r="A19" s="13"/>
      <c r="B19" s="16"/>
      <c r="C19" s="17"/>
      <c r="D19" s="35" t="s">
        <v>180</v>
      </c>
      <c r="E19" s="35"/>
      <c r="F19" s="35"/>
      <c r="G19" s="35"/>
      <c r="H19" s="35"/>
      <c r="I19" s="17"/>
      <c r="J19" s="35" t="s">
        <v>217</v>
      </c>
      <c r="K19" s="35"/>
      <c r="L19" s="35"/>
      <c r="M19" s="35"/>
      <c r="N19" s="35"/>
      <c r="O19" s="17"/>
    </row>
    <row r="20" spans="1:19" ht="15.75" thickBot="1" x14ac:dyDescent="0.3">
      <c r="A20" s="13"/>
      <c r="B20" s="16"/>
      <c r="C20" s="17"/>
      <c r="D20" s="36" t="s">
        <v>347</v>
      </c>
      <c r="E20" s="36"/>
      <c r="F20" s="36"/>
      <c r="G20" s="36"/>
      <c r="H20" s="36"/>
      <c r="I20" s="17"/>
      <c r="J20" s="36" t="s">
        <v>347</v>
      </c>
      <c r="K20" s="36"/>
      <c r="L20" s="36"/>
      <c r="M20" s="36"/>
      <c r="N20" s="36"/>
      <c r="O20" s="17"/>
    </row>
    <row r="21" spans="1:19" ht="15.75" thickBot="1" x14ac:dyDescent="0.3">
      <c r="A21" s="13"/>
      <c r="B21" s="21" t="s">
        <v>432</v>
      </c>
      <c r="C21" s="17"/>
      <c r="D21" s="105">
        <v>2013</v>
      </c>
      <c r="E21" s="105"/>
      <c r="F21" s="20"/>
      <c r="G21" s="105">
        <v>2012</v>
      </c>
      <c r="H21" s="105"/>
      <c r="I21" s="17"/>
      <c r="J21" s="105">
        <v>2013</v>
      </c>
      <c r="K21" s="105"/>
      <c r="L21" s="20"/>
      <c r="M21" s="105">
        <v>2012</v>
      </c>
      <c r="N21" s="105"/>
      <c r="O21" s="17"/>
    </row>
    <row r="22" spans="1:19" x14ac:dyDescent="0.25">
      <c r="A22" s="13"/>
      <c r="B22" s="22" t="s">
        <v>375</v>
      </c>
      <c r="C22" s="23"/>
      <c r="D22" s="30" t="s">
        <v>192</v>
      </c>
      <c r="E22" s="130">
        <v>47</v>
      </c>
      <c r="F22" s="23"/>
      <c r="G22" s="30" t="s">
        <v>192</v>
      </c>
      <c r="H22" s="130">
        <v>619</v>
      </c>
      <c r="I22" s="23"/>
      <c r="J22" s="30" t="s">
        <v>192</v>
      </c>
      <c r="K22" s="130">
        <v>79</v>
      </c>
      <c r="L22" s="23"/>
      <c r="M22" s="30" t="s">
        <v>192</v>
      </c>
      <c r="N22" s="132">
        <v>1011</v>
      </c>
      <c r="O22" s="23"/>
    </row>
    <row r="23" spans="1:19" ht="15.75" thickBot="1" x14ac:dyDescent="0.3">
      <c r="A23" s="13"/>
      <c r="B23" s="31" t="s">
        <v>376</v>
      </c>
      <c r="C23" s="16"/>
      <c r="D23" s="46" t="s">
        <v>433</v>
      </c>
      <c r="E23" s="46"/>
      <c r="F23" s="12" t="s">
        <v>194</v>
      </c>
      <c r="G23" s="46">
        <v>884</v>
      </c>
      <c r="H23" s="46"/>
      <c r="I23" s="16"/>
      <c r="J23" s="46" t="s">
        <v>434</v>
      </c>
      <c r="K23" s="46"/>
      <c r="L23" s="12" t="s">
        <v>194</v>
      </c>
      <c r="M23" s="133">
        <v>2910</v>
      </c>
      <c r="N23" s="133"/>
      <c r="O23" s="16"/>
    </row>
    <row r="24" spans="1:19" ht="15.75" thickBot="1" x14ac:dyDescent="0.3">
      <c r="A24" s="13"/>
      <c r="B24" s="22" t="s">
        <v>369</v>
      </c>
      <c r="C24" s="23"/>
      <c r="D24" s="131" t="s">
        <v>192</v>
      </c>
      <c r="E24" s="34" t="s">
        <v>277</v>
      </c>
      <c r="F24" s="30" t="s">
        <v>194</v>
      </c>
      <c r="G24" s="131" t="s">
        <v>192</v>
      </c>
      <c r="H24" s="33">
        <v>1503</v>
      </c>
      <c r="I24" s="23"/>
      <c r="J24" s="131" t="s">
        <v>192</v>
      </c>
      <c r="K24" s="34" t="s">
        <v>299</v>
      </c>
      <c r="L24" s="30" t="s">
        <v>194</v>
      </c>
      <c r="M24" s="131" t="s">
        <v>192</v>
      </c>
      <c r="N24" s="33">
        <v>3921</v>
      </c>
      <c r="O24" s="23"/>
    </row>
    <row r="25" spans="1:19" ht="15.75" thickTop="1" x14ac:dyDescent="0.25">
      <c r="A25" s="13"/>
      <c r="B25" s="100"/>
      <c r="C25" s="100"/>
      <c r="D25" s="100"/>
      <c r="E25" s="100"/>
      <c r="F25" s="100"/>
      <c r="G25" s="100"/>
      <c r="H25" s="100"/>
      <c r="I25" s="100"/>
      <c r="J25" s="100"/>
      <c r="K25" s="100"/>
      <c r="L25" s="100"/>
      <c r="M25" s="100"/>
      <c r="N25" s="100"/>
      <c r="O25" s="100"/>
      <c r="P25" s="100"/>
      <c r="Q25" s="100"/>
      <c r="R25" s="100"/>
      <c r="S25" s="100"/>
    </row>
    <row r="26" spans="1:19" x14ac:dyDescent="0.25">
      <c r="A26" s="13"/>
      <c r="B26" s="100" t="s">
        <v>435</v>
      </c>
      <c r="C26" s="100"/>
      <c r="D26" s="100"/>
      <c r="E26" s="100"/>
      <c r="F26" s="100"/>
      <c r="G26" s="100"/>
      <c r="H26" s="100"/>
      <c r="I26" s="100"/>
      <c r="J26" s="100"/>
      <c r="K26" s="100"/>
      <c r="L26" s="100"/>
      <c r="M26" s="100"/>
      <c r="N26" s="100"/>
      <c r="O26" s="100"/>
      <c r="P26" s="100"/>
      <c r="Q26" s="100"/>
      <c r="R26" s="100"/>
      <c r="S26" s="100"/>
    </row>
    <row r="27" spans="1:19" x14ac:dyDescent="0.25">
      <c r="A27" s="13"/>
      <c r="B27" s="98"/>
      <c r="C27" s="98"/>
      <c r="D27" s="98"/>
      <c r="E27" s="98"/>
      <c r="F27" s="98"/>
      <c r="G27" s="98"/>
      <c r="H27" s="98"/>
      <c r="I27" s="98"/>
      <c r="J27" s="98"/>
      <c r="K27" s="98"/>
      <c r="L27" s="98"/>
      <c r="M27" s="98"/>
      <c r="N27" s="98"/>
      <c r="O27" s="98"/>
      <c r="P27" s="98"/>
      <c r="Q27" s="98"/>
      <c r="R27" s="98"/>
      <c r="S27" s="98"/>
    </row>
    <row r="28" spans="1:19" x14ac:dyDescent="0.25">
      <c r="A28" s="13"/>
      <c r="B28" s="16"/>
      <c r="C28" s="17"/>
      <c r="D28" s="17"/>
      <c r="E28" s="17"/>
      <c r="F28" s="35" t="s">
        <v>180</v>
      </c>
      <c r="G28" s="35"/>
      <c r="H28" s="35"/>
      <c r="I28" s="35"/>
      <c r="J28" s="35"/>
      <c r="K28" s="17"/>
      <c r="L28" s="35" t="s">
        <v>217</v>
      </c>
      <c r="M28" s="35"/>
      <c r="N28" s="35"/>
      <c r="O28" s="35"/>
      <c r="P28" s="35"/>
      <c r="Q28" s="17"/>
    </row>
    <row r="29" spans="1:19" ht="15.75" thickBot="1" x14ac:dyDescent="0.3">
      <c r="A29" s="13"/>
      <c r="B29" s="16"/>
      <c r="C29" s="17"/>
      <c r="D29" s="17"/>
      <c r="E29" s="17"/>
      <c r="F29" s="36" t="s">
        <v>347</v>
      </c>
      <c r="G29" s="36"/>
      <c r="H29" s="36"/>
      <c r="I29" s="36"/>
      <c r="J29" s="36"/>
      <c r="K29" s="17"/>
      <c r="L29" s="36" t="s">
        <v>347</v>
      </c>
      <c r="M29" s="36"/>
      <c r="N29" s="36"/>
      <c r="O29" s="36"/>
      <c r="P29" s="36"/>
      <c r="Q29" s="17"/>
    </row>
    <row r="30" spans="1:19" ht="15.75" thickBot="1" x14ac:dyDescent="0.3">
      <c r="A30" s="13"/>
      <c r="B30" s="21" t="s">
        <v>432</v>
      </c>
      <c r="C30" s="17"/>
      <c r="D30" s="19" t="s">
        <v>426</v>
      </c>
      <c r="E30" s="17"/>
      <c r="F30" s="105">
        <v>2013</v>
      </c>
      <c r="G30" s="105"/>
      <c r="H30" s="20"/>
      <c r="I30" s="105">
        <v>2012</v>
      </c>
      <c r="J30" s="105"/>
      <c r="K30" s="17"/>
      <c r="L30" s="105">
        <v>2013</v>
      </c>
      <c r="M30" s="105"/>
      <c r="N30" s="20"/>
      <c r="O30" s="105">
        <v>2012</v>
      </c>
      <c r="P30" s="105"/>
      <c r="Q30" s="17"/>
    </row>
    <row r="31" spans="1:19" x14ac:dyDescent="0.25">
      <c r="A31" s="13"/>
      <c r="B31" s="22" t="s">
        <v>375</v>
      </c>
      <c r="C31" s="23"/>
      <c r="D31" s="126" t="s">
        <v>323</v>
      </c>
      <c r="E31" s="23"/>
      <c r="F31" s="30" t="s">
        <v>192</v>
      </c>
      <c r="G31" s="130" t="s">
        <v>306</v>
      </c>
      <c r="H31" s="30" t="s">
        <v>194</v>
      </c>
      <c r="I31" s="30" t="s">
        <v>192</v>
      </c>
      <c r="J31" s="130">
        <v>710</v>
      </c>
      <c r="K31" s="23"/>
      <c r="L31" s="30" t="s">
        <v>192</v>
      </c>
      <c r="M31" s="130">
        <v>59</v>
      </c>
      <c r="N31" s="23"/>
      <c r="O31" s="30" t="s">
        <v>192</v>
      </c>
      <c r="P31" s="132">
        <v>1654</v>
      </c>
      <c r="Q31" s="23"/>
    </row>
    <row r="32" spans="1:19" x14ac:dyDescent="0.25">
      <c r="A32" s="13"/>
      <c r="B32" s="31" t="s">
        <v>376</v>
      </c>
      <c r="C32" s="16"/>
      <c r="D32" s="14" t="s">
        <v>323</v>
      </c>
      <c r="E32" s="16"/>
      <c r="F32" s="44" t="s">
        <v>436</v>
      </c>
      <c r="G32" s="44"/>
      <c r="H32" s="12" t="s">
        <v>194</v>
      </c>
      <c r="I32" s="44">
        <v>557</v>
      </c>
      <c r="J32" s="44"/>
      <c r="K32" s="16"/>
      <c r="L32" s="44" t="s">
        <v>437</v>
      </c>
      <c r="M32" s="44"/>
      <c r="N32" s="12" t="s">
        <v>194</v>
      </c>
      <c r="O32" s="44">
        <v>558</v>
      </c>
      <c r="P32" s="44"/>
      <c r="Q32" s="16"/>
    </row>
    <row r="33" spans="1:19" ht="15.75" thickBot="1" x14ac:dyDescent="0.3">
      <c r="A33" s="13"/>
      <c r="B33" s="22" t="s">
        <v>326</v>
      </c>
      <c r="C33" s="23"/>
      <c r="D33" s="126" t="s">
        <v>34</v>
      </c>
      <c r="E33" s="23"/>
      <c r="F33" s="96" t="s">
        <v>438</v>
      </c>
      <c r="G33" s="96"/>
      <c r="H33" s="30" t="s">
        <v>194</v>
      </c>
      <c r="I33" s="96" t="s">
        <v>438</v>
      </c>
      <c r="J33" s="96"/>
      <c r="K33" s="30" t="s">
        <v>194</v>
      </c>
      <c r="L33" s="96" t="s">
        <v>439</v>
      </c>
      <c r="M33" s="96"/>
      <c r="N33" s="30" t="s">
        <v>194</v>
      </c>
      <c r="O33" s="96" t="s">
        <v>439</v>
      </c>
      <c r="P33" s="96"/>
      <c r="Q33" s="30" t="s">
        <v>194</v>
      </c>
    </row>
    <row r="34" spans="1:19" ht="15.75" thickBot="1" x14ac:dyDescent="0.3">
      <c r="A34" s="13"/>
      <c r="B34" s="31" t="s">
        <v>369</v>
      </c>
      <c r="C34" s="16"/>
      <c r="D34" s="16"/>
      <c r="E34" s="16"/>
      <c r="F34" s="90" t="s">
        <v>192</v>
      </c>
      <c r="G34" s="91" t="s">
        <v>329</v>
      </c>
      <c r="H34" s="12" t="s">
        <v>194</v>
      </c>
      <c r="I34" s="90" t="s">
        <v>192</v>
      </c>
      <c r="J34" s="134">
        <v>1005</v>
      </c>
      <c r="K34" s="16"/>
      <c r="L34" s="90" t="s">
        <v>192</v>
      </c>
      <c r="M34" s="91" t="s">
        <v>334</v>
      </c>
      <c r="N34" s="12" t="s">
        <v>194</v>
      </c>
      <c r="O34" s="90" t="s">
        <v>192</v>
      </c>
      <c r="P34" s="134">
        <v>1426</v>
      </c>
      <c r="Q34" s="16"/>
    </row>
    <row r="35" spans="1:19" ht="30.75" thickTop="1" x14ac:dyDescent="0.25">
      <c r="A35" s="2" t="s">
        <v>551</v>
      </c>
      <c r="B35" s="73" t="s">
        <v>4</v>
      </c>
      <c r="C35" s="73"/>
      <c r="D35" s="73"/>
      <c r="E35" s="73"/>
      <c r="F35" s="73"/>
      <c r="G35" s="73"/>
      <c r="H35" s="73"/>
      <c r="I35" s="73"/>
      <c r="J35" s="73"/>
      <c r="K35" s="73"/>
      <c r="L35" s="73"/>
      <c r="M35" s="73"/>
      <c r="N35" s="73"/>
      <c r="O35" s="73"/>
      <c r="P35" s="73"/>
      <c r="Q35" s="73"/>
      <c r="R35" s="73"/>
      <c r="S35" s="73"/>
    </row>
    <row r="36" spans="1:19" ht="15" customHeight="1" x14ac:dyDescent="0.25">
      <c r="A36" s="3" t="s">
        <v>552</v>
      </c>
      <c r="B36" s="73" t="s">
        <v>4</v>
      </c>
      <c r="C36" s="73"/>
      <c r="D36" s="73"/>
      <c r="E36" s="73"/>
      <c r="F36" s="73"/>
      <c r="G36" s="73"/>
      <c r="H36" s="73"/>
      <c r="I36" s="73"/>
      <c r="J36" s="73"/>
      <c r="K36" s="73"/>
      <c r="L36" s="73"/>
      <c r="M36" s="73"/>
      <c r="N36" s="73"/>
      <c r="O36" s="73"/>
      <c r="P36" s="73"/>
      <c r="Q36" s="73"/>
      <c r="R36" s="73"/>
      <c r="S36" s="73"/>
    </row>
    <row r="37" spans="1:19" ht="15" customHeight="1" x14ac:dyDescent="0.25">
      <c r="A37" s="13" t="s">
        <v>553</v>
      </c>
      <c r="B37" s="73" t="s">
        <v>4</v>
      </c>
      <c r="C37" s="73"/>
      <c r="D37" s="73"/>
      <c r="E37" s="73"/>
      <c r="F37" s="73"/>
      <c r="G37" s="73"/>
      <c r="H37" s="73"/>
      <c r="I37" s="73"/>
      <c r="J37" s="73"/>
      <c r="K37" s="73"/>
      <c r="L37" s="73"/>
      <c r="M37" s="73"/>
      <c r="N37" s="73"/>
      <c r="O37" s="73"/>
      <c r="P37" s="73"/>
      <c r="Q37" s="73"/>
      <c r="R37" s="73"/>
      <c r="S37" s="73"/>
    </row>
    <row r="38" spans="1:19" x14ac:dyDescent="0.25">
      <c r="A38" s="13"/>
      <c r="B38" s="100"/>
      <c r="C38" s="100"/>
      <c r="D38" s="100"/>
      <c r="E38" s="100"/>
      <c r="F38" s="100"/>
      <c r="G38" s="100"/>
      <c r="H38" s="100"/>
      <c r="I38" s="100"/>
      <c r="J38" s="100"/>
      <c r="K38" s="100"/>
      <c r="L38" s="100"/>
      <c r="M38" s="100"/>
      <c r="N38" s="100"/>
      <c r="O38" s="100"/>
      <c r="P38" s="100"/>
      <c r="Q38" s="100"/>
      <c r="R38" s="100"/>
      <c r="S38" s="100"/>
    </row>
    <row r="39" spans="1:19" x14ac:dyDescent="0.25">
      <c r="A39" s="13"/>
      <c r="B39" s="16"/>
      <c r="C39" s="17"/>
      <c r="D39" s="17"/>
      <c r="E39" s="17"/>
      <c r="F39" s="35" t="s">
        <v>180</v>
      </c>
      <c r="G39" s="35"/>
      <c r="H39" s="35"/>
      <c r="I39" s="35"/>
      <c r="J39" s="35"/>
      <c r="K39" s="17"/>
      <c r="L39" s="35" t="s">
        <v>217</v>
      </c>
      <c r="M39" s="35"/>
      <c r="N39" s="35"/>
      <c r="O39" s="35"/>
      <c r="P39" s="35"/>
      <c r="Q39" s="17"/>
    </row>
    <row r="40" spans="1:19" ht="15.75" thickBot="1" x14ac:dyDescent="0.3">
      <c r="A40" s="13"/>
      <c r="B40" s="16"/>
      <c r="C40" s="17"/>
      <c r="D40" s="17"/>
      <c r="E40" s="17"/>
      <c r="F40" s="36" t="s">
        <v>347</v>
      </c>
      <c r="G40" s="36"/>
      <c r="H40" s="36"/>
      <c r="I40" s="36"/>
      <c r="J40" s="36"/>
      <c r="K40" s="17"/>
      <c r="L40" s="36" t="s">
        <v>347</v>
      </c>
      <c r="M40" s="36"/>
      <c r="N40" s="36"/>
      <c r="O40" s="36"/>
      <c r="P40" s="36"/>
      <c r="Q40" s="17"/>
    </row>
    <row r="41" spans="1:19" ht="15.75" thickBot="1" x14ac:dyDescent="0.3">
      <c r="A41" s="13"/>
      <c r="B41" s="21" t="s">
        <v>425</v>
      </c>
      <c r="C41" s="17"/>
      <c r="D41" s="19" t="s">
        <v>426</v>
      </c>
      <c r="E41" s="17"/>
      <c r="F41" s="105">
        <v>2013</v>
      </c>
      <c r="G41" s="105"/>
      <c r="H41" s="20"/>
      <c r="I41" s="105">
        <v>2012</v>
      </c>
      <c r="J41" s="105"/>
      <c r="K41" s="17"/>
      <c r="L41" s="105">
        <v>2013</v>
      </c>
      <c r="M41" s="105"/>
      <c r="N41" s="20"/>
      <c r="O41" s="105">
        <v>2012</v>
      </c>
      <c r="P41" s="105"/>
      <c r="Q41" s="17"/>
    </row>
    <row r="42" spans="1:19" x14ac:dyDescent="0.25">
      <c r="A42" s="13"/>
      <c r="B42" s="22" t="s">
        <v>376</v>
      </c>
      <c r="C42" s="23"/>
      <c r="D42" s="126" t="s">
        <v>33</v>
      </c>
      <c r="E42" s="23"/>
      <c r="F42" s="30" t="s">
        <v>192</v>
      </c>
      <c r="G42" s="130" t="s">
        <v>427</v>
      </c>
      <c r="H42" s="30" t="s">
        <v>194</v>
      </c>
      <c r="I42" s="30" t="s">
        <v>192</v>
      </c>
      <c r="J42" s="130" t="s">
        <v>428</v>
      </c>
      <c r="K42" s="30" t="s">
        <v>194</v>
      </c>
      <c r="L42" s="30" t="s">
        <v>192</v>
      </c>
      <c r="M42" s="132">
        <v>4064</v>
      </c>
      <c r="N42" s="23"/>
      <c r="O42" s="30" t="s">
        <v>192</v>
      </c>
      <c r="P42" s="130" t="s">
        <v>429</v>
      </c>
      <c r="Q42" s="30" t="s">
        <v>194</v>
      </c>
    </row>
    <row r="43" spans="1:19" x14ac:dyDescent="0.25">
      <c r="A43" s="13"/>
      <c r="B43" s="16"/>
      <c r="C43" s="16"/>
      <c r="D43" s="16"/>
      <c r="E43" s="16"/>
      <c r="F43" s="16"/>
      <c r="G43" s="16"/>
      <c r="H43" s="16"/>
      <c r="I43" s="16"/>
      <c r="J43" s="16"/>
      <c r="K43" s="16"/>
      <c r="L43" s="16"/>
      <c r="M43" s="16"/>
      <c r="N43" s="16"/>
      <c r="O43" s="16"/>
      <c r="P43" s="16"/>
      <c r="Q43" s="16"/>
    </row>
  </sheetData>
  <mergeCells count="79">
    <mergeCell ref="B35:S35"/>
    <mergeCell ref="B36:S36"/>
    <mergeCell ref="A37:A43"/>
    <mergeCell ref="B37:S37"/>
    <mergeCell ref="B38:S38"/>
    <mergeCell ref="A16:A34"/>
    <mergeCell ref="B16:S16"/>
    <mergeCell ref="B17:S17"/>
    <mergeCell ref="B18:S18"/>
    <mergeCell ref="B25:S25"/>
    <mergeCell ref="B26:S26"/>
    <mergeCell ref="B27:S27"/>
    <mergeCell ref="A1:A2"/>
    <mergeCell ref="B1:S1"/>
    <mergeCell ref="B2:S2"/>
    <mergeCell ref="B3:S3"/>
    <mergeCell ref="A4:A15"/>
    <mergeCell ref="B4:S4"/>
    <mergeCell ref="B5:S5"/>
    <mergeCell ref="B6:S6"/>
    <mergeCell ref="B15:S15"/>
    <mergeCell ref="F39:J39"/>
    <mergeCell ref="L39:P39"/>
    <mergeCell ref="F40:J40"/>
    <mergeCell ref="L40:P40"/>
    <mergeCell ref="F41:G41"/>
    <mergeCell ref="I41:J41"/>
    <mergeCell ref="L41:M41"/>
    <mergeCell ref="O41:P41"/>
    <mergeCell ref="F32:G32"/>
    <mergeCell ref="I32:J32"/>
    <mergeCell ref="L32:M32"/>
    <mergeCell ref="O32:P32"/>
    <mergeCell ref="F33:G33"/>
    <mergeCell ref="I33:J33"/>
    <mergeCell ref="L33:M33"/>
    <mergeCell ref="O33:P33"/>
    <mergeCell ref="F29:J29"/>
    <mergeCell ref="L29:P29"/>
    <mergeCell ref="F30:G30"/>
    <mergeCell ref="I30:J30"/>
    <mergeCell ref="L30:M30"/>
    <mergeCell ref="O30:P30"/>
    <mergeCell ref="D23:E23"/>
    <mergeCell ref="G23:H23"/>
    <mergeCell ref="J23:K23"/>
    <mergeCell ref="M23:N23"/>
    <mergeCell ref="F28:J28"/>
    <mergeCell ref="L28:P28"/>
    <mergeCell ref="D19:H19"/>
    <mergeCell ref="J19:N19"/>
    <mergeCell ref="D20:H20"/>
    <mergeCell ref="J20:N20"/>
    <mergeCell ref="D21:E21"/>
    <mergeCell ref="G21:H21"/>
    <mergeCell ref="J21:K21"/>
    <mergeCell ref="M21:N21"/>
    <mergeCell ref="F12:G12"/>
    <mergeCell ref="I12:J12"/>
    <mergeCell ref="N12:O12"/>
    <mergeCell ref="Q12:R12"/>
    <mergeCell ref="F13:G13"/>
    <mergeCell ref="I13:J13"/>
    <mergeCell ref="N13:O13"/>
    <mergeCell ref="Q13:R13"/>
    <mergeCell ref="F9:G9"/>
    <mergeCell ref="I9:J9"/>
    <mergeCell ref="N9:O9"/>
    <mergeCell ref="Q9:R9"/>
    <mergeCell ref="F11:G11"/>
    <mergeCell ref="I11:J11"/>
    <mergeCell ref="N11:O11"/>
    <mergeCell ref="Q11:R11"/>
    <mergeCell ref="D7:J7"/>
    <mergeCell ref="L7:R7"/>
    <mergeCell ref="F8:G8"/>
    <mergeCell ref="I8:J8"/>
    <mergeCell ref="N8:O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5.7109375" bestFit="1" customWidth="1"/>
    <col min="15" max="15" width="1.5703125" bestFit="1" customWidth="1"/>
    <col min="16" max="16" width="1.85546875" customWidth="1"/>
    <col min="17" max="17" width="5.140625" customWidth="1"/>
    <col min="18" max="18" width="1.5703125" customWidth="1"/>
    <col min="19" max="19" width="1.85546875" customWidth="1"/>
    <col min="20" max="20" width="5.140625" customWidth="1"/>
    <col min="21" max="21" width="1.5703125" bestFit="1" customWidth="1"/>
    <col min="22" max="22" width="1.85546875" bestFit="1" customWidth="1"/>
    <col min="23" max="23" width="5.7109375" bestFit="1" customWidth="1"/>
    <col min="24" max="24" width="1.5703125" bestFit="1" customWidth="1"/>
    <col min="25" max="25" width="1.85546875" bestFit="1" customWidth="1"/>
    <col min="26" max="26" width="4.85546875" bestFit="1" customWidth="1"/>
    <col min="27" max="27" width="1.5703125" bestFit="1" customWidth="1"/>
  </cols>
  <sheetData>
    <row r="1" spans="1:27"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55</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3" t="s">
        <v>556</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102"/>
      <c r="C5" s="102"/>
      <c r="D5" s="102"/>
      <c r="E5" s="102"/>
      <c r="F5" s="102"/>
      <c r="G5" s="102"/>
      <c r="H5" s="102"/>
      <c r="I5" s="102"/>
      <c r="J5" s="102"/>
      <c r="K5" s="102"/>
      <c r="L5" s="102"/>
      <c r="M5" s="102"/>
      <c r="N5" s="102"/>
      <c r="O5" s="102"/>
      <c r="P5" s="102"/>
      <c r="Q5" s="102"/>
      <c r="R5" s="102"/>
      <c r="S5" s="102"/>
      <c r="T5" s="102"/>
      <c r="U5" s="102"/>
      <c r="V5" s="102"/>
      <c r="W5" s="102"/>
      <c r="X5" s="102"/>
      <c r="Y5" s="102"/>
      <c r="Z5" s="102"/>
      <c r="AA5" s="102"/>
    </row>
    <row r="6" spans="1:27" ht="15.75" thickBot="1" x14ac:dyDescent="0.3">
      <c r="A6" s="13"/>
      <c r="B6" s="16"/>
      <c r="C6" s="17"/>
      <c r="D6" s="36" t="s">
        <v>444</v>
      </c>
      <c r="E6" s="36"/>
      <c r="F6" s="36"/>
      <c r="G6" s="36"/>
      <c r="H6" s="36"/>
      <c r="I6" s="36"/>
      <c r="J6" s="36"/>
      <c r="K6" s="36"/>
      <c r="L6" s="36"/>
      <c r="M6" s="36"/>
      <c r="N6" s="36"/>
      <c r="O6" s="17"/>
      <c r="P6" s="36" t="s">
        <v>445</v>
      </c>
      <c r="Q6" s="36"/>
      <c r="R6" s="36"/>
      <c r="S6" s="36"/>
      <c r="T6" s="36"/>
      <c r="U6" s="36"/>
      <c r="V6" s="36"/>
      <c r="W6" s="36"/>
      <c r="X6" s="36"/>
      <c r="Y6" s="36"/>
      <c r="Z6" s="36"/>
      <c r="AA6" s="17"/>
    </row>
    <row r="7" spans="1:27" ht="21" customHeight="1" x14ac:dyDescent="0.25">
      <c r="A7" s="13"/>
      <c r="B7" s="16"/>
      <c r="C7" s="17"/>
      <c r="D7" s="39" t="s">
        <v>180</v>
      </c>
      <c r="E7" s="39"/>
      <c r="F7" s="39"/>
      <c r="G7" s="39"/>
      <c r="H7" s="39"/>
      <c r="I7" s="20"/>
      <c r="J7" s="39" t="s">
        <v>217</v>
      </c>
      <c r="K7" s="39"/>
      <c r="L7" s="39"/>
      <c r="M7" s="39"/>
      <c r="N7" s="39"/>
      <c r="O7" s="17"/>
      <c r="P7" s="39" t="s">
        <v>180</v>
      </c>
      <c r="Q7" s="39"/>
      <c r="R7" s="39"/>
      <c r="S7" s="39"/>
      <c r="T7" s="39"/>
      <c r="U7" s="20"/>
      <c r="V7" s="39" t="s">
        <v>217</v>
      </c>
      <c r="W7" s="39"/>
      <c r="X7" s="39"/>
      <c r="Y7" s="39"/>
      <c r="Z7" s="39"/>
      <c r="AA7" s="17"/>
    </row>
    <row r="8" spans="1:27" ht="15.75" thickBot="1" x14ac:dyDescent="0.3">
      <c r="A8" s="13"/>
      <c r="B8" s="16"/>
      <c r="C8" s="17"/>
      <c r="D8" s="36" t="s">
        <v>347</v>
      </c>
      <c r="E8" s="36"/>
      <c r="F8" s="36"/>
      <c r="G8" s="36"/>
      <c r="H8" s="36"/>
      <c r="I8" s="17"/>
      <c r="J8" s="36" t="s">
        <v>347</v>
      </c>
      <c r="K8" s="36"/>
      <c r="L8" s="36"/>
      <c r="M8" s="36"/>
      <c r="N8" s="36"/>
      <c r="O8" s="17"/>
      <c r="P8" s="36" t="s">
        <v>347</v>
      </c>
      <c r="Q8" s="36"/>
      <c r="R8" s="36"/>
      <c r="S8" s="36"/>
      <c r="T8" s="36"/>
      <c r="U8" s="17"/>
      <c r="V8" s="36" t="s">
        <v>347</v>
      </c>
      <c r="W8" s="36"/>
      <c r="X8" s="36"/>
      <c r="Y8" s="36"/>
      <c r="Z8" s="36"/>
      <c r="AA8" s="17"/>
    </row>
    <row r="9" spans="1:27" ht="15.75" thickBot="1" x14ac:dyDescent="0.3">
      <c r="A9" s="13"/>
      <c r="B9" s="21" t="s">
        <v>187</v>
      </c>
      <c r="C9" s="17"/>
      <c r="D9" s="105">
        <v>2013</v>
      </c>
      <c r="E9" s="105"/>
      <c r="F9" s="20"/>
      <c r="G9" s="105">
        <v>2012</v>
      </c>
      <c r="H9" s="105"/>
      <c r="I9" s="17"/>
      <c r="J9" s="105">
        <v>2013</v>
      </c>
      <c r="K9" s="105"/>
      <c r="L9" s="20"/>
      <c r="M9" s="105">
        <v>2012</v>
      </c>
      <c r="N9" s="105"/>
      <c r="O9" s="17"/>
      <c r="P9" s="105">
        <v>2013</v>
      </c>
      <c r="Q9" s="105"/>
      <c r="R9" s="20"/>
      <c r="S9" s="105">
        <v>2012</v>
      </c>
      <c r="T9" s="105"/>
      <c r="U9" s="17"/>
      <c r="V9" s="105">
        <v>2013</v>
      </c>
      <c r="W9" s="105"/>
      <c r="X9" s="20"/>
      <c r="Y9" s="105">
        <v>2012</v>
      </c>
      <c r="Z9" s="105"/>
      <c r="AA9" s="17"/>
    </row>
    <row r="10" spans="1:27" x14ac:dyDescent="0.25">
      <c r="A10" s="13"/>
      <c r="B10" s="22" t="s">
        <v>446</v>
      </c>
      <c r="C10" s="23"/>
      <c r="D10" s="30" t="s">
        <v>192</v>
      </c>
      <c r="E10" s="132">
        <v>1613</v>
      </c>
      <c r="F10" s="23"/>
      <c r="G10" s="30" t="s">
        <v>192</v>
      </c>
      <c r="H10" s="132">
        <v>1489</v>
      </c>
      <c r="I10" s="23"/>
      <c r="J10" s="30" t="s">
        <v>192</v>
      </c>
      <c r="K10" s="132">
        <v>4840</v>
      </c>
      <c r="L10" s="23"/>
      <c r="M10" s="30" t="s">
        <v>192</v>
      </c>
      <c r="N10" s="132">
        <v>4468</v>
      </c>
      <c r="O10" s="23"/>
      <c r="P10" s="30" t="s">
        <v>192</v>
      </c>
      <c r="Q10" s="132">
        <v>3809</v>
      </c>
      <c r="R10" s="23"/>
      <c r="S10" s="30" t="s">
        <v>192</v>
      </c>
      <c r="T10" s="132">
        <v>1921</v>
      </c>
      <c r="U10" s="23"/>
      <c r="V10" s="30" t="s">
        <v>192</v>
      </c>
      <c r="W10" s="132">
        <v>11505</v>
      </c>
      <c r="X10" s="23"/>
      <c r="Y10" s="30" t="s">
        <v>192</v>
      </c>
      <c r="Z10" s="132">
        <v>5815</v>
      </c>
      <c r="AA10" s="23"/>
    </row>
    <row r="11" spans="1:27" x14ac:dyDescent="0.25">
      <c r="A11" s="13"/>
      <c r="B11" s="31" t="s">
        <v>447</v>
      </c>
      <c r="C11" s="16"/>
      <c r="D11" s="45">
        <v>7275</v>
      </c>
      <c r="E11" s="45"/>
      <c r="F11" s="16"/>
      <c r="G11" s="45">
        <v>8323</v>
      </c>
      <c r="H11" s="45"/>
      <c r="I11" s="16"/>
      <c r="J11" s="45">
        <v>21825</v>
      </c>
      <c r="K11" s="45"/>
      <c r="L11" s="16"/>
      <c r="M11" s="45">
        <v>24970</v>
      </c>
      <c r="N11" s="45"/>
      <c r="O11" s="16"/>
      <c r="P11" s="45">
        <v>7989</v>
      </c>
      <c r="Q11" s="45"/>
      <c r="R11" s="16"/>
      <c r="S11" s="45">
        <v>8070</v>
      </c>
      <c r="T11" s="45"/>
      <c r="U11" s="16"/>
      <c r="V11" s="45">
        <v>23925</v>
      </c>
      <c r="W11" s="45"/>
      <c r="X11" s="16"/>
      <c r="Y11" s="45">
        <v>24518</v>
      </c>
      <c r="Z11" s="45"/>
      <c r="AA11" s="16"/>
    </row>
    <row r="12" spans="1:27" x14ac:dyDescent="0.25">
      <c r="A12" s="13"/>
      <c r="B12" s="22" t="s">
        <v>448</v>
      </c>
      <c r="C12" s="23"/>
      <c r="D12" s="43" t="s">
        <v>449</v>
      </c>
      <c r="E12" s="43"/>
      <c r="F12" s="30" t="s">
        <v>194</v>
      </c>
      <c r="G12" s="43" t="s">
        <v>450</v>
      </c>
      <c r="H12" s="43"/>
      <c r="I12" s="30" t="s">
        <v>194</v>
      </c>
      <c r="J12" s="43" t="s">
        <v>451</v>
      </c>
      <c r="K12" s="43"/>
      <c r="L12" s="30" t="s">
        <v>194</v>
      </c>
      <c r="M12" s="43" t="s">
        <v>452</v>
      </c>
      <c r="N12" s="43"/>
      <c r="O12" s="30" t="s">
        <v>194</v>
      </c>
      <c r="P12" s="43" t="s">
        <v>453</v>
      </c>
      <c r="Q12" s="43"/>
      <c r="R12" s="30" t="s">
        <v>194</v>
      </c>
      <c r="S12" s="43" t="s">
        <v>454</v>
      </c>
      <c r="T12" s="43"/>
      <c r="U12" s="30" t="s">
        <v>194</v>
      </c>
      <c r="V12" s="43" t="s">
        <v>455</v>
      </c>
      <c r="W12" s="43"/>
      <c r="X12" s="30" t="s">
        <v>194</v>
      </c>
      <c r="Y12" s="43" t="s">
        <v>456</v>
      </c>
      <c r="Z12" s="43"/>
      <c r="AA12" s="30" t="s">
        <v>194</v>
      </c>
    </row>
    <row r="13" spans="1:27" x14ac:dyDescent="0.25">
      <c r="A13" s="13"/>
      <c r="B13" s="31" t="s">
        <v>457</v>
      </c>
      <c r="C13" s="16"/>
      <c r="D13" s="44">
        <v>26</v>
      </c>
      <c r="E13" s="44"/>
      <c r="F13" s="16"/>
      <c r="G13" s="44" t="s">
        <v>458</v>
      </c>
      <c r="H13" s="44"/>
      <c r="I13" s="12" t="s">
        <v>194</v>
      </c>
      <c r="J13" s="44">
        <v>77</v>
      </c>
      <c r="K13" s="44"/>
      <c r="L13" s="16"/>
      <c r="M13" s="44" t="s">
        <v>459</v>
      </c>
      <c r="N13" s="44"/>
      <c r="O13" s="12" t="s">
        <v>194</v>
      </c>
      <c r="P13" s="44" t="s">
        <v>213</v>
      </c>
      <c r="Q13" s="44"/>
      <c r="R13" s="16"/>
      <c r="S13" s="44" t="s">
        <v>213</v>
      </c>
      <c r="T13" s="44"/>
      <c r="U13" s="16"/>
      <c r="V13" s="44" t="s">
        <v>213</v>
      </c>
      <c r="W13" s="44"/>
      <c r="X13" s="16"/>
      <c r="Y13" s="44" t="s">
        <v>213</v>
      </c>
      <c r="Z13" s="44"/>
      <c r="AA13" s="16"/>
    </row>
    <row r="14" spans="1:27" ht="15.75" thickBot="1" x14ac:dyDescent="0.3">
      <c r="A14" s="13"/>
      <c r="B14" s="22" t="s">
        <v>460</v>
      </c>
      <c r="C14" s="23"/>
      <c r="D14" s="95">
        <v>1510</v>
      </c>
      <c r="E14" s="95"/>
      <c r="F14" s="23"/>
      <c r="G14" s="95">
        <v>3409</v>
      </c>
      <c r="H14" s="95"/>
      <c r="I14" s="23"/>
      <c r="J14" s="95">
        <v>4530</v>
      </c>
      <c r="K14" s="95"/>
      <c r="L14" s="23"/>
      <c r="M14" s="95">
        <v>10226</v>
      </c>
      <c r="N14" s="95"/>
      <c r="O14" s="23"/>
      <c r="P14" s="95">
        <v>1683</v>
      </c>
      <c r="Q14" s="95"/>
      <c r="R14" s="23"/>
      <c r="S14" s="96">
        <v>786</v>
      </c>
      <c r="T14" s="96"/>
      <c r="U14" s="23"/>
      <c r="V14" s="95">
        <v>5058</v>
      </c>
      <c r="W14" s="95"/>
      <c r="X14" s="23"/>
      <c r="Y14" s="95">
        <v>2352</v>
      </c>
      <c r="Z14" s="95"/>
      <c r="AA14" s="23"/>
    </row>
    <row r="15" spans="1:27" ht="15.75" thickBot="1" x14ac:dyDescent="0.3">
      <c r="A15" s="13"/>
      <c r="B15" s="31" t="s">
        <v>461</v>
      </c>
      <c r="C15" s="16"/>
      <c r="D15" s="90" t="s">
        <v>192</v>
      </c>
      <c r="E15" s="134">
        <v>2680</v>
      </c>
      <c r="F15" s="16"/>
      <c r="G15" s="90" t="s">
        <v>192</v>
      </c>
      <c r="H15" s="134">
        <v>4363</v>
      </c>
      <c r="I15" s="16"/>
      <c r="J15" s="90" t="s">
        <v>192</v>
      </c>
      <c r="K15" s="134">
        <v>8040</v>
      </c>
      <c r="L15" s="16"/>
      <c r="M15" s="90" t="s">
        <v>192</v>
      </c>
      <c r="N15" s="134">
        <v>13087</v>
      </c>
      <c r="O15" s="16"/>
      <c r="P15" s="90" t="s">
        <v>192</v>
      </c>
      <c r="Q15" s="134">
        <v>1954</v>
      </c>
      <c r="R15" s="16"/>
      <c r="S15" s="90" t="s">
        <v>192</v>
      </c>
      <c r="T15" s="91">
        <v>408</v>
      </c>
      <c r="U15" s="16"/>
      <c r="V15" s="90" t="s">
        <v>192</v>
      </c>
      <c r="W15" s="134">
        <v>5981</v>
      </c>
      <c r="X15" s="16"/>
      <c r="Y15" s="90" t="s">
        <v>192</v>
      </c>
      <c r="Z15" s="134">
        <v>1239</v>
      </c>
      <c r="AA15" s="16"/>
    </row>
  </sheetData>
  <mergeCells count="57">
    <mergeCell ref="V14:W14"/>
    <mergeCell ref="Y14:Z14"/>
    <mergeCell ref="A1:A2"/>
    <mergeCell ref="B1:AA1"/>
    <mergeCell ref="B2:AA2"/>
    <mergeCell ref="B3:AA3"/>
    <mergeCell ref="A4:A15"/>
    <mergeCell ref="B4:AA4"/>
    <mergeCell ref="B5:AA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8:H8"/>
    <mergeCell ref="J8:N8"/>
    <mergeCell ref="P8:T8"/>
    <mergeCell ref="V8:Z8"/>
    <mergeCell ref="D9:E9"/>
    <mergeCell ref="G9:H9"/>
    <mergeCell ref="J9:K9"/>
    <mergeCell ref="M9:N9"/>
    <mergeCell ref="P9:Q9"/>
    <mergeCell ref="S9:T9"/>
    <mergeCell ref="D6:N6"/>
    <mergeCell ref="P6:Z6"/>
    <mergeCell ref="D7:H7"/>
    <mergeCell ref="J7:N7"/>
    <mergeCell ref="P7:T7"/>
    <mergeCell ref="V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5</v>
      </c>
      <c r="B3" s="73" t="s">
        <v>4</v>
      </c>
      <c r="C3" s="73"/>
      <c r="D3" s="73"/>
      <c r="E3" s="73"/>
      <c r="F3" s="73"/>
      <c r="G3" s="73"/>
      <c r="H3" s="73"/>
      <c r="I3" s="73"/>
    </row>
    <row r="4" spans="1:9" ht="15" customHeight="1" x14ac:dyDescent="0.25">
      <c r="A4" s="13" t="s">
        <v>558</v>
      </c>
      <c r="B4" s="73" t="s">
        <v>4</v>
      </c>
      <c r="C4" s="73"/>
      <c r="D4" s="73"/>
      <c r="E4" s="73"/>
      <c r="F4" s="73"/>
      <c r="G4" s="73"/>
      <c r="H4" s="73"/>
      <c r="I4" s="73"/>
    </row>
    <row r="5" spans="1:9" x14ac:dyDescent="0.25">
      <c r="A5" s="13"/>
      <c r="B5" s="98"/>
      <c r="C5" s="98"/>
      <c r="D5" s="98"/>
      <c r="E5" s="98"/>
      <c r="F5" s="98"/>
      <c r="G5" s="98"/>
      <c r="H5" s="98"/>
      <c r="I5" s="98"/>
    </row>
    <row r="6" spans="1:9" x14ac:dyDescent="0.25">
      <c r="A6" s="13"/>
      <c r="B6" s="98"/>
      <c r="C6" s="98"/>
      <c r="D6" s="98"/>
      <c r="E6" s="98"/>
      <c r="F6" s="98"/>
      <c r="G6" s="98"/>
      <c r="H6" s="98"/>
      <c r="I6" s="98"/>
    </row>
    <row r="7" spans="1:9" x14ac:dyDescent="0.25">
      <c r="A7" s="13"/>
      <c r="B7" s="16"/>
      <c r="C7" s="17"/>
      <c r="D7" s="35" t="s">
        <v>347</v>
      </c>
      <c r="E7" s="35"/>
      <c r="F7" s="17"/>
      <c r="G7" s="35" t="s">
        <v>420</v>
      </c>
      <c r="H7" s="35"/>
      <c r="I7" s="17"/>
    </row>
    <row r="8" spans="1:9" ht="15.75" thickBot="1" x14ac:dyDescent="0.3">
      <c r="A8" s="13"/>
      <c r="B8" s="21" t="s">
        <v>187</v>
      </c>
      <c r="C8" s="17"/>
      <c r="D8" s="36">
        <v>2013</v>
      </c>
      <c r="E8" s="36"/>
      <c r="F8" s="17"/>
      <c r="G8" s="36">
        <v>2012</v>
      </c>
      <c r="H8" s="36"/>
      <c r="I8" s="17"/>
    </row>
    <row r="9" spans="1:9" x14ac:dyDescent="0.25">
      <c r="A9" s="13"/>
      <c r="B9" s="103"/>
      <c r="C9" s="16"/>
      <c r="D9" s="106"/>
      <c r="E9" s="106"/>
      <c r="F9" s="16"/>
      <c r="G9" s="106"/>
      <c r="H9" s="106"/>
      <c r="I9" s="16"/>
    </row>
    <row r="10" spans="1:9" x14ac:dyDescent="0.25">
      <c r="A10" s="13"/>
      <c r="B10" s="22" t="s">
        <v>469</v>
      </c>
      <c r="C10" s="23"/>
      <c r="D10" s="30" t="s">
        <v>192</v>
      </c>
      <c r="E10" s="28">
        <v>19519</v>
      </c>
      <c r="F10" s="23"/>
      <c r="G10" s="30" t="s">
        <v>192</v>
      </c>
      <c r="H10" s="28">
        <v>19519</v>
      </c>
      <c r="I10" s="23"/>
    </row>
    <row r="11" spans="1:9" ht="25.5" x14ac:dyDescent="0.25">
      <c r="A11" s="13"/>
      <c r="B11" s="31" t="s">
        <v>470</v>
      </c>
      <c r="C11" s="16"/>
      <c r="D11" s="45">
        <v>18398</v>
      </c>
      <c r="E11" s="45"/>
      <c r="F11" s="16"/>
      <c r="G11" s="45">
        <v>18472</v>
      </c>
      <c r="H11" s="45"/>
      <c r="I11" s="16"/>
    </row>
    <row r="12" spans="1:9" x14ac:dyDescent="0.25">
      <c r="A12" s="13"/>
      <c r="B12" s="16"/>
      <c r="C12" s="16"/>
      <c r="D12" s="16"/>
      <c r="E12" s="16"/>
      <c r="F12" s="16"/>
      <c r="G12" s="16"/>
      <c r="H12" s="16"/>
      <c r="I12" s="16"/>
    </row>
    <row r="13" spans="1:9" x14ac:dyDescent="0.25">
      <c r="A13" s="13"/>
      <c r="B13" s="98"/>
      <c r="C13" s="98"/>
      <c r="D13" s="98"/>
      <c r="E13" s="98"/>
      <c r="F13" s="98"/>
      <c r="G13" s="98"/>
      <c r="H13" s="98"/>
      <c r="I13" s="98"/>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v>
      </c>
      <c r="B1" s="7" t="s">
        <v>27</v>
      </c>
      <c r="C1" s="7"/>
      <c r="D1" s="7" t="s">
        <v>1</v>
      </c>
      <c r="E1" s="7"/>
    </row>
    <row r="2" spans="1:5" ht="30" x14ac:dyDescent="0.25">
      <c r="A2" s="1" t="s">
        <v>49</v>
      </c>
      <c r="B2" s="1" t="s">
        <v>2</v>
      </c>
      <c r="C2" s="1" t="s">
        <v>28</v>
      </c>
      <c r="D2" s="1" t="s">
        <v>2</v>
      </c>
      <c r="E2" s="1" t="s">
        <v>28</v>
      </c>
    </row>
    <row r="3" spans="1:5" ht="45" x14ac:dyDescent="0.25">
      <c r="A3" s="3" t="s">
        <v>50</v>
      </c>
      <c r="B3" s="4" t="s">
        <v>4</v>
      </c>
      <c r="C3" s="4" t="s">
        <v>4</v>
      </c>
      <c r="D3" s="4" t="s">
        <v>4</v>
      </c>
      <c r="E3" s="4" t="s">
        <v>4</v>
      </c>
    </row>
    <row r="4" spans="1:5" x14ac:dyDescent="0.25">
      <c r="A4" s="2" t="s">
        <v>39</v>
      </c>
      <c r="B4" s="8">
        <v>217351</v>
      </c>
      <c r="C4" s="8">
        <v>172338</v>
      </c>
      <c r="D4" s="8">
        <v>637947</v>
      </c>
      <c r="E4" s="8">
        <v>542034</v>
      </c>
    </row>
    <row r="5" spans="1:5" ht="30" x14ac:dyDescent="0.25">
      <c r="A5" s="3" t="s">
        <v>51</v>
      </c>
      <c r="B5" s="4" t="s">
        <v>4</v>
      </c>
      <c r="C5" s="4" t="s">
        <v>4</v>
      </c>
      <c r="D5" s="4" t="s">
        <v>4</v>
      </c>
      <c r="E5" s="4" t="s">
        <v>4</v>
      </c>
    </row>
    <row r="6" spans="1:5" ht="30" x14ac:dyDescent="0.25">
      <c r="A6" s="2" t="s">
        <v>52</v>
      </c>
      <c r="B6" s="6">
        <v>26192</v>
      </c>
      <c r="C6" s="6">
        <v>24168</v>
      </c>
      <c r="D6" s="6">
        <v>-30555</v>
      </c>
      <c r="E6" s="6">
        <v>27416</v>
      </c>
    </row>
    <row r="7" spans="1:5" ht="45" x14ac:dyDescent="0.25">
      <c r="A7" s="2" t="s">
        <v>53</v>
      </c>
      <c r="B7" s="6">
        <v>2262</v>
      </c>
      <c r="C7" s="4">
        <v>133</v>
      </c>
      <c r="D7" s="6">
        <v>8353</v>
      </c>
      <c r="E7" s="6">
        <v>-1356</v>
      </c>
    </row>
    <row r="8" spans="1:5" ht="30" x14ac:dyDescent="0.25">
      <c r="A8" s="2" t="s">
        <v>54</v>
      </c>
      <c r="B8" s="6">
        <v>-4045</v>
      </c>
      <c r="C8" s="6">
        <v>1027</v>
      </c>
      <c r="D8" s="6">
        <v>4780</v>
      </c>
      <c r="E8" s="6">
        <v>6367</v>
      </c>
    </row>
    <row r="9" spans="1:5" ht="30" x14ac:dyDescent="0.25">
      <c r="A9" s="2" t="s">
        <v>55</v>
      </c>
      <c r="B9" s="6">
        <v>1015</v>
      </c>
      <c r="C9" s="4">
        <v>412</v>
      </c>
      <c r="D9" s="4">
        <v>-827</v>
      </c>
      <c r="E9" s="6">
        <v>2001</v>
      </c>
    </row>
    <row r="10" spans="1:5" ht="30" x14ac:dyDescent="0.25">
      <c r="A10" s="2" t="s">
        <v>56</v>
      </c>
      <c r="B10" s="4">
        <v>365</v>
      </c>
      <c r="C10" s="4">
        <v>393</v>
      </c>
      <c r="D10" s="4">
        <v>-732</v>
      </c>
      <c r="E10" s="4">
        <v>285</v>
      </c>
    </row>
    <row r="11" spans="1:5" ht="30" x14ac:dyDescent="0.25">
      <c r="A11" s="2" t="s">
        <v>57</v>
      </c>
      <c r="B11" s="6">
        <v>25789</v>
      </c>
      <c r="C11" s="6">
        <v>26133</v>
      </c>
      <c r="D11" s="6">
        <v>-18981</v>
      </c>
      <c r="E11" s="6">
        <v>34713</v>
      </c>
    </row>
    <row r="12" spans="1:5" x14ac:dyDescent="0.25">
      <c r="A12" s="2" t="s">
        <v>58</v>
      </c>
      <c r="B12" s="6">
        <v>243140</v>
      </c>
      <c r="C12" s="6">
        <v>198471</v>
      </c>
      <c r="D12" s="6">
        <v>618966</v>
      </c>
      <c r="E12" s="6">
        <v>576747</v>
      </c>
    </row>
    <row r="13" spans="1:5" ht="45" x14ac:dyDescent="0.25">
      <c r="A13" s="2" t="s">
        <v>59</v>
      </c>
      <c r="B13" s="6">
        <v>43902</v>
      </c>
      <c r="C13" s="6">
        <v>27505</v>
      </c>
      <c r="D13" s="6">
        <v>136681</v>
      </c>
      <c r="E13" s="6">
        <v>80792</v>
      </c>
    </row>
    <row r="14" spans="1:5" ht="45" x14ac:dyDescent="0.25">
      <c r="A14" s="2" t="s">
        <v>60</v>
      </c>
      <c r="B14" s="8">
        <v>199238</v>
      </c>
      <c r="C14" s="8">
        <v>170966</v>
      </c>
      <c r="D14" s="8">
        <v>482285</v>
      </c>
      <c r="E14" s="8">
        <v>4959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7" max="7" width="2.140625" customWidth="1"/>
    <col min="8" max="8" width="8.5703125"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5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6</v>
      </c>
      <c r="B3" s="73" t="s">
        <v>4</v>
      </c>
      <c r="C3" s="73"/>
      <c r="D3" s="73"/>
      <c r="E3" s="73"/>
      <c r="F3" s="73"/>
      <c r="G3" s="73"/>
      <c r="H3" s="73"/>
      <c r="I3" s="73"/>
      <c r="J3" s="73"/>
      <c r="K3" s="73"/>
      <c r="L3" s="73"/>
      <c r="M3" s="73"/>
      <c r="N3" s="73"/>
      <c r="O3" s="73"/>
    </row>
    <row r="4" spans="1:15" ht="15" customHeight="1" x14ac:dyDescent="0.25">
      <c r="A4" s="13" t="s">
        <v>560</v>
      </c>
      <c r="B4" s="73" t="s">
        <v>4</v>
      </c>
      <c r="C4" s="73"/>
      <c r="D4" s="73"/>
      <c r="E4" s="73"/>
      <c r="F4" s="73"/>
      <c r="G4" s="73"/>
      <c r="H4" s="73"/>
      <c r="I4" s="73"/>
      <c r="J4" s="73"/>
      <c r="K4" s="73"/>
      <c r="L4" s="73"/>
      <c r="M4" s="73"/>
      <c r="N4" s="73"/>
      <c r="O4" s="73"/>
    </row>
    <row r="5" spans="1:15" x14ac:dyDescent="0.25">
      <c r="A5" s="13"/>
      <c r="B5" s="98"/>
      <c r="C5" s="98"/>
      <c r="D5" s="98"/>
      <c r="E5" s="98"/>
      <c r="F5" s="98"/>
      <c r="G5" s="98"/>
      <c r="H5" s="98"/>
      <c r="I5" s="98"/>
      <c r="J5" s="98"/>
      <c r="K5" s="98"/>
      <c r="L5" s="98"/>
      <c r="M5" s="98"/>
      <c r="N5" s="98"/>
      <c r="O5" s="98"/>
    </row>
    <row r="6" spans="1:15" x14ac:dyDescent="0.25">
      <c r="A6" s="13"/>
      <c r="B6" s="16"/>
      <c r="C6" s="17"/>
      <c r="D6" s="35" t="s">
        <v>180</v>
      </c>
      <c r="E6" s="35"/>
      <c r="F6" s="35"/>
      <c r="G6" s="35"/>
      <c r="H6" s="35"/>
      <c r="I6" s="17"/>
      <c r="J6" s="35" t="s">
        <v>217</v>
      </c>
      <c r="K6" s="35"/>
      <c r="L6" s="35"/>
      <c r="M6" s="35"/>
      <c r="N6" s="35"/>
      <c r="O6" s="17"/>
    </row>
    <row r="7" spans="1:15" ht="15.75" thickBot="1" x14ac:dyDescent="0.3">
      <c r="A7" s="13"/>
      <c r="B7" s="16"/>
      <c r="C7" s="17"/>
      <c r="D7" s="36" t="s">
        <v>347</v>
      </c>
      <c r="E7" s="36"/>
      <c r="F7" s="36"/>
      <c r="G7" s="36"/>
      <c r="H7" s="36"/>
      <c r="I7" s="17"/>
      <c r="J7" s="36" t="s">
        <v>347</v>
      </c>
      <c r="K7" s="36"/>
      <c r="L7" s="36"/>
      <c r="M7" s="36"/>
      <c r="N7" s="36"/>
      <c r="O7" s="17"/>
    </row>
    <row r="8" spans="1:15" ht="15.75" thickBot="1" x14ac:dyDescent="0.3">
      <c r="A8" s="13"/>
      <c r="B8" s="21" t="s">
        <v>509</v>
      </c>
      <c r="C8" s="17"/>
      <c r="D8" s="105">
        <v>2013</v>
      </c>
      <c r="E8" s="105"/>
      <c r="F8" s="20"/>
      <c r="G8" s="105">
        <v>2012</v>
      </c>
      <c r="H8" s="105"/>
      <c r="I8" s="17"/>
      <c r="J8" s="105">
        <v>2013</v>
      </c>
      <c r="K8" s="105"/>
      <c r="L8" s="20"/>
      <c r="M8" s="105">
        <v>2012</v>
      </c>
      <c r="N8" s="105"/>
      <c r="O8" s="17"/>
    </row>
    <row r="9" spans="1:15" x14ac:dyDescent="0.25">
      <c r="A9" s="13"/>
      <c r="B9" s="89" t="s">
        <v>510</v>
      </c>
      <c r="C9" s="23"/>
      <c r="D9" s="30" t="s">
        <v>192</v>
      </c>
      <c r="E9" s="136">
        <v>2892.7</v>
      </c>
      <c r="F9" s="23"/>
      <c r="G9" s="30" t="s">
        <v>192</v>
      </c>
      <c r="H9" s="136">
        <v>2551.6</v>
      </c>
      <c r="I9" s="23"/>
      <c r="J9" s="30" t="s">
        <v>192</v>
      </c>
      <c r="K9" s="136">
        <v>8518.5</v>
      </c>
      <c r="L9" s="23"/>
      <c r="M9" s="30" t="s">
        <v>192</v>
      </c>
      <c r="N9" s="136">
        <v>6887.4</v>
      </c>
      <c r="O9" s="23"/>
    </row>
    <row r="10" spans="1:15" x14ac:dyDescent="0.25">
      <c r="A10" s="13"/>
      <c r="B10" s="11" t="s">
        <v>511</v>
      </c>
      <c r="C10" s="16"/>
      <c r="D10" s="138">
        <v>2665</v>
      </c>
      <c r="E10" s="138"/>
      <c r="F10" s="16"/>
      <c r="G10" s="138">
        <v>3465</v>
      </c>
      <c r="H10" s="138"/>
      <c r="I10" s="16"/>
      <c r="J10" s="138">
        <v>8879.5</v>
      </c>
      <c r="K10" s="138"/>
      <c r="L10" s="16"/>
      <c r="M10" s="138">
        <v>10102</v>
      </c>
      <c r="N10" s="138"/>
      <c r="O10" s="16"/>
    </row>
    <row r="11" spans="1:15" x14ac:dyDescent="0.25">
      <c r="A11" s="13"/>
      <c r="B11" s="89" t="s">
        <v>512</v>
      </c>
      <c r="C11" s="23"/>
      <c r="D11" s="43">
        <v>675.2</v>
      </c>
      <c r="E11" s="43"/>
      <c r="F11" s="23"/>
      <c r="G11" s="43">
        <v>790.1</v>
      </c>
      <c r="H11" s="43"/>
      <c r="I11" s="23"/>
      <c r="J11" s="139">
        <v>2101</v>
      </c>
      <c r="K11" s="139"/>
      <c r="L11" s="23"/>
      <c r="M11" s="139">
        <v>2511.5</v>
      </c>
      <c r="N11" s="139"/>
      <c r="O11" s="23"/>
    </row>
    <row r="12" spans="1:15" x14ac:dyDescent="0.25">
      <c r="A12" s="13"/>
      <c r="B12" s="11" t="s">
        <v>513</v>
      </c>
      <c r="C12" s="16"/>
      <c r="D12" s="44">
        <v>149.69999999999999</v>
      </c>
      <c r="E12" s="44"/>
      <c r="F12" s="16"/>
      <c r="G12" s="44">
        <v>159.5</v>
      </c>
      <c r="H12" s="44"/>
      <c r="I12" s="16"/>
      <c r="J12" s="44">
        <v>454</v>
      </c>
      <c r="K12" s="44"/>
      <c r="L12" s="16"/>
      <c r="M12" s="44">
        <v>503</v>
      </c>
      <c r="N12" s="44"/>
      <c r="O12" s="16"/>
    </row>
    <row r="13" spans="1:15" ht="15.75" thickBot="1" x14ac:dyDescent="0.3">
      <c r="A13" s="13"/>
      <c r="B13" s="89" t="s">
        <v>514</v>
      </c>
      <c r="C13" s="23"/>
      <c r="D13" s="96">
        <v>301.60000000000002</v>
      </c>
      <c r="E13" s="96"/>
      <c r="F13" s="23"/>
      <c r="G13" s="96">
        <v>169.9</v>
      </c>
      <c r="H13" s="96"/>
      <c r="I13" s="23"/>
      <c r="J13" s="140">
        <v>1107.2</v>
      </c>
      <c r="K13" s="140"/>
      <c r="L13" s="23"/>
      <c r="M13" s="96">
        <v>550.5</v>
      </c>
      <c r="N13" s="96"/>
      <c r="O13" s="23"/>
    </row>
    <row r="14" spans="1:15" ht="15.75" thickBot="1" x14ac:dyDescent="0.3">
      <c r="A14" s="13"/>
      <c r="B14" s="11" t="s">
        <v>515</v>
      </c>
      <c r="C14" s="16"/>
      <c r="D14" s="90" t="s">
        <v>192</v>
      </c>
      <c r="E14" s="137">
        <v>6684.2</v>
      </c>
      <c r="F14" s="16"/>
      <c r="G14" s="90" t="s">
        <v>192</v>
      </c>
      <c r="H14" s="137">
        <v>7136.1</v>
      </c>
      <c r="I14" s="16"/>
      <c r="J14" s="90" t="s">
        <v>192</v>
      </c>
      <c r="K14" s="137">
        <v>21060.2</v>
      </c>
      <c r="L14" s="16"/>
      <c r="M14" s="90" t="s">
        <v>192</v>
      </c>
      <c r="N14" s="137">
        <v>20554.400000000001</v>
      </c>
      <c r="O14" s="16"/>
    </row>
    <row r="15" spans="1:15" ht="15.75" thickTop="1" x14ac:dyDescent="0.25">
      <c r="A15" s="13"/>
      <c r="B15" s="98"/>
      <c r="C15" s="98"/>
      <c r="D15" s="98"/>
      <c r="E15" s="98"/>
      <c r="F15" s="98"/>
      <c r="G15" s="98"/>
      <c r="H15" s="98"/>
      <c r="I15" s="98"/>
      <c r="J15" s="98"/>
      <c r="K15" s="98"/>
      <c r="L15" s="98"/>
      <c r="M15" s="98"/>
      <c r="N15" s="98"/>
      <c r="O15" s="98"/>
    </row>
    <row r="16" spans="1:15" x14ac:dyDescent="0.25">
      <c r="A16" s="13"/>
      <c r="B16" s="98"/>
      <c r="C16" s="98"/>
      <c r="D16" s="98"/>
      <c r="E16" s="98"/>
      <c r="F16" s="98"/>
      <c r="G16" s="98"/>
      <c r="H16" s="98"/>
      <c r="I16" s="98"/>
      <c r="J16" s="98"/>
      <c r="K16" s="98"/>
      <c r="L16" s="98"/>
      <c r="M16" s="98"/>
      <c r="N16" s="98"/>
      <c r="O16" s="98"/>
    </row>
    <row r="17" spans="1:15" x14ac:dyDescent="0.25">
      <c r="A17" s="13"/>
      <c r="B17" s="98"/>
      <c r="C17" s="98"/>
      <c r="D17" s="98"/>
      <c r="E17" s="98"/>
      <c r="F17" s="98"/>
      <c r="G17" s="98"/>
      <c r="H17" s="98"/>
      <c r="I17" s="98"/>
      <c r="J17" s="98"/>
      <c r="K17" s="98"/>
      <c r="L17" s="98"/>
      <c r="M17" s="98"/>
      <c r="N17" s="98"/>
      <c r="O17" s="98"/>
    </row>
    <row r="18" spans="1:15" x14ac:dyDescent="0.25">
      <c r="A18" s="13"/>
      <c r="B18" s="16"/>
      <c r="C18" s="17"/>
      <c r="D18" s="35" t="s">
        <v>180</v>
      </c>
      <c r="E18" s="35"/>
      <c r="F18" s="35"/>
      <c r="G18" s="35"/>
      <c r="H18" s="35"/>
      <c r="I18" s="17"/>
      <c r="J18" s="35" t="s">
        <v>217</v>
      </c>
      <c r="K18" s="35"/>
      <c r="L18" s="35"/>
      <c r="M18" s="35"/>
      <c r="N18" s="35"/>
      <c r="O18" s="17"/>
    </row>
    <row r="19" spans="1:15" ht="15.75" thickBot="1" x14ac:dyDescent="0.3">
      <c r="A19" s="13"/>
      <c r="B19" s="16"/>
      <c r="C19" s="17"/>
      <c r="D19" s="36" t="s">
        <v>347</v>
      </c>
      <c r="E19" s="36"/>
      <c r="F19" s="36"/>
      <c r="G19" s="36"/>
      <c r="H19" s="36"/>
      <c r="I19" s="17"/>
      <c r="J19" s="36" t="s">
        <v>347</v>
      </c>
      <c r="K19" s="36"/>
      <c r="L19" s="36"/>
      <c r="M19" s="36"/>
      <c r="N19" s="36"/>
      <c r="O19" s="17"/>
    </row>
    <row r="20" spans="1:15" ht="15.75" thickBot="1" x14ac:dyDescent="0.3">
      <c r="A20" s="13"/>
      <c r="B20" s="21" t="s">
        <v>517</v>
      </c>
      <c r="C20" s="17"/>
      <c r="D20" s="105">
        <v>2013</v>
      </c>
      <c r="E20" s="105"/>
      <c r="F20" s="20"/>
      <c r="G20" s="105">
        <v>2012</v>
      </c>
      <c r="H20" s="105"/>
      <c r="I20" s="17"/>
      <c r="J20" s="105">
        <v>2013</v>
      </c>
      <c r="K20" s="105"/>
      <c r="L20" s="20"/>
      <c r="M20" s="105">
        <v>2012</v>
      </c>
      <c r="N20" s="105"/>
      <c r="O20" s="17"/>
    </row>
    <row r="21" spans="1:15" x14ac:dyDescent="0.25">
      <c r="A21" s="13"/>
      <c r="B21" s="27" t="s">
        <v>510</v>
      </c>
      <c r="C21" s="23"/>
      <c r="D21" s="30" t="s">
        <v>192</v>
      </c>
      <c r="E21" s="130">
        <v>108.3</v>
      </c>
      <c r="F21" s="23"/>
      <c r="G21" s="30" t="s">
        <v>192</v>
      </c>
      <c r="H21" s="130">
        <v>87.2</v>
      </c>
      <c r="I21" s="23"/>
      <c r="J21" s="30" t="s">
        <v>192</v>
      </c>
      <c r="K21" s="130">
        <v>319.60000000000002</v>
      </c>
      <c r="L21" s="23"/>
      <c r="M21" s="30" t="s">
        <v>192</v>
      </c>
      <c r="N21" s="130">
        <v>244.7</v>
      </c>
      <c r="O21" s="23"/>
    </row>
    <row r="22" spans="1:15" x14ac:dyDescent="0.25">
      <c r="A22" s="13"/>
      <c r="B22" s="24" t="s">
        <v>511</v>
      </c>
      <c r="C22" s="16"/>
      <c r="D22" s="44">
        <v>132.4</v>
      </c>
      <c r="E22" s="44"/>
      <c r="F22" s="16"/>
      <c r="G22" s="44">
        <v>145</v>
      </c>
      <c r="H22" s="44"/>
      <c r="I22" s="16"/>
      <c r="J22" s="44">
        <v>388.7</v>
      </c>
      <c r="K22" s="44"/>
      <c r="L22" s="16"/>
      <c r="M22" s="44">
        <v>389.6</v>
      </c>
      <c r="N22" s="44"/>
      <c r="O22" s="16"/>
    </row>
    <row r="23" spans="1:15" x14ac:dyDescent="0.25">
      <c r="A23" s="13"/>
      <c r="B23" s="27" t="s">
        <v>512</v>
      </c>
      <c r="C23" s="23"/>
      <c r="D23" s="43">
        <v>37.799999999999997</v>
      </c>
      <c r="E23" s="43"/>
      <c r="F23" s="23"/>
      <c r="G23" s="43">
        <v>22.9</v>
      </c>
      <c r="H23" s="43"/>
      <c r="I23" s="23"/>
      <c r="J23" s="43">
        <v>92.7</v>
      </c>
      <c r="K23" s="43"/>
      <c r="L23" s="23"/>
      <c r="M23" s="43">
        <v>98.1</v>
      </c>
      <c r="N23" s="43"/>
      <c r="O23" s="23"/>
    </row>
    <row r="24" spans="1:15" x14ac:dyDescent="0.25">
      <c r="A24" s="13"/>
      <c r="B24" s="24" t="s">
        <v>513</v>
      </c>
      <c r="C24" s="16"/>
      <c r="D24" s="44">
        <v>24.5</v>
      </c>
      <c r="E24" s="44"/>
      <c r="F24" s="16"/>
      <c r="G24" s="44">
        <v>29.2</v>
      </c>
      <c r="H24" s="44"/>
      <c r="I24" s="16"/>
      <c r="J24" s="44">
        <v>79.8</v>
      </c>
      <c r="K24" s="44"/>
      <c r="L24" s="16"/>
      <c r="M24" s="44">
        <v>100.4</v>
      </c>
      <c r="N24" s="44"/>
      <c r="O24" s="16"/>
    </row>
    <row r="25" spans="1:15" ht="15.75" thickBot="1" x14ac:dyDescent="0.3">
      <c r="A25" s="13"/>
      <c r="B25" s="27" t="s">
        <v>514</v>
      </c>
      <c r="C25" s="23"/>
      <c r="D25" s="96">
        <v>7.6</v>
      </c>
      <c r="E25" s="96"/>
      <c r="F25" s="23"/>
      <c r="G25" s="96" t="s">
        <v>518</v>
      </c>
      <c r="H25" s="96"/>
      <c r="I25" s="30" t="s">
        <v>194</v>
      </c>
      <c r="J25" s="96">
        <v>11.4</v>
      </c>
      <c r="K25" s="96"/>
      <c r="L25" s="23"/>
      <c r="M25" s="96" t="s">
        <v>519</v>
      </c>
      <c r="N25" s="96"/>
      <c r="O25" s="30" t="s">
        <v>194</v>
      </c>
    </row>
    <row r="26" spans="1:15" ht="15.75" thickBot="1" x14ac:dyDescent="0.3">
      <c r="A26" s="13"/>
      <c r="B26" s="24" t="s">
        <v>520</v>
      </c>
      <c r="C26" s="16"/>
      <c r="D26" s="90" t="s">
        <v>192</v>
      </c>
      <c r="E26" s="91">
        <v>310.60000000000002</v>
      </c>
      <c r="F26" s="16"/>
      <c r="G26" s="90" t="s">
        <v>192</v>
      </c>
      <c r="H26" s="91">
        <v>278.3</v>
      </c>
      <c r="I26" s="16"/>
      <c r="J26" s="90" t="s">
        <v>192</v>
      </c>
      <c r="K26" s="91">
        <v>892.2</v>
      </c>
      <c r="L26" s="16"/>
      <c r="M26" s="90" t="s">
        <v>192</v>
      </c>
      <c r="N26" s="91">
        <v>818.3</v>
      </c>
      <c r="O26" s="16"/>
    </row>
    <row r="27" spans="1:15" ht="15.75" thickTop="1" x14ac:dyDescent="0.25">
      <c r="A27" s="13"/>
      <c r="B27" s="98"/>
      <c r="C27" s="98"/>
      <c r="D27" s="98"/>
      <c r="E27" s="98"/>
      <c r="F27" s="98"/>
      <c r="G27" s="98"/>
      <c r="H27" s="98"/>
      <c r="I27" s="98"/>
      <c r="J27" s="98"/>
      <c r="K27" s="98"/>
      <c r="L27" s="98"/>
      <c r="M27" s="98"/>
      <c r="N27" s="98"/>
      <c r="O27" s="98"/>
    </row>
    <row r="28" spans="1:15" x14ac:dyDescent="0.25">
      <c r="A28" s="13"/>
      <c r="B28" s="98"/>
      <c r="C28" s="98"/>
      <c r="D28" s="98"/>
      <c r="E28" s="98"/>
      <c r="F28" s="98"/>
      <c r="G28" s="98"/>
      <c r="H28" s="98"/>
      <c r="I28" s="98"/>
      <c r="J28" s="98"/>
      <c r="K28" s="98"/>
      <c r="L28" s="98"/>
      <c r="M28" s="98"/>
      <c r="N28" s="98"/>
      <c r="O28" s="98"/>
    </row>
    <row r="29" spans="1:15" x14ac:dyDescent="0.25">
      <c r="A29" s="13"/>
      <c r="B29" s="16"/>
      <c r="C29" s="17"/>
      <c r="D29" s="35" t="s">
        <v>347</v>
      </c>
      <c r="E29" s="35"/>
      <c r="F29" s="17"/>
      <c r="G29" s="35" t="s">
        <v>420</v>
      </c>
      <c r="H29" s="35"/>
      <c r="I29" s="17"/>
    </row>
    <row r="30" spans="1:15" ht="15.75" thickBot="1" x14ac:dyDescent="0.3">
      <c r="A30" s="13"/>
      <c r="B30" s="21" t="s">
        <v>536</v>
      </c>
      <c r="C30" s="17"/>
      <c r="D30" s="36">
        <v>2013</v>
      </c>
      <c r="E30" s="36"/>
      <c r="F30" s="17"/>
      <c r="G30" s="36">
        <v>2012</v>
      </c>
      <c r="H30" s="36"/>
      <c r="I30" s="17"/>
    </row>
    <row r="31" spans="1:15" x14ac:dyDescent="0.25">
      <c r="A31" s="13"/>
      <c r="B31" s="27" t="s">
        <v>510</v>
      </c>
      <c r="C31" s="23"/>
      <c r="D31" s="30" t="s">
        <v>192</v>
      </c>
      <c r="E31" s="136">
        <v>1871.8</v>
      </c>
      <c r="F31" s="23"/>
      <c r="G31" s="30" t="s">
        <v>192</v>
      </c>
      <c r="H31" s="136">
        <v>1704.4</v>
      </c>
      <c r="I31" s="23"/>
    </row>
    <row r="32" spans="1:15" x14ac:dyDescent="0.25">
      <c r="A32" s="13"/>
      <c r="B32" s="24" t="s">
        <v>511</v>
      </c>
      <c r="C32" s="16"/>
      <c r="D32" s="44">
        <v>965.5</v>
      </c>
      <c r="E32" s="44"/>
      <c r="F32" s="16"/>
      <c r="G32" s="44">
        <v>751.7</v>
      </c>
      <c r="H32" s="44"/>
      <c r="I32" s="16"/>
    </row>
    <row r="33" spans="1:15" x14ac:dyDescent="0.25">
      <c r="A33" s="13"/>
      <c r="B33" s="27" t="s">
        <v>512</v>
      </c>
      <c r="C33" s="23"/>
      <c r="D33" s="43">
        <v>545.79999999999995</v>
      </c>
      <c r="E33" s="43"/>
      <c r="F33" s="23"/>
      <c r="G33" s="43">
        <v>827.2</v>
      </c>
      <c r="H33" s="43"/>
      <c r="I33" s="23"/>
    </row>
    <row r="34" spans="1:15" x14ac:dyDescent="0.25">
      <c r="A34" s="13"/>
      <c r="B34" s="24" t="s">
        <v>513</v>
      </c>
      <c r="C34" s="16"/>
      <c r="D34" s="44">
        <v>729.7</v>
      </c>
      <c r="E34" s="44"/>
      <c r="F34" s="16"/>
      <c r="G34" s="44">
        <v>768.9</v>
      </c>
      <c r="H34" s="44"/>
      <c r="I34" s="16"/>
    </row>
    <row r="35" spans="1:15" x14ac:dyDescent="0.25">
      <c r="A35" s="13"/>
      <c r="B35" s="27" t="s">
        <v>514</v>
      </c>
      <c r="C35" s="23"/>
      <c r="D35" s="43">
        <v>205.1</v>
      </c>
      <c r="E35" s="43"/>
      <c r="F35" s="23"/>
      <c r="G35" s="43">
        <v>120.6</v>
      </c>
      <c r="H35" s="43"/>
      <c r="I35" s="23"/>
    </row>
    <row r="36" spans="1:15" x14ac:dyDescent="0.25">
      <c r="A36" s="13"/>
      <c r="B36" s="16"/>
      <c r="C36" s="16"/>
      <c r="D36" s="16"/>
      <c r="E36" s="16"/>
      <c r="F36" s="16"/>
      <c r="G36" s="16"/>
      <c r="H36" s="16"/>
      <c r="I36" s="16"/>
    </row>
    <row r="37" spans="1:15" ht="15" customHeight="1" x14ac:dyDescent="0.25">
      <c r="A37" s="13" t="s">
        <v>561</v>
      </c>
      <c r="B37" s="73" t="s">
        <v>4</v>
      </c>
      <c r="C37" s="73"/>
      <c r="D37" s="73"/>
      <c r="E37" s="73"/>
      <c r="F37" s="73"/>
      <c r="G37" s="73"/>
      <c r="H37" s="73"/>
      <c r="I37" s="73"/>
      <c r="J37" s="73"/>
      <c r="K37" s="73"/>
      <c r="L37" s="73"/>
      <c r="M37" s="73"/>
      <c r="N37" s="73"/>
      <c r="O37" s="73"/>
    </row>
    <row r="38" spans="1:15" x14ac:dyDescent="0.25">
      <c r="A38" s="13"/>
      <c r="B38" s="98"/>
      <c r="C38" s="98"/>
      <c r="D38" s="98"/>
      <c r="E38" s="98"/>
      <c r="F38" s="98"/>
      <c r="G38" s="98"/>
      <c r="H38" s="98"/>
      <c r="I38" s="98"/>
      <c r="J38" s="98"/>
      <c r="K38" s="98"/>
      <c r="L38" s="98"/>
      <c r="M38" s="98"/>
      <c r="N38" s="98"/>
      <c r="O38" s="98"/>
    </row>
    <row r="39" spans="1:15" x14ac:dyDescent="0.25">
      <c r="A39" s="13"/>
      <c r="B39" s="98"/>
      <c r="C39" s="98"/>
      <c r="D39" s="98"/>
      <c r="E39" s="98"/>
      <c r="F39" s="98"/>
      <c r="G39" s="98"/>
      <c r="H39" s="98"/>
      <c r="I39" s="98"/>
      <c r="J39" s="98"/>
      <c r="K39" s="98"/>
      <c r="L39" s="98"/>
      <c r="M39" s="98"/>
      <c r="N39" s="98"/>
      <c r="O39" s="98"/>
    </row>
    <row r="40" spans="1:15" x14ac:dyDescent="0.25">
      <c r="A40" s="13"/>
      <c r="B40" s="16"/>
      <c r="C40" s="17"/>
      <c r="D40" s="35" t="s">
        <v>180</v>
      </c>
      <c r="E40" s="35"/>
      <c r="F40" s="35"/>
      <c r="G40" s="35"/>
      <c r="H40" s="35"/>
      <c r="I40" s="17"/>
      <c r="J40" s="35" t="s">
        <v>217</v>
      </c>
      <c r="K40" s="35"/>
      <c r="L40" s="35"/>
      <c r="M40" s="35"/>
      <c r="N40" s="35"/>
      <c r="O40" s="17"/>
    </row>
    <row r="41" spans="1:15" ht="15.75" thickBot="1" x14ac:dyDescent="0.3">
      <c r="A41" s="13"/>
      <c r="B41" s="141" t="s">
        <v>523</v>
      </c>
      <c r="C41" s="17"/>
      <c r="D41" s="36" t="s">
        <v>347</v>
      </c>
      <c r="E41" s="36"/>
      <c r="F41" s="36"/>
      <c r="G41" s="36"/>
      <c r="H41" s="36"/>
      <c r="I41" s="17"/>
      <c r="J41" s="36" t="s">
        <v>347</v>
      </c>
      <c r="K41" s="36"/>
      <c r="L41" s="36"/>
      <c r="M41" s="36"/>
      <c r="N41" s="36"/>
      <c r="O41" s="17"/>
    </row>
    <row r="42" spans="1:15" ht="15.75" thickBot="1" x14ac:dyDescent="0.3">
      <c r="A42" s="13"/>
      <c r="B42" s="21" t="s">
        <v>524</v>
      </c>
      <c r="C42" s="17"/>
      <c r="D42" s="105">
        <v>2013</v>
      </c>
      <c r="E42" s="105"/>
      <c r="F42" s="20"/>
      <c r="G42" s="105">
        <v>2012</v>
      </c>
      <c r="H42" s="105"/>
      <c r="I42" s="17"/>
      <c r="J42" s="105">
        <v>2013</v>
      </c>
      <c r="K42" s="105"/>
      <c r="L42" s="20"/>
      <c r="M42" s="105">
        <v>2012</v>
      </c>
      <c r="N42" s="105"/>
      <c r="O42" s="17"/>
    </row>
    <row r="43" spans="1:15" x14ac:dyDescent="0.25">
      <c r="A43" s="13"/>
      <c r="B43" s="27" t="s">
        <v>520</v>
      </c>
      <c r="C43" s="23"/>
      <c r="D43" s="30" t="s">
        <v>192</v>
      </c>
      <c r="E43" s="130">
        <v>310.60000000000002</v>
      </c>
      <c r="F43" s="23"/>
      <c r="G43" s="30" t="s">
        <v>192</v>
      </c>
      <c r="H43" s="130">
        <v>278.3</v>
      </c>
      <c r="I43" s="23"/>
      <c r="J43" s="30" t="s">
        <v>192</v>
      </c>
      <c r="K43" s="130">
        <v>892.2</v>
      </c>
      <c r="L43" s="23"/>
      <c r="M43" s="30" t="s">
        <v>192</v>
      </c>
      <c r="N43" s="130">
        <v>818.3</v>
      </c>
      <c r="O43" s="23"/>
    </row>
    <row r="44" spans="1:15" ht="26.25" x14ac:dyDescent="0.25">
      <c r="A44" s="13"/>
      <c r="B44" s="24" t="s">
        <v>33</v>
      </c>
      <c r="C44" s="16"/>
      <c r="D44" s="44" t="s">
        <v>525</v>
      </c>
      <c r="E44" s="44"/>
      <c r="F44" s="12" t="s">
        <v>194</v>
      </c>
      <c r="G44" s="44" t="s">
        <v>526</v>
      </c>
      <c r="H44" s="44"/>
      <c r="I44" s="12" t="s">
        <v>194</v>
      </c>
      <c r="J44" s="44" t="s">
        <v>527</v>
      </c>
      <c r="K44" s="44"/>
      <c r="L44" s="12" t="s">
        <v>194</v>
      </c>
      <c r="M44" s="44" t="s">
        <v>528</v>
      </c>
      <c r="N44" s="44"/>
      <c r="O44" s="12" t="s">
        <v>194</v>
      </c>
    </row>
    <row r="45" spans="1:15" x14ac:dyDescent="0.25">
      <c r="A45" s="13"/>
      <c r="B45" s="27" t="s">
        <v>529</v>
      </c>
      <c r="C45" s="23"/>
      <c r="D45" s="43" t="s">
        <v>530</v>
      </c>
      <c r="E45" s="43"/>
      <c r="F45" s="30" t="s">
        <v>194</v>
      </c>
      <c r="G45" s="43" t="s">
        <v>531</v>
      </c>
      <c r="H45" s="43"/>
      <c r="I45" s="30" t="s">
        <v>194</v>
      </c>
      <c r="J45" s="43" t="s">
        <v>532</v>
      </c>
      <c r="K45" s="43"/>
      <c r="L45" s="30" t="s">
        <v>194</v>
      </c>
      <c r="M45" s="43">
        <v>2.8</v>
      </c>
      <c r="N45" s="43"/>
      <c r="O45" s="23"/>
    </row>
    <row r="46" spans="1:15" ht="26.25" thickBot="1" x14ac:dyDescent="0.3">
      <c r="A46" s="13"/>
      <c r="B46" s="24" t="s">
        <v>533</v>
      </c>
      <c r="C46" s="16"/>
      <c r="D46" s="46">
        <v>43.9</v>
      </c>
      <c r="E46" s="46"/>
      <c r="F46" s="16"/>
      <c r="G46" s="46">
        <v>28</v>
      </c>
      <c r="H46" s="46"/>
      <c r="I46" s="16"/>
      <c r="J46" s="46">
        <v>137.1</v>
      </c>
      <c r="K46" s="46"/>
      <c r="L46" s="16"/>
      <c r="M46" s="46">
        <v>82.3</v>
      </c>
      <c r="N46" s="46"/>
      <c r="O46" s="16"/>
    </row>
    <row r="47" spans="1:15" ht="15.75" thickBot="1" x14ac:dyDescent="0.3">
      <c r="A47" s="13"/>
      <c r="B47" s="27" t="s">
        <v>534</v>
      </c>
      <c r="C47" s="23"/>
      <c r="D47" s="131" t="s">
        <v>192</v>
      </c>
      <c r="E47" s="34">
        <v>304.7</v>
      </c>
      <c r="F47" s="23"/>
      <c r="G47" s="131" t="s">
        <v>192</v>
      </c>
      <c r="H47" s="34">
        <v>264.5</v>
      </c>
      <c r="I47" s="23"/>
      <c r="J47" s="131" t="s">
        <v>192</v>
      </c>
      <c r="K47" s="34">
        <v>909.8</v>
      </c>
      <c r="L47" s="23"/>
      <c r="M47" s="131" t="s">
        <v>192</v>
      </c>
      <c r="N47" s="34">
        <v>793.5</v>
      </c>
      <c r="O47" s="23"/>
    </row>
  </sheetData>
  <mergeCells count="96">
    <mergeCell ref="A37:A47"/>
    <mergeCell ref="B37:O37"/>
    <mergeCell ref="B38:O38"/>
    <mergeCell ref="B39:O39"/>
    <mergeCell ref="B5:O5"/>
    <mergeCell ref="B15:O15"/>
    <mergeCell ref="B16:O16"/>
    <mergeCell ref="B17:O17"/>
    <mergeCell ref="B27:O27"/>
    <mergeCell ref="B28:O28"/>
    <mergeCell ref="D46:E46"/>
    <mergeCell ref="G46:H46"/>
    <mergeCell ref="J46:K46"/>
    <mergeCell ref="M46:N46"/>
    <mergeCell ref="A1:A2"/>
    <mergeCell ref="B1:O1"/>
    <mergeCell ref="B2:O2"/>
    <mergeCell ref="B3:O3"/>
    <mergeCell ref="A4:A36"/>
    <mergeCell ref="B4:O4"/>
    <mergeCell ref="D44:E44"/>
    <mergeCell ref="G44:H44"/>
    <mergeCell ref="J44:K44"/>
    <mergeCell ref="M44:N44"/>
    <mergeCell ref="D45:E45"/>
    <mergeCell ref="G45:H45"/>
    <mergeCell ref="J45:K45"/>
    <mergeCell ref="M45:N45"/>
    <mergeCell ref="D40:H40"/>
    <mergeCell ref="J40:N40"/>
    <mergeCell ref="D41:H41"/>
    <mergeCell ref="J41:N41"/>
    <mergeCell ref="D42:E42"/>
    <mergeCell ref="G42:H42"/>
    <mergeCell ref="J42:K42"/>
    <mergeCell ref="M42:N42"/>
    <mergeCell ref="D33:E33"/>
    <mergeCell ref="G33:H33"/>
    <mergeCell ref="D34:E34"/>
    <mergeCell ref="G34:H34"/>
    <mergeCell ref="D35:E35"/>
    <mergeCell ref="G35:H35"/>
    <mergeCell ref="D29:E29"/>
    <mergeCell ref="G29:H29"/>
    <mergeCell ref="D30:E30"/>
    <mergeCell ref="G30:H30"/>
    <mergeCell ref="D32:E32"/>
    <mergeCell ref="G32:H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H18"/>
    <mergeCell ref="J18:N18"/>
    <mergeCell ref="D19:H19"/>
    <mergeCell ref="J19:N19"/>
    <mergeCell ref="D20:E20"/>
    <mergeCell ref="G20:H20"/>
    <mergeCell ref="J20:K20"/>
    <mergeCell ref="M20:N20"/>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27</v>
      </c>
      <c r="C1" s="7"/>
      <c r="D1" s="7" t="s">
        <v>1</v>
      </c>
      <c r="E1" s="7"/>
    </row>
    <row r="2" spans="1:5" ht="30" x14ac:dyDescent="0.25">
      <c r="A2" s="1" t="s">
        <v>49</v>
      </c>
      <c r="B2" s="1" t="s">
        <v>2</v>
      </c>
      <c r="C2" s="1" t="s">
        <v>28</v>
      </c>
      <c r="D2" s="1" t="s">
        <v>2</v>
      </c>
      <c r="E2" s="1" t="s">
        <v>28</v>
      </c>
    </row>
    <row r="3" spans="1:5" ht="30" x14ac:dyDescent="0.25">
      <c r="A3" s="3" t="s">
        <v>563</v>
      </c>
      <c r="B3" s="4" t="s">
        <v>4</v>
      </c>
      <c r="C3" s="4" t="s">
        <v>4</v>
      </c>
      <c r="D3" s="4" t="s">
        <v>4</v>
      </c>
      <c r="E3" s="4" t="s">
        <v>4</v>
      </c>
    </row>
    <row r="4" spans="1:5" ht="30" x14ac:dyDescent="0.25">
      <c r="A4" s="2" t="s">
        <v>564</v>
      </c>
      <c r="B4" s="8">
        <v>41005</v>
      </c>
      <c r="C4" s="8">
        <v>41899</v>
      </c>
      <c r="D4" s="8">
        <v>-32051</v>
      </c>
      <c r="E4" s="8">
        <v>56892</v>
      </c>
    </row>
    <row r="5" spans="1:5" ht="45" x14ac:dyDescent="0.25">
      <c r="A5" s="2" t="s">
        <v>565</v>
      </c>
      <c r="B5" s="4">
        <v>-403</v>
      </c>
      <c r="C5" s="4">
        <v>-250</v>
      </c>
      <c r="D5" s="4">
        <v>-350</v>
      </c>
      <c r="E5" s="4">
        <v>-587</v>
      </c>
    </row>
    <row r="6" spans="1:5" ht="45" x14ac:dyDescent="0.25">
      <c r="A6" s="2" t="s">
        <v>566</v>
      </c>
      <c r="B6" s="6">
        <v>41408</v>
      </c>
      <c r="C6" s="6">
        <v>42149</v>
      </c>
      <c r="D6" s="6">
        <v>-31701</v>
      </c>
      <c r="E6" s="6">
        <v>57479</v>
      </c>
    </row>
    <row r="7" spans="1:5" ht="30" x14ac:dyDescent="0.25">
      <c r="A7" s="3" t="s">
        <v>567</v>
      </c>
      <c r="B7" s="4" t="s">
        <v>4</v>
      </c>
      <c r="C7" s="4" t="s">
        <v>4</v>
      </c>
      <c r="D7" s="4" t="s">
        <v>4</v>
      </c>
      <c r="E7" s="4" t="s">
        <v>4</v>
      </c>
    </row>
    <row r="8" spans="1:5" ht="30" x14ac:dyDescent="0.25">
      <c r="A8" s="2" t="s">
        <v>568</v>
      </c>
      <c r="B8" s="6">
        <v>-15216</v>
      </c>
      <c r="C8" s="6">
        <v>-15766</v>
      </c>
      <c r="D8" s="6">
        <v>13070</v>
      </c>
      <c r="E8" s="6">
        <v>-22179</v>
      </c>
    </row>
    <row r="9" spans="1:5" ht="45" x14ac:dyDescent="0.25">
      <c r="A9" s="2" t="s">
        <v>569</v>
      </c>
      <c r="B9" s="6">
        <v>-15216</v>
      </c>
      <c r="C9" s="6">
        <v>-15766</v>
      </c>
      <c r="D9" s="6">
        <v>13070</v>
      </c>
      <c r="E9" s="6">
        <v>-22179</v>
      </c>
    </row>
    <row r="10" spans="1:5" ht="30" x14ac:dyDescent="0.25">
      <c r="A10" s="3" t="s">
        <v>570</v>
      </c>
      <c r="B10" s="4" t="s">
        <v>4</v>
      </c>
      <c r="C10" s="4" t="s">
        <v>4</v>
      </c>
      <c r="D10" s="4" t="s">
        <v>4</v>
      </c>
      <c r="E10" s="4" t="s">
        <v>4</v>
      </c>
    </row>
    <row r="11" spans="1:5" ht="30" x14ac:dyDescent="0.25">
      <c r="A11" s="2" t="s">
        <v>57</v>
      </c>
      <c r="B11" s="6">
        <v>25789</v>
      </c>
      <c r="C11" s="6">
        <v>26133</v>
      </c>
      <c r="D11" s="6">
        <v>-18981</v>
      </c>
      <c r="E11" s="6">
        <v>34713</v>
      </c>
    </row>
    <row r="12" spans="1:5" ht="45" x14ac:dyDescent="0.25">
      <c r="A12" s="2" t="s">
        <v>571</v>
      </c>
      <c r="B12" s="4">
        <v>-403</v>
      </c>
      <c r="C12" s="4">
        <v>-250</v>
      </c>
      <c r="D12" s="4">
        <v>-350</v>
      </c>
      <c r="E12" s="4">
        <v>-587</v>
      </c>
    </row>
    <row r="13" spans="1:5" ht="45" x14ac:dyDescent="0.25">
      <c r="A13" s="2" t="s">
        <v>572</v>
      </c>
      <c r="B13" s="6">
        <v>26192</v>
      </c>
      <c r="C13" s="6">
        <v>26383</v>
      </c>
      <c r="D13" s="6">
        <v>-18631</v>
      </c>
      <c r="E13" s="6">
        <v>35300</v>
      </c>
    </row>
    <row r="14" spans="1:5" ht="30" x14ac:dyDescent="0.25">
      <c r="A14" s="2" t="s">
        <v>52</v>
      </c>
      <c r="B14" s="4" t="s">
        <v>4</v>
      </c>
      <c r="C14" s="4" t="s">
        <v>4</v>
      </c>
      <c r="D14" s="4" t="s">
        <v>4</v>
      </c>
      <c r="E14" s="4" t="s">
        <v>4</v>
      </c>
    </row>
    <row r="15" spans="1:5" ht="30" x14ac:dyDescent="0.25">
      <c r="A15" s="3" t="s">
        <v>563</v>
      </c>
      <c r="B15" s="4" t="s">
        <v>4</v>
      </c>
      <c r="C15" s="4" t="s">
        <v>4</v>
      </c>
      <c r="D15" s="4" t="s">
        <v>4</v>
      </c>
      <c r="E15" s="4" t="s">
        <v>4</v>
      </c>
    </row>
    <row r="16" spans="1:5" ht="30" x14ac:dyDescent="0.25">
      <c r="A16" s="2" t="s">
        <v>564</v>
      </c>
      <c r="B16" s="6">
        <v>42074</v>
      </c>
      <c r="C16" s="6">
        <v>38768</v>
      </c>
      <c r="D16" s="6">
        <v>-48753</v>
      </c>
      <c r="E16" s="6">
        <v>43922</v>
      </c>
    </row>
    <row r="17" spans="1:5" ht="30" x14ac:dyDescent="0.25">
      <c r="A17" s="3" t="s">
        <v>567</v>
      </c>
      <c r="B17" s="4" t="s">
        <v>4</v>
      </c>
      <c r="C17" s="4" t="s">
        <v>4</v>
      </c>
      <c r="D17" s="4" t="s">
        <v>4</v>
      </c>
      <c r="E17" s="4" t="s">
        <v>4</v>
      </c>
    </row>
    <row r="18" spans="1:5" ht="30" x14ac:dyDescent="0.25">
      <c r="A18" s="2" t="s">
        <v>568</v>
      </c>
      <c r="B18" s="6">
        <v>-15882</v>
      </c>
      <c r="C18" s="6">
        <v>-14600</v>
      </c>
      <c r="D18" s="6">
        <v>18198</v>
      </c>
      <c r="E18" s="6">
        <v>-16506</v>
      </c>
    </row>
    <row r="19" spans="1:5" ht="30" x14ac:dyDescent="0.25">
      <c r="A19" s="3" t="s">
        <v>570</v>
      </c>
      <c r="B19" s="4" t="s">
        <v>4</v>
      </c>
      <c r="C19" s="4" t="s">
        <v>4</v>
      </c>
      <c r="D19" s="4" t="s">
        <v>4</v>
      </c>
      <c r="E19" s="4" t="s">
        <v>4</v>
      </c>
    </row>
    <row r="20" spans="1:5" ht="30" x14ac:dyDescent="0.25">
      <c r="A20" s="2" t="s">
        <v>57</v>
      </c>
      <c r="B20" s="6">
        <v>26192</v>
      </c>
      <c r="C20" s="6">
        <v>24168</v>
      </c>
      <c r="D20" s="6">
        <v>-30555</v>
      </c>
      <c r="E20" s="6">
        <v>27416</v>
      </c>
    </row>
    <row r="21" spans="1:5" ht="45" x14ac:dyDescent="0.25">
      <c r="A21" s="2" t="s">
        <v>572</v>
      </c>
      <c r="B21" s="6">
        <v>26471</v>
      </c>
      <c r="C21" s="4" t="s">
        <v>4</v>
      </c>
      <c r="D21" s="6">
        <v>-30330</v>
      </c>
      <c r="E21" s="4" t="s">
        <v>4</v>
      </c>
    </row>
    <row r="22" spans="1:5" ht="45" x14ac:dyDescent="0.25">
      <c r="A22" s="2" t="s">
        <v>573</v>
      </c>
      <c r="B22" s="4" t="s">
        <v>4</v>
      </c>
      <c r="C22" s="4" t="s">
        <v>4</v>
      </c>
      <c r="D22" s="4" t="s">
        <v>4</v>
      </c>
      <c r="E22" s="4" t="s">
        <v>4</v>
      </c>
    </row>
    <row r="23" spans="1:5" ht="30" x14ac:dyDescent="0.25">
      <c r="A23" s="3" t="s">
        <v>563</v>
      </c>
      <c r="B23" s="4" t="s">
        <v>4</v>
      </c>
      <c r="C23" s="4" t="s">
        <v>4</v>
      </c>
      <c r="D23" s="4" t="s">
        <v>4</v>
      </c>
      <c r="E23" s="4" t="s">
        <v>4</v>
      </c>
    </row>
    <row r="24" spans="1:5" ht="30" x14ac:dyDescent="0.25">
      <c r="A24" s="2" t="s">
        <v>564</v>
      </c>
      <c r="B24" s="6">
        <v>3118</v>
      </c>
      <c r="C24" s="4">
        <v>165</v>
      </c>
      <c r="D24" s="6">
        <v>11471</v>
      </c>
      <c r="E24" s="6">
        <v>-1138</v>
      </c>
    </row>
    <row r="25" spans="1:5" ht="30" x14ac:dyDescent="0.25">
      <c r="A25" s="3" t="s">
        <v>567</v>
      </c>
      <c r="B25" s="4" t="s">
        <v>4</v>
      </c>
      <c r="C25" s="4" t="s">
        <v>4</v>
      </c>
      <c r="D25" s="4" t="s">
        <v>4</v>
      </c>
      <c r="E25" s="4" t="s">
        <v>4</v>
      </c>
    </row>
    <row r="26" spans="1:5" ht="30" x14ac:dyDescent="0.25">
      <c r="A26" s="2" t="s">
        <v>568</v>
      </c>
      <c r="B26" s="4">
        <v>-856</v>
      </c>
      <c r="C26" s="4">
        <v>-32</v>
      </c>
      <c r="D26" s="6">
        <v>-3118</v>
      </c>
      <c r="E26" s="4">
        <v>-218</v>
      </c>
    </row>
    <row r="27" spans="1:5" ht="30" x14ac:dyDescent="0.25">
      <c r="A27" s="3" t="s">
        <v>570</v>
      </c>
      <c r="B27" s="4" t="s">
        <v>4</v>
      </c>
      <c r="C27" s="4" t="s">
        <v>4</v>
      </c>
      <c r="D27" s="4" t="s">
        <v>4</v>
      </c>
      <c r="E27" s="4" t="s">
        <v>4</v>
      </c>
    </row>
    <row r="28" spans="1:5" ht="30" x14ac:dyDescent="0.25">
      <c r="A28" s="2" t="s">
        <v>57</v>
      </c>
      <c r="B28" s="6">
        <v>2262</v>
      </c>
      <c r="C28" s="4">
        <v>133</v>
      </c>
      <c r="D28" s="6">
        <v>8353</v>
      </c>
      <c r="E28" s="6">
        <v>-1356</v>
      </c>
    </row>
    <row r="29" spans="1:5" ht="45" x14ac:dyDescent="0.25">
      <c r="A29" s="2" t="s">
        <v>572</v>
      </c>
      <c r="B29" s="6">
        <v>2262</v>
      </c>
      <c r="C29" s="4" t="s">
        <v>4</v>
      </c>
      <c r="D29" s="6">
        <v>8353</v>
      </c>
      <c r="E29" s="4" t="s">
        <v>4</v>
      </c>
    </row>
    <row r="30" spans="1:5" ht="30" x14ac:dyDescent="0.25">
      <c r="A30" s="2" t="s">
        <v>54</v>
      </c>
      <c r="B30" s="4" t="s">
        <v>4</v>
      </c>
      <c r="C30" s="4" t="s">
        <v>4</v>
      </c>
      <c r="D30" s="4" t="s">
        <v>4</v>
      </c>
      <c r="E30" s="4" t="s">
        <v>4</v>
      </c>
    </row>
    <row r="31" spans="1:5" ht="30" x14ac:dyDescent="0.25">
      <c r="A31" s="3" t="s">
        <v>563</v>
      </c>
      <c r="B31" s="4" t="s">
        <v>4</v>
      </c>
      <c r="C31" s="4" t="s">
        <v>4</v>
      </c>
      <c r="D31" s="4" t="s">
        <v>4</v>
      </c>
      <c r="E31" s="4" t="s">
        <v>4</v>
      </c>
    </row>
    <row r="32" spans="1:5" ht="30" x14ac:dyDescent="0.25">
      <c r="A32" s="2" t="s">
        <v>564</v>
      </c>
      <c r="B32" s="6">
        <v>-6472</v>
      </c>
      <c r="C32" s="6">
        <v>1643</v>
      </c>
      <c r="D32" s="6">
        <v>7648</v>
      </c>
      <c r="E32" s="6">
        <v>10187</v>
      </c>
    </row>
    <row r="33" spans="1:5" ht="30" x14ac:dyDescent="0.25">
      <c r="A33" s="3" t="s">
        <v>567</v>
      </c>
      <c r="B33" s="4" t="s">
        <v>4</v>
      </c>
      <c r="C33" s="4" t="s">
        <v>4</v>
      </c>
      <c r="D33" s="4" t="s">
        <v>4</v>
      </c>
      <c r="E33" s="4" t="s">
        <v>4</v>
      </c>
    </row>
    <row r="34" spans="1:5" ht="30" x14ac:dyDescent="0.25">
      <c r="A34" s="2" t="s">
        <v>568</v>
      </c>
      <c r="B34" s="6">
        <v>2427</v>
      </c>
      <c r="C34" s="4">
        <v>-616</v>
      </c>
      <c r="D34" s="6">
        <v>-2868</v>
      </c>
      <c r="E34" s="6">
        <v>-3820</v>
      </c>
    </row>
    <row r="35" spans="1:5" ht="30" x14ac:dyDescent="0.25">
      <c r="A35" s="3" t="s">
        <v>570</v>
      </c>
      <c r="B35" s="4" t="s">
        <v>4</v>
      </c>
      <c r="C35" s="4" t="s">
        <v>4</v>
      </c>
      <c r="D35" s="4" t="s">
        <v>4</v>
      </c>
      <c r="E35" s="4" t="s">
        <v>4</v>
      </c>
    </row>
    <row r="36" spans="1:5" ht="30" x14ac:dyDescent="0.25">
      <c r="A36" s="2" t="s">
        <v>57</v>
      </c>
      <c r="B36" s="6">
        <v>-4045</v>
      </c>
      <c r="C36" s="6">
        <v>1027</v>
      </c>
      <c r="D36" s="6">
        <v>4780</v>
      </c>
      <c r="E36" s="6">
        <v>6367</v>
      </c>
    </row>
    <row r="37" spans="1:5" ht="45" x14ac:dyDescent="0.25">
      <c r="A37" s="2" t="s">
        <v>572</v>
      </c>
      <c r="B37" s="6">
        <v>-4045</v>
      </c>
      <c r="C37" s="4" t="s">
        <v>4</v>
      </c>
      <c r="D37" s="6">
        <v>4780</v>
      </c>
      <c r="E37" s="4" t="s">
        <v>4</v>
      </c>
    </row>
    <row r="38" spans="1:5" ht="30" x14ac:dyDescent="0.25">
      <c r="A38" s="2" t="s">
        <v>55</v>
      </c>
      <c r="B38" s="4" t="s">
        <v>4</v>
      </c>
      <c r="C38" s="4" t="s">
        <v>4</v>
      </c>
      <c r="D38" s="4" t="s">
        <v>4</v>
      </c>
      <c r="E38" s="4" t="s">
        <v>4</v>
      </c>
    </row>
    <row r="39" spans="1:5" ht="30" x14ac:dyDescent="0.25">
      <c r="A39" s="3" t="s">
        <v>563</v>
      </c>
      <c r="B39" s="4" t="s">
        <v>4</v>
      </c>
      <c r="C39" s="4" t="s">
        <v>4</v>
      </c>
      <c r="D39" s="4" t="s">
        <v>4</v>
      </c>
      <c r="E39" s="4" t="s">
        <v>4</v>
      </c>
    </row>
    <row r="40" spans="1:5" ht="30" x14ac:dyDescent="0.25">
      <c r="A40" s="2" t="s">
        <v>564</v>
      </c>
      <c r="B40" s="6">
        <v>1700</v>
      </c>
      <c r="C40" s="4">
        <v>693</v>
      </c>
      <c r="D40" s="6">
        <v>-1247</v>
      </c>
      <c r="E40" s="6">
        <v>3465</v>
      </c>
    </row>
    <row r="41" spans="1:5" ht="30" x14ac:dyDescent="0.25">
      <c r="A41" s="3" t="s">
        <v>567</v>
      </c>
      <c r="B41" s="4" t="s">
        <v>4</v>
      </c>
      <c r="C41" s="4" t="s">
        <v>4</v>
      </c>
      <c r="D41" s="4" t="s">
        <v>4</v>
      </c>
      <c r="E41" s="4" t="s">
        <v>4</v>
      </c>
    </row>
    <row r="42" spans="1:5" ht="30" x14ac:dyDescent="0.25">
      <c r="A42" s="2" t="s">
        <v>568</v>
      </c>
      <c r="B42" s="4">
        <v>-685</v>
      </c>
      <c r="C42" s="4">
        <v>-281</v>
      </c>
      <c r="D42" s="4">
        <v>420</v>
      </c>
      <c r="E42" s="6">
        <v>-1464</v>
      </c>
    </row>
    <row r="43" spans="1:5" ht="30" x14ac:dyDescent="0.25">
      <c r="A43" s="3" t="s">
        <v>570</v>
      </c>
      <c r="B43" s="4" t="s">
        <v>4</v>
      </c>
      <c r="C43" s="4" t="s">
        <v>4</v>
      </c>
      <c r="D43" s="4" t="s">
        <v>4</v>
      </c>
      <c r="E43" s="4" t="s">
        <v>4</v>
      </c>
    </row>
    <row r="44" spans="1:5" ht="30" x14ac:dyDescent="0.25">
      <c r="A44" s="2" t="s">
        <v>57</v>
      </c>
      <c r="B44" s="6">
        <v>1015</v>
      </c>
      <c r="C44" s="4">
        <v>412</v>
      </c>
      <c r="D44" s="4">
        <v>-827</v>
      </c>
      <c r="E44" s="6">
        <v>2001</v>
      </c>
    </row>
    <row r="45" spans="1:5" ht="45" x14ac:dyDescent="0.25">
      <c r="A45" s="2" t="s">
        <v>572</v>
      </c>
      <c r="B45" s="6">
        <v>1139</v>
      </c>
      <c r="C45" s="4" t="s">
        <v>4</v>
      </c>
      <c r="D45" s="4">
        <v>-702</v>
      </c>
      <c r="E45" s="4" t="s">
        <v>4</v>
      </c>
    </row>
    <row r="46" spans="1:5" ht="30" x14ac:dyDescent="0.25">
      <c r="A46" s="2" t="s">
        <v>56</v>
      </c>
      <c r="B46" s="4" t="s">
        <v>4</v>
      </c>
      <c r="C46" s="4" t="s">
        <v>4</v>
      </c>
      <c r="D46" s="4" t="s">
        <v>4</v>
      </c>
      <c r="E46" s="4" t="s">
        <v>4</v>
      </c>
    </row>
    <row r="47" spans="1:5" ht="30" x14ac:dyDescent="0.25">
      <c r="A47" s="3" t="s">
        <v>563</v>
      </c>
      <c r="B47" s="4" t="s">
        <v>4</v>
      </c>
      <c r="C47" s="4" t="s">
        <v>4</v>
      </c>
      <c r="D47" s="4" t="s">
        <v>4</v>
      </c>
      <c r="E47" s="4" t="s">
        <v>4</v>
      </c>
    </row>
    <row r="48" spans="1:5" ht="30" x14ac:dyDescent="0.25">
      <c r="A48" s="2" t="s">
        <v>564</v>
      </c>
      <c r="B48" s="4">
        <v>585</v>
      </c>
      <c r="C48" s="4">
        <v>630</v>
      </c>
      <c r="D48" s="6">
        <v>-1170</v>
      </c>
      <c r="E48" s="4">
        <v>456</v>
      </c>
    </row>
    <row r="49" spans="1:5" ht="30" x14ac:dyDescent="0.25">
      <c r="A49" s="3" t="s">
        <v>567</v>
      </c>
      <c r="B49" s="4" t="s">
        <v>4</v>
      </c>
      <c r="C49" s="4" t="s">
        <v>4</v>
      </c>
      <c r="D49" s="4" t="s">
        <v>4</v>
      </c>
      <c r="E49" s="4" t="s">
        <v>4</v>
      </c>
    </row>
    <row r="50" spans="1:5" ht="30" x14ac:dyDescent="0.25">
      <c r="A50" s="2" t="s">
        <v>568</v>
      </c>
      <c r="B50" s="4">
        <v>-220</v>
      </c>
      <c r="C50" s="4">
        <v>-237</v>
      </c>
      <c r="D50" s="4">
        <v>438</v>
      </c>
      <c r="E50" s="4">
        <v>-171</v>
      </c>
    </row>
    <row r="51" spans="1:5" ht="30" x14ac:dyDescent="0.25">
      <c r="A51" s="3" t="s">
        <v>570</v>
      </c>
      <c r="B51" s="4" t="s">
        <v>4</v>
      </c>
      <c r="C51" s="4" t="s">
        <v>4</v>
      </c>
      <c r="D51" s="4" t="s">
        <v>4</v>
      </c>
      <c r="E51" s="4" t="s">
        <v>4</v>
      </c>
    </row>
    <row r="52" spans="1:5" ht="30" x14ac:dyDescent="0.25">
      <c r="A52" s="2" t="s">
        <v>57</v>
      </c>
      <c r="B52" s="4">
        <v>365</v>
      </c>
      <c r="C52" s="4">
        <v>393</v>
      </c>
      <c r="D52" s="4">
        <v>-732</v>
      </c>
      <c r="E52" s="4">
        <v>285</v>
      </c>
    </row>
    <row r="53" spans="1:5" ht="45" x14ac:dyDescent="0.25">
      <c r="A53" s="2" t="s">
        <v>572</v>
      </c>
      <c r="B53" s="8">
        <v>365</v>
      </c>
      <c r="C53" s="4" t="s">
        <v>4</v>
      </c>
      <c r="D53" s="8">
        <v>-732</v>
      </c>
      <c r="E53"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27</v>
      </c>
      <c r="C1" s="7"/>
      <c r="D1" s="7" t="s">
        <v>1</v>
      </c>
      <c r="E1" s="7"/>
    </row>
    <row r="2" spans="1:5" ht="30" x14ac:dyDescent="0.25">
      <c r="A2" s="1" t="s">
        <v>49</v>
      </c>
      <c r="B2" s="1" t="s">
        <v>2</v>
      </c>
      <c r="C2" s="1" t="s">
        <v>28</v>
      </c>
      <c r="D2" s="1" t="s">
        <v>2</v>
      </c>
      <c r="E2" s="1" t="s">
        <v>28</v>
      </c>
    </row>
    <row r="3" spans="1:5" ht="45" x14ac:dyDescent="0.25">
      <c r="A3" s="3" t="s">
        <v>575</v>
      </c>
      <c r="B3" s="4" t="s">
        <v>4</v>
      </c>
      <c r="C3" s="4" t="s">
        <v>4</v>
      </c>
      <c r="D3" s="4" t="s">
        <v>4</v>
      </c>
      <c r="E3" s="4" t="s">
        <v>4</v>
      </c>
    </row>
    <row r="4" spans="1:5" ht="45" x14ac:dyDescent="0.25">
      <c r="A4" s="2" t="s">
        <v>576</v>
      </c>
      <c r="B4" s="8">
        <v>-302673</v>
      </c>
      <c r="C4" s="4" t="s">
        <v>4</v>
      </c>
      <c r="D4" s="8">
        <v>-257850</v>
      </c>
      <c r="E4" s="4" t="s">
        <v>4</v>
      </c>
    </row>
    <row r="5" spans="1:5" ht="30" x14ac:dyDescent="0.25">
      <c r="A5" s="2" t="s">
        <v>275</v>
      </c>
      <c r="B5" s="6">
        <v>22600</v>
      </c>
      <c r="C5" s="4" t="s">
        <v>4</v>
      </c>
      <c r="D5" s="6">
        <v>-26766</v>
      </c>
      <c r="E5" s="4" t="s">
        <v>4</v>
      </c>
    </row>
    <row r="6" spans="1:5" x14ac:dyDescent="0.25">
      <c r="A6" s="2" t="s">
        <v>278</v>
      </c>
      <c r="B6" s="6">
        <v>3592</v>
      </c>
      <c r="C6" s="4" t="s">
        <v>4</v>
      </c>
      <c r="D6" s="6">
        <v>8135</v>
      </c>
      <c r="E6" s="4" t="s">
        <v>4</v>
      </c>
    </row>
    <row r="7" spans="1:5" ht="45" x14ac:dyDescent="0.25">
      <c r="A7" s="2" t="s">
        <v>572</v>
      </c>
      <c r="B7" s="6">
        <v>26192</v>
      </c>
      <c r="C7" s="6">
        <v>26383</v>
      </c>
      <c r="D7" s="6">
        <v>-18631</v>
      </c>
      <c r="E7" s="6">
        <v>35300</v>
      </c>
    </row>
    <row r="8" spans="1:5" ht="45" x14ac:dyDescent="0.25">
      <c r="A8" s="2" t="s">
        <v>577</v>
      </c>
      <c r="B8" s="6">
        <v>-276481</v>
      </c>
      <c r="C8" s="4" t="s">
        <v>4</v>
      </c>
      <c r="D8" s="6">
        <v>-276481</v>
      </c>
      <c r="E8" s="4" t="s">
        <v>4</v>
      </c>
    </row>
    <row r="9" spans="1:5" x14ac:dyDescent="0.25">
      <c r="A9" s="2" t="s">
        <v>578</v>
      </c>
      <c r="B9" s="4" t="s">
        <v>4</v>
      </c>
      <c r="C9" s="4" t="s">
        <v>4</v>
      </c>
      <c r="D9" s="4" t="s">
        <v>4</v>
      </c>
      <c r="E9" s="4" t="s">
        <v>4</v>
      </c>
    </row>
    <row r="10" spans="1:5" ht="45" x14ac:dyDescent="0.25">
      <c r="A10" s="3" t="s">
        <v>575</v>
      </c>
      <c r="B10" s="4" t="s">
        <v>4</v>
      </c>
      <c r="C10" s="4" t="s">
        <v>4</v>
      </c>
      <c r="D10" s="4" t="s">
        <v>4</v>
      </c>
      <c r="E10" s="4" t="s">
        <v>4</v>
      </c>
    </row>
    <row r="11" spans="1:5" ht="45" x14ac:dyDescent="0.25">
      <c r="A11" s="2" t="s">
        <v>576</v>
      </c>
      <c r="B11" s="6">
        <v>-10902</v>
      </c>
      <c r="C11" s="4" t="s">
        <v>4</v>
      </c>
      <c r="D11" s="6">
        <v>45899</v>
      </c>
      <c r="E11" s="4" t="s">
        <v>4</v>
      </c>
    </row>
    <row r="12" spans="1:5" ht="30" x14ac:dyDescent="0.25">
      <c r="A12" s="2" t="s">
        <v>275</v>
      </c>
      <c r="B12" s="6">
        <v>26471</v>
      </c>
      <c r="C12" s="4" t="s">
        <v>4</v>
      </c>
      <c r="D12" s="6">
        <v>-30330</v>
      </c>
      <c r="E12" s="4" t="s">
        <v>4</v>
      </c>
    </row>
    <row r="13" spans="1:5" ht="45" x14ac:dyDescent="0.25">
      <c r="A13" s="2" t="s">
        <v>572</v>
      </c>
      <c r="B13" s="6">
        <v>26471</v>
      </c>
      <c r="C13" s="4" t="s">
        <v>4</v>
      </c>
      <c r="D13" s="6">
        <v>-30330</v>
      </c>
      <c r="E13" s="4" t="s">
        <v>4</v>
      </c>
    </row>
    <row r="14" spans="1:5" ht="45" x14ac:dyDescent="0.25">
      <c r="A14" s="2" t="s">
        <v>577</v>
      </c>
      <c r="B14" s="6">
        <v>15569</v>
      </c>
      <c r="C14" s="4" t="s">
        <v>4</v>
      </c>
      <c r="D14" s="6">
        <v>15569</v>
      </c>
      <c r="E14" s="4" t="s">
        <v>4</v>
      </c>
    </row>
    <row r="15" spans="1:5" ht="45" x14ac:dyDescent="0.25">
      <c r="A15" s="2" t="s">
        <v>579</v>
      </c>
      <c r="B15" s="4" t="s">
        <v>4</v>
      </c>
      <c r="C15" s="4" t="s">
        <v>4</v>
      </c>
      <c r="D15" s="4" t="s">
        <v>4</v>
      </c>
      <c r="E15" s="4" t="s">
        <v>4</v>
      </c>
    </row>
    <row r="16" spans="1:5" ht="45" x14ac:dyDescent="0.25">
      <c r="A16" s="3" t="s">
        <v>575</v>
      </c>
      <c r="B16" s="4" t="s">
        <v>4</v>
      </c>
      <c r="C16" s="4" t="s">
        <v>4</v>
      </c>
      <c r="D16" s="4" t="s">
        <v>4</v>
      </c>
      <c r="E16" s="4" t="s">
        <v>4</v>
      </c>
    </row>
    <row r="17" spans="1:5" ht="45" x14ac:dyDescent="0.25">
      <c r="A17" s="2" t="s">
        <v>576</v>
      </c>
      <c r="B17" s="6">
        <v>-36928</v>
      </c>
      <c r="C17" s="4" t="s">
        <v>4</v>
      </c>
      <c r="D17" s="6">
        <v>-43019</v>
      </c>
      <c r="E17" s="4" t="s">
        <v>4</v>
      </c>
    </row>
    <row r="18" spans="1:5" ht="30" x14ac:dyDescent="0.25">
      <c r="A18" s="2" t="s">
        <v>275</v>
      </c>
      <c r="B18" s="6">
        <v>2262</v>
      </c>
      <c r="C18" s="4" t="s">
        <v>4</v>
      </c>
      <c r="D18" s="6">
        <v>8353</v>
      </c>
      <c r="E18" s="4" t="s">
        <v>4</v>
      </c>
    </row>
    <row r="19" spans="1:5" ht="45" x14ac:dyDescent="0.25">
      <c r="A19" s="2" t="s">
        <v>572</v>
      </c>
      <c r="B19" s="6">
        <v>2262</v>
      </c>
      <c r="C19" s="4" t="s">
        <v>4</v>
      </c>
      <c r="D19" s="6">
        <v>8353</v>
      </c>
      <c r="E19" s="4" t="s">
        <v>4</v>
      </c>
    </row>
    <row r="20" spans="1:5" ht="45" x14ac:dyDescent="0.25">
      <c r="A20" s="2" t="s">
        <v>577</v>
      </c>
      <c r="B20" s="6">
        <v>-34666</v>
      </c>
      <c r="C20" s="4" t="s">
        <v>4</v>
      </c>
      <c r="D20" s="6">
        <v>-34666</v>
      </c>
      <c r="E20" s="4" t="s">
        <v>4</v>
      </c>
    </row>
    <row r="21" spans="1:5" ht="30" x14ac:dyDescent="0.25">
      <c r="A21" s="2" t="s">
        <v>580</v>
      </c>
      <c r="B21" s="4" t="s">
        <v>4</v>
      </c>
      <c r="C21" s="4" t="s">
        <v>4</v>
      </c>
      <c r="D21" s="4" t="s">
        <v>4</v>
      </c>
      <c r="E21" s="4" t="s">
        <v>4</v>
      </c>
    </row>
    <row r="22" spans="1:5" ht="45" x14ac:dyDescent="0.25">
      <c r="A22" s="3" t="s">
        <v>575</v>
      </c>
      <c r="B22" s="4" t="s">
        <v>4</v>
      </c>
      <c r="C22" s="4" t="s">
        <v>4</v>
      </c>
      <c r="D22" s="4" t="s">
        <v>4</v>
      </c>
      <c r="E22" s="4" t="s">
        <v>4</v>
      </c>
    </row>
    <row r="23" spans="1:5" ht="45" x14ac:dyDescent="0.25">
      <c r="A23" s="2" t="s">
        <v>576</v>
      </c>
      <c r="B23" s="6">
        <v>-243899</v>
      </c>
      <c r="C23" s="4" t="s">
        <v>4</v>
      </c>
      <c r="D23" s="6">
        <v>-252724</v>
      </c>
      <c r="E23" s="4" t="s">
        <v>4</v>
      </c>
    </row>
    <row r="24" spans="1:5" ht="30" x14ac:dyDescent="0.25">
      <c r="A24" s="2" t="s">
        <v>275</v>
      </c>
      <c r="B24" s="6">
        <v>-6057</v>
      </c>
      <c r="C24" s="4" t="s">
        <v>4</v>
      </c>
      <c r="D24" s="6">
        <v>-1261</v>
      </c>
      <c r="E24" s="4" t="s">
        <v>4</v>
      </c>
    </row>
    <row r="25" spans="1:5" x14ac:dyDescent="0.25">
      <c r="A25" s="2" t="s">
        <v>278</v>
      </c>
      <c r="B25" s="6">
        <v>2012</v>
      </c>
      <c r="C25" s="4" t="s">
        <v>4</v>
      </c>
      <c r="D25" s="6">
        <v>6041</v>
      </c>
      <c r="E25" s="4" t="s">
        <v>4</v>
      </c>
    </row>
    <row r="26" spans="1:5" ht="45" x14ac:dyDescent="0.25">
      <c r="A26" s="2" t="s">
        <v>572</v>
      </c>
      <c r="B26" s="6">
        <v>-4045</v>
      </c>
      <c r="C26" s="4" t="s">
        <v>4</v>
      </c>
      <c r="D26" s="6">
        <v>4780</v>
      </c>
      <c r="E26" s="4" t="s">
        <v>4</v>
      </c>
    </row>
    <row r="27" spans="1:5" ht="45" x14ac:dyDescent="0.25">
      <c r="A27" s="2" t="s">
        <v>577</v>
      </c>
      <c r="B27" s="6">
        <v>-247944</v>
      </c>
      <c r="C27" s="4" t="s">
        <v>4</v>
      </c>
      <c r="D27" s="6">
        <v>-247944</v>
      </c>
      <c r="E27" s="4" t="s">
        <v>4</v>
      </c>
    </row>
    <row r="28" spans="1:5" ht="30" x14ac:dyDescent="0.25">
      <c r="A28" s="2" t="s">
        <v>581</v>
      </c>
      <c r="B28" s="4" t="s">
        <v>4</v>
      </c>
      <c r="C28" s="4" t="s">
        <v>4</v>
      </c>
      <c r="D28" s="4" t="s">
        <v>4</v>
      </c>
      <c r="E28" s="4" t="s">
        <v>4</v>
      </c>
    </row>
    <row r="29" spans="1:5" ht="45" x14ac:dyDescent="0.25">
      <c r="A29" s="3" t="s">
        <v>575</v>
      </c>
      <c r="B29" s="4" t="s">
        <v>4</v>
      </c>
      <c r="C29" s="4" t="s">
        <v>4</v>
      </c>
      <c r="D29" s="4" t="s">
        <v>4</v>
      </c>
      <c r="E29" s="4" t="s">
        <v>4</v>
      </c>
    </row>
    <row r="30" spans="1:5" ht="45" x14ac:dyDescent="0.25">
      <c r="A30" s="2" t="s">
        <v>576</v>
      </c>
      <c r="B30" s="6">
        <v>-10801</v>
      </c>
      <c r="C30" s="4" t="s">
        <v>4</v>
      </c>
      <c r="D30" s="6">
        <v>-8960</v>
      </c>
      <c r="E30" s="4" t="s">
        <v>4</v>
      </c>
    </row>
    <row r="31" spans="1:5" ht="30" x14ac:dyDescent="0.25">
      <c r="A31" s="2" t="s">
        <v>275</v>
      </c>
      <c r="B31" s="4">
        <v>-443</v>
      </c>
      <c r="C31" s="4" t="s">
        <v>4</v>
      </c>
      <c r="D31" s="6">
        <v>-2883</v>
      </c>
      <c r="E31" s="4" t="s">
        <v>4</v>
      </c>
    </row>
    <row r="32" spans="1:5" x14ac:dyDescent="0.25">
      <c r="A32" s="2" t="s">
        <v>278</v>
      </c>
      <c r="B32" s="6">
        <v>1582</v>
      </c>
      <c r="C32" s="4" t="s">
        <v>4</v>
      </c>
      <c r="D32" s="6">
        <v>2181</v>
      </c>
      <c r="E32" s="4" t="s">
        <v>4</v>
      </c>
    </row>
    <row r="33" spans="1:5" ht="45" x14ac:dyDescent="0.25">
      <c r="A33" s="2" t="s">
        <v>572</v>
      </c>
      <c r="B33" s="6">
        <v>1139</v>
      </c>
      <c r="C33" s="4" t="s">
        <v>4</v>
      </c>
      <c r="D33" s="4">
        <v>-702</v>
      </c>
      <c r="E33" s="4" t="s">
        <v>4</v>
      </c>
    </row>
    <row r="34" spans="1:5" ht="45" x14ac:dyDescent="0.25">
      <c r="A34" s="2" t="s">
        <v>577</v>
      </c>
      <c r="B34" s="6">
        <v>-9662</v>
      </c>
      <c r="C34" s="4" t="s">
        <v>4</v>
      </c>
      <c r="D34" s="6">
        <v>-9662</v>
      </c>
      <c r="E34" s="4" t="s">
        <v>4</v>
      </c>
    </row>
    <row r="35" spans="1:5" ht="30" x14ac:dyDescent="0.25">
      <c r="A35" s="2" t="s">
        <v>582</v>
      </c>
      <c r="B35" s="4" t="s">
        <v>4</v>
      </c>
      <c r="C35" s="4" t="s">
        <v>4</v>
      </c>
      <c r="D35" s="4" t="s">
        <v>4</v>
      </c>
      <c r="E35" s="4" t="s">
        <v>4</v>
      </c>
    </row>
    <row r="36" spans="1:5" ht="45" x14ac:dyDescent="0.25">
      <c r="A36" s="3" t="s">
        <v>575</v>
      </c>
      <c r="B36" s="4" t="s">
        <v>4</v>
      </c>
      <c r="C36" s="4" t="s">
        <v>4</v>
      </c>
      <c r="D36" s="4" t="s">
        <v>4</v>
      </c>
      <c r="E36" s="4" t="s">
        <v>4</v>
      </c>
    </row>
    <row r="37" spans="1:5" ht="45" x14ac:dyDescent="0.25">
      <c r="A37" s="2" t="s">
        <v>576</v>
      </c>
      <c r="B37" s="4">
        <v>-143</v>
      </c>
      <c r="C37" s="4" t="s">
        <v>4</v>
      </c>
      <c r="D37" s="4">
        <v>954</v>
      </c>
      <c r="E37" s="4" t="s">
        <v>4</v>
      </c>
    </row>
    <row r="38" spans="1:5" ht="30" x14ac:dyDescent="0.25">
      <c r="A38" s="2" t="s">
        <v>275</v>
      </c>
      <c r="B38" s="4">
        <v>367</v>
      </c>
      <c r="C38" s="4" t="s">
        <v>4</v>
      </c>
      <c r="D38" s="4">
        <v>-645</v>
      </c>
      <c r="E38" s="4" t="s">
        <v>4</v>
      </c>
    </row>
    <row r="39" spans="1:5" x14ac:dyDescent="0.25">
      <c r="A39" s="2" t="s">
        <v>278</v>
      </c>
      <c r="B39" s="4">
        <v>-2</v>
      </c>
      <c r="C39" s="4" t="s">
        <v>4</v>
      </c>
      <c r="D39" s="4">
        <v>-87</v>
      </c>
      <c r="E39" s="4" t="s">
        <v>4</v>
      </c>
    </row>
    <row r="40" spans="1:5" ht="45" x14ac:dyDescent="0.25">
      <c r="A40" s="2" t="s">
        <v>572</v>
      </c>
      <c r="B40" s="4">
        <v>365</v>
      </c>
      <c r="C40" s="4" t="s">
        <v>4</v>
      </c>
      <c r="D40" s="4">
        <v>-732</v>
      </c>
      <c r="E40" s="4" t="s">
        <v>4</v>
      </c>
    </row>
    <row r="41" spans="1:5" ht="45" x14ac:dyDescent="0.25">
      <c r="A41" s="2" t="s">
        <v>577</v>
      </c>
      <c r="B41" s="8">
        <v>222</v>
      </c>
      <c r="C41" s="4" t="s">
        <v>4</v>
      </c>
      <c r="D41" s="8">
        <v>222</v>
      </c>
      <c r="E41"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3</v>
      </c>
      <c r="B1" s="7" t="s">
        <v>27</v>
      </c>
      <c r="C1" s="7"/>
      <c r="D1" s="7" t="s">
        <v>1</v>
      </c>
      <c r="E1" s="7"/>
    </row>
    <row r="2" spans="1:5" ht="30" x14ac:dyDescent="0.25">
      <c r="A2" s="1" t="s">
        <v>49</v>
      </c>
      <c r="B2" s="1" t="s">
        <v>2</v>
      </c>
      <c r="C2" s="1" t="s">
        <v>28</v>
      </c>
      <c r="D2" s="1" t="s">
        <v>2</v>
      </c>
      <c r="E2" s="1" t="s">
        <v>28</v>
      </c>
    </row>
    <row r="3" spans="1:5" ht="45" x14ac:dyDescent="0.25">
      <c r="A3" s="3" t="s">
        <v>584</v>
      </c>
      <c r="B3" s="4" t="s">
        <v>4</v>
      </c>
      <c r="C3" s="4" t="s">
        <v>4</v>
      </c>
      <c r="D3" s="4" t="s">
        <v>4</v>
      </c>
      <c r="E3" s="4" t="s">
        <v>4</v>
      </c>
    </row>
    <row r="4" spans="1:5" ht="45" x14ac:dyDescent="0.25">
      <c r="A4" s="2" t="s">
        <v>576</v>
      </c>
      <c r="B4" s="8">
        <v>-302673</v>
      </c>
      <c r="C4" s="4" t="s">
        <v>4</v>
      </c>
      <c r="D4" s="8">
        <v>-257850</v>
      </c>
      <c r="E4" s="4" t="s">
        <v>4</v>
      </c>
    </row>
    <row r="5" spans="1:5" ht="30" x14ac:dyDescent="0.25">
      <c r="A5" s="2" t="s">
        <v>275</v>
      </c>
      <c r="B5" s="6">
        <v>22600</v>
      </c>
      <c r="C5" s="4" t="s">
        <v>4</v>
      </c>
      <c r="D5" s="6">
        <v>-26766</v>
      </c>
      <c r="E5" s="4" t="s">
        <v>4</v>
      </c>
    </row>
    <row r="6" spans="1:5" x14ac:dyDescent="0.25">
      <c r="A6" s="2" t="s">
        <v>278</v>
      </c>
      <c r="B6" s="6">
        <v>3592</v>
      </c>
      <c r="C6" s="4" t="s">
        <v>4</v>
      </c>
      <c r="D6" s="6">
        <v>8135</v>
      </c>
      <c r="E6" s="4" t="s">
        <v>4</v>
      </c>
    </row>
    <row r="7" spans="1:5" ht="30" x14ac:dyDescent="0.25">
      <c r="A7" s="2" t="s">
        <v>57</v>
      </c>
      <c r="B7" s="6">
        <v>25789</v>
      </c>
      <c r="C7" s="6">
        <v>26133</v>
      </c>
      <c r="D7" s="6">
        <v>-18981</v>
      </c>
      <c r="E7" s="6">
        <v>34713</v>
      </c>
    </row>
    <row r="8" spans="1:5" ht="45" x14ac:dyDescent="0.25">
      <c r="A8" s="2" t="s">
        <v>577</v>
      </c>
      <c r="B8" s="6">
        <v>-276481</v>
      </c>
      <c r="C8" s="4" t="s">
        <v>4</v>
      </c>
      <c r="D8" s="6">
        <v>-276481</v>
      </c>
      <c r="E8" s="4" t="s">
        <v>4</v>
      </c>
    </row>
    <row r="9" spans="1:5" x14ac:dyDescent="0.25">
      <c r="A9" s="2" t="s">
        <v>578</v>
      </c>
      <c r="B9" s="4" t="s">
        <v>4</v>
      </c>
      <c r="C9" s="4" t="s">
        <v>4</v>
      </c>
      <c r="D9" s="4" t="s">
        <v>4</v>
      </c>
      <c r="E9" s="4" t="s">
        <v>4</v>
      </c>
    </row>
    <row r="10" spans="1:5" ht="45" x14ac:dyDescent="0.25">
      <c r="A10" s="3" t="s">
        <v>584</v>
      </c>
      <c r="B10" s="4" t="s">
        <v>4</v>
      </c>
      <c r="C10" s="4" t="s">
        <v>4</v>
      </c>
      <c r="D10" s="4" t="s">
        <v>4</v>
      </c>
      <c r="E10" s="4" t="s">
        <v>4</v>
      </c>
    </row>
    <row r="11" spans="1:5" ht="45" x14ac:dyDescent="0.25">
      <c r="A11" s="2" t="s">
        <v>576</v>
      </c>
      <c r="B11" s="6">
        <v>-10902</v>
      </c>
      <c r="C11" s="4" t="s">
        <v>4</v>
      </c>
      <c r="D11" s="6">
        <v>45899</v>
      </c>
      <c r="E11" s="4" t="s">
        <v>4</v>
      </c>
    </row>
    <row r="12" spans="1:5" ht="30" x14ac:dyDescent="0.25">
      <c r="A12" s="2" t="s">
        <v>275</v>
      </c>
      <c r="B12" s="6">
        <v>26471</v>
      </c>
      <c r="C12" s="4" t="s">
        <v>4</v>
      </c>
      <c r="D12" s="6">
        <v>-30330</v>
      </c>
      <c r="E12" s="4" t="s">
        <v>4</v>
      </c>
    </row>
    <row r="13" spans="1:5" ht="30" x14ac:dyDescent="0.25">
      <c r="A13" s="2" t="s">
        <v>57</v>
      </c>
      <c r="B13" s="6">
        <v>26192</v>
      </c>
      <c r="C13" s="6">
        <v>24168</v>
      </c>
      <c r="D13" s="6">
        <v>-30555</v>
      </c>
      <c r="E13" s="6">
        <v>27416</v>
      </c>
    </row>
    <row r="14" spans="1:5" ht="45" x14ac:dyDescent="0.25">
      <c r="A14" s="2" t="s">
        <v>577</v>
      </c>
      <c r="B14" s="6">
        <v>15569</v>
      </c>
      <c r="C14" s="4" t="s">
        <v>4</v>
      </c>
      <c r="D14" s="6">
        <v>15569</v>
      </c>
      <c r="E14" s="4" t="s">
        <v>4</v>
      </c>
    </row>
    <row r="15" spans="1:5" ht="30" x14ac:dyDescent="0.25">
      <c r="A15" s="2" t="s">
        <v>581</v>
      </c>
      <c r="B15" s="4" t="s">
        <v>4</v>
      </c>
      <c r="C15" s="4" t="s">
        <v>4</v>
      </c>
      <c r="D15" s="4" t="s">
        <v>4</v>
      </c>
      <c r="E15" s="4" t="s">
        <v>4</v>
      </c>
    </row>
    <row r="16" spans="1:5" ht="45" x14ac:dyDescent="0.25">
      <c r="A16" s="3" t="s">
        <v>584</v>
      </c>
      <c r="B16" s="4" t="s">
        <v>4</v>
      </c>
      <c r="C16" s="4" t="s">
        <v>4</v>
      </c>
      <c r="D16" s="4" t="s">
        <v>4</v>
      </c>
      <c r="E16" s="4" t="s">
        <v>4</v>
      </c>
    </row>
    <row r="17" spans="1:5" ht="45" x14ac:dyDescent="0.25">
      <c r="A17" s="2" t="s">
        <v>576</v>
      </c>
      <c r="B17" s="6">
        <v>-10801</v>
      </c>
      <c r="C17" s="4" t="s">
        <v>4</v>
      </c>
      <c r="D17" s="6">
        <v>-8960</v>
      </c>
      <c r="E17" s="4" t="s">
        <v>4</v>
      </c>
    </row>
    <row r="18" spans="1:5" ht="30" x14ac:dyDescent="0.25">
      <c r="A18" s="2" t="s">
        <v>275</v>
      </c>
      <c r="B18" s="4">
        <v>-443</v>
      </c>
      <c r="C18" s="4" t="s">
        <v>4</v>
      </c>
      <c r="D18" s="6">
        <v>-2883</v>
      </c>
      <c r="E18" s="4" t="s">
        <v>4</v>
      </c>
    </row>
    <row r="19" spans="1:5" x14ac:dyDescent="0.25">
      <c r="A19" s="2" t="s">
        <v>278</v>
      </c>
      <c r="B19" s="6">
        <v>1582</v>
      </c>
      <c r="C19" s="4" t="s">
        <v>4</v>
      </c>
      <c r="D19" s="6">
        <v>2181</v>
      </c>
      <c r="E19" s="4" t="s">
        <v>4</v>
      </c>
    </row>
    <row r="20" spans="1:5" ht="30" x14ac:dyDescent="0.25">
      <c r="A20" s="2" t="s">
        <v>57</v>
      </c>
      <c r="B20" s="6">
        <v>1015</v>
      </c>
      <c r="C20" s="4">
        <v>412</v>
      </c>
      <c r="D20" s="4">
        <v>-827</v>
      </c>
      <c r="E20" s="6">
        <v>2001</v>
      </c>
    </row>
    <row r="21" spans="1:5" ht="45" x14ac:dyDescent="0.25">
      <c r="A21" s="2" t="s">
        <v>577</v>
      </c>
      <c r="B21" s="6">
        <v>-9662</v>
      </c>
      <c r="C21" s="4" t="s">
        <v>4</v>
      </c>
      <c r="D21" s="6">
        <v>-9662</v>
      </c>
      <c r="E21" s="4" t="s">
        <v>4</v>
      </c>
    </row>
    <row r="22" spans="1:5" x14ac:dyDescent="0.25">
      <c r="A22" s="2" t="s">
        <v>477</v>
      </c>
      <c r="B22" s="4" t="s">
        <v>4</v>
      </c>
      <c r="C22" s="4" t="s">
        <v>4</v>
      </c>
      <c r="D22" s="4" t="s">
        <v>4</v>
      </c>
      <c r="E22" s="4" t="s">
        <v>4</v>
      </c>
    </row>
    <row r="23" spans="1:5" ht="45" x14ac:dyDescent="0.25">
      <c r="A23" s="3" t="s">
        <v>584</v>
      </c>
      <c r="B23" s="4" t="s">
        <v>4</v>
      </c>
      <c r="C23" s="4" t="s">
        <v>4</v>
      </c>
      <c r="D23" s="4" t="s">
        <v>4</v>
      </c>
      <c r="E23" s="4" t="s">
        <v>4</v>
      </c>
    </row>
    <row r="24" spans="1:5" ht="45" x14ac:dyDescent="0.25">
      <c r="A24" s="2" t="s">
        <v>576</v>
      </c>
      <c r="B24" s="6">
        <v>8777</v>
      </c>
      <c r="C24" s="4" t="s">
        <v>4</v>
      </c>
      <c r="D24" s="6">
        <v>8724</v>
      </c>
      <c r="E24" s="4" t="s">
        <v>4</v>
      </c>
    </row>
    <row r="25" spans="1:5" ht="30" x14ac:dyDescent="0.25">
      <c r="A25" s="2" t="s">
        <v>275</v>
      </c>
      <c r="B25" s="4">
        <v>-403</v>
      </c>
      <c r="C25" s="4" t="s">
        <v>4</v>
      </c>
      <c r="D25" s="4">
        <v>-349</v>
      </c>
      <c r="E25" s="4" t="s">
        <v>4</v>
      </c>
    </row>
    <row r="26" spans="1:5" x14ac:dyDescent="0.25">
      <c r="A26" s="2" t="s">
        <v>278</v>
      </c>
      <c r="B26" s="4" t="s">
        <v>4</v>
      </c>
      <c r="C26" s="4" t="s">
        <v>4</v>
      </c>
      <c r="D26" s="4">
        <v>-1</v>
      </c>
      <c r="E26" s="4" t="s">
        <v>4</v>
      </c>
    </row>
    <row r="27" spans="1:5" ht="30" x14ac:dyDescent="0.25">
      <c r="A27" s="2" t="s">
        <v>57</v>
      </c>
      <c r="B27" s="4">
        <v>-403</v>
      </c>
      <c r="C27" s="4" t="s">
        <v>4</v>
      </c>
      <c r="D27" s="4">
        <v>-350</v>
      </c>
      <c r="E27" s="4" t="s">
        <v>4</v>
      </c>
    </row>
    <row r="28" spans="1:5" ht="45" x14ac:dyDescent="0.25">
      <c r="A28" s="2" t="s">
        <v>577</v>
      </c>
      <c r="B28" s="6">
        <v>8374</v>
      </c>
      <c r="C28" s="4" t="s">
        <v>4</v>
      </c>
      <c r="D28" s="6">
        <v>8374</v>
      </c>
      <c r="E28" s="4" t="s">
        <v>4</v>
      </c>
    </row>
    <row r="29" spans="1:5" ht="30" x14ac:dyDescent="0.25">
      <c r="A29" s="2" t="s">
        <v>585</v>
      </c>
      <c r="B29" s="4" t="s">
        <v>4</v>
      </c>
      <c r="C29" s="4" t="s">
        <v>4</v>
      </c>
      <c r="D29" s="4" t="s">
        <v>4</v>
      </c>
      <c r="E29" s="4" t="s">
        <v>4</v>
      </c>
    </row>
    <row r="30" spans="1:5" ht="45" x14ac:dyDescent="0.25">
      <c r="A30" s="3" t="s">
        <v>584</v>
      </c>
      <c r="B30" s="4" t="s">
        <v>4</v>
      </c>
      <c r="C30" s="4" t="s">
        <v>4</v>
      </c>
      <c r="D30" s="4" t="s">
        <v>4</v>
      </c>
      <c r="E30" s="4" t="s">
        <v>4</v>
      </c>
    </row>
    <row r="31" spans="1:5" ht="45" x14ac:dyDescent="0.25">
      <c r="A31" s="2" t="s">
        <v>576</v>
      </c>
      <c r="B31" s="6">
        <v>8777</v>
      </c>
      <c r="C31" s="4" t="s">
        <v>4</v>
      </c>
      <c r="D31" s="6">
        <v>8723</v>
      </c>
      <c r="E31" s="4" t="s">
        <v>4</v>
      </c>
    </row>
    <row r="32" spans="1:5" ht="30" x14ac:dyDescent="0.25">
      <c r="A32" s="2" t="s">
        <v>275</v>
      </c>
      <c r="B32" s="4">
        <v>-279</v>
      </c>
      <c r="C32" s="4" t="s">
        <v>4</v>
      </c>
      <c r="D32" s="4">
        <v>-225</v>
      </c>
      <c r="E32" s="4" t="s">
        <v>4</v>
      </c>
    </row>
    <row r="33" spans="1:5" ht="30" x14ac:dyDescent="0.25">
      <c r="A33" s="2" t="s">
        <v>57</v>
      </c>
      <c r="B33" s="4">
        <v>-279</v>
      </c>
      <c r="C33" s="4" t="s">
        <v>4</v>
      </c>
      <c r="D33" s="4">
        <v>-225</v>
      </c>
      <c r="E33" s="4" t="s">
        <v>4</v>
      </c>
    </row>
    <row r="34" spans="1:5" ht="45" x14ac:dyDescent="0.25">
      <c r="A34" s="2" t="s">
        <v>577</v>
      </c>
      <c r="B34" s="6">
        <v>8498</v>
      </c>
      <c r="C34" s="4" t="s">
        <v>4</v>
      </c>
      <c r="D34" s="6">
        <v>8498</v>
      </c>
      <c r="E34" s="4" t="s">
        <v>4</v>
      </c>
    </row>
    <row r="35" spans="1:5" ht="30" x14ac:dyDescent="0.25">
      <c r="A35" s="2" t="s">
        <v>586</v>
      </c>
      <c r="B35" s="4" t="s">
        <v>4</v>
      </c>
      <c r="C35" s="4" t="s">
        <v>4</v>
      </c>
      <c r="D35" s="4" t="s">
        <v>4</v>
      </c>
      <c r="E35" s="4" t="s">
        <v>4</v>
      </c>
    </row>
    <row r="36" spans="1:5" ht="45" x14ac:dyDescent="0.25">
      <c r="A36" s="3" t="s">
        <v>584</v>
      </c>
      <c r="B36" s="4" t="s">
        <v>4</v>
      </c>
      <c r="C36" s="4" t="s">
        <v>4</v>
      </c>
      <c r="D36" s="4" t="s">
        <v>4</v>
      </c>
      <c r="E36" s="4" t="s">
        <v>4</v>
      </c>
    </row>
    <row r="37" spans="1:5" ht="45" x14ac:dyDescent="0.25">
      <c r="A37" s="2" t="s">
        <v>576</v>
      </c>
      <c r="B37" s="4" t="s">
        <v>4</v>
      </c>
      <c r="C37" s="4" t="s">
        <v>4</v>
      </c>
      <c r="D37" s="4">
        <v>1</v>
      </c>
      <c r="E37" s="4" t="s">
        <v>4</v>
      </c>
    </row>
    <row r="38" spans="1:5" ht="30" x14ac:dyDescent="0.25">
      <c r="A38" s="2" t="s">
        <v>275</v>
      </c>
      <c r="B38" s="4">
        <v>-124</v>
      </c>
      <c r="C38" s="4" t="s">
        <v>4</v>
      </c>
      <c r="D38" s="4">
        <v>-124</v>
      </c>
      <c r="E38" s="4" t="s">
        <v>4</v>
      </c>
    </row>
    <row r="39" spans="1:5" x14ac:dyDescent="0.25">
      <c r="A39" s="2" t="s">
        <v>278</v>
      </c>
      <c r="B39" s="4" t="s">
        <v>4</v>
      </c>
      <c r="C39" s="4" t="s">
        <v>4</v>
      </c>
      <c r="D39" s="4">
        <v>-1</v>
      </c>
      <c r="E39" s="4" t="s">
        <v>4</v>
      </c>
    </row>
    <row r="40" spans="1:5" ht="30" x14ac:dyDescent="0.25">
      <c r="A40" s="2" t="s">
        <v>57</v>
      </c>
      <c r="B40" s="4">
        <v>-124</v>
      </c>
      <c r="C40" s="4" t="s">
        <v>4</v>
      </c>
      <c r="D40" s="4">
        <v>-125</v>
      </c>
      <c r="E40" s="4" t="s">
        <v>4</v>
      </c>
    </row>
    <row r="41" spans="1:5" ht="45" x14ac:dyDescent="0.25">
      <c r="A41" s="2" t="s">
        <v>577</v>
      </c>
      <c r="B41" s="8">
        <v>-124</v>
      </c>
      <c r="C41" s="4" t="s">
        <v>4</v>
      </c>
      <c r="D41" s="8">
        <v>-124</v>
      </c>
      <c r="E41"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587</v>
      </c>
      <c r="B1" s="7" t="s">
        <v>27</v>
      </c>
      <c r="C1" s="7"/>
      <c r="D1" s="7" t="s">
        <v>1</v>
      </c>
      <c r="E1" s="7"/>
    </row>
    <row r="2" spans="1:5" ht="30" x14ac:dyDescent="0.25">
      <c r="A2" s="1" t="s">
        <v>49</v>
      </c>
      <c r="B2" s="1" t="s">
        <v>2</v>
      </c>
      <c r="C2" s="1" t="s">
        <v>28</v>
      </c>
      <c r="D2" s="1" t="s">
        <v>2</v>
      </c>
      <c r="E2" s="1" t="s">
        <v>28</v>
      </c>
    </row>
    <row r="3" spans="1:5" ht="30" x14ac:dyDescent="0.25">
      <c r="A3" s="3" t="s">
        <v>588</v>
      </c>
      <c r="B3" s="4" t="s">
        <v>4</v>
      </c>
      <c r="C3" s="4" t="s">
        <v>4</v>
      </c>
      <c r="D3" s="4" t="s">
        <v>4</v>
      </c>
      <c r="E3" s="4" t="s">
        <v>4</v>
      </c>
    </row>
    <row r="4" spans="1:5" x14ac:dyDescent="0.25">
      <c r="A4" s="2" t="s">
        <v>323</v>
      </c>
      <c r="B4" s="8">
        <v>-6329685</v>
      </c>
      <c r="C4" s="8">
        <v>-6829781</v>
      </c>
      <c r="D4" s="8">
        <v>-20030907</v>
      </c>
      <c r="E4" s="8">
        <v>-19653774</v>
      </c>
    </row>
    <row r="5" spans="1:5" x14ac:dyDescent="0.25">
      <c r="A5" s="2" t="s">
        <v>34</v>
      </c>
      <c r="B5" s="6">
        <v>-6435</v>
      </c>
      <c r="C5" s="6">
        <v>-6890</v>
      </c>
      <c r="D5" s="6">
        <v>-19838</v>
      </c>
      <c r="E5" s="6">
        <v>-20381</v>
      </c>
    </row>
    <row r="6" spans="1:5" ht="30" x14ac:dyDescent="0.25">
      <c r="A6" s="2" t="s">
        <v>33</v>
      </c>
      <c r="B6" s="6">
        <v>-46070</v>
      </c>
      <c r="C6" s="6">
        <v>-40884</v>
      </c>
      <c r="D6" s="6">
        <v>-110590</v>
      </c>
      <c r="E6" s="6">
        <v>-109932</v>
      </c>
    </row>
    <row r="7" spans="1:5" x14ac:dyDescent="0.25">
      <c r="A7" s="2" t="s">
        <v>317</v>
      </c>
      <c r="B7" s="6">
        <v>-87391</v>
      </c>
      <c r="C7" s="6">
        <v>-92164</v>
      </c>
      <c r="D7" s="6">
        <v>-271834</v>
      </c>
      <c r="E7" s="6">
        <v>-251449</v>
      </c>
    </row>
    <row r="8" spans="1:5" x14ac:dyDescent="0.25">
      <c r="A8" s="2" t="s">
        <v>39</v>
      </c>
      <c r="B8" s="6">
        <v>217351</v>
      </c>
      <c r="C8" s="6">
        <v>172338</v>
      </c>
      <c r="D8" s="6">
        <v>637947</v>
      </c>
      <c r="E8" s="6">
        <v>542034</v>
      </c>
    </row>
    <row r="9" spans="1:5" ht="30" x14ac:dyDescent="0.25">
      <c r="A9" s="2" t="s">
        <v>589</v>
      </c>
      <c r="B9" s="6">
        <v>-44305</v>
      </c>
      <c r="C9" s="6">
        <v>-27755</v>
      </c>
      <c r="D9" s="6">
        <v>-137031</v>
      </c>
      <c r="E9" s="6">
        <v>-81379</v>
      </c>
    </row>
    <row r="10" spans="1:5" x14ac:dyDescent="0.25">
      <c r="A10" s="2" t="s">
        <v>590</v>
      </c>
      <c r="B10" s="6">
        <v>173046</v>
      </c>
      <c r="C10" s="6">
        <v>144583</v>
      </c>
      <c r="D10" s="6">
        <v>500916</v>
      </c>
      <c r="E10" s="6">
        <v>460655</v>
      </c>
    </row>
    <row r="11" spans="1:5" ht="30" x14ac:dyDescent="0.25">
      <c r="A11" s="2" t="s">
        <v>591</v>
      </c>
      <c r="B11" s="4" t="s">
        <v>4</v>
      </c>
      <c r="C11" s="4" t="s">
        <v>4</v>
      </c>
      <c r="D11" s="4" t="s">
        <v>4</v>
      </c>
      <c r="E11" s="4" t="s">
        <v>4</v>
      </c>
    </row>
    <row r="12" spans="1:5" ht="30" x14ac:dyDescent="0.25">
      <c r="A12" s="3" t="s">
        <v>588</v>
      </c>
      <c r="B12" s="4" t="s">
        <v>4</v>
      </c>
      <c r="C12" s="4" t="s">
        <v>4</v>
      </c>
      <c r="D12" s="4" t="s">
        <v>4</v>
      </c>
      <c r="E12" s="4" t="s">
        <v>4</v>
      </c>
    </row>
    <row r="13" spans="1:5" ht="45" x14ac:dyDescent="0.25">
      <c r="A13" s="2" t="s">
        <v>592</v>
      </c>
      <c r="B13" s="6">
        <v>-3220</v>
      </c>
      <c r="C13" s="4" t="s">
        <v>4</v>
      </c>
      <c r="D13" s="6">
        <v>-9666</v>
      </c>
      <c r="E13" s="4" t="s">
        <v>4</v>
      </c>
    </row>
    <row r="14" spans="1:5" x14ac:dyDescent="0.25">
      <c r="A14" s="2" t="s">
        <v>317</v>
      </c>
      <c r="B14" s="6">
        <v>1208</v>
      </c>
      <c r="C14" s="4" t="s">
        <v>4</v>
      </c>
      <c r="D14" s="6">
        <v>3625</v>
      </c>
      <c r="E14" s="4" t="s">
        <v>4</v>
      </c>
    </row>
    <row r="15" spans="1:5" x14ac:dyDescent="0.25">
      <c r="A15" s="2" t="s">
        <v>39</v>
      </c>
      <c r="B15" s="6">
        <v>-2012</v>
      </c>
      <c r="C15" s="4" t="s">
        <v>4</v>
      </c>
      <c r="D15" s="6">
        <v>-6041</v>
      </c>
      <c r="E15" s="4" t="s">
        <v>4</v>
      </c>
    </row>
    <row r="16" spans="1:5" ht="30" x14ac:dyDescent="0.25">
      <c r="A16" s="2" t="s">
        <v>593</v>
      </c>
      <c r="B16" s="4" t="s">
        <v>4</v>
      </c>
      <c r="C16" s="4" t="s">
        <v>4</v>
      </c>
      <c r="D16" s="4" t="s">
        <v>4</v>
      </c>
      <c r="E16" s="4" t="s">
        <v>4</v>
      </c>
    </row>
    <row r="17" spans="1:5" ht="30" x14ac:dyDescent="0.25">
      <c r="A17" s="3" t="s">
        <v>588</v>
      </c>
      <c r="B17" s="4" t="s">
        <v>4</v>
      </c>
      <c r="C17" s="4" t="s">
        <v>4</v>
      </c>
      <c r="D17" s="4" t="s">
        <v>4</v>
      </c>
      <c r="E17" s="4" t="s">
        <v>4</v>
      </c>
    </row>
    <row r="18" spans="1:5" x14ac:dyDescent="0.25">
      <c r="A18" s="2" t="s">
        <v>317</v>
      </c>
      <c r="B18" s="4">
        <v>949</v>
      </c>
      <c r="C18" s="4" t="s">
        <v>4</v>
      </c>
      <c r="D18" s="6">
        <v>1315</v>
      </c>
      <c r="E18" s="4" t="s">
        <v>4</v>
      </c>
    </row>
    <row r="19" spans="1:5" x14ac:dyDescent="0.25">
      <c r="A19" s="2" t="s">
        <v>39</v>
      </c>
      <c r="B19" s="6">
        <v>-1582</v>
      </c>
      <c r="C19" s="4" t="s">
        <v>4</v>
      </c>
      <c r="D19" s="6">
        <v>-2180</v>
      </c>
      <c r="E19" s="4" t="s">
        <v>4</v>
      </c>
    </row>
    <row r="20" spans="1:5" ht="30" x14ac:dyDescent="0.25">
      <c r="A20" s="2" t="s">
        <v>589</v>
      </c>
      <c r="B20" s="4" t="s">
        <v>4</v>
      </c>
      <c r="C20" s="4" t="s">
        <v>4</v>
      </c>
      <c r="D20" s="4">
        <v>-1</v>
      </c>
      <c r="E20" s="4" t="s">
        <v>4</v>
      </c>
    </row>
    <row r="21" spans="1:5" x14ac:dyDescent="0.25">
      <c r="A21" s="2" t="s">
        <v>590</v>
      </c>
      <c r="B21" s="6">
        <v>-1582</v>
      </c>
      <c r="C21" s="4" t="s">
        <v>4</v>
      </c>
      <c r="D21" s="6">
        <v>-2181</v>
      </c>
      <c r="E21" s="4" t="s">
        <v>4</v>
      </c>
    </row>
    <row r="22" spans="1:5" ht="60" x14ac:dyDescent="0.25">
      <c r="A22" s="2" t="s">
        <v>594</v>
      </c>
      <c r="B22" s="4" t="s">
        <v>4</v>
      </c>
      <c r="C22" s="4" t="s">
        <v>4</v>
      </c>
      <c r="D22" s="4" t="s">
        <v>4</v>
      </c>
      <c r="E22" s="4" t="s">
        <v>4</v>
      </c>
    </row>
    <row r="23" spans="1:5" ht="30" x14ac:dyDescent="0.25">
      <c r="A23" s="3" t="s">
        <v>588</v>
      </c>
      <c r="B23" s="4" t="s">
        <v>4</v>
      </c>
      <c r="C23" s="4" t="s">
        <v>4</v>
      </c>
      <c r="D23" s="4" t="s">
        <v>4</v>
      </c>
      <c r="E23" s="4" t="s">
        <v>4</v>
      </c>
    </row>
    <row r="24" spans="1:5" x14ac:dyDescent="0.25">
      <c r="A24" s="2" t="s">
        <v>323</v>
      </c>
      <c r="B24" s="6">
        <v>-2112</v>
      </c>
      <c r="C24" s="4" t="s">
        <v>4</v>
      </c>
      <c r="D24" s="6">
        <v>-2237</v>
      </c>
      <c r="E24" s="4" t="s">
        <v>4</v>
      </c>
    </row>
    <row r="25" spans="1:5" ht="45" x14ac:dyDescent="0.25">
      <c r="A25" s="2" t="s">
        <v>595</v>
      </c>
      <c r="B25" s="4" t="s">
        <v>4</v>
      </c>
      <c r="C25" s="4" t="s">
        <v>4</v>
      </c>
      <c r="D25" s="4" t="s">
        <v>4</v>
      </c>
      <c r="E25" s="4" t="s">
        <v>4</v>
      </c>
    </row>
    <row r="26" spans="1:5" ht="30" x14ac:dyDescent="0.25">
      <c r="A26" s="3" t="s">
        <v>588</v>
      </c>
      <c r="B26" s="4" t="s">
        <v>4</v>
      </c>
      <c r="C26" s="4" t="s">
        <v>4</v>
      </c>
      <c r="D26" s="4" t="s">
        <v>4</v>
      </c>
      <c r="E26" s="4" t="s">
        <v>4</v>
      </c>
    </row>
    <row r="27" spans="1:5" x14ac:dyDescent="0.25">
      <c r="A27" s="2" t="s">
        <v>34</v>
      </c>
      <c r="B27" s="4">
        <v>-419</v>
      </c>
      <c r="C27" s="4" t="s">
        <v>4</v>
      </c>
      <c r="D27" s="6">
        <v>-1258</v>
      </c>
      <c r="E27" s="4" t="s">
        <v>4</v>
      </c>
    </row>
    <row r="28" spans="1:5" ht="30" x14ac:dyDescent="0.25">
      <c r="A28" s="2" t="s">
        <v>596</v>
      </c>
      <c r="B28" s="4" t="s">
        <v>4</v>
      </c>
      <c r="C28" s="4" t="s">
        <v>4</v>
      </c>
      <c r="D28" s="4" t="s">
        <v>4</v>
      </c>
      <c r="E28" s="4" t="s">
        <v>4</v>
      </c>
    </row>
    <row r="29" spans="1:5" ht="30" x14ac:dyDescent="0.25">
      <c r="A29" s="3" t="s">
        <v>588</v>
      </c>
      <c r="B29" s="4" t="s">
        <v>4</v>
      </c>
      <c r="C29" s="4" t="s">
        <v>4</v>
      </c>
      <c r="D29" s="4" t="s">
        <v>4</v>
      </c>
      <c r="E29" s="4" t="s">
        <v>4</v>
      </c>
    </row>
    <row r="30" spans="1:5" ht="30" x14ac:dyDescent="0.25">
      <c r="A30" s="2" t="s">
        <v>33</v>
      </c>
      <c r="B30" s="4">
        <v>3</v>
      </c>
      <c r="C30" s="4" t="s">
        <v>4</v>
      </c>
      <c r="D30" s="4">
        <v>139</v>
      </c>
      <c r="E30" s="4" t="s">
        <v>4</v>
      </c>
    </row>
    <row r="31" spans="1:5" x14ac:dyDescent="0.25">
      <c r="A31" s="2" t="s">
        <v>317</v>
      </c>
      <c r="B31" s="4">
        <v>-1</v>
      </c>
      <c r="C31" s="4" t="s">
        <v>4</v>
      </c>
      <c r="D31" s="4">
        <v>-52</v>
      </c>
      <c r="E31" s="4" t="s">
        <v>4</v>
      </c>
    </row>
    <row r="32" spans="1:5" x14ac:dyDescent="0.25">
      <c r="A32" s="2" t="s">
        <v>39</v>
      </c>
      <c r="B32" s="8">
        <v>2</v>
      </c>
      <c r="C32" s="4" t="s">
        <v>4</v>
      </c>
      <c r="D32" s="8">
        <v>87</v>
      </c>
      <c r="E32"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7</v>
      </c>
      <c r="B1" s="7" t="s">
        <v>27</v>
      </c>
      <c r="C1" s="7"/>
      <c r="D1" s="7" t="s">
        <v>1</v>
      </c>
      <c r="E1" s="7"/>
    </row>
    <row r="2" spans="1:5" x14ac:dyDescent="0.25">
      <c r="A2" s="1" t="s">
        <v>598</v>
      </c>
      <c r="B2" s="1" t="s">
        <v>2</v>
      </c>
      <c r="C2" s="1" t="s">
        <v>28</v>
      </c>
      <c r="D2" s="1" t="s">
        <v>2</v>
      </c>
      <c r="E2" s="1" t="s">
        <v>28</v>
      </c>
    </row>
    <row r="3" spans="1:5" x14ac:dyDescent="0.25">
      <c r="A3" s="3" t="s">
        <v>339</v>
      </c>
      <c r="B3" s="4" t="s">
        <v>4</v>
      </c>
      <c r="C3" s="4" t="s">
        <v>4</v>
      </c>
      <c r="D3" s="4" t="s">
        <v>4</v>
      </c>
      <c r="E3" s="4" t="s">
        <v>4</v>
      </c>
    </row>
    <row r="4" spans="1:5" ht="30" x14ac:dyDescent="0.25">
      <c r="A4" s="2" t="s">
        <v>599</v>
      </c>
      <c r="B4" s="10">
        <v>0.28699999999999998</v>
      </c>
      <c r="C4" s="10">
        <v>0.34799999999999998</v>
      </c>
      <c r="D4" s="10">
        <v>0.29899999999999999</v>
      </c>
      <c r="E4" s="10">
        <v>0.317</v>
      </c>
    </row>
    <row r="5" spans="1:5" ht="60" x14ac:dyDescent="0.25">
      <c r="A5" s="2" t="s">
        <v>600</v>
      </c>
      <c r="B5" s="4" t="s">
        <v>4</v>
      </c>
      <c r="C5" s="4" t="s">
        <v>4</v>
      </c>
      <c r="D5" s="4" t="s">
        <v>4</v>
      </c>
      <c r="E5" s="8">
        <v>1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7" t="s">
        <v>1</v>
      </c>
      <c r="C1" s="7"/>
    </row>
    <row r="2" spans="1:3" x14ac:dyDescent="0.25">
      <c r="A2" s="1" t="s">
        <v>598</v>
      </c>
      <c r="B2" s="1" t="s">
        <v>2</v>
      </c>
      <c r="C2" s="1" t="s">
        <v>28</v>
      </c>
    </row>
    <row r="3" spans="1:3" x14ac:dyDescent="0.25">
      <c r="A3" s="3" t="s">
        <v>602</v>
      </c>
      <c r="B3" s="4" t="s">
        <v>4</v>
      </c>
      <c r="C3" s="4" t="s">
        <v>4</v>
      </c>
    </row>
    <row r="4" spans="1:3" x14ac:dyDescent="0.25">
      <c r="A4" s="2" t="s">
        <v>603</v>
      </c>
      <c r="B4" s="9">
        <v>20.9</v>
      </c>
      <c r="C4" s="9">
        <v>20.9</v>
      </c>
    </row>
    <row r="5" spans="1:3" x14ac:dyDescent="0.25">
      <c r="A5" s="2" t="s">
        <v>604</v>
      </c>
      <c r="B5" s="9">
        <v>153.30000000000001</v>
      </c>
      <c r="C5" s="9">
        <v>243.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05</v>
      </c>
      <c r="B1" s="7" t="s">
        <v>27</v>
      </c>
      <c r="C1" s="7"/>
      <c r="D1" s="7" t="s">
        <v>1</v>
      </c>
      <c r="E1" s="7"/>
    </row>
    <row r="2" spans="1:5" x14ac:dyDescent="0.25">
      <c r="A2" s="7"/>
      <c r="B2" s="1" t="s">
        <v>2</v>
      </c>
      <c r="C2" s="1" t="s">
        <v>28</v>
      </c>
      <c r="D2" s="1" t="s">
        <v>2</v>
      </c>
      <c r="E2" s="1" t="s">
        <v>28</v>
      </c>
    </row>
    <row r="3" spans="1:5" x14ac:dyDescent="0.25">
      <c r="A3" s="3" t="s">
        <v>344</v>
      </c>
      <c r="B3" s="4" t="s">
        <v>4</v>
      </c>
      <c r="C3" s="4" t="s">
        <v>4</v>
      </c>
      <c r="D3" s="4" t="s">
        <v>4</v>
      </c>
      <c r="E3" s="4" t="s">
        <v>4</v>
      </c>
    </row>
    <row r="4" spans="1:5" ht="30" x14ac:dyDescent="0.25">
      <c r="A4" s="2" t="s">
        <v>606</v>
      </c>
      <c r="B4" s="8">
        <v>173046000</v>
      </c>
      <c r="C4" s="8">
        <v>144583000</v>
      </c>
      <c r="D4" s="8">
        <v>500916000</v>
      </c>
      <c r="E4" s="8">
        <v>460655000</v>
      </c>
    </row>
    <row r="5" spans="1:5" x14ac:dyDescent="0.25">
      <c r="A5" s="3" t="s">
        <v>350</v>
      </c>
      <c r="B5" s="4" t="s">
        <v>4</v>
      </c>
      <c r="C5" s="4" t="s">
        <v>4</v>
      </c>
      <c r="D5" s="4" t="s">
        <v>4</v>
      </c>
      <c r="E5" s="4" t="s">
        <v>4</v>
      </c>
    </row>
    <row r="6" spans="1:5" ht="30" x14ac:dyDescent="0.25">
      <c r="A6" s="2" t="s">
        <v>607</v>
      </c>
      <c r="B6" s="6">
        <v>162940000</v>
      </c>
      <c r="C6" s="6">
        <v>166660000</v>
      </c>
      <c r="D6" s="6">
        <v>162715000</v>
      </c>
      <c r="E6" s="6">
        <v>167925000</v>
      </c>
    </row>
    <row r="7" spans="1:5" ht="30" x14ac:dyDescent="0.25">
      <c r="A7" s="2" t="s">
        <v>608</v>
      </c>
      <c r="B7" s="9">
        <v>1.06</v>
      </c>
      <c r="C7" s="9">
        <v>0.87</v>
      </c>
      <c r="D7" s="9">
        <v>3.08</v>
      </c>
      <c r="E7" s="9">
        <v>2.74</v>
      </c>
    </row>
    <row r="8" spans="1:5" x14ac:dyDescent="0.25">
      <c r="A8" s="3" t="s">
        <v>353</v>
      </c>
      <c r="B8" s="4" t="s">
        <v>4</v>
      </c>
      <c r="C8" s="4" t="s">
        <v>4</v>
      </c>
      <c r="D8" s="4" t="s">
        <v>4</v>
      </c>
      <c r="E8" s="4" t="s">
        <v>4</v>
      </c>
    </row>
    <row r="9" spans="1:5" ht="30" x14ac:dyDescent="0.25">
      <c r="A9" s="2" t="s">
        <v>607</v>
      </c>
      <c r="B9" s="6">
        <v>162940000</v>
      </c>
      <c r="C9" s="6">
        <v>166660000</v>
      </c>
      <c r="D9" s="6">
        <v>162715000</v>
      </c>
      <c r="E9" s="6">
        <v>167925000</v>
      </c>
    </row>
    <row r="10" spans="1:5" x14ac:dyDescent="0.25">
      <c r="A10" s="3" t="s">
        <v>354</v>
      </c>
      <c r="B10" s="4" t="s">
        <v>4</v>
      </c>
      <c r="C10" s="4" t="s">
        <v>4</v>
      </c>
      <c r="D10" s="4" t="s">
        <v>4</v>
      </c>
      <c r="E10" s="4" t="s">
        <v>4</v>
      </c>
    </row>
    <row r="11" spans="1:5" ht="30" x14ac:dyDescent="0.25">
      <c r="A11" s="2" t="s">
        <v>609</v>
      </c>
      <c r="B11" s="6">
        <v>1490000</v>
      </c>
      <c r="C11" s="6">
        <v>964000</v>
      </c>
      <c r="D11" s="6">
        <v>1218000</v>
      </c>
      <c r="E11" s="6">
        <v>1004000</v>
      </c>
    </row>
    <row r="12" spans="1:5" ht="30" x14ac:dyDescent="0.25">
      <c r="A12" s="2" t="s">
        <v>610</v>
      </c>
      <c r="B12" s="6">
        <v>415000</v>
      </c>
      <c r="C12" s="6">
        <v>344000</v>
      </c>
      <c r="D12" s="6">
        <v>391000</v>
      </c>
      <c r="E12" s="6">
        <v>342000</v>
      </c>
    </row>
    <row r="13" spans="1:5" ht="30" x14ac:dyDescent="0.25">
      <c r="A13" s="2" t="s">
        <v>611</v>
      </c>
      <c r="B13" s="6">
        <v>164845000</v>
      </c>
      <c r="C13" s="6">
        <v>167968000</v>
      </c>
      <c r="D13" s="6">
        <v>164324000</v>
      </c>
      <c r="E13" s="6">
        <v>169271000</v>
      </c>
    </row>
    <row r="14" spans="1:5" ht="30" x14ac:dyDescent="0.25">
      <c r="A14" s="2" t="s">
        <v>612</v>
      </c>
      <c r="B14" s="9">
        <v>1.05</v>
      </c>
      <c r="C14" s="9">
        <v>0.86</v>
      </c>
      <c r="D14" s="9">
        <v>3.05</v>
      </c>
      <c r="E14" s="9">
        <v>2.72</v>
      </c>
    </row>
    <row r="15" spans="1:5" ht="30" x14ac:dyDescent="0.25">
      <c r="A15" s="2" t="s">
        <v>613</v>
      </c>
      <c r="B15" s="6">
        <v>1845000</v>
      </c>
      <c r="C15" s="6">
        <v>1653000</v>
      </c>
      <c r="D15" s="6">
        <v>1914000</v>
      </c>
      <c r="E15" s="6">
        <v>1529000</v>
      </c>
    </row>
    <row r="16" spans="1:5" ht="30" x14ac:dyDescent="0.25">
      <c r="A16" s="2" t="s">
        <v>614</v>
      </c>
      <c r="B16" s="4" t="s">
        <v>4</v>
      </c>
      <c r="C16" s="6">
        <v>600900</v>
      </c>
      <c r="D16" s="4" t="s">
        <v>4</v>
      </c>
      <c r="E16" s="6">
        <v>3223949</v>
      </c>
    </row>
    <row r="17" spans="1:5" ht="30" x14ac:dyDescent="0.25">
      <c r="A17" s="2" t="s">
        <v>615</v>
      </c>
      <c r="B17" s="4" t="s">
        <v>4</v>
      </c>
      <c r="C17" s="8">
        <v>31000000</v>
      </c>
      <c r="D17" s="4" t="s">
        <v>4</v>
      </c>
      <c r="E17" s="8">
        <v>164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16</v>
      </c>
      <c r="B1" s="7" t="s">
        <v>27</v>
      </c>
      <c r="C1" s="7"/>
      <c r="D1" s="7" t="s">
        <v>1</v>
      </c>
      <c r="E1" s="7"/>
      <c r="F1" s="1"/>
    </row>
    <row r="2" spans="1:6" x14ac:dyDescent="0.25">
      <c r="A2" s="7"/>
      <c r="B2" s="1" t="s">
        <v>2</v>
      </c>
      <c r="C2" s="1" t="s">
        <v>28</v>
      </c>
      <c r="D2" s="1" t="s">
        <v>2</v>
      </c>
      <c r="E2" s="1" t="s">
        <v>28</v>
      </c>
      <c r="F2" s="1" t="s">
        <v>62</v>
      </c>
    </row>
    <row r="3" spans="1:6" ht="30" x14ac:dyDescent="0.25">
      <c r="A3" s="3" t="s">
        <v>546</v>
      </c>
      <c r="B3" s="4" t="s">
        <v>4</v>
      </c>
      <c r="C3" s="4" t="s">
        <v>4</v>
      </c>
      <c r="D3" s="4" t="s">
        <v>4</v>
      </c>
      <c r="E3" s="4" t="s">
        <v>4</v>
      </c>
      <c r="F3" s="4" t="s">
        <v>4</v>
      </c>
    </row>
    <row r="4" spans="1:6" x14ac:dyDescent="0.25">
      <c r="A4" s="2" t="s">
        <v>74</v>
      </c>
      <c r="B4" s="8">
        <v>364622000</v>
      </c>
      <c r="C4" s="4" t="s">
        <v>4</v>
      </c>
      <c r="D4" s="8">
        <v>364622000</v>
      </c>
      <c r="E4" s="4" t="s">
        <v>4</v>
      </c>
      <c r="F4" s="8">
        <v>332904000</v>
      </c>
    </row>
    <row r="5" spans="1:6" ht="30" x14ac:dyDescent="0.25">
      <c r="A5" s="2" t="s">
        <v>617</v>
      </c>
      <c r="B5" s="4" t="s">
        <v>4</v>
      </c>
      <c r="C5" s="4" t="s">
        <v>4</v>
      </c>
      <c r="D5" s="4">
        <v>0</v>
      </c>
      <c r="E5" s="4" t="s">
        <v>4</v>
      </c>
      <c r="F5" s="4" t="s">
        <v>4</v>
      </c>
    </row>
    <row r="6" spans="1:6" ht="30" x14ac:dyDescent="0.25">
      <c r="A6" s="2" t="s">
        <v>618</v>
      </c>
      <c r="B6" s="6">
        <v>29000000</v>
      </c>
      <c r="C6" s="6">
        <v>85000000</v>
      </c>
      <c r="D6" s="6">
        <v>235000000</v>
      </c>
      <c r="E6" s="6">
        <v>434000000</v>
      </c>
      <c r="F6" s="4" t="s">
        <v>4</v>
      </c>
    </row>
    <row r="7" spans="1:6" x14ac:dyDescent="0.25">
      <c r="A7" s="2" t="s">
        <v>619</v>
      </c>
      <c r="B7" s="4" t="s">
        <v>4</v>
      </c>
      <c r="C7" s="4" t="s">
        <v>4</v>
      </c>
      <c r="D7" s="4" t="s">
        <v>4</v>
      </c>
      <c r="E7" s="4" t="s">
        <v>4</v>
      </c>
      <c r="F7" s="4" t="s">
        <v>4</v>
      </c>
    </row>
    <row r="8" spans="1:6" ht="30" x14ac:dyDescent="0.25">
      <c r="A8" s="3" t="s">
        <v>546</v>
      </c>
      <c r="B8" s="4" t="s">
        <v>4</v>
      </c>
      <c r="C8" s="4" t="s">
        <v>4</v>
      </c>
      <c r="D8" s="4" t="s">
        <v>4</v>
      </c>
      <c r="E8" s="4" t="s">
        <v>4</v>
      </c>
      <c r="F8" s="4" t="s">
        <v>4</v>
      </c>
    </row>
    <row r="9" spans="1:6" x14ac:dyDescent="0.25">
      <c r="A9" s="2" t="s">
        <v>620</v>
      </c>
      <c r="B9" s="4" t="s">
        <v>4</v>
      </c>
      <c r="C9" s="4" t="s">
        <v>4</v>
      </c>
      <c r="D9" s="4" t="s">
        <v>621</v>
      </c>
      <c r="E9" s="4" t="s">
        <v>4</v>
      </c>
      <c r="F9" s="4" t="s">
        <v>4</v>
      </c>
    </row>
    <row r="10" spans="1:6" x14ac:dyDescent="0.25">
      <c r="A10" s="2" t="s">
        <v>622</v>
      </c>
      <c r="B10" s="4" t="s">
        <v>4</v>
      </c>
      <c r="C10" s="4" t="s">
        <v>4</v>
      </c>
      <c r="D10" s="4" t="s">
        <v>4</v>
      </c>
      <c r="E10" s="4" t="s">
        <v>4</v>
      </c>
      <c r="F10" s="4" t="s">
        <v>4</v>
      </c>
    </row>
    <row r="11" spans="1:6" ht="30" x14ac:dyDescent="0.25">
      <c r="A11" s="3" t="s">
        <v>546</v>
      </c>
      <c r="B11" s="4" t="s">
        <v>4</v>
      </c>
      <c r="C11" s="4" t="s">
        <v>4</v>
      </c>
      <c r="D11" s="4" t="s">
        <v>4</v>
      </c>
      <c r="E11" s="4" t="s">
        <v>4</v>
      </c>
      <c r="F11" s="4" t="s">
        <v>4</v>
      </c>
    </row>
    <row r="12" spans="1:6" x14ac:dyDescent="0.25">
      <c r="A12" s="2" t="s">
        <v>620</v>
      </c>
      <c r="B12" s="4" t="s">
        <v>4</v>
      </c>
      <c r="C12" s="4" t="s">
        <v>4</v>
      </c>
      <c r="D12" s="4" t="s">
        <v>623</v>
      </c>
      <c r="E12" s="4" t="s">
        <v>4</v>
      </c>
      <c r="F12" s="4" t="s">
        <v>4</v>
      </c>
    </row>
    <row r="13" spans="1:6" ht="30" x14ac:dyDescent="0.25">
      <c r="A13" s="2" t="s">
        <v>624</v>
      </c>
      <c r="B13" s="4" t="s">
        <v>4</v>
      </c>
      <c r="C13" s="4" t="s">
        <v>4</v>
      </c>
      <c r="D13" s="4" t="s">
        <v>4</v>
      </c>
      <c r="E13" s="4" t="s">
        <v>4</v>
      </c>
      <c r="F13" s="4" t="s">
        <v>4</v>
      </c>
    </row>
    <row r="14" spans="1:6" ht="30" x14ac:dyDescent="0.25">
      <c r="A14" s="3" t="s">
        <v>546</v>
      </c>
      <c r="B14" s="4" t="s">
        <v>4</v>
      </c>
      <c r="C14" s="4" t="s">
        <v>4</v>
      </c>
      <c r="D14" s="4" t="s">
        <v>4</v>
      </c>
      <c r="E14" s="4" t="s">
        <v>4</v>
      </c>
      <c r="F14" s="4" t="s">
        <v>4</v>
      </c>
    </row>
    <row r="15" spans="1:6" x14ac:dyDescent="0.25">
      <c r="A15" s="2" t="s">
        <v>625</v>
      </c>
      <c r="B15" s="6">
        <v>19000000</v>
      </c>
      <c r="C15" s="4" t="s">
        <v>4</v>
      </c>
      <c r="D15" s="6">
        <v>19000000</v>
      </c>
      <c r="E15" s="4" t="s">
        <v>4</v>
      </c>
      <c r="F15" s="6">
        <v>14000000</v>
      </c>
    </row>
    <row r="16" spans="1:6" ht="30" x14ac:dyDescent="0.25">
      <c r="A16" s="2" t="s">
        <v>626</v>
      </c>
      <c r="B16" s="4" t="s">
        <v>4</v>
      </c>
      <c r="C16" s="4" t="s">
        <v>4</v>
      </c>
      <c r="D16" s="4" t="s">
        <v>4</v>
      </c>
      <c r="E16" s="4" t="s">
        <v>4</v>
      </c>
      <c r="F16" s="4" t="s">
        <v>4</v>
      </c>
    </row>
    <row r="17" spans="1:6" ht="30" x14ac:dyDescent="0.25">
      <c r="A17" s="3" t="s">
        <v>546</v>
      </c>
      <c r="B17" s="4" t="s">
        <v>4</v>
      </c>
      <c r="C17" s="4" t="s">
        <v>4</v>
      </c>
      <c r="D17" s="4" t="s">
        <v>4</v>
      </c>
      <c r="E17" s="4" t="s">
        <v>4</v>
      </c>
      <c r="F17" s="4" t="s">
        <v>4</v>
      </c>
    </row>
    <row r="18" spans="1:6" x14ac:dyDescent="0.25">
      <c r="A18" s="2" t="s">
        <v>625</v>
      </c>
      <c r="B18" s="6">
        <v>157000000</v>
      </c>
      <c r="C18" s="4" t="s">
        <v>4</v>
      </c>
      <c r="D18" s="6">
        <v>157000000</v>
      </c>
      <c r="E18" s="4" t="s">
        <v>4</v>
      </c>
      <c r="F18" s="6">
        <v>161000000</v>
      </c>
    </row>
    <row r="19" spans="1:6" ht="30" x14ac:dyDescent="0.25">
      <c r="A19" s="2" t="s">
        <v>627</v>
      </c>
      <c r="B19" s="4" t="s">
        <v>4</v>
      </c>
      <c r="C19" s="4" t="s">
        <v>4</v>
      </c>
      <c r="D19" s="4" t="s">
        <v>4</v>
      </c>
      <c r="E19" s="4" t="s">
        <v>4</v>
      </c>
      <c r="F19" s="4" t="s">
        <v>4</v>
      </c>
    </row>
    <row r="20" spans="1:6" ht="30" x14ac:dyDescent="0.25">
      <c r="A20" s="3" t="s">
        <v>546</v>
      </c>
      <c r="B20" s="4" t="s">
        <v>4</v>
      </c>
      <c r="C20" s="4" t="s">
        <v>4</v>
      </c>
      <c r="D20" s="4" t="s">
        <v>4</v>
      </c>
      <c r="E20" s="4" t="s">
        <v>4</v>
      </c>
      <c r="F20" s="4" t="s">
        <v>4</v>
      </c>
    </row>
    <row r="21" spans="1:6" x14ac:dyDescent="0.25">
      <c r="A21" s="2" t="s">
        <v>625</v>
      </c>
      <c r="B21" s="6">
        <v>21000000</v>
      </c>
      <c r="C21" s="4" t="s">
        <v>4</v>
      </c>
      <c r="D21" s="6">
        <v>21000000</v>
      </c>
      <c r="E21" s="4" t="s">
        <v>4</v>
      </c>
      <c r="F21" s="6">
        <v>67000000</v>
      </c>
    </row>
    <row r="22" spans="1:6" ht="30" x14ac:dyDescent="0.25">
      <c r="A22" s="2" t="s">
        <v>628</v>
      </c>
      <c r="B22" s="4" t="s">
        <v>4</v>
      </c>
      <c r="C22" s="4" t="s">
        <v>4</v>
      </c>
      <c r="D22" s="4" t="s">
        <v>4</v>
      </c>
      <c r="E22" s="4" t="s">
        <v>4</v>
      </c>
      <c r="F22" s="4" t="s">
        <v>4</v>
      </c>
    </row>
    <row r="23" spans="1:6" ht="30" x14ac:dyDescent="0.25">
      <c r="A23" s="3" t="s">
        <v>546</v>
      </c>
      <c r="B23" s="4" t="s">
        <v>4</v>
      </c>
      <c r="C23" s="4" t="s">
        <v>4</v>
      </c>
      <c r="D23" s="4" t="s">
        <v>4</v>
      </c>
      <c r="E23" s="4" t="s">
        <v>4</v>
      </c>
      <c r="F23" s="4" t="s">
        <v>4</v>
      </c>
    </row>
    <row r="24" spans="1:6" x14ac:dyDescent="0.25">
      <c r="A24" s="2" t="s">
        <v>625</v>
      </c>
      <c r="B24" s="6">
        <v>223000000</v>
      </c>
      <c r="C24" s="4" t="s">
        <v>4</v>
      </c>
      <c r="D24" s="6">
        <v>223000000</v>
      </c>
      <c r="E24" s="4" t="s">
        <v>4</v>
      </c>
      <c r="F24" s="6">
        <v>184000000</v>
      </c>
    </row>
    <row r="25" spans="1:6" ht="30" x14ac:dyDescent="0.25">
      <c r="A25" s="2" t="s">
        <v>629</v>
      </c>
      <c r="B25" s="4" t="s">
        <v>4</v>
      </c>
      <c r="C25" s="4" t="s">
        <v>4</v>
      </c>
      <c r="D25" s="4" t="s">
        <v>4</v>
      </c>
      <c r="E25" s="4" t="s">
        <v>4</v>
      </c>
      <c r="F25" s="4" t="s">
        <v>4</v>
      </c>
    </row>
    <row r="26" spans="1:6" ht="30" x14ac:dyDescent="0.25">
      <c r="A26" s="3" t="s">
        <v>546</v>
      </c>
      <c r="B26" s="4" t="s">
        <v>4</v>
      </c>
      <c r="C26" s="4" t="s">
        <v>4</v>
      </c>
      <c r="D26" s="4" t="s">
        <v>4</v>
      </c>
      <c r="E26" s="4" t="s">
        <v>4</v>
      </c>
      <c r="F26" s="4" t="s">
        <v>4</v>
      </c>
    </row>
    <row r="27" spans="1:6" x14ac:dyDescent="0.25">
      <c r="A27" s="2" t="s">
        <v>625</v>
      </c>
      <c r="B27" s="6">
        <v>10000000</v>
      </c>
      <c r="C27" s="4" t="s">
        <v>4</v>
      </c>
      <c r="D27" s="6">
        <v>10000000</v>
      </c>
      <c r="E27" s="4" t="s">
        <v>4</v>
      </c>
      <c r="F27" s="4" t="s">
        <v>4</v>
      </c>
    </row>
    <row r="28" spans="1:6" ht="30" x14ac:dyDescent="0.25">
      <c r="A28" s="2" t="s">
        <v>630</v>
      </c>
      <c r="B28" s="4" t="s">
        <v>4</v>
      </c>
      <c r="C28" s="4" t="s">
        <v>4</v>
      </c>
      <c r="D28" s="4" t="s">
        <v>4</v>
      </c>
      <c r="E28" s="4" t="s">
        <v>4</v>
      </c>
      <c r="F28" s="4" t="s">
        <v>4</v>
      </c>
    </row>
    <row r="29" spans="1:6" ht="30" x14ac:dyDescent="0.25">
      <c r="A29" s="3" t="s">
        <v>546</v>
      </c>
      <c r="B29" s="4" t="s">
        <v>4</v>
      </c>
      <c r="C29" s="4" t="s">
        <v>4</v>
      </c>
      <c r="D29" s="4" t="s">
        <v>4</v>
      </c>
      <c r="E29" s="4" t="s">
        <v>4</v>
      </c>
      <c r="F29" s="4" t="s">
        <v>4</v>
      </c>
    </row>
    <row r="30" spans="1:6" x14ac:dyDescent="0.25">
      <c r="A30" s="2" t="s">
        <v>625</v>
      </c>
      <c r="B30" s="6">
        <v>6000000</v>
      </c>
      <c r="C30" s="4" t="s">
        <v>4</v>
      </c>
      <c r="D30" s="6">
        <v>6000000</v>
      </c>
      <c r="E30" s="4" t="s">
        <v>4</v>
      </c>
      <c r="F30" s="6">
        <v>9000000</v>
      </c>
    </row>
    <row r="31" spans="1:6" ht="30" x14ac:dyDescent="0.25">
      <c r="A31" s="2" t="s">
        <v>631</v>
      </c>
      <c r="B31" s="4" t="s">
        <v>4</v>
      </c>
      <c r="C31" s="4" t="s">
        <v>4</v>
      </c>
      <c r="D31" s="4" t="s">
        <v>4</v>
      </c>
      <c r="E31" s="4" t="s">
        <v>4</v>
      </c>
      <c r="F31" s="4" t="s">
        <v>4</v>
      </c>
    </row>
    <row r="32" spans="1:6" ht="30" x14ac:dyDescent="0.25">
      <c r="A32" s="3" t="s">
        <v>546</v>
      </c>
      <c r="B32" s="4" t="s">
        <v>4</v>
      </c>
      <c r="C32" s="4" t="s">
        <v>4</v>
      </c>
      <c r="D32" s="4" t="s">
        <v>4</v>
      </c>
      <c r="E32" s="4" t="s">
        <v>4</v>
      </c>
      <c r="F32" s="4" t="s">
        <v>4</v>
      </c>
    </row>
    <row r="33" spans="1:6" x14ac:dyDescent="0.25">
      <c r="A33" s="2" t="s">
        <v>111</v>
      </c>
      <c r="B33" s="6">
        <v>19114000</v>
      </c>
      <c r="C33" s="4" t="s">
        <v>4</v>
      </c>
      <c r="D33" s="6">
        <v>19114000</v>
      </c>
      <c r="E33" s="4" t="s">
        <v>4</v>
      </c>
      <c r="F33" s="6">
        <v>14457000</v>
      </c>
    </row>
    <row r="34" spans="1:6" x14ac:dyDescent="0.25">
      <c r="A34" s="2" t="s">
        <v>112</v>
      </c>
      <c r="B34" s="6">
        <v>135098000</v>
      </c>
      <c r="C34" s="4" t="s">
        <v>4</v>
      </c>
      <c r="D34" s="6">
        <v>135098000</v>
      </c>
      <c r="E34" s="4" t="s">
        <v>4</v>
      </c>
      <c r="F34" s="6">
        <v>102439000</v>
      </c>
    </row>
    <row r="35" spans="1:6" x14ac:dyDescent="0.25">
      <c r="A35" s="2" t="s">
        <v>74</v>
      </c>
      <c r="B35" s="6">
        <v>81350000</v>
      </c>
      <c r="C35" s="4" t="s">
        <v>4</v>
      </c>
      <c r="D35" s="6">
        <v>81350000</v>
      </c>
      <c r="E35" s="4" t="s">
        <v>4</v>
      </c>
      <c r="F35" s="6">
        <v>80842000</v>
      </c>
    </row>
    <row r="36" spans="1:6" x14ac:dyDescent="0.25">
      <c r="A36" s="2" t="s">
        <v>71</v>
      </c>
      <c r="B36" s="6">
        <v>281999000</v>
      </c>
      <c r="C36" s="4" t="s">
        <v>4</v>
      </c>
      <c r="D36" s="6">
        <v>281999000</v>
      </c>
      <c r="E36" s="4" t="s">
        <v>4</v>
      </c>
      <c r="F36" s="6">
        <v>318355000</v>
      </c>
    </row>
    <row r="37" spans="1:6" ht="30" x14ac:dyDescent="0.25">
      <c r="A37" s="2" t="s">
        <v>632</v>
      </c>
      <c r="B37" s="4" t="s">
        <v>4</v>
      </c>
      <c r="C37" s="4" t="s">
        <v>4</v>
      </c>
      <c r="D37" s="4" t="s">
        <v>4</v>
      </c>
      <c r="E37" s="4" t="s">
        <v>4</v>
      </c>
      <c r="F37" s="4" t="s">
        <v>4</v>
      </c>
    </row>
    <row r="38" spans="1:6" ht="30" x14ac:dyDescent="0.25">
      <c r="A38" s="3" t="s">
        <v>546</v>
      </c>
      <c r="B38" s="4" t="s">
        <v>4</v>
      </c>
      <c r="C38" s="4" t="s">
        <v>4</v>
      </c>
      <c r="D38" s="4" t="s">
        <v>4</v>
      </c>
      <c r="E38" s="4" t="s">
        <v>4</v>
      </c>
      <c r="F38" s="4" t="s">
        <v>4</v>
      </c>
    </row>
    <row r="39" spans="1:6" x14ac:dyDescent="0.25">
      <c r="A39" s="2" t="s">
        <v>633</v>
      </c>
      <c r="B39" s="6">
        <v>219000</v>
      </c>
      <c r="C39" s="4" t="s">
        <v>4</v>
      </c>
      <c r="D39" s="6">
        <v>219000</v>
      </c>
      <c r="E39" s="4" t="s">
        <v>4</v>
      </c>
      <c r="F39" s="6">
        <v>95000</v>
      </c>
    </row>
    <row r="40" spans="1:6" x14ac:dyDescent="0.25">
      <c r="A40" s="2" t="s">
        <v>634</v>
      </c>
      <c r="B40" s="6">
        <v>290000</v>
      </c>
      <c r="C40" s="4" t="s">
        <v>4</v>
      </c>
      <c r="D40" s="6">
        <v>290000</v>
      </c>
      <c r="E40" s="4" t="s">
        <v>4</v>
      </c>
      <c r="F40" s="6">
        <v>28000</v>
      </c>
    </row>
    <row r="41" spans="1:6" ht="30" x14ac:dyDescent="0.25">
      <c r="A41" s="2" t="s">
        <v>635</v>
      </c>
      <c r="B41" s="4" t="s">
        <v>4</v>
      </c>
      <c r="C41" s="4" t="s">
        <v>4</v>
      </c>
      <c r="D41" s="4" t="s">
        <v>4</v>
      </c>
      <c r="E41" s="4" t="s">
        <v>4</v>
      </c>
      <c r="F41" s="4" t="s">
        <v>4</v>
      </c>
    </row>
    <row r="42" spans="1:6" ht="30" x14ac:dyDescent="0.25">
      <c r="A42" s="3" t="s">
        <v>546</v>
      </c>
      <c r="B42" s="4" t="s">
        <v>4</v>
      </c>
      <c r="C42" s="4" t="s">
        <v>4</v>
      </c>
      <c r="D42" s="4" t="s">
        <v>4</v>
      </c>
      <c r="E42" s="4" t="s">
        <v>4</v>
      </c>
      <c r="F42" s="4" t="s">
        <v>4</v>
      </c>
    </row>
    <row r="43" spans="1:6" x14ac:dyDescent="0.25">
      <c r="A43" s="2" t="s">
        <v>633</v>
      </c>
      <c r="B43" s="6">
        <v>805000</v>
      </c>
      <c r="C43" s="4" t="s">
        <v>4</v>
      </c>
      <c r="D43" s="6">
        <v>805000</v>
      </c>
      <c r="E43" s="4" t="s">
        <v>4</v>
      </c>
      <c r="F43" s="6">
        <v>640000</v>
      </c>
    </row>
    <row r="44" spans="1:6" x14ac:dyDescent="0.25">
      <c r="A44" s="2" t="s">
        <v>634</v>
      </c>
      <c r="B44" s="6">
        <v>3344000</v>
      </c>
      <c r="C44" s="4" t="s">
        <v>4</v>
      </c>
      <c r="D44" s="6">
        <v>3344000</v>
      </c>
      <c r="E44" s="4" t="s">
        <v>4</v>
      </c>
      <c r="F44" s="6">
        <v>2151000</v>
      </c>
    </row>
    <row r="45" spans="1:6" ht="30" x14ac:dyDescent="0.25">
      <c r="A45" s="2" t="s">
        <v>636</v>
      </c>
      <c r="B45" s="4" t="s">
        <v>4</v>
      </c>
      <c r="C45" s="4" t="s">
        <v>4</v>
      </c>
      <c r="D45" s="4" t="s">
        <v>4</v>
      </c>
      <c r="E45" s="4" t="s">
        <v>4</v>
      </c>
      <c r="F45" s="4" t="s">
        <v>4</v>
      </c>
    </row>
    <row r="46" spans="1:6" ht="30" x14ac:dyDescent="0.25">
      <c r="A46" s="3" t="s">
        <v>546</v>
      </c>
      <c r="B46" s="4" t="s">
        <v>4</v>
      </c>
      <c r="C46" s="4" t="s">
        <v>4</v>
      </c>
      <c r="D46" s="4" t="s">
        <v>4</v>
      </c>
      <c r="E46" s="4" t="s">
        <v>4</v>
      </c>
      <c r="F46" s="4" t="s">
        <v>4</v>
      </c>
    </row>
    <row r="47" spans="1:6" x14ac:dyDescent="0.25">
      <c r="A47" s="2" t="s">
        <v>111</v>
      </c>
      <c r="B47" s="6">
        <v>19114000</v>
      </c>
      <c r="C47" s="4" t="s">
        <v>4</v>
      </c>
      <c r="D47" s="6">
        <v>19114000</v>
      </c>
      <c r="E47" s="4" t="s">
        <v>4</v>
      </c>
      <c r="F47" s="6">
        <v>14457000</v>
      </c>
    </row>
    <row r="48" spans="1:6" x14ac:dyDescent="0.25">
      <c r="A48" s="2" t="s">
        <v>74</v>
      </c>
      <c r="B48" s="6">
        <v>81350000</v>
      </c>
      <c r="C48" s="4" t="s">
        <v>4</v>
      </c>
      <c r="D48" s="6">
        <v>81350000</v>
      </c>
      <c r="E48" s="4" t="s">
        <v>4</v>
      </c>
      <c r="F48" s="6">
        <v>80842000</v>
      </c>
    </row>
    <row r="49" spans="1:6" ht="30" x14ac:dyDescent="0.25">
      <c r="A49" s="2" t="s">
        <v>637</v>
      </c>
      <c r="B49" s="4" t="s">
        <v>4</v>
      </c>
      <c r="C49" s="4" t="s">
        <v>4</v>
      </c>
      <c r="D49" s="4" t="s">
        <v>4</v>
      </c>
      <c r="E49" s="4" t="s">
        <v>4</v>
      </c>
      <c r="F49" s="4" t="s">
        <v>4</v>
      </c>
    </row>
    <row r="50" spans="1:6" ht="30" x14ac:dyDescent="0.25">
      <c r="A50" s="3" t="s">
        <v>546</v>
      </c>
      <c r="B50" s="4" t="s">
        <v>4</v>
      </c>
      <c r="C50" s="4" t="s">
        <v>4</v>
      </c>
      <c r="D50" s="4" t="s">
        <v>4</v>
      </c>
      <c r="E50" s="4" t="s">
        <v>4</v>
      </c>
      <c r="F50" s="4" t="s">
        <v>4</v>
      </c>
    </row>
    <row r="51" spans="1:6" x14ac:dyDescent="0.25">
      <c r="A51" s="2" t="s">
        <v>112</v>
      </c>
      <c r="B51" s="6">
        <v>135098000</v>
      </c>
      <c r="C51" s="4" t="s">
        <v>4</v>
      </c>
      <c r="D51" s="6">
        <v>135098000</v>
      </c>
      <c r="E51" s="4" t="s">
        <v>4</v>
      </c>
      <c r="F51" s="6">
        <v>102439000</v>
      </c>
    </row>
    <row r="52" spans="1:6" x14ac:dyDescent="0.25">
      <c r="A52" s="2" t="s">
        <v>71</v>
      </c>
      <c r="B52" s="6">
        <v>281999000</v>
      </c>
      <c r="C52" s="4" t="s">
        <v>4</v>
      </c>
      <c r="D52" s="6">
        <v>281999000</v>
      </c>
      <c r="E52" s="4" t="s">
        <v>4</v>
      </c>
      <c r="F52" s="6">
        <v>318355000</v>
      </c>
    </row>
    <row r="53" spans="1:6" ht="30" x14ac:dyDescent="0.25">
      <c r="A53" s="2" t="s">
        <v>638</v>
      </c>
      <c r="B53" s="4" t="s">
        <v>4</v>
      </c>
      <c r="C53" s="4" t="s">
        <v>4</v>
      </c>
      <c r="D53" s="4" t="s">
        <v>4</v>
      </c>
      <c r="E53" s="4" t="s">
        <v>4</v>
      </c>
      <c r="F53" s="4" t="s">
        <v>4</v>
      </c>
    </row>
    <row r="54" spans="1:6" ht="30" x14ac:dyDescent="0.25">
      <c r="A54" s="3" t="s">
        <v>546</v>
      </c>
      <c r="B54" s="4" t="s">
        <v>4</v>
      </c>
      <c r="C54" s="4" t="s">
        <v>4</v>
      </c>
      <c r="D54" s="4" t="s">
        <v>4</v>
      </c>
      <c r="E54" s="4" t="s">
        <v>4</v>
      </c>
      <c r="F54" s="4" t="s">
        <v>4</v>
      </c>
    </row>
    <row r="55" spans="1:6" x14ac:dyDescent="0.25">
      <c r="A55" s="2" t="s">
        <v>633</v>
      </c>
      <c r="B55" s="6">
        <v>219000</v>
      </c>
      <c r="C55" s="4" t="s">
        <v>4</v>
      </c>
      <c r="D55" s="6">
        <v>219000</v>
      </c>
      <c r="E55" s="4" t="s">
        <v>4</v>
      </c>
      <c r="F55" s="6">
        <v>95000</v>
      </c>
    </row>
    <row r="56" spans="1:6" x14ac:dyDescent="0.25">
      <c r="A56" s="2" t="s">
        <v>634</v>
      </c>
      <c r="B56" s="6">
        <v>290000</v>
      </c>
      <c r="C56" s="4" t="s">
        <v>4</v>
      </c>
      <c r="D56" s="6">
        <v>290000</v>
      </c>
      <c r="E56" s="4" t="s">
        <v>4</v>
      </c>
      <c r="F56" s="6">
        <v>28000</v>
      </c>
    </row>
    <row r="57" spans="1:6" ht="30" x14ac:dyDescent="0.25">
      <c r="A57" s="2" t="s">
        <v>639</v>
      </c>
      <c r="B57" s="4" t="s">
        <v>4</v>
      </c>
      <c r="C57" s="4" t="s">
        <v>4</v>
      </c>
      <c r="D57" s="4" t="s">
        <v>4</v>
      </c>
      <c r="E57" s="4" t="s">
        <v>4</v>
      </c>
      <c r="F57" s="4" t="s">
        <v>4</v>
      </c>
    </row>
    <row r="58" spans="1:6" ht="30" x14ac:dyDescent="0.25">
      <c r="A58" s="3" t="s">
        <v>546</v>
      </c>
      <c r="B58" s="4" t="s">
        <v>4</v>
      </c>
      <c r="C58" s="4" t="s">
        <v>4</v>
      </c>
      <c r="D58" s="4" t="s">
        <v>4</v>
      </c>
      <c r="E58" s="4" t="s">
        <v>4</v>
      </c>
      <c r="F58" s="4" t="s">
        <v>4</v>
      </c>
    </row>
    <row r="59" spans="1:6" x14ac:dyDescent="0.25">
      <c r="A59" s="2" t="s">
        <v>633</v>
      </c>
      <c r="B59" s="6">
        <v>805000</v>
      </c>
      <c r="C59" s="4" t="s">
        <v>4</v>
      </c>
      <c r="D59" s="6">
        <v>805000</v>
      </c>
      <c r="E59" s="4" t="s">
        <v>4</v>
      </c>
      <c r="F59" s="6">
        <v>640000</v>
      </c>
    </row>
    <row r="60" spans="1:6" x14ac:dyDescent="0.25">
      <c r="A60" s="2" t="s">
        <v>634</v>
      </c>
      <c r="B60" s="8">
        <v>3344000</v>
      </c>
      <c r="C60" s="4" t="s">
        <v>4</v>
      </c>
      <c r="D60" s="8">
        <v>3344000</v>
      </c>
      <c r="E60" s="4" t="s">
        <v>4</v>
      </c>
      <c r="F60" s="8">
        <v>215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3" width="12.28515625" bestFit="1" customWidth="1"/>
    <col min="4" max="6" width="19.28515625" bestFit="1" customWidth="1"/>
    <col min="7" max="9" width="28.42578125" bestFit="1" customWidth="1"/>
    <col min="10" max="12" width="22.7109375" bestFit="1" customWidth="1"/>
    <col min="13" max="14" width="14" bestFit="1" customWidth="1"/>
    <col min="15" max="15" width="16.7109375" bestFit="1" customWidth="1"/>
    <col min="16" max="17" width="19.28515625" bestFit="1" customWidth="1"/>
    <col min="18" max="19" width="28.42578125" bestFit="1" customWidth="1"/>
    <col min="20" max="20" width="22.7109375" bestFit="1" customWidth="1"/>
    <col min="21" max="21" width="36.5703125" bestFit="1" customWidth="1"/>
    <col min="22" max="27" width="12.28515625" bestFit="1" customWidth="1"/>
    <col min="28" max="28" width="16.7109375" bestFit="1" customWidth="1"/>
    <col min="29" max="30" width="19.28515625" bestFit="1" customWidth="1"/>
    <col min="31" max="32" width="28.42578125" bestFit="1" customWidth="1"/>
    <col min="33" max="33" width="22.7109375" bestFit="1" customWidth="1"/>
    <col min="34" max="34" width="36.5703125" bestFit="1" customWidth="1"/>
  </cols>
  <sheetData>
    <row r="1" spans="1:34" ht="15" customHeight="1" x14ac:dyDescent="0.25">
      <c r="A1" s="1" t="s">
        <v>640</v>
      </c>
      <c r="B1" s="7" t="s">
        <v>1</v>
      </c>
      <c r="C1" s="7"/>
      <c r="D1" s="1"/>
      <c r="E1" s="1"/>
      <c r="F1" s="1"/>
      <c r="G1" s="1"/>
      <c r="H1" s="1"/>
      <c r="I1" s="1"/>
      <c r="J1" s="1" t="s">
        <v>27</v>
      </c>
      <c r="K1" s="1" t="s">
        <v>1</v>
      </c>
      <c r="L1" s="1"/>
      <c r="M1" s="1"/>
      <c r="N1" s="1"/>
      <c r="O1" s="7"/>
      <c r="P1" s="7"/>
      <c r="Q1" s="1"/>
      <c r="R1" s="1"/>
      <c r="S1" s="7"/>
      <c r="T1" s="7"/>
      <c r="U1" s="7"/>
      <c r="V1" s="1"/>
      <c r="W1" s="1"/>
      <c r="X1" s="1"/>
      <c r="Y1" s="1"/>
      <c r="Z1" s="1"/>
      <c r="AA1" s="1"/>
      <c r="AB1" s="7"/>
      <c r="AC1" s="7"/>
      <c r="AD1" s="1"/>
      <c r="AE1" s="1"/>
      <c r="AF1" s="7"/>
      <c r="AG1" s="7"/>
      <c r="AH1" s="7"/>
    </row>
    <row r="2" spans="1:34" ht="30" x14ac:dyDescent="0.25">
      <c r="A2" s="1" t="s">
        <v>49</v>
      </c>
      <c r="B2" s="1" t="s">
        <v>2</v>
      </c>
      <c r="C2" s="1" t="s">
        <v>2</v>
      </c>
      <c r="D2" s="1" t="s">
        <v>2</v>
      </c>
      <c r="E2" s="1" t="s">
        <v>62</v>
      </c>
      <c r="F2" s="1" t="s">
        <v>642</v>
      </c>
      <c r="G2" s="1" t="s">
        <v>2</v>
      </c>
      <c r="H2" s="1" t="s">
        <v>62</v>
      </c>
      <c r="I2" s="1" t="s">
        <v>644</v>
      </c>
      <c r="J2" s="1" t="s">
        <v>645</v>
      </c>
      <c r="K2" s="1" t="s">
        <v>2</v>
      </c>
      <c r="L2" s="1" t="s">
        <v>62</v>
      </c>
      <c r="M2" s="1" t="s">
        <v>2</v>
      </c>
      <c r="N2" s="1" t="s">
        <v>62</v>
      </c>
      <c r="O2" s="1" t="s">
        <v>2</v>
      </c>
      <c r="P2" s="1" t="s">
        <v>2</v>
      </c>
      <c r="Q2" s="1" t="s">
        <v>62</v>
      </c>
      <c r="R2" s="1" t="s">
        <v>2</v>
      </c>
      <c r="S2" s="1" t="s">
        <v>62</v>
      </c>
      <c r="T2" s="1" t="s">
        <v>62</v>
      </c>
      <c r="U2" s="1" t="s">
        <v>62</v>
      </c>
      <c r="V2" s="1" t="s">
        <v>2</v>
      </c>
      <c r="W2" s="1" t="s">
        <v>62</v>
      </c>
      <c r="X2" s="1" t="s">
        <v>2</v>
      </c>
      <c r="Y2" s="1" t="s">
        <v>62</v>
      </c>
      <c r="Z2" s="1" t="s">
        <v>2</v>
      </c>
      <c r="AA2" s="1" t="s">
        <v>62</v>
      </c>
      <c r="AB2" s="1" t="s">
        <v>2</v>
      </c>
      <c r="AC2" s="1" t="s">
        <v>2</v>
      </c>
      <c r="AD2" s="1" t="s">
        <v>62</v>
      </c>
      <c r="AE2" s="1" t="s">
        <v>2</v>
      </c>
      <c r="AF2" s="1" t="s">
        <v>62</v>
      </c>
      <c r="AG2" s="1" t="s">
        <v>62</v>
      </c>
      <c r="AH2" s="1" t="s">
        <v>62</v>
      </c>
    </row>
    <row r="3" spans="1:34" x14ac:dyDescent="0.25">
      <c r="A3" s="1"/>
      <c r="B3" s="1" t="s">
        <v>619</v>
      </c>
      <c r="C3" s="1" t="s">
        <v>622</v>
      </c>
      <c r="D3" s="1" t="s">
        <v>641</v>
      </c>
      <c r="E3" s="1" t="s">
        <v>641</v>
      </c>
      <c r="F3" s="1" t="s">
        <v>641</v>
      </c>
      <c r="G3" s="1" t="s">
        <v>643</v>
      </c>
      <c r="H3" s="1" t="s">
        <v>643</v>
      </c>
      <c r="I3" s="1" t="s">
        <v>643</v>
      </c>
      <c r="J3" s="1" t="s">
        <v>160</v>
      </c>
      <c r="K3" s="1" t="s">
        <v>160</v>
      </c>
      <c r="L3" s="1" t="s">
        <v>160</v>
      </c>
      <c r="M3" s="1" t="s">
        <v>646</v>
      </c>
      <c r="N3" s="1" t="s">
        <v>646</v>
      </c>
      <c r="O3" s="1" t="s">
        <v>646</v>
      </c>
      <c r="P3" s="1" t="s">
        <v>646</v>
      </c>
      <c r="Q3" s="1" t="s">
        <v>646</v>
      </c>
      <c r="R3" s="1" t="s">
        <v>646</v>
      </c>
      <c r="S3" s="1" t="s">
        <v>646</v>
      </c>
      <c r="T3" s="1" t="s">
        <v>646</v>
      </c>
      <c r="U3" s="1" t="s">
        <v>646</v>
      </c>
      <c r="V3" s="1" t="s">
        <v>649</v>
      </c>
      <c r="W3" s="1" t="s">
        <v>649</v>
      </c>
      <c r="X3" s="1" t="s">
        <v>649</v>
      </c>
      <c r="Y3" s="1" t="s">
        <v>649</v>
      </c>
      <c r="Z3" s="1" t="s">
        <v>649</v>
      </c>
      <c r="AA3" s="1" t="s">
        <v>649</v>
      </c>
      <c r="AB3" s="1" t="s">
        <v>649</v>
      </c>
      <c r="AC3" s="1" t="s">
        <v>649</v>
      </c>
      <c r="AD3" s="1" t="s">
        <v>649</v>
      </c>
      <c r="AE3" s="1" t="s">
        <v>649</v>
      </c>
      <c r="AF3" s="1" t="s">
        <v>649</v>
      </c>
      <c r="AG3" s="1" t="s">
        <v>649</v>
      </c>
      <c r="AH3" s="1" t="s">
        <v>649</v>
      </c>
    </row>
    <row r="4" spans="1:34" ht="30" x14ac:dyDescent="0.25">
      <c r="A4" s="1"/>
      <c r="B4" s="1"/>
      <c r="C4" s="1"/>
      <c r="D4" s="1"/>
      <c r="E4" s="1"/>
      <c r="F4" s="1"/>
      <c r="G4" s="1"/>
      <c r="H4" s="1"/>
      <c r="I4" s="1"/>
      <c r="J4" s="1"/>
      <c r="K4" s="1"/>
      <c r="L4" s="1"/>
      <c r="M4" s="1"/>
      <c r="N4" s="1"/>
      <c r="O4" s="1" t="s">
        <v>647</v>
      </c>
      <c r="P4" s="1" t="s">
        <v>641</v>
      </c>
      <c r="Q4" s="1" t="s">
        <v>641</v>
      </c>
      <c r="R4" s="1" t="s">
        <v>643</v>
      </c>
      <c r="S4" s="1" t="s">
        <v>643</v>
      </c>
      <c r="T4" s="1" t="s">
        <v>160</v>
      </c>
      <c r="U4" s="1" t="s">
        <v>648</v>
      </c>
      <c r="V4" s="1" t="s">
        <v>394</v>
      </c>
      <c r="W4" s="1" t="s">
        <v>394</v>
      </c>
      <c r="X4" s="1" t="s">
        <v>396</v>
      </c>
      <c r="Y4" s="1" t="s">
        <v>396</v>
      </c>
      <c r="Z4" s="1" t="s">
        <v>399</v>
      </c>
      <c r="AA4" s="1" t="s">
        <v>399</v>
      </c>
      <c r="AB4" s="1" t="s">
        <v>647</v>
      </c>
      <c r="AC4" s="1" t="s">
        <v>641</v>
      </c>
      <c r="AD4" s="1" t="s">
        <v>641</v>
      </c>
      <c r="AE4" s="1" t="s">
        <v>643</v>
      </c>
      <c r="AF4" s="1" t="s">
        <v>643</v>
      </c>
      <c r="AG4" s="1" t="s">
        <v>160</v>
      </c>
      <c r="AH4" s="1" t="s">
        <v>648</v>
      </c>
    </row>
    <row r="5" spans="1:34" x14ac:dyDescent="0.25">
      <c r="A5" s="1"/>
      <c r="B5" s="1"/>
      <c r="C5" s="1"/>
      <c r="D5" s="1"/>
      <c r="E5" s="1"/>
      <c r="F5" s="1"/>
      <c r="G5" s="1"/>
      <c r="H5" s="1"/>
      <c r="I5" s="1"/>
      <c r="J5" s="1"/>
      <c r="K5" s="1"/>
      <c r="L5" s="1"/>
      <c r="M5" s="1"/>
      <c r="N5" s="1"/>
      <c r="O5" s="1"/>
      <c r="P5" s="1"/>
      <c r="Q5" s="1"/>
      <c r="R5" s="1"/>
      <c r="S5" s="1"/>
      <c r="T5" s="1"/>
      <c r="U5" s="1"/>
      <c r="V5" s="1"/>
      <c r="W5" s="1"/>
      <c r="X5" s="1"/>
      <c r="Y5" s="1"/>
      <c r="Z5" s="1"/>
      <c r="AA5" s="1"/>
      <c r="AB5" s="1" t="s">
        <v>396</v>
      </c>
      <c r="AC5" s="1" t="s">
        <v>396</v>
      </c>
      <c r="AD5" s="1" t="s">
        <v>396</v>
      </c>
      <c r="AE5" s="1" t="s">
        <v>396</v>
      </c>
      <c r="AF5" s="1" t="s">
        <v>396</v>
      </c>
      <c r="AG5" s="1" t="s">
        <v>396</v>
      </c>
      <c r="AH5" s="1" t="s">
        <v>399</v>
      </c>
    </row>
    <row r="6" spans="1:34" ht="60" x14ac:dyDescent="0.25">
      <c r="A6" s="3" t="s">
        <v>6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651</v>
      </c>
      <c r="B7" s="4" t="s">
        <v>4</v>
      </c>
      <c r="C7" s="4" t="s">
        <v>4</v>
      </c>
      <c r="D7" s="4" t="s">
        <v>4</v>
      </c>
      <c r="E7" s="4" t="s">
        <v>4</v>
      </c>
      <c r="F7" s="4" t="s">
        <v>4</v>
      </c>
      <c r="G7" s="4" t="s">
        <v>4</v>
      </c>
      <c r="H7" s="4" t="s">
        <v>4</v>
      </c>
      <c r="I7" s="4" t="s">
        <v>4</v>
      </c>
      <c r="J7" s="4" t="s">
        <v>4</v>
      </c>
      <c r="K7" s="4" t="s">
        <v>4</v>
      </c>
      <c r="L7" s="4" t="s">
        <v>4</v>
      </c>
      <c r="M7" s="8">
        <v>1604552</v>
      </c>
      <c r="N7" s="8">
        <v>1343866</v>
      </c>
      <c r="O7" s="4" t="s">
        <v>4</v>
      </c>
      <c r="P7" s="4" t="s">
        <v>4</v>
      </c>
      <c r="Q7" s="4" t="s">
        <v>4</v>
      </c>
      <c r="R7" s="4" t="s">
        <v>4</v>
      </c>
      <c r="S7" s="4" t="s">
        <v>4</v>
      </c>
      <c r="T7" s="4" t="s">
        <v>4</v>
      </c>
      <c r="U7" s="4" t="s">
        <v>4</v>
      </c>
      <c r="V7" s="8">
        <v>1604552</v>
      </c>
      <c r="W7" s="8">
        <v>1343866</v>
      </c>
      <c r="X7" s="4" t="s">
        <v>4</v>
      </c>
      <c r="Y7" s="4" t="s">
        <v>4</v>
      </c>
      <c r="Z7" s="4" t="s">
        <v>4</v>
      </c>
      <c r="AA7" s="4" t="s">
        <v>4</v>
      </c>
      <c r="AB7" s="4" t="s">
        <v>4</v>
      </c>
      <c r="AC7" s="4" t="s">
        <v>4</v>
      </c>
      <c r="AD7" s="4" t="s">
        <v>4</v>
      </c>
      <c r="AE7" s="4" t="s">
        <v>4</v>
      </c>
      <c r="AF7" s="4" t="s">
        <v>4</v>
      </c>
      <c r="AG7" s="4" t="s">
        <v>4</v>
      </c>
      <c r="AH7" s="4" t="s">
        <v>4</v>
      </c>
    </row>
    <row r="8" spans="1:34" x14ac:dyDescent="0.25">
      <c r="A8" s="2" t="s">
        <v>652</v>
      </c>
      <c r="B8" s="4" t="s">
        <v>4</v>
      </c>
      <c r="C8" s="4" t="s">
        <v>4</v>
      </c>
      <c r="D8" s="4" t="s">
        <v>4</v>
      </c>
      <c r="E8" s="4" t="s">
        <v>4</v>
      </c>
      <c r="F8" s="4" t="s">
        <v>4</v>
      </c>
      <c r="G8" s="4" t="s">
        <v>4</v>
      </c>
      <c r="H8" s="4" t="s">
        <v>4</v>
      </c>
      <c r="I8" s="4" t="s">
        <v>4</v>
      </c>
      <c r="J8" s="4" t="s">
        <v>4</v>
      </c>
      <c r="K8" s="4" t="s">
        <v>4</v>
      </c>
      <c r="L8" s="4" t="s">
        <v>4</v>
      </c>
      <c r="M8" s="6">
        <v>913904</v>
      </c>
      <c r="N8" s="6">
        <v>796218</v>
      </c>
      <c r="O8" s="4" t="s">
        <v>4</v>
      </c>
      <c r="P8" s="4" t="s">
        <v>4</v>
      </c>
      <c r="Q8" s="4" t="s">
        <v>4</v>
      </c>
      <c r="R8" s="4" t="s">
        <v>4</v>
      </c>
      <c r="S8" s="4" t="s">
        <v>4</v>
      </c>
      <c r="T8" s="4" t="s">
        <v>4</v>
      </c>
      <c r="U8" s="4" t="s">
        <v>4</v>
      </c>
      <c r="V8" s="4" t="s">
        <v>4</v>
      </c>
      <c r="W8" s="4" t="s">
        <v>4</v>
      </c>
      <c r="X8" s="6">
        <v>913904</v>
      </c>
      <c r="Y8" s="6">
        <v>796218</v>
      </c>
      <c r="Z8" s="4" t="s">
        <v>4</v>
      </c>
      <c r="AA8" s="4" t="s">
        <v>4</v>
      </c>
      <c r="AB8" s="4" t="s">
        <v>4</v>
      </c>
      <c r="AC8" s="4" t="s">
        <v>4</v>
      </c>
      <c r="AD8" s="4" t="s">
        <v>4</v>
      </c>
      <c r="AE8" s="4" t="s">
        <v>4</v>
      </c>
      <c r="AF8" s="4" t="s">
        <v>4</v>
      </c>
      <c r="AG8" s="4" t="s">
        <v>4</v>
      </c>
      <c r="AH8" s="4" t="s">
        <v>4</v>
      </c>
    </row>
    <row r="9" spans="1:34" x14ac:dyDescent="0.25">
      <c r="A9" s="2" t="s">
        <v>112</v>
      </c>
      <c r="B9" s="4" t="s">
        <v>4</v>
      </c>
      <c r="C9" s="4" t="s">
        <v>4</v>
      </c>
      <c r="D9" s="4" t="s">
        <v>4</v>
      </c>
      <c r="E9" s="4" t="s">
        <v>4</v>
      </c>
      <c r="F9" s="4" t="s">
        <v>4</v>
      </c>
      <c r="G9" s="4" t="s">
        <v>4</v>
      </c>
      <c r="H9" s="4" t="s">
        <v>4</v>
      </c>
      <c r="I9" s="4" t="s">
        <v>4</v>
      </c>
      <c r="J9" s="4" t="s">
        <v>4</v>
      </c>
      <c r="K9" s="4" t="s">
        <v>4</v>
      </c>
      <c r="L9" s="4" t="s">
        <v>4</v>
      </c>
      <c r="M9" s="6">
        <v>22812</v>
      </c>
      <c r="N9" s="6">
        <v>34688</v>
      </c>
      <c r="O9" s="4" t="s">
        <v>4</v>
      </c>
      <c r="P9" s="4" t="s">
        <v>4</v>
      </c>
      <c r="Q9" s="4" t="s">
        <v>4</v>
      </c>
      <c r="R9" s="4" t="s">
        <v>4</v>
      </c>
      <c r="S9" s="4" t="s">
        <v>4</v>
      </c>
      <c r="T9" s="4" t="s">
        <v>4</v>
      </c>
      <c r="U9" s="4" t="s">
        <v>4</v>
      </c>
      <c r="V9" s="4" t="s">
        <v>4</v>
      </c>
      <c r="W9" s="4" t="s">
        <v>4</v>
      </c>
      <c r="X9" s="6">
        <v>22812</v>
      </c>
      <c r="Y9" s="6">
        <v>34688</v>
      </c>
      <c r="Z9" s="4" t="s">
        <v>4</v>
      </c>
      <c r="AA9" s="4" t="s">
        <v>4</v>
      </c>
      <c r="AB9" s="4" t="s">
        <v>4</v>
      </c>
      <c r="AC9" s="4" t="s">
        <v>4</v>
      </c>
      <c r="AD9" s="4" t="s">
        <v>4</v>
      </c>
      <c r="AE9" s="4" t="s">
        <v>4</v>
      </c>
      <c r="AF9" s="4" t="s">
        <v>4</v>
      </c>
      <c r="AG9" s="4" t="s">
        <v>4</v>
      </c>
      <c r="AH9" s="4" t="s">
        <v>4</v>
      </c>
    </row>
    <row r="10" spans="1:34" ht="30" x14ac:dyDescent="0.25">
      <c r="A10" s="2" t="s">
        <v>653</v>
      </c>
      <c r="B10" s="4" t="s">
        <v>4</v>
      </c>
      <c r="C10" s="4" t="s">
        <v>4</v>
      </c>
      <c r="D10" s="4" t="s">
        <v>4</v>
      </c>
      <c r="E10" s="4" t="s">
        <v>4</v>
      </c>
      <c r="F10" s="4" t="s">
        <v>4</v>
      </c>
      <c r="G10" s="4" t="s">
        <v>4</v>
      </c>
      <c r="H10" s="4" t="s">
        <v>4</v>
      </c>
      <c r="I10" s="4" t="s">
        <v>4</v>
      </c>
      <c r="J10" s="4" t="s">
        <v>4</v>
      </c>
      <c r="K10" s="4" t="s">
        <v>4</v>
      </c>
      <c r="L10" s="4" t="s">
        <v>4</v>
      </c>
      <c r="M10" s="6">
        <v>25836</v>
      </c>
      <c r="N10" s="6">
        <v>34471</v>
      </c>
      <c r="O10" s="4" t="s">
        <v>4</v>
      </c>
      <c r="P10" s="4" t="s">
        <v>4</v>
      </c>
      <c r="Q10" s="4" t="s">
        <v>4</v>
      </c>
      <c r="R10" s="4" t="s">
        <v>4</v>
      </c>
      <c r="S10" s="4" t="s">
        <v>4</v>
      </c>
      <c r="T10" s="4" t="s">
        <v>4</v>
      </c>
      <c r="U10" s="4" t="s">
        <v>4</v>
      </c>
      <c r="V10" s="4" t="s">
        <v>4</v>
      </c>
      <c r="W10" s="4" t="s">
        <v>4</v>
      </c>
      <c r="X10" s="4" t="s">
        <v>4</v>
      </c>
      <c r="Y10" s="4" t="s">
        <v>4</v>
      </c>
      <c r="Z10" s="6">
        <v>25836</v>
      </c>
      <c r="AA10" s="6">
        <v>34471</v>
      </c>
      <c r="AB10" s="4" t="s">
        <v>4</v>
      </c>
      <c r="AC10" s="4" t="s">
        <v>4</v>
      </c>
      <c r="AD10" s="4" t="s">
        <v>4</v>
      </c>
      <c r="AE10" s="4" t="s">
        <v>4</v>
      </c>
      <c r="AF10" s="4" t="s">
        <v>4</v>
      </c>
      <c r="AG10" s="4" t="s">
        <v>4</v>
      </c>
      <c r="AH10" s="4" t="s">
        <v>4</v>
      </c>
    </row>
    <row r="11" spans="1:34" x14ac:dyDescent="0.25">
      <c r="A11" s="2" t="s">
        <v>654</v>
      </c>
      <c r="B11" s="4" t="s">
        <v>4</v>
      </c>
      <c r="C11" s="4" t="s">
        <v>4</v>
      </c>
      <c r="D11" s="4" t="s">
        <v>4</v>
      </c>
      <c r="E11" s="4" t="s">
        <v>4</v>
      </c>
      <c r="F11" s="4" t="s">
        <v>4</v>
      </c>
      <c r="G11" s="4" t="s">
        <v>4</v>
      </c>
      <c r="H11" s="4" t="s">
        <v>4</v>
      </c>
      <c r="I11" s="4" t="s">
        <v>4</v>
      </c>
      <c r="J11" s="4" t="s">
        <v>4</v>
      </c>
      <c r="K11" s="4" t="s">
        <v>4</v>
      </c>
      <c r="L11" s="4" t="s">
        <v>4</v>
      </c>
      <c r="M11" s="4" t="s">
        <v>4</v>
      </c>
      <c r="N11" s="4" t="s">
        <v>4</v>
      </c>
      <c r="O11" s="8">
        <v>7035</v>
      </c>
      <c r="P11" s="8">
        <v>496494</v>
      </c>
      <c r="Q11" s="8">
        <v>496164</v>
      </c>
      <c r="R11" s="8">
        <v>18398</v>
      </c>
      <c r="S11" s="8">
        <v>18472</v>
      </c>
      <c r="T11" s="8">
        <v>17795</v>
      </c>
      <c r="U11" s="8">
        <v>8566</v>
      </c>
      <c r="V11" s="4" t="s">
        <v>4</v>
      </c>
      <c r="W11" s="4" t="s">
        <v>4</v>
      </c>
      <c r="X11" s="4" t="s">
        <v>4</v>
      </c>
      <c r="Y11" s="4" t="s">
        <v>4</v>
      </c>
      <c r="Z11" s="4" t="s">
        <v>4</v>
      </c>
      <c r="AA11" s="4" t="s">
        <v>4</v>
      </c>
      <c r="AB11" s="8">
        <v>7035</v>
      </c>
      <c r="AC11" s="8">
        <v>493992</v>
      </c>
      <c r="AD11" s="8">
        <v>527219</v>
      </c>
      <c r="AE11" s="8">
        <v>47510</v>
      </c>
      <c r="AF11" s="8">
        <v>39392</v>
      </c>
      <c r="AG11" s="8">
        <v>17878</v>
      </c>
      <c r="AH11" s="8">
        <v>8566</v>
      </c>
    </row>
    <row r="12" spans="1:34" ht="30" x14ac:dyDescent="0.25">
      <c r="A12" s="2" t="s">
        <v>655</v>
      </c>
      <c r="B12" s="4" t="s">
        <v>4</v>
      </c>
      <c r="C12" s="4" t="s">
        <v>4</v>
      </c>
      <c r="D12" s="10">
        <v>3.3799999999999997E-2</v>
      </c>
      <c r="E12" s="10">
        <v>3.3799999999999997E-2</v>
      </c>
      <c r="F12" s="10">
        <v>3.3799999999999997E-2</v>
      </c>
      <c r="G12" s="10">
        <v>1.4999999999999999E-2</v>
      </c>
      <c r="H12" s="10">
        <v>1.4999999999999999E-2</v>
      </c>
      <c r="I12" s="10">
        <v>1.4999999999999999E-2</v>
      </c>
      <c r="J12" s="4" t="s">
        <v>4</v>
      </c>
      <c r="K12" s="4" t="s">
        <v>4</v>
      </c>
      <c r="L12" s="10">
        <v>5.6300000000000003E-2</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45" x14ac:dyDescent="0.25">
      <c r="A13" s="2" t="s">
        <v>656</v>
      </c>
      <c r="B13" s="4" t="s">
        <v>4</v>
      </c>
      <c r="C13" s="4" t="s">
        <v>4</v>
      </c>
      <c r="D13" s="4" t="s">
        <v>4</v>
      </c>
      <c r="E13" s="4" t="s">
        <v>4</v>
      </c>
      <c r="F13" s="4" t="s">
        <v>4</v>
      </c>
      <c r="G13" s="4" t="s">
        <v>4</v>
      </c>
      <c r="H13" s="4" t="s">
        <v>4</v>
      </c>
      <c r="I13" s="4" t="s">
        <v>4</v>
      </c>
      <c r="J13" s="10">
        <v>1</v>
      </c>
      <c r="K13" s="10">
        <v>1</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657</v>
      </c>
      <c r="B14" s="4" t="s">
        <v>621</v>
      </c>
      <c r="C14" s="4" t="s">
        <v>65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sheetData>
  <mergeCells count="5">
    <mergeCell ref="B1:C1"/>
    <mergeCell ref="O1:P1"/>
    <mergeCell ref="S1:U1"/>
    <mergeCell ref="AB1:AC1"/>
    <mergeCell ref="AF1:A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ht="30" x14ac:dyDescent="0.25">
      <c r="A2" s="1" t="s">
        <v>49</v>
      </c>
      <c r="B2" s="7"/>
      <c r="C2" s="7"/>
    </row>
    <row r="3" spans="1:3" x14ac:dyDescent="0.25">
      <c r="A3" s="3" t="s">
        <v>63</v>
      </c>
      <c r="B3" s="4" t="s">
        <v>4</v>
      </c>
      <c r="C3" s="4" t="s">
        <v>4</v>
      </c>
    </row>
    <row r="4" spans="1:3" ht="45" x14ac:dyDescent="0.25">
      <c r="A4" s="2" t="s">
        <v>64</v>
      </c>
      <c r="B4" s="8">
        <v>2537570</v>
      </c>
      <c r="C4" s="8">
        <v>2154541</v>
      </c>
    </row>
    <row r="5" spans="1:3" ht="30" x14ac:dyDescent="0.25">
      <c r="A5" s="2" t="s">
        <v>65</v>
      </c>
      <c r="B5" s="6">
        <v>157910</v>
      </c>
      <c r="C5" s="6">
        <v>137127</v>
      </c>
    </row>
    <row r="6" spans="1:3" ht="30" x14ac:dyDescent="0.25">
      <c r="A6" s="2" t="s">
        <v>66</v>
      </c>
      <c r="B6" s="6">
        <v>1156387</v>
      </c>
      <c r="C6" s="6">
        <v>1242691</v>
      </c>
    </row>
    <row r="7" spans="1:3" ht="30" x14ac:dyDescent="0.25">
      <c r="A7" s="2" t="s">
        <v>67</v>
      </c>
      <c r="B7" s="6">
        <v>2102713</v>
      </c>
      <c r="C7" s="6">
        <v>1942679</v>
      </c>
    </row>
    <row r="8" spans="1:3" x14ac:dyDescent="0.25">
      <c r="A8" s="2" t="s">
        <v>68</v>
      </c>
      <c r="B8" s="6">
        <v>267082</v>
      </c>
      <c r="C8" s="6">
        <v>249839</v>
      </c>
    </row>
    <row r="9" spans="1:3" x14ac:dyDescent="0.25">
      <c r="A9" s="2" t="s">
        <v>69</v>
      </c>
      <c r="B9" s="6">
        <v>219692</v>
      </c>
      <c r="C9" s="6">
        <v>367260</v>
      </c>
    </row>
    <row r="10" spans="1:3" x14ac:dyDescent="0.25">
      <c r="A10" s="2" t="s">
        <v>70</v>
      </c>
      <c r="B10" s="6">
        <v>6441354</v>
      </c>
      <c r="C10" s="6">
        <v>6094137</v>
      </c>
    </row>
    <row r="11" spans="1:3" x14ac:dyDescent="0.25">
      <c r="A11" s="2" t="s">
        <v>71</v>
      </c>
      <c r="B11" s="6">
        <v>281999</v>
      </c>
      <c r="C11" s="6">
        <v>318355</v>
      </c>
    </row>
    <row r="12" spans="1:3" ht="60" x14ac:dyDescent="0.25">
      <c r="A12" s="2" t="s">
        <v>72</v>
      </c>
      <c r="B12" s="6">
        <v>937066</v>
      </c>
      <c r="C12" s="6">
        <v>951255</v>
      </c>
    </row>
    <row r="13" spans="1:3" x14ac:dyDescent="0.25">
      <c r="A13" s="2" t="s">
        <v>73</v>
      </c>
      <c r="B13" s="6">
        <v>342144</v>
      </c>
      <c r="C13" s="6">
        <v>244226</v>
      </c>
    </row>
    <row r="14" spans="1:3" x14ac:dyDescent="0.25">
      <c r="A14" s="2" t="s">
        <v>68</v>
      </c>
      <c r="B14" s="6">
        <v>116164</v>
      </c>
      <c r="C14" s="6">
        <v>79357</v>
      </c>
    </row>
    <row r="15" spans="1:3" x14ac:dyDescent="0.25">
      <c r="A15" s="2" t="s">
        <v>74</v>
      </c>
      <c r="B15" s="6">
        <v>364622</v>
      </c>
      <c r="C15" s="6">
        <v>332904</v>
      </c>
    </row>
    <row r="16" spans="1:3" x14ac:dyDescent="0.25">
      <c r="A16" s="2" t="s">
        <v>75</v>
      </c>
      <c r="B16" s="6">
        <v>243819</v>
      </c>
      <c r="C16" s="6">
        <v>255809</v>
      </c>
    </row>
    <row r="17" spans="1:3" x14ac:dyDescent="0.25">
      <c r="A17" s="2" t="s">
        <v>76</v>
      </c>
      <c r="B17" s="6">
        <v>8727168</v>
      </c>
      <c r="C17" s="6">
        <v>8276043</v>
      </c>
    </row>
    <row r="18" spans="1:3" x14ac:dyDescent="0.25">
      <c r="A18" s="3" t="s">
        <v>77</v>
      </c>
      <c r="B18" s="4" t="s">
        <v>4</v>
      </c>
      <c r="C18" s="4" t="s">
        <v>4</v>
      </c>
    </row>
    <row r="19" spans="1:3" ht="30" x14ac:dyDescent="0.25">
      <c r="A19" s="2" t="s">
        <v>78</v>
      </c>
      <c r="B19" s="6">
        <v>1974777</v>
      </c>
      <c r="C19" s="6">
        <v>1954108</v>
      </c>
    </row>
    <row r="20" spans="1:3" ht="30" x14ac:dyDescent="0.25">
      <c r="A20" s="2" t="s">
        <v>79</v>
      </c>
      <c r="B20" s="6">
        <v>25433</v>
      </c>
      <c r="C20" s="6">
        <v>20792</v>
      </c>
    </row>
    <row r="21" spans="1:3" ht="30" x14ac:dyDescent="0.25">
      <c r="A21" s="2" t="s">
        <v>80</v>
      </c>
      <c r="B21" s="6">
        <v>796601</v>
      </c>
      <c r="C21" s="6">
        <v>870147</v>
      </c>
    </row>
    <row r="22" spans="1:3" ht="30" x14ac:dyDescent="0.25">
      <c r="A22" s="2" t="s">
        <v>81</v>
      </c>
      <c r="B22" s="6">
        <v>713971</v>
      </c>
      <c r="C22" s="6">
        <v>755075</v>
      </c>
    </row>
    <row r="23" spans="1:3" ht="30" x14ac:dyDescent="0.25">
      <c r="A23" s="2" t="s">
        <v>82</v>
      </c>
      <c r="B23" s="6">
        <v>301399</v>
      </c>
      <c r="C23" s="6">
        <v>286992</v>
      </c>
    </row>
    <row r="24" spans="1:3" x14ac:dyDescent="0.25">
      <c r="A24" s="2" t="s">
        <v>83</v>
      </c>
      <c r="B24" s="6">
        <v>3812181</v>
      </c>
      <c r="C24" s="6">
        <v>3887114</v>
      </c>
    </row>
    <row r="25" spans="1:3" x14ac:dyDescent="0.25">
      <c r="A25" s="2" t="s">
        <v>84</v>
      </c>
      <c r="B25" s="6">
        <v>496494</v>
      </c>
      <c r="C25" s="6">
        <v>520205</v>
      </c>
    </row>
    <row r="26" spans="1:3" x14ac:dyDescent="0.25">
      <c r="A26" s="2" t="s">
        <v>85</v>
      </c>
      <c r="B26" s="6">
        <v>474306</v>
      </c>
      <c r="C26" s="6">
        <v>441630</v>
      </c>
    </row>
    <row r="27" spans="1:3" x14ac:dyDescent="0.25">
      <c r="A27" s="2" t="s">
        <v>86</v>
      </c>
      <c r="B27" s="4" t="s">
        <v>87</v>
      </c>
      <c r="C27" s="4" t="s">
        <v>87</v>
      </c>
    </row>
    <row r="28" spans="1:3" x14ac:dyDescent="0.25">
      <c r="A28" s="3" t="s">
        <v>88</v>
      </c>
      <c r="B28" s="4" t="s">
        <v>4</v>
      </c>
      <c r="C28" s="4" t="s">
        <v>4</v>
      </c>
    </row>
    <row r="29" spans="1:3" ht="30" x14ac:dyDescent="0.25">
      <c r="A29" s="2" t="s">
        <v>89</v>
      </c>
      <c r="B29" s="4" t="s">
        <v>87</v>
      </c>
      <c r="C29" s="4" t="s">
        <v>87</v>
      </c>
    </row>
    <row r="30" spans="1:3" ht="75" x14ac:dyDescent="0.25">
      <c r="A30" s="2" t="s">
        <v>90</v>
      </c>
      <c r="B30" s="6">
        <v>1633</v>
      </c>
      <c r="C30" s="6">
        <v>1624</v>
      </c>
    </row>
    <row r="31" spans="1:3" x14ac:dyDescent="0.25">
      <c r="A31" s="2" t="s">
        <v>91</v>
      </c>
      <c r="B31" s="6">
        <v>48550</v>
      </c>
      <c r="C31" s="4" t="s">
        <v>4</v>
      </c>
    </row>
    <row r="32" spans="1:3" ht="30" x14ac:dyDescent="0.25">
      <c r="A32" s="2" t="s">
        <v>92</v>
      </c>
      <c r="B32" s="6">
        <v>-276481</v>
      </c>
      <c r="C32" s="6">
        <v>-257850</v>
      </c>
    </row>
    <row r="33" spans="1:3" x14ac:dyDescent="0.25">
      <c r="A33" s="2" t="s">
        <v>93</v>
      </c>
      <c r="B33" s="6">
        <v>4019910</v>
      </c>
      <c r="C33" s="6">
        <v>3597521</v>
      </c>
    </row>
    <row r="34" spans="1:3" x14ac:dyDescent="0.25">
      <c r="A34" s="2" t="s">
        <v>94</v>
      </c>
      <c r="B34" s="6">
        <v>3793612</v>
      </c>
      <c r="C34" s="6">
        <v>3341295</v>
      </c>
    </row>
    <row r="35" spans="1:3" x14ac:dyDescent="0.25">
      <c r="A35" s="2" t="s">
        <v>95</v>
      </c>
      <c r="B35" s="6">
        <v>150575</v>
      </c>
      <c r="C35" s="6">
        <v>85799</v>
      </c>
    </row>
    <row r="36" spans="1:3" x14ac:dyDescent="0.25">
      <c r="A36" s="2" t="s">
        <v>96</v>
      </c>
      <c r="B36" s="6">
        <v>3944187</v>
      </c>
      <c r="C36" s="6">
        <v>3427094</v>
      </c>
    </row>
    <row r="37" spans="1:3" x14ac:dyDescent="0.25">
      <c r="A37" s="2" t="s">
        <v>97</v>
      </c>
      <c r="B37" s="8">
        <v>8727168</v>
      </c>
      <c r="C37" s="8">
        <v>82760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62</v>
      </c>
    </row>
    <row r="2" spans="1:3" x14ac:dyDescent="0.25">
      <c r="A2" s="2" t="s">
        <v>375</v>
      </c>
      <c r="B2" s="4" t="s">
        <v>4</v>
      </c>
      <c r="C2" s="4" t="s">
        <v>4</v>
      </c>
    </row>
    <row r="3" spans="1:3" x14ac:dyDescent="0.25">
      <c r="A3" s="3" t="s">
        <v>660</v>
      </c>
      <c r="B3" s="4" t="s">
        <v>4</v>
      </c>
      <c r="C3" s="4" t="s">
        <v>4</v>
      </c>
    </row>
    <row r="4" spans="1:3" x14ac:dyDescent="0.25">
      <c r="A4" s="2" t="s">
        <v>661</v>
      </c>
      <c r="B4" s="8">
        <v>12000000</v>
      </c>
      <c r="C4" s="4" t="s">
        <v>4</v>
      </c>
    </row>
    <row r="5" spans="1:3" x14ac:dyDescent="0.25">
      <c r="A5" s="2" t="s">
        <v>376</v>
      </c>
      <c r="B5" s="4" t="s">
        <v>4</v>
      </c>
      <c r="C5" s="4" t="s">
        <v>4</v>
      </c>
    </row>
    <row r="6" spans="1:3" x14ac:dyDescent="0.25">
      <c r="A6" s="3" t="s">
        <v>660</v>
      </c>
      <c r="B6" s="4" t="s">
        <v>4</v>
      </c>
      <c r="C6" s="4" t="s">
        <v>4</v>
      </c>
    </row>
    <row r="7" spans="1:3" x14ac:dyDescent="0.25">
      <c r="A7" s="2" t="s">
        <v>661</v>
      </c>
      <c r="B7" s="6">
        <v>127000000</v>
      </c>
      <c r="C7" s="4" t="s">
        <v>4</v>
      </c>
    </row>
    <row r="8" spans="1:3" x14ac:dyDescent="0.25">
      <c r="A8" s="2" t="s">
        <v>662</v>
      </c>
      <c r="B8" s="4" t="s">
        <v>4</v>
      </c>
      <c r="C8" s="4" t="s">
        <v>4</v>
      </c>
    </row>
    <row r="9" spans="1:3" x14ac:dyDescent="0.25">
      <c r="A9" s="3" t="s">
        <v>660</v>
      </c>
      <c r="B9" s="4" t="s">
        <v>4</v>
      </c>
      <c r="C9" s="4" t="s">
        <v>4</v>
      </c>
    </row>
    <row r="10" spans="1:3" x14ac:dyDescent="0.25">
      <c r="A10" s="2" t="s">
        <v>663</v>
      </c>
      <c r="B10" s="6">
        <v>1024000</v>
      </c>
      <c r="C10" s="6">
        <v>735000</v>
      </c>
    </row>
    <row r="11" spans="1:3" x14ac:dyDescent="0.25">
      <c r="A11" s="2" t="s">
        <v>664</v>
      </c>
      <c r="B11" s="6">
        <v>3634000</v>
      </c>
      <c r="C11" s="6">
        <v>2179000</v>
      </c>
    </row>
    <row r="12" spans="1:3" ht="45" x14ac:dyDescent="0.25">
      <c r="A12" s="2" t="s">
        <v>665</v>
      </c>
      <c r="B12" s="4" t="s">
        <v>4</v>
      </c>
      <c r="C12" s="4" t="s">
        <v>4</v>
      </c>
    </row>
    <row r="13" spans="1:3" x14ac:dyDescent="0.25">
      <c r="A13" s="3" t="s">
        <v>660</v>
      </c>
      <c r="B13" s="4" t="s">
        <v>4</v>
      </c>
      <c r="C13" s="4" t="s">
        <v>4</v>
      </c>
    </row>
    <row r="14" spans="1:3" x14ac:dyDescent="0.25">
      <c r="A14" s="2" t="s">
        <v>663</v>
      </c>
      <c r="B14" s="6">
        <v>219000</v>
      </c>
      <c r="C14" s="6">
        <v>95000</v>
      </c>
    </row>
    <row r="15" spans="1:3" ht="45" x14ac:dyDescent="0.25">
      <c r="A15" s="2" t="s">
        <v>666</v>
      </c>
      <c r="B15" s="4" t="s">
        <v>4</v>
      </c>
      <c r="C15" s="4" t="s">
        <v>4</v>
      </c>
    </row>
    <row r="16" spans="1:3" x14ac:dyDescent="0.25">
      <c r="A16" s="3" t="s">
        <v>660</v>
      </c>
      <c r="B16" s="4" t="s">
        <v>4</v>
      </c>
      <c r="C16" s="4" t="s">
        <v>4</v>
      </c>
    </row>
    <row r="17" spans="1:3" x14ac:dyDescent="0.25">
      <c r="A17" s="2" t="s">
        <v>664</v>
      </c>
      <c r="B17" s="6">
        <v>106000</v>
      </c>
      <c r="C17" s="6">
        <v>15000</v>
      </c>
    </row>
    <row r="18" spans="1:3" ht="45" x14ac:dyDescent="0.25">
      <c r="A18" s="2" t="s">
        <v>667</v>
      </c>
      <c r="B18" s="4" t="s">
        <v>4</v>
      </c>
      <c r="C18" s="4" t="s">
        <v>4</v>
      </c>
    </row>
    <row r="19" spans="1:3" x14ac:dyDescent="0.25">
      <c r="A19" s="3" t="s">
        <v>660</v>
      </c>
      <c r="B19" s="4" t="s">
        <v>4</v>
      </c>
      <c r="C19" s="4" t="s">
        <v>4</v>
      </c>
    </row>
    <row r="20" spans="1:3" x14ac:dyDescent="0.25">
      <c r="A20" s="2" t="s">
        <v>664</v>
      </c>
      <c r="B20" s="6">
        <v>184000</v>
      </c>
      <c r="C20" s="6">
        <v>13000</v>
      </c>
    </row>
    <row r="21" spans="1:3" ht="45" x14ac:dyDescent="0.25">
      <c r="A21" s="2" t="s">
        <v>668</v>
      </c>
      <c r="B21" s="4" t="s">
        <v>4</v>
      </c>
      <c r="C21" s="4" t="s">
        <v>4</v>
      </c>
    </row>
    <row r="22" spans="1:3" x14ac:dyDescent="0.25">
      <c r="A22" s="3" t="s">
        <v>660</v>
      </c>
      <c r="B22" s="4" t="s">
        <v>4</v>
      </c>
      <c r="C22" s="4" t="s">
        <v>4</v>
      </c>
    </row>
    <row r="23" spans="1:3" x14ac:dyDescent="0.25">
      <c r="A23" s="2" t="s">
        <v>663</v>
      </c>
      <c r="B23" s="6">
        <v>805000</v>
      </c>
      <c r="C23" s="6">
        <v>640000</v>
      </c>
    </row>
    <row r="24" spans="1:3" ht="45" x14ac:dyDescent="0.25">
      <c r="A24" s="2" t="s">
        <v>669</v>
      </c>
      <c r="B24" s="4" t="s">
        <v>4</v>
      </c>
      <c r="C24" s="4" t="s">
        <v>4</v>
      </c>
    </row>
    <row r="25" spans="1:3" x14ac:dyDescent="0.25">
      <c r="A25" s="3" t="s">
        <v>660</v>
      </c>
      <c r="B25" s="4" t="s">
        <v>4</v>
      </c>
      <c r="C25" s="4" t="s">
        <v>4</v>
      </c>
    </row>
    <row r="26" spans="1:3" x14ac:dyDescent="0.25">
      <c r="A26" s="2" t="s">
        <v>664</v>
      </c>
      <c r="B26" s="6">
        <v>3344000</v>
      </c>
      <c r="C26" s="6">
        <v>2130000</v>
      </c>
    </row>
    <row r="27" spans="1:3" ht="45" x14ac:dyDescent="0.25">
      <c r="A27" s="2" t="s">
        <v>670</v>
      </c>
      <c r="B27" s="4" t="s">
        <v>4</v>
      </c>
      <c r="C27" s="4" t="s">
        <v>4</v>
      </c>
    </row>
    <row r="28" spans="1:3" x14ac:dyDescent="0.25">
      <c r="A28" s="3" t="s">
        <v>660</v>
      </c>
      <c r="B28" s="4" t="s">
        <v>4</v>
      </c>
      <c r="C28" s="4" t="s">
        <v>4</v>
      </c>
    </row>
    <row r="29" spans="1:3" x14ac:dyDescent="0.25">
      <c r="A29" s="2" t="s">
        <v>664</v>
      </c>
      <c r="B29" s="4" t="s">
        <v>4</v>
      </c>
      <c r="C29" s="8">
        <v>2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27</v>
      </c>
      <c r="C1" s="7"/>
      <c r="D1" s="7" t="s">
        <v>1</v>
      </c>
      <c r="E1" s="7"/>
    </row>
    <row r="2" spans="1:5" ht="30" x14ac:dyDescent="0.25">
      <c r="A2" s="1" t="s">
        <v>49</v>
      </c>
      <c r="B2" s="1" t="s">
        <v>2</v>
      </c>
      <c r="C2" s="1" t="s">
        <v>28</v>
      </c>
      <c r="D2" s="1" t="s">
        <v>2</v>
      </c>
      <c r="E2" s="1" t="s">
        <v>28</v>
      </c>
    </row>
    <row r="3" spans="1:5" x14ac:dyDescent="0.25">
      <c r="A3" s="3" t="s">
        <v>672</v>
      </c>
      <c r="B3" s="4" t="s">
        <v>4</v>
      </c>
      <c r="C3" s="4" t="s">
        <v>4</v>
      </c>
      <c r="D3" s="4" t="s">
        <v>4</v>
      </c>
      <c r="E3" s="4" t="s">
        <v>4</v>
      </c>
    </row>
    <row r="4" spans="1:5" ht="30" x14ac:dyDescent="0.25">
      <c r="A4" s="2" t="s">
        <v>673</v>
      </c>
      <c r="B4" s="8">
        <v>-443</v>
      </c>
      <c r="C4" s="8">
        <v>1503</v>
      </c>
      <c r="D4" s="8">
        <v>-2883</v>
      </c>
      <c r="E4" s="8">
        <v>3921</v>
      </c>
    </row>
    <row r="5" spans="1:5" ht="30" x14ac:dyDescent="0.25">
      <c r="A5" s="2" t="s">
        <v>674</v>
      </c>
      <c r="B5" s="6">
        <v>-1582</v>
      </c>
      <c r="C5" s="6">
        <v>1005</v>
      </c>
      <c r="D5" s="6">
        <v>-2181</v>
      </c>
      <c r="E5" s="6">
        <v>1426</v>
      </c>
    </row>
    <row r="6" spans="1:5" x14ac:dyDescent="0.25">
      <c r="A6" s="2" t="s">
        <v>375</v>
      </c>
      <c r="B6" s="4" t="s">
        <v>4</v>
      </c>
      <c r="C6" s="4" t="s">
        <v>4</v>
      </c>
      <c r="D6" s="4" t="s">
        <v>4</v>
      </c>
      <c r="E6" s="4" t="s">
        <v>4</v>
      </c>
    </row>
    <row r="7" spans="1:5" x14ac:dyDescent="0.25">
      <c r="A7" s="3" t="s">
        <v>672</v>
      </c>
      <c r="B7" s="4" t="s">
        <v>4</v>
      </c>
      <c r="C7" s="4" t="s">
        <v>4</v>
      </c>
      <c r="D7" s="4" t="s">
        <v>4</v>
      </c>
      <c r="E7" s="4" t="s">
        <v>4</v>
      </c>
    </row>
    <row r="8" spans="1:5" ht="30" x14ac:dyDescent="0.25">
      <c r="A8" s="2" t="s">
        <v>673</v>
      </c>
      <c r="B8" s="4">
        <v>47</v>
      </c>
      <c r="C8" s="4">
        <v>619</v>
      </c>
      <c r="D8" s="4">
        <v>79</v>
      </c>
      <c r="E8" s="6">
        <v>1011</v>
      </c>
    </row>
    <row r="9" spans="1:5" ht="30" x14ac:dyDescent="0.25">
      <c r="A9" s="2" t="s">
        <v>675</v>
      </c>
      <c r="B9" s="4" t="s">
        <v>4</v>
      </c>
      <c r="C9" s="4" t="s">
        <v>4</v>
      </c>
      <c r="D9" s="4" t="s">
        <v>4</v>
      </c>
      <c r="E9" s="4" t="s">
        <v>4</v>
      </c>
    </row>
    <row r="10" spans="1:5" x14ac:dyDescent="0.25">
      <c r="A10" s="3" t="s">
        <v>672</v>
      </c>
      <c r="B10" s="4" t="s">
        <v>4</v>
      </c>
      <c r="C10" s="4" t="s">
        <v>4</v>
      </c>
      <c r="D10" s="4" t="s">
        <v>4</v>
      </c>
      <c r="E10" s="4" t="s">
        <v>4</v>
      </c>
    </row>
    <row r="11" spans="1:5" ht="30" x14ac:dyDescent="0.25">
      <c r="A11" s="2" t="s">
        <v>674</v>
      </c>
      <c r="B11" s="4">
        <v>-1</v>
      </c>
      <c r="C11" s="4">
        <v>710</v>
      </c>
      <c r="D11" s="4">
        <v>59</v>
      </c>
      <c r="E11" s="6">
        <v>1654</v>
      </c>
    </row>
    <row r="12" spans="1:5" x14ac:dyDescent="0.25">
      <c r="A12" s="2" t="s">
        <v>376</v>
      </c>
      <c r="B12" s="4" t="s">
        <v>4</v>
      </c>
      <c r="C12" s="4" t="s">
        <v>4</v>
      </c>
      <c r="D12" s="4" t="s">
        <v>4</v>
      </c>
      <c r="E12" s="4" t="s">
        <v>4</v>
      </c>
    </row>
    <row r="13" spans="1:5" x14ac:dyDescent="0.25">
      <c r="A13" s="3" t="s">
        <v>672</v>
      </c>
      <c r="B13" s="4" t="s">
        <v>4</v>
      </c>
      <c r="C13" s="4" t="s">
        <v>4</v>
      </c>
      <c r="D13" s="4" t="s">
        <v>4</v>
      </c>
      <c r="E13" s="4" t="s">
        <v>4</v>
      </c>
    </row>
    <row r="14" spans="1:5" ht="30" x14ac:dyDescent="0.25">
      <c r="A14" s="2" t="s">
        <v>673</v>
      </c>
      <c r="B14" s="4">
        <v>-490</v>
      </c>
      <c r="C14" s="4">
        <v>884</v>
      </c>
      <c r="D14" s="6">
        <v>-2962</v>
      </c>
      <c r="E14" s="6">
        <v>2910</v>
      </c>
    </row>
    <row r="15" spans="1:5" ht="30" x14ac:dyDescent="0.25">
      <c r="A15" s="2" t="s">
        <v>676</v>
      </c>
      <c r="B15" s="4" t="s">
        <v>4</v>
      </c>
      <c r="C15" s="4" t="s">
        <v>4</v>
      </c>
      <c r="D15" s="4" t="s">
        <v>4</v>
      </c>
      <c r="E15" s="4" t="s">
        <v>4</v>
      </c>
    </row>
    <row r="16" spans="1:5" x14ac:dyDescent="0.25">
      <c r="A16" s="3" t="s">
        <v>672</v>
      </c>
      <c r="B16" s="4" t="s">
        <v>4</v>
      </c>
      <c r="C16" s="4" t="s">
        <v>4</v>
      </c>
      <c r="D16" s="4" t="s">
        <v>4</v>
      </c>
      <c r="E16" s="4" t="s">
        <v>4</v>
      </c>
    </row>
    <row r="17" spans="1:5" ht="30" x14ac:dyDescent="0.25">
      <c r="A17" s="2" t="s">
        <v>677</v>
      </c>
      <c r="B17" s="4">
        <v>-81</v>
      </c>
      <c r="C17" s="6">
        <v>-12075</v>
      </c>
      <c r="D17" s="6">
        <v>4064</v>
      </c>
      <c r="E17" s="6">
        <v>-19773</v>
      </c>
    </row>
    <row r="18" spans="1:5" ht="30" x14ac:dyDescent="0.25">
      <c r="A18" s="2" t="s">
        <v>678</v>
      </c>
      <c r="B18" s="4" t="s">
        <v>4</v>
      </c>
      <c r="C18" s="4" t="s">
        <v>4</v>
      </c>
      <c r="D18" s="4" t="s">
        <v>4</v>
      </c>
      <c r="E18" s="4" t="s">
        <v>4</v>
      </c>
    </row>
    <row r="19" spans="1:5" x14ac:dyDescent="0.25">
      <c r="A19" s="3" t="s">
        <v>672</v>
      </c>
      <c r="B19" s="4" t="s">
        <v>4</v>
      </c>
      <c r="C19" s="4" t="s">
        <v>4</v>
      </c>
      <c r="D19" s="4" t="s">
        <v>4</v>
      </c>
      <c r="E19" s="4" t="s">
        <v>4</v>
      </c>
    </row>
    <row r="20" spans="1:5" ht="30" x14ac:dyDescent="0.25">
      <c r="A20" s="2" t="s">
        <v>674</v>
      </c>
      <c r="B20" s="6">
        <v>-1319</v>
      </c>
      <c r="C20" s="4">
        <v>557</v>
      </c>
      <c r="D20" s="6">
        <v>-1454</v>
      </c>
      <c r="E20" s="4">
        <v>558</v>
      </c>
    </row>
    <row r="21" spans="1:5" ht="30" x14ac:dyDescent="0.25">
      <c r="A21" s="2" t="s">
        <v>679</v>
      </c>
      <c r="B21" s="4" t="s">
        <v>4</v>
      </c>
      <c r="C21" s="4" t="s">
        <v>4</v>
      </c>
      <c r="D21" s="4" t="s">
        <v>4</v>
      </c>
      <c r="E21" s="4" t="s">
        <v>4</v>
      </c>
    </row>
    <row r="22" spans="1:5" x14ac:dyDescent="0.25">
      <c r="A22" s="3" t="s">
        <v>672</v>
      </c>
      <c r="B22" s="4" t="s">
        <v>4</v>
      </c>
      <c r="C22" s="4" t="s">
        <v>4</v>
      </c>
      <c r="D22" s="4" t="s">
        <v>4</v>
      </c>
      <c r="E22" s="4" t="s">
        <v>4</v>
      </c>
    </row>
    <row r="23" spans="1:5" ht="30" x14ac:dyDescent="0.25">
      <c r="A23" s="2" t="s">
        <v>674</v>
      </c>
      <c r="B23" s="8">
        <v>-262</v>
      </c>
      <c r="C23" s="8">
        <v>-262</v>
      </c>
      <c r="D23" s="8">
        <v>-786</v>
      </c>
      <c r="E23" s="8">
        <v>-78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27</v>
      </c>
      <c r="C1" s="7"/>
      <c r="D1" s="7" t="s">
        <v>1</v>
      </c>
      <c r="E1" s="7"/>
    </row>
    <row r="2" spans="1:5" x14ac:dyDescent="0.25">
      <c r="A2" s="7"/>
      <c r="B2" s="1" t="s">
        <v>2</v>
      </c>
      <c r="C2" s="1" t="s">
        <v>28</v>
      </c>
      <c r="D2" s="1" t="s">
        <v>2</v>
      </c>
      <c r="E2" s="1" t="s">
        <v>28</v>
      </c>
    </row>
    <row r="3" spans="1:5" x14ac:dyDescent="0.25">
      <c r="A3" s="2" t="s">
        <v>681</v>
      </c>
      <c r="B3" s="4" t="s">
        <v>4</v>
      </c>
      <c r="C3" s="4" t="s">
        <v>4</v>
      </c>
      <c r="D3" s="4" t="s">
        <v>4</v>
      </c>
      <c r="E3" s="4" t="s">
        <v>4</v>
      </c>
    </row>
    <row r="4" spans="1:5" ht="30" x14ac:dyDescent="0.25">
      <c r="A4" s="3" t="s">
        <v>682</v>
      </c>
      <c r="B4" s="4" t="s">
        <v>4</v>
      </c>
      <c r="C4" s="4" t="s">
        <v>4</v>
      </c>
      <c r="D4" s="4" t="s">
        <v>4</v>
      </c>
      <c r="E4" s="4" t="s">
        <v>4</v>
      </c>
    </row>
    <row r="5" spans="1:5" x14ac:dyDescent="0.25">
      <c r="A5" s="2" t="s">
        <v>683</v>
      </c>
      <c r="B5" s="4" t="s">
        <v>4</v>
      </c>
      <c r="C5" s="4" t="s">
        <v>4</v>
      </c>
      <c r="D5" s="8">
        <v>11000000</v>
      </c>
      <c r="E5" s="4" t="s">
        <v>4</v>
      </c>
    </row>
    <row r="6" spans="1:5" ht="30" x14ac:dyDescent="0.25">
      <c r="A6" s="2" t="s">
        <v>684</v>
      </c>
      <c r="B6" s="4" t="s">
        <v>4</v>
      </c>
      <c r="C6" s="4" t="s">
        <v>4</v>
      </c>
      <c r="D6" s="4" t="s">
        <v>4</v>
      </c>
      <c r="E6" s="4" t="s">
        <v>4</v>
      </c>
    </row>
    <row r="7" spans="1:5" ht="30" x14ac:dyDescent="0.25">
      <c r="A7" s="3" t="s">
        <v>682</v>
      </c>
      <c r="B7" s="4" t="s">
        <v>4</v>
      </c>
      <c r="C7" s="4" t="s">
        <v>4</v>
      </c>
      <c r="D7" s="4" t="s">
        <v>4</v>
      </c>
      <c r="E7" s="4" t="s">
        <v>4</v>
      </c>
    </row>
    <row r="8" spans="1:5" x14ac:dyDescent="0.25">
      <c r="A8" s="2" t="s">
        <v>685</v>
      </c>
      <c r="B8" s="4" t="s">
        <v>4</v>
      </c>
      <c r="C8" s="4" t="s">
        <v>4</v>
      </c>
      <c r="D8" s="6">
        <v>20000000</v>
      </c>
      <c r="E8" s="4" t="s">
        <v>4</v>
      </c>
    </row>
    <row r="9" spans="1:5" ht="30" x14ac:dyDescent="0.25">
      <c r="A9" s="2" t="s">
        <v>686</v>
      </c>
      <c r="B9" s="4" t="s">
        <v>4</v>
      </c>
      <c r="C9" s="4" t="s">
        <v>4</v>
      </c>
      <c r="D9" s="4" t="s">
        <v>4</v>
      </c>
      <c r="E9" s="4" t="s">
        <v>4</v>
      </c>
    </row>
    <row r="10" spans="1:5" ht="30" x14ac:dyDescent="0.25">
      <c r="A10" s="3" t="s">
        <v>682</v>
      </c>
      <c r="B10" s="4" t="s">
        <v>4</v>
      </c>
      <c r="C10" s="4" t="s">
        <v>4</v>
      </c>
      <c r="D10" s="4" t="s">
        <v>4</v>
      </c>
      <c r="E10" s="4" t="s">
        <v>4</v>
      </c>
    </row>
    <row r="11" spans="1:5" x14ac:dyDescent="0.25">
      <c r="A11" s="2" t="s">
        <v>685</v>
      </c>
      <c r="B11" s="4" t="s">
        <v>4</v>
      </c>
      <c r="C11" s="4" t="s">
        <v>4</v>
      </c>
      <c r="D11" s="6">
        <v>40000000</v>
      </c>
      <c r="E11" s="4" t="s">
        <v>4</v>
      </c>
    </row>
    <row r="12" spans="1:5" x14ac:dyDescent="0.25">
      <c r="A12" s="2" t="s">
        <v>687</v>
      </c>
      <c r="B12" s="4" t="s">
        <v>4</v>
      </c>
      <c r="C12" s="4" t="s">
        <v>4</v>
      </c>
      <c r="D12" s="4" t="s">
        <v>4</v>
      </c>
      <c r="E12" s="4" t="s">
        <v>4</v>
      </c>
    </row>
    <row r="13" spans="1:5" ht="30" x14ac:dyDescent="0.25">
      <c r="A13" s="3" t="s">
        <v>682</v>
      </c>
      <c r="B13" s="4" t="s">
        <v>4</v>
      </c>
      <c r="C13" s="4" t="s">
        <v>4</v>
      </c>
      <c r="D13" s="4" t="s">
        <v>4</v>
      </c>
      <c r="E13" s="4" t="s">
        <v>4</v>
      </c>
    </row>
    <row r="14" spans="1:5" x14ac:dyDescent="0.25">
      <c r="A14" s="2" t="s">
        <v>446</v>
      </c>
      <c r="B14" s="6">
        <v>1613000</v>
      </c>
      <c r="C14" s="6">
        <v>1489000</v>
      </c>
      <c r="D14" s="6">
        <v>4840000</v>
      </c>
      <c r="E14" s="6">
        <v>4468000</v>
      </c>
    </row>
    <row r="15" spans="1:5" x14ac:dyDescent="0.25">
      <c r="A15" s="2" t="s">
        <v>447</v>
      </c>
      <c r="B15" s="6">
        <v>7275000</v>
      </c>
      <c r="C15" s="6">
        <v>8323000</v>
      </c>
      <c r="D15" s="6">
        <v>21825000</v>
      </c>
      <c r="E15" s="6">
        <v>24970000</v>
      </c>
    </row>
    <row r="16" spans="1:5" x14ac:dyDescent="0.25">
      <c r="A16" s="2" t="s">
        <v>448</v>
      </c>
      <c r="B16" s="6">
        <v>-7744000</v>
      </c>
      <c r="C16" s="6">
        <v>-8830000</v>
      </c>
      <c r="D16" s="6">
        <v>-23232000</v>
      </c>
      <c r="E16" s="6">
        <v>-26492000</v>
      </c>
    </row>
    <row r="17" spans="1:5" x14ac:dyDescent="0.25">
      <c r="A17" s="2" t="s">
        <v>457</v>
      </c>
      <c r="B17" s="6">
        <v>26000</v>
      </c>
      <c r="C17" s="6">
        <v>-28000</v>
      </c>
      <c r="D17" s="6">
        <v>77000</v>
      </c>
      <c r="E17" s="6">
        <v>-85000</v>
      </c>
    </row>
    <row r="18" spans="1:5" x14ac:dyDescent="0.25">
      <c r="A18" s="2" t="s">
        <v>460</v>
      </c>
      <c r="B18" s="6">
        <v>1510000</v>
      </c>
      <c r="C18" s="6">
        <v>3409000</v>
      </c>
      <c r="D18" s="6">
        <v>4530000</v>
      </c>
      <c r="E18" s="6">
        <v>10226000</v>
      </c>
    </row>
    <row r="19" spans="1:5" x14ac:dyDescent="0.25">
      <c r="A19" s="2" t="s">
        <v>461</v>
      </c>
      <c r="B19" s="6">
        <v>2680000</v>
      </c>
      <c r="C19" s="6">
        <v>4363000</v>
      </c>
      <c r="D19" s="6">
        <v>8040000</v>
      </c>
      <c r="E19" s="6">
        <v>13087000</v>
      </c>
    </row>
    <row r="20" spans="1:5" ht="30" x14ac:dyDescent="0.25">
      <c r="A20" s="2" t="s">
        <v>688</v>
      </c>
      <c r="B20" s="4" t="s">
        <v>4</v>
      </c>
      <c r="C20" s="4" t="s">
        <v>4</v>
      </c>
      <c r="D20" s="4" t="s">
        <v>4</v>
      </c>
      <c r="E20" s="4" t="s">
        <v>4</v>
      </c>
    </row>
    <row r="21" spans="1:5" ht="30" x14ac:dyDescent="0.25">
      <c r="A21" s="3" t="s">
        <v>682</v>
      </c>
      <c r="B21" s="4" t="s">
        <v>4</v>
      </c>
      <c r="C21" s="4" t="s">
        <v>4</v>
      </c>
      <c r="D21" s="4" t="s">
        <v>4</v>
      </c>
      <c r="E21" s="4" t="s">
        <v>4</v>
      </c>
    </row>
    <row r="22" spans="1:5" x14ac:dyDescent="0.25">
      <c r="A22" s="2" t="s">
        <v>446</v>
      </c>
      <c r="B22" s="6">
        <v>3809000</v>
      </c>
      <c r="C22" s="6">
        <v>1921000</v>
      </c>
      <c r="D22" s="6">
        <v>11505000</v>
      </c>
      <c r="E22" s="6">
        <v>5815000</v>
      </c>
    </row>
    <row r="23" spans="1:5" x14ac:dyDescent="0.25">
      <c r="A23" s="2" t="s">
        <v>447</v>
      </c>
      <c r="B23" s="6">
        <v>7989000</v>
      </c>
      <c r="C23" s="6">
        <v>8070000</v>
      </c>
      <c r="D23" s="6">
        <v>23925000</v>
      </c>
      <c r="E23" s="6">
        <v>24518000</v>
      </c>
    </row>
    <row r="24" spans="1:5" x14ac:dyDescent="0.25">
      <c r="A24" s="2" t="s">
        <v>448</v>
      </c>
      <c r="B24" s="6">
        <v>-11527000</v>
      </c>
      <c r="C24" s="6">
        <v>-10369000</v>
      </c>
      <c r="D24" s="6">
        <v>-34507000</v>
      </c>
      <c r="E24" s="6">
        <v>-31446000</v>
      </c>
    </row>
    <row r="25" spans="1:5" x14ac:dyDescent="0.25">
      <c r="A25" s="2" t="s">
        <v>460</v>
      </c>
      <c r="B25" s="6">
        <v>1683000</v>
      </c>
      <c r="C25" s="6">
        <v>786000</v>
      </c>
      <c r="D25" s="6">
        <v>5058000</v>
      </c>
      <c r="E25" s="6">
        <v>2352000</v>
      </c>
    </row>
    <row r="26" spans="1:5" x14ac:dyDescent="0.25">
      <c r="A26" s="2" t="s">
        <v>461</v>
      </c>
      <c r="B26" s="8">
        <v>1954000</v>
      </c>
      <c r="C26" s="8">
        <v>408000</v>
      </c>
      <c r="D26" s="8">
        <v>5981000</v>
      </c>
      <c r="E26" s="8">
        <v>123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0" width="36.5703125" bestFit="1" customWidth="1"/>
  </cols>
  <sheetData>
    <row r="1" spans="1:10" ht="15" customHeight="1" x14ac:dyDescent="0.25">
      <c r="A1" s="1" t="s">
        <v>689</v>
      </c>
      <c r="B1" s="1" t="s">
        <v>691</v>
      </c>
      <c r="C1" s="1" t="s">
        <v>1</v>
      </c>
      <c r="D1" s="1"/>
      <c r="E1" s="1" t="s">
        <v>1</v>
      </c>
      <c r="F1" s="1" t="s">
        <v>691</v>
      </c>
      <c r="G1" s="7" t="s">
        <v>1</v>
      </c>
      <c r="H1" s="7"/>
      <c r="I1" s="1"/>
      <c r="J1" s="1" t="s">
        <v>1</v>
      </c>
    </row>
    <row r="2" spans="1:10" ht="30" x14ac:dyDescent="0.25">
      <c r="A2" s="1" t="s">
        <v>690</v>
      </c>
      <c r="B2" s="1" t="s">
        <v>642</v>
      </c>
      <c r="C2" s="1" t="s">
        <v>2</v>
      </c>
      <c r="D2" s="1" t="s">
        <v>62</v>
      </c>
      <c r="E2" s="1" t="s">
        <v>2</v>
      </c>
      <c r="F2" s="1" t="s">
        <v>644</v>
      </c>
      <c r="G2" s="1" t="s">
        <v>2</v>
      </c>
      <c r="H2" s="1" t="s">
        <v>28</v>
      </c>
      <c r="I2" s="1" t="s">
        <v>62</v>
      </c>
      <c r="J2" s="1" t="s">
        <v>2</v>
      </c>
    </row>
    <row r="3" spans="1:10" ht="30" x14ac:dyDescent="0.25">
      <c r="A3" s="1"/>
      <c r="B3" s="1" t="s">
        <v>692</v>
      </c>
      <c r="C3" s="1" t="s">
        <v>692</v>
      </c>
      <c r="D3" s="1" t="s">
        <v>692</v>
      </c>
      <c r="E3" s="1" t="s">
        <v>692</v>
      </c>
      <c r="F3" s="1" t="s">
        <v>694</v>
      </c>
      <c r="G3" s="1" t="s">
        <v>694</v>
      </c>
      <c r="H3" s="1" t="s">
        <v>694</v>
      </c>
      <c r="I3" s="1" t="s">
        <v>694</v>
      </c>
      <c r="J3" s="1" t="s">
        <v>694</v>
      </c>
    </row>
    <row r="4" spans="1:10" x14ac:dyDescent="0.25">
      <c r="A4" s="1"/>
      <c r="B4" s="1"/>
      <c r="C4" s="1"/>
      <c r="D4" s="1"/>
      <c r="E4" s="1" t="s">
        <v>693</v>
      </c>
      <c r="F4" s="1"/>
      <c r="G4" s="1"/>
      <c r="H4" s="1"/>
      <c r="I4" s="1"/>
      <c r="J4" s="1" t="s">
        <v>622</v>
      </c>
    </row>
    <row r="5" spans="1:10" x14ac:dyDescent="0.25">
      <c r="A5" s="3" t="s">
        <v>465</v>
      </c>
      <c r="B5" s="4" t="s">
        <v>4</v>
      </c>
      <c r="C5" s="4" t="s">
        <v>4</v>
      </c>
      <c r="D5" s="4" t="s">
        <v>4</v>
      </c>
      <c r="E5" s="4" t="s">
        <v>4</v>
      </c>
      <c r="F5" s="4" t="s">
        <v>4</v>
      </c>
      <c r="G5" s="4" t="s">
        <v>4</v>
      </c>
      <c r="H5" s="4" t="s">
        <v>4</v>
      </c>
      <c r="I5" s="4" t="s">
        <v>4</v>
      </c>
      <c r="J5" s="4" t="s">
        <v>4</v>
      </c>
    </row>
    <row r="6" spans="1:10" x14ac:dyDescent="0.25">
      <c r="A6" s="2" t="s">
        <v>695</v>
      </c>
      <c r="B6" s="8">
        <v>500</v>
      </c>
      <c r="C6" s="4" t="s">
        <v>4</v>
      </c>
      <c r="D6" s="4" t="s">
        <v>4</v>
      </c>
      <c r="E6" s="4" t="s">
        <v>4</v>
      </c>
      <c r="F6" s="8">
        <v>330</v>
      </c>
      <c r="G6" s="4" t="s">
        <v>4</v>
      </c>
      <c r="H6" s="4" t="s">
        <v>4</v>
      </c>
      <c r="I6" s="4" t="s">
        <v>4</v>
      </c>
      <c r="J6" s="4" t="s">
        <v>4</v>
      </c>
    </row>
    <row r="7" spans="1:10" ht="30" x14ac:dyDescent="0.25">
      <c r="A7" s="2" t="s">
        <v>655</v>
      </c>
      <c r="B7" s="10">
        <v>3.3799999999999997E-2</v>
      </c>
      <c r="C7" s="10">
        <v>3.3799999999999997E-2</v>
      </c>
      <c r="D7" s="10">
        <v>3.3799999999999997E-2</v>
      </c>
      <c r="E7" s="4" t="s">
        <v>4</v>
      </c>
      <c r="F7" s="10">
        <v>1.4999999999999999E-2</v>
      </c>
      <c r="G7" s="10">
        <v>1.4999999999999999E-2</v>
      </c>
      <c r="H7" s="4" t="s">
        <v>4</v>
      </c>
      <c r="I7" s="10">
        <v>1.4999999999999999E-2</v>
      </c>
      <c r="J7" s="4" t="s">
        <v>4</v>
      </c>
    </row>
    <row r="8" spans="1:10" x14ac:dyDescent="0.25">
      <c r="A8" s="2" t="s">
        <v>696</v>
      </c>
      <c r="B8" s="4">
        <v>492</v>
      </c>
      <c r="C8" s="4" t="s">
        <v>4</v>
      </c>
      <c r="D8" s="4" t="s">
        <v>4</v>
      </c>
      <c r="E8" s="4" t="s">
        <v>4</v>
      </c>
      <c r="F8" s="4">
        <v>323</v>
      </c>
      <c r="G8" s="4" t="s">
        <v>4</v>
      </c>
      <c r="H8" s="4" t="s">
        <v>4</v>
      </c>
      <c r="I8" s="4" t="s">
        <v>4</v>
      </c>
      <c r="J8" s="4" t="s">
        <v>4</v>
      </c>
    </row>
    <row r="9" spans="1:10" ht="30" x14ac:dyDescent="0.25">
      <c r="A9" s="2" t="s">
        <v>697</v>
      </c>
      <c r="B9" s="4" t="s">
        <v>4</v>
      </c>
      <c r="C9" s="10">
        <v>1</v>
      </c>
      <c r="D9" s="4" t="s">
        <v>4</v>
      </c>
      <c r="E9" s="10">
        <v>1.01</v>
      </c>
      <c r="F9" s="4" t="s">
        <v>4</v>
      </c>
      <c r="G9" s="4" t="s">
        <v>4</v>
      </c>
      <c r="H9" s="4" t="s">
        <v>4</v>
      </c>
      <c r="I9" s="4" t="s">
        <v>4</v>
      </c>
      <c r="J9" s="4" t="s">
        <v>4</v>
      </c>
    </row>
    <row r="10" spans="1:10" ht="30" x14ac:dyDescent="0.25">
      <c r="A10" s="2" t="s">
        <v>698</v>
      </c>
      <c r="B10" s="4" t="s">
        <v>4</v>
      </c>
      <c r="C10" s="4" t="s">
        <v>4</v>
      </c>
      <c r="D10" s="4" t="s">
        <v>4</v>
      </c>
      <c r="E10" s="4" t="s">
        <v>4</v>
      </c>
      <c r="F10" s="4" t="s">
        <v>4</v>
      </c>
      <c r="G10" s="4" t="s">
        <v>4</v>
      </c>
      <c r="H10" s="9">
        <v>0.9</v>
      </c>
      <c r="I10" s="4" t="s">
        <v>4</v>
      </c>
      <c r="J10" s="9">
        <v>0.1</v>
      </c>
    </row>
    <row r="11" spans="1:10" x14ac:dyDescent="0.25">
      <c r="A11" s="2" t="s">
        <v>699</v>
      </c>
      <c r="B11" s="4" t="s">
        <v>4</v>
      </c>
      <c r="C11" s="4" t="s">
        <v>4</v>
      </c>
      <c r="D11" s="4" t="s">
        <v>4</v>
      </c>
      <c r="E11" s="4" t="s">
        <v>4</v>
      </c>
      <c r="F11" s="4" t="s">
        <v>4</v>
      </c>
      <c r="G11" s="6">
        <v>1562</v>
      </c>
      <c r="H11" s="6">
        <v>17352</v>
      </c>
      <c r="I11" s="4" t="s">
        <v>4</v>
      </c>
      <c r="J11" s="4" t="s">
        <v>4</v>
      </c>
    </row>
  </sheetData>
  <mergeCells count="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10" width="36.5703125" bestFit="1" customWidth="1"/>
    <col min="11" max="13" width="22.7109375" bestFit="1" customWidth="1"/>
  </cols>
  <sheetData>
    <row r="1" spans="1:13" ht="15" customHeight="1" x14ac:dyDescent="0.25">
      <c r="A1" s="7" t="s">
        <v>700</v>
      </c>
      <c r="B1" s="7" t="s">
        <v>2</v>
      </c>
      <c r="C1" s="7" t="s">
        <v>62</v>
      </c>
      <c r="D1" s="1" t="s">
        <v>2</v>
      </c>
      <c r="E1" s="1" t="s">
        <v>2</v>
      </c>
      <c r="F1" s="1" t="s">
        <v>28</v>
      </c>
      <c r="G1" s="1" t="s">
        <v>2</v>
      </c>
      <c r="H1" s="1" t="s">
        <v>28</v>
      </c>
      <c r="I1" s="1" t="s">
        <v>62</v>
      </c>
      <c r="J1" s="1" t="s">
        <v>644</v>
      </c>
      <c r="K1" s="1" t="s">
        <v>645</v>
      </c>
      <c r="L1" s="1" t="s">
        <v>2</v>
      </c>
      <c r="M1" s="1" t="s">
        <v>62</v>
      </c>
    </row>
    <row r="2" spans="1:13" ht="30" x14ac:dyDescent="0.25">
      <c r="A2" s="7"/>
      <c r="B2" s="7"/>
      <c r="C2" s="7"/>
      <c r="D2" s="1" t="s">
        <v>647</v>
      </c>
      <c r="E2" s="1" t="s">
        <v>694</v>
      </c>
      <c r="F2" s="1" t="s">
        <v>694</v>
      </c>
      <c r="G2" s="1" t="s">
        <v>694</v>
      </c>
      <c r="H2" s="1" t="s">
        <v>694</v>
      </c>
      <c r="I2" s="1" t="s">
        <v>694</v>
      </c>
      <c r="J2" s="1" t="s">
        <v>694</v>
      </c>
      <c r="K2" s="1" t="s">
        <v>160</v>
      </c>
      <c r="L2" s="1" t="s">
        <v>160</v>
      </c>
      <c r="M2" s="1" t="s">
        <v>160</v>
      </c>
    </row>
    <row r="3" spans="1:13" x14ac:dyDescent="0.25">
      <c r="A3" s="3" t="s">
        <v>465</v>
      </c>
      <c r="B3" s="4" t="s">
        <v>4</v>
      </c>
      <c r="C3" s="4" t="s">
        <v>4</v>
      </c>
      <c r="D3" s="4" t="s">
        <v>4</v>
      </c>
      <c r="E3" s="4" t="s">
        <v>4</v>
      </c>
      <c r="F3" s="4" t="s">
        <v>4</v>
      </c>
      <c r="G3" s="4" t="s">
        <v>4</v>
      </c>
      <c r="H3" s="4" t="s">
        <v>4</v>
      </c>
      <c r="I3" s="4" t="s">
        <v>4</v>
      </c>
      <c r="J3" s="4" t="s">
        <v>4</v>
      </c>
      <c r="K3" s="4" t="s">
        <v>4</v>
      </c>
      <c r="L3" s="4" t="s">
        <v>4</v>
      </c>
      <c r="M3" s="4" t="s">
        <v>4</v>
      </c>
    </row>
    <row r="4" spans="1:13" ht="30" x14ac:dyDescent="0.25">
      <c r="A4" s="2" t="s">
        <v>469</v>
      </c>
      <c r="B4" s="4" t="s">
        <v>4</v>
      </c>
      <c r="C4" s="4" t="s">
        <v>4</v>
      </c>
      <c r="D4" s="4" t="s">
        <v>4</v>
      </c>
      <c r="E4" s="8">
        <v>19519000</v>
      </c>
      <c r="F4" s="4" t="s">
        <v>4</v>
      </c>
      <c r="G4" s="8">
        <v>19519000</v>
      </c>
      <c r="H4" s="4" t="s">
        <v>4</v>
      </c>
      <c r="I4" s="8">
        <v>19519000</v>
      </c>
      <c r="J4" s="4" t="s">
        <v>4</v>
      </c>
      <c r="K4" s="4" t="s">
        <v>4</v>
      </c>
      <c r="L4" s="4" t="s">
        <v>4</v>
      </c>
      <c r="M4" s="4" t="s">
        <v>4</v>
      </c>
    </row>
    <row r="5" spans="1:13" ht="30" x14ac:dyDescent="0.25">
      <c r="A5" s="2" t="s">
        <v>470</v>
      </c>
      <c r="B5" s="4" t="s">
        <v>4</v>
      </c>
      <c r="C5" s="4" t="s">
        <v>4</v>
      </c>
      <c r="D5" s="4" t="s">
        <v>4</v>
      </c>
      <c r="E5" s="6">
        <v>18398000</v>
      </c>
      <c r="F5" s="4" t="s">
        <v>4</v>
      </c>
      <c r="G5" s="6">
        <v>18398000</v>
      </c>
      <c r="H5" s="4" t="s">
        <v>4</v>
      </c>
      <c r="I5" s="6">
        <v>18472000</v>
      </c>
      <c r="J5" s="4" t="s">
        <v>4</v>
      </c>
      <c r="K5" s="4" t="s">
        <v>4</v>
      </c>
      <c r="L5" s="4" t="s">
        <v>4</v>
      </c>
      <c r="M5" s="4" t="s">
        <v>4</v>
      </c>
    </row>
    <row r="6" spans="1:13" ht="30" x14ac:dyDescent="0.25">
      <c r="A6" s="2" t="s">
        <v>107</v>
      </c>
      <c r="B6" s="9">
        <v>0.01</v>
      </c>
      <c r="C6" s="9">
        <v>0.01</v>
      </c>
      <c r="D6" s="4" t="s">
        <v>4</v>
      </c>
      <c r="E6" s="4" t="s">
        <v>4</v>
      </c>
      <c r="F6" s="4" t="s">
        <v>4</v>
      </c>
      <c r="G6" s="4" t="s">
        <v>4</v>
      </c>
      <c r="H6" s="4" t="s">
        <v>4</v>
      </c>
      <c r="I6" s="4" t="s">
        <v>4</v>
      </c>
      <c r="J6" s="4" t="s">
        <v>4</v>
      </c>
      <c r="K6" s="4" t="s">
        <v>4</v>
      </c>
      <c r="L6" s="4" t="s">
        <v>4</v>
      </c>
      <c r="M6" s="4" t="s">
        <v>4</v>
      </c>
    </row>
    <row r="7" spans="1:13" ht="30" x14ac:dyDescent="0.25">
      <c r="A7" s="2" t="s">
        <v>701</v>
      </c>
      <c r="B7" s="4" t="s">
        <v>4</v>
      </c>
      <c r="C7" s="4" t="s">
        <v>4</v>
      </c>
      <c r="D7" s="4" t="s">
        <v>4</v>
      </c>
      <c r="E7" s="4" t="s">
        <v>4</v>
      </c>
      <c r="F7" s="4" t="s">
        <v>4</v>
      </c>
      <c r="G7" s="4">
        <v>36.672899999999998</v>
      </c>
      <c r="H7" s="4" t="s">
        <v>4</v>
      </c>
      <c r="I7" s="4" t="s">
        <v>4</v>
      </c>
      <c r="J7" s="4" t="s">
        <v>4</v>
      </c>
      <c r="K7" s="4" t="s">
        <v>4</v>
      </c>
      <c r="L7" s="4" t="s">
        <v>4</v>
      </c>
      <c r="M7" s="4" t="s">
        <v>4</v>
      </c>
    </row>
    <row r="8" spans="1:13" x14ac:dyDescent="0.25">
      <c r="A8" s="2" t="s">
        <v>702</v>
      </c>
      <c r="B8" s="4" t="s">
        <v>4</v>
      </c>
      <c r="C8" s="4" t="s">
        <v>4</v>
      </c>
      <c r="D8" s="4" t="s">
        <v>4</v>
      </c>
      <c r="E8" s="6">
        <v>100000</v>
      </c>
      <c r="F8" s="6">
        <v>100000</v>
      </c>
      <c r="G8" s="6">
        <v>200000</v>
      </c>
      <c r="H8" s="6">
        <v>200000</v>
      </c>
      <c r="I8" s="4" t="s">
        <v>4</v>
      </c>
      <c r="J8" s="4" t="s">
        <v>4</v>
      </c>
      <c r="K8" s="4" t="s">
        <v>4</v>
      </c>
      <c r="L8" s="4" t="s">
        <v>4</v>
      </c>
      <c r="M8" s="4" t="s">
        <v>4</v>
      </c>
    </row>
    <row r="9" spans="1:13" ht="30" x14ac:dyDescent="0.25">
      <c r="A9" s="2" t="s">
        <v>703</v>
      </c>
      <c r="B9" s="4" t="s">
        <v>4</v>
      </c>
      <c r="C9" s="4" t="s">
        <v>4</v>
      </c>
      <c r="D9" s="4" t="s">
        <v>4</v>
      </c>
      <c r="E9" s="4" t="s">
        <v>4</v>
      </c>
      <c r="F9" s="4" t="s">
        <v>4</v>
      </c>
      <c r="G9" s="6">
        <v>48000000</v>
      </c>
      <c r="H9" s="4" t="s">
        <v>4</v>
      </c>
      <c r="I9" s="4" t="s">
        <v>4</v>
      </c>
      <c r="J9" s="4" t="s">
        <v>4</v>
      </c>
      <c r="K9" s="4" t="s">
        <v>4</v>
      </c>
      <c r="L9" s="4" t="s">
        <v>4</v>
      </c>
      <c r="M9" s="4" t="s">
        <v>4</v>
      </c>
    </row>
    <row r="10" spans="1:13" ht="30" x14ac:dyDescent="0.25">
      <c r="A10" s="2" t="s">
        <v>655</v>
      </c>
      <c r="B10" s="4" t="s">
        <v>4</v>
      </c>
      <c r="C10" s="4" t="s">
        <v>4</v>
      </c>
      <c r="D10" s="4" t="s">
        <v>4</v>
      </c>
      <c r="E10" s="10">
        <v>1.4999999999999999E-2</v>
      </c>
      <c r="F10" s="4" t="s">
        <v>4</v>
      </c>
      <c r="G10" s="10">
        <v>1.4999999999999999E-2</v>
      </c>
      <c r="H10" s="4" t="s">
        <v>4</v>
      </c>
      <c r="I10" s="10">
        <v>1.4999999999999999E-2</v>
      </c>
      <c r="J10" s="10">
        <v>1.4999999999999999E-2</v>
      </c>
      <c r="K10" s="4" t="s">
        <v>4</v>
      </c>
      <c r="L10" s="4" t="s">
        <v>4</v>
      </c>
      <c r="M10" s="10">
        <v>5.6300000000000003E-2</v>
      </c>
    </row>
    <row r="11" spans="1:13" ht="30" x14ac:dyDescent="0.25">
      <c r="A11" s="2" t="s">
        <v>704</v>
      </c>
      <c r="B11" s="4" t="s">
        <v>4</v>
      </c>
      <c r="C11" s="4" t="s">
        <v>4</v>
      </c>
      <c r="D11" s="4" t="s">
        <v>4</v>
      </c>
      <c r="E11" s="4" t="s">
        <v>4</v>
      </c>
      <c r="F11" s="4" t="s">
        <v>4</v>
      </c>
      <c r="G11" s="4" t="s">
        <v>4</v>
      </c>
      <c r="H11" s="4" t="s">
        <v>4</v>
      </c>
      <c r="I11" s="4" t="s">
        <v>4</v>
      </c>
      <c r="J11" s="4" t="s">
        <v>4</v>
      </c>
      <c r="K11" s="10">
        <v>1</v>
      </c>
      <c r="L11" s="10">
        <v>1</v>
      </c>
      <c r="M11" s="4" t="s">
        <v>4</v>
      </c>
    </row>
    <row r="12" spans="1:13" ht="30" x14ac:dyDescent="0.25">
      <c r="A12" s="2" t="s">
        <v>705</v>
      </c>
      <c r="B12" s="4" t="s">
        <v>4</v>
      </c>
      <c r="C12" s="4" t="s">
        <v>4</v>
      </c>
      <c r="D12" s="8">
        <v>7000000</v>
      </c>
      <c r="E12" s="4" t="s">
        <v>4</v>
      </c>
      <c r="F12" s="4" t="s">
        <v>4</v>
      </c>
      <c r="G12" s="4" t="s">
        <v>4</v>
      </c>
      <c r="H12" s="4" t="s">
        <v>4</v>
      </c>
      <c r="I12" s="4" t="s">
        <v>4</v>
      </c>
      <c r="J12" s="4" t="s">
        <v>4</v>
      </c>
      <c r="K12" s="4" t="s">
        <v>4</v>
      </c>
      <c r="L12" s="4" t="s">
        <v>4</v>
      </c>
      <c r="M12" s="4" t="s">
        <v>4</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6</v>
      </c>
      <c r="B1" s="7" t="s">
        <v>1</v>
      </c>
      <c r="C1" s="7"/>
    </row>
    <row r="2" spans="1:3" x14ac:dyDescent="0.25">
      <c r="A2" s="7"/>
      <c r="B2" s="1" t="s">
        <v>2</v>
      </c>
      <c r="C2" s="1" t="s">
        <v>28</v>
      </c>
    </row>
    <row r="3" spans="1:3" ht="30" x14ac:dyDescent="0.25">
      <c r="A3" s="2" t="s">
        <v>707</v>
      </c>
      <c r="B3" s="4" t="s">
        <v>4</v>
      </c>
      <c r="C3" s="4" t="s">
        <v>4</v>
      </c>
    </row>
    <row r="4" spans="1:3" x14ac:dyDescent="0.25">
      <c r="A4" s="3" t="s">
        <v>708</v>
      </c>
      <c r="B4" s="4" t="s">
        <v>4</v>
      </c>
      <c r="C4" s="4" t="s">
        <v>4</v>
      </c>
    </row>
    <row r="5" spans="1:3" ht="60" x14ac:dyDescent="0.25">
      <c r="A5" s="2" t="s">
        <v>709</v>
      </c>
      <c r="B5" s="6">
        <v>477731</v>
      </c>
      <c r="C5" s="6">
        <v>450668</v>
      </c>
    </row>
    <row r="6" spans="1:3" ht="75" x14ac:dyDescent="0.25">
      <c r="A6" s="2" t="s">
        <v>710</v>
      </c>
      <c r="B6" s="9">
        <v>61.45</v>
      </c>
      <c r="C6" s="9">
        <v>61.7</v>
      </c>
    </row>
    <row r="7" spans="1:3" x14ac:dyDescent="0.25">
      <c r="A7" s="2" t="s">
        <v>711</v>
      </c>
      <c r="B7" s="4" t="s">
        <v>4</v>
      </c>
      <c r="C7" s="4" t="s">
        <v>4</v>
      </c>
    </row>
    <row r="8" spans="1:3" x14ac:dyDescent="0.25">
      <c r="A8" s="3" t="s">
        <v>708</v>
      </c>
      <c r="B8" s="4" t="s">
        <v>4</v>
      </c>
      <c r="C8" s="4" t="s">
        <v>4</v>
      </c>
    </row>
    <row r="9" spans="1:3" ht="45" x14ac:dyDescent="0.25">
      <c r="A9" s="2" t="s">
        <v>712</v>
      </c>
      <c r="B9" s="4" t="s">
        <v>623</v>
      </c>
      <c r="C9" s="4" t="s">
        <v>623</v>
      </c>
    </row>
    <row r="10" spans="1:3" x14ac:dyDescent="0.25">
      <c r="A10" s="2" t="s">
        <v>713</v>
      </c>
      <c r="B10" s="4" t="s">
        <v>4</v>
      </c>
      <c r="C10" s="4" t="s">
        <v>4</v>
      </c>
    </row>
    <row r="11" spans="1:3" x14ac:dyDescent="0.25">
      <c r="A11" s="3" t="s">
        <v>708</v>
      </c>
      <c r="B11" s="4" t="s">
        <v>4</v>
      </c>
      <c r="C11" s="4" t="s">
        <v>4</v>
      </c>
    </row>
    <row r="12" spans="1:3" ht="45" x14ac:dyDescent="0.25">
      <c r="A12" s="2" t="s">
        <v>712</v>
      </c>
      <c r="B12" s="4" t="s">
        <v>623</v>
      </c>
      <c r="C12" s="4" t="s">
        <v>623</v>
      </c>
    </row>
    <row r="13" spans="1:3" x14ac:dyDescent="0.25">
      <c r="A13" s="2" t="s">
        <v>714</v>
      </c>
      <c r="B13" s="4" t="s">
        <v>4</v>
      </c>
      <c r="C13" s="4" t="s">
        <v>4</v>
      </c>
    </row>
    <row r="14" spans="1:3" x14ac:dyDescent="0.25">
      <c r="A14" s="3" t="s">
        <v>708</v>
      </c>
      <c r="B14" s="4" t="s">
        <v>4</v>
      </c>
      <c r="C14" s="4" t="s">
        <v>4</v>
      </c>
    </row>
    <row r="15" spans="1:3" ht="45" x14ac:dyDescent="0.25">
      <c r="A15" s="2" t="s">
        <v>715</v>
      </c>
      <c r="B15" s="6">
        <v>884574</v>
      </c>
      <c r="C15" s="6">
        <v>688380</v>
      </c>
    </row>
    <row r="16" spans="1:3" ht="75" x14ac:dyDescent="0.25">
      <c r="A16" s="2" t="s">
        <v>716</v>
      </c>
      <c r="B16" s="9">
        <v>61.45</v>
      </c>
      <c r="C16" s="9">
        <v>62.18</v>
      </c>
    </row>
    <row r="17" spans="1:3" ht="45" x14ac:dyDescent="0.25">
      <c r="A17" s="2" t="s">
        <v>712</v>
      </c>
      <c r="B17" s="4" t="s">
        <v>623</v>
      </c>
      <c r="C17" s="4" t="s">
        <v>623</v>
      </c>
    </row>
    <row r="18" spans="1:3" ht="45" x14ac:dyDescent="0.25">
      <c r="A18" s="2" t="s">
        <v>717</v>
      </c>
      <c r="B18" s="4" t="s">
        <v>718</v>
      </c>
      <c r="C18" s="4" t="s">
        <v>718</v>
      </c>
    </row>
    <row r="19" spans="1:3" ht="30" x14ac:dyDescent="0.25">
      <c r="A19" s="2" t="s">
        <v>719</v>
      </c>
      <c r="B19" s="4" t="s">
        <v>4</v>
      </c>
      <c r="C19" s="4" t="s">
        <v>4</v>
      </c>
    </row>
    <row r="20" spans="1:3" x14ac:dyDescent="0.25">
      <c r="A20" s="3" t="s">
        <v>708</v>
      </c>
      <c r="B20" s="4" t="s">
        <v>4</v>
      </c>
      <c r="C20" s="4" t="s">
        <v>4</v>
      </c>
    </row>
    <row r="21" spans="1:3" ht="60" x14ac:dyDescent="0.25">
      <c r="A21" s="2" t="s">
        <v>709</v>
      </c>
      <c r="B21" s="6">
        <v>385742</v>
      </c>
      <c r="C21" s="6">
        <v>341104</v>
      </c>
    </row>
    <row r="22" spans="1:3" ht="75" x14ac:dyDescent="0.25">
      <c r="A22" s="2" t="s">
        <v>710</v>
      </c>
      <c r="B22" s="9">
        <v>61.45</v>
      </c>
      <c r="C22" s="9">
        <v>62.29</v>
      </c>
    </row>
    <row r="23" spans="1:3" ht="45" x14ac:dyDescent="0.25">
      <c r="A23" s="2" t="s">
        <v>712</v>
      </c>
      <c r="B23" s="4" t="s">
        <v>623</v>
      </c>
      <c r="C23"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27</v>
      </c>
      <c r="C1" s="7"/>
      <c r="D1" s="7" t="s">
        <v>1</v>
      </c>
      <c r="E1" s="7"/>
    </row>
    <row r="2" spans="1:5" ht="30" x14ac:dyDescent="0.25">
      <c r="A2" s="1" t="s">
        <v>49</v>
      </c>
      <c r="B2" s="1" t="s">
        <v>2</v>
      </c>
      <c r="C2" s="1" t="s">
        <v>28</v>
      </c>
      <c r="D2" s="1" t="s">
        <v>2</v>
      </c>
      <c r="E2" s="1" t="s">
        <v>28</v>
      </c>
    </row>
    <row r="3" spans="1:5" x14ac:dyDescent="0.25">
      <c r="A3" s="3" t="s">
        <v>477</v>
      </c>
      <c r="B3" s="4" t="s">
        <v>4</v>
      </c>
      <c r="C3" s="4" t="s">
        <v>4</v>
      </c>
      <c r="D3" s="4" t="s">
        <v>4</v>
      </c>
      <c r="E3" s="4" t="s">
        <v>4</v>
      </c>
    </row>
    <row r="4" spans="1:5" ht="30" x14ac:dyDescent="0.25">
      <c r="A4" s="2" t="s">
        <v>589</v>
      </c>
      <c r="B4" s="8">
        <v>44305</v>
      </c>
      <c r="C4" s="8">
        <v>27755</v>
      </c>
      <c r="D4" s="8">
        <v>137031</v>
      </c>
      <c r="E4" s="8">
        <v>81379</v>
      </c>
    </row>
    <row r="5" spans="1:5" ht="30" x14ac:dyDescent="0.25">
      <c r="A5" s="2" t="s">
        <v>721</v>
      </c>
      <c r="B5" s="4" t="s">
        <v>4</v>
      </c>
      <c r="C5" s="4" t="s">
        <v>4</v>
      </c>
      <c r="D5" s="6">
        <v>79549</v>
      </c>
      <c r="E5" s="6">
        <v>61917</v>
      </c>
    </row>
    <row r="6" spans="1:5" ht="30" x14ac:dyDescent="0.25">
      <c r="A6" s="2" t="s">
        <v>722</v>
      </c>
      <c r="B6" s="4" t="s">
        <v>4</v>
      </c>
      <c r="C6" s="4" t="s">
        <v>4</v>
      </c>
      <c r="D6" s="8">
        <v>1549</v>
      </c>
      <c r="E6" s="8">
        <v>35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8" width="36.5703125" bestFit="1" customWidth="1"/>
  </cols>
  <sheetData>
    <row r="1" spans="1:8" ht="30" x14ac:dyDescent="0.25">
      <c r="A1" s="1" t="s">
        <v>723</v>
      </c>
      <c r="B1" s="7" t="s">
        <v>2</v>
      </c>
      <c r="C1" s="7" t="s">
        <v>62</v>
      </c>
      <c r="D1" s="1" t="s">
        <v>724</v>
      </c>
      <c r="E1" s="1" t="s">
        <v>726</v>
      </c>
      <c r="F1" s="1" t="s">
        <v>727</v>
      </c>
      <c r="G1" s="1" t="s">
        <v>729</v>
      </c>
      <c r="H1" s="1" t="s">
        <v>2</v>
      </c>
    </row>
    <row r="2" spans="1:8" ht="30" x14ac:dyDescent="0.25">
      <c r="A2" s="1" t="s">
        <v>598</v>
      </c>
      <c r="B2" s="7"/>
      <c r="C2" s="7"/>
      <c r="D2" s="1" t="s">
        <v>725</v>
      </c>
      <c r="E2" s="1" t="s">
        <v>725</v>
      </c>
      <c r="F2" s="1" t="s">
        <v>728</v>
      </c>
      <c r="G2" s="1" t="s">
        <v>730</v>
      </c>
      <c r="H2" s="1" t="s">
        <v>730</v>
      </c>
    </row>
    <row r="3" spans="1:8" ht="30" x14ac:dyDescent="0.25">
      <c r="A3" s="1"/>
      <c r="B3" s="7"/>
      <c r="C3" s="7"/>
      <c r="D3" s="1"/>
      <c r="E3" s="1"/>
      <c r="F3" s="1"/>
      <c r="G3" s="1" t="s">
        <v>731</v>
      </c>
      <c r="H3" s="1" t="s">
        <v>733</v>
      </c>
    </row>
    <row r="4" spans="1:8" x14ac:dyDescent="0.25">
      <c r="A4" s="1"/>
      <c r="B4" s="7"/>
      <c r="C4" s="7"/>
      <c r="D4" s="1"/>
      <c r="E4" s="1"/>
      <c r="F4" s="1"/>
      <c r="G4" s="1" t="s">
        <v>732</v>
      </c>
      <c r="H4" s="1" t="s">
        <v>734</v>
      </c>
    </row>
    <row r="5" spans="1:8" x14ac:dyDescent="0.25">
      <c r="A5" s="3" t="s">
        <v>735</v>
      </c>
      <c r="B5" s="4" t="s">
        <v>4</v>
      </c>
      <c r="C5" s="4" t="s">
        <v>4</v>
      </c>
      <c r="D5" s="4" t="s">
        <v>4</v>
      </c>
      <c r="E5" s="4" t="s">
        <v>4</v>
      </c>
      <c r="F5" s="4" t="s">
        <v>4</v>
      </c>
      <c r="G5" s="4" t="s">
        <v>4</v>
      </c>
      <c r="H5" s="4" t="s">
        <v>4</v>
      </c>
    </row>
    <row r="6" spans="1:8" ht="30" x14ac:dyDescent="0.25">
      <c r="A6" s="2" t="s">
        <v>736</v>
      </c>
      <c r="B6" s="8">
        <v>0</v>
      </c>
      <c r="C6" s="8">
        <v>20</v>
      </c>
      <c r="D6" s="4" t="s">
        <v>4</v>
      </c>
      <c r="E6" s="4" t="s">
        <v>4</v>
      </c>
      <c r="F6" s="4" t="s">
        <v>4</v>
      </c>
      <c r="G6" s="4" t="s">
        <v>4</v>
      </c>
      <c r="H6" s="4" t="s">
        <v>4</v>
      </c>
    </row>
    <row r="7" spans="1:8" x14ac:dyDescent="0.25">
      <c r="A7" s="2" t="s">
        <v>737</v>
      </c>
      <c r="B7" s="4" t="s">
        <v>4</v>
      </c>
      <c r="C7" s="4" t="s">
        <v>4</v>
      </c>
      <c r="D7" s="4" t="s">
        <v>4</v>
      </c>
      <c r="E7" s="4" t="s">
        <v>4</v>
      </c>
      <c r="F7" s="4" t="s">
        <v>4</v>
      </c>
      <c r="G7" s="4">
        <v>16</v>
      </c>
      <c r="H7" s="4" t="s">
        <v>4</v>
      </c>
    </row>
    <row r="8" spans="1:8" x14ac:dyDescent="0.25">
      <c r="A8" s="2" t="s">
        <v>738</v>
      </c>
      <c r="B8" s="4" t="s">
        <v>4</v>
      </c>
      <c r="C8" s="4" t="s">
        <v>4</v>
      </c>
      <c r="D8" s="4" t="s">
        <v>4</v>
      </c>
      <c r="E8" s="4" t="s">
        <v>4</v>
      </c>
      <c r="F8" s="4" t="s">
        <v>4</v>
      </c>
      <c r="G8" s="4">
        <v>38.5</v>
      </c>
      <c r="H8" s="4" t="s">
        <v>4</v>
      </c>
    </row>
    <row r="9" spans="1:8" x14ac:dyDescent="0.25">
      <c r="A9" s="2" t="s">
        <v>739</v>
      </c>
      <c r="B9" s="4" t="s">
        <v>4</v>
      </c>
      <c r="C9" s="4" t="s">
        <v>4</v>
      </c>
      <c r="D9" s="4" t="s">
        <v>4</v>
      </c>
      <c r="E9" s="4" t="s">
        <v>4</v>
      </c>
      <c r="F9" s="4" t="s">
        <v>4</v>
      </c>
      <c r="G9" s="4">
        <v>320</v>
      </c>
      <c r="H9" s="4" t="s">
        <v>4</v>
      </c>
    </row>
    <row r="10" spans="1:8" x14ac:dyDescent="0.25">
      <c r="A10" s="2" t="s">
        <v>740</v>
      </c>
      <c r="B10" s="4" t="s">
        <v>4</v>
      </c>
      <c r="C10" s="4" t="s">
        <v>4</v>
      </c>
      <c r="D10" s="4" t="s">
        <v>4</v>
      </c>
      <c r="E10" s="4" t="s">
        <v>4</v>
      </c>
      <c r="F10" s="4" t="s">
        <v>4</v>
      </c>
      <c r="G10" s="4" t="s">
        <v>4</v>
      </c>
      <c r="H10" s="4">
        <v>21</v>
      </c>
    </row>
    <row r="11" spans="1:8" x14ac:dyDescent="0.25">
      <c r="A11" s="2" t="s">
        <v>741</v>
      </c>
      <c r="B11" s="4" t="s">
        <v>4</v>
      </c>
      <c r="C11" s="4" t="s">
        <v>4</v>
      </c>
      <c r="D11" s="4">
        <v>17</v>
      </c>
      <c r="E11" s="4">
        <v>13</v>
      </c>
      <c r="F11" s="4" t="s">
        <v>4</v>
      </c>
      <c r="G11" s="4" t="s">
        <v>4</v>
      </c>
      <c r="H11" s="4" t="s">
        <v>4</v>
      </c>
    </row>
    <row r="12" spans="1:8" ht="30" x14ac:dyDescent="0.25">
      <c r="A12" s="2" t="s">
        <v>742</v>
      </c>
      <c r="B12" s="4" t="s">
        <v>4</v>
      </c>
      <c r="C12" s="4" t="s">
        <v>4</v>
      </c>
      <c r="D12" s="4" t="s">
        <v>4</v>
      </c>
      <c r="E12" s="4" t="s">
        <v>4</v>
      </c>
      <c r="F12" s="8">
        <v>99</v>
      </c>
      <c r="G12" s="4" t="s">
        <v>4</v>
      </c>
      <c r="H12" s="4" t="s">
        <v>4</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7" t="s">
        <v>2</v>
      </c>
    </row>
    <row r="2" spans="1:2" x14ac:dyDescent="0.25">
      <c r="A2" s="1" t="s">
        <v>744</v>
      </c>
      <c r="B2" s="7"/>
    </row>
    <row r="3" spans="1:2" x14ac:dyDescent="0.25">
      <c r="A3" s="2" t="s">
        <v>745</v>
      </c>
      <c r="B3" s="4" t="s">
        <v>4</v>
      </c>
    </row>
    <row r="4" spans="1:2" x14ac:dyDescent="0.25">
      <c r="A4" s="3" t="s">
        <v>496</v>
      </c>
      <c r="B4" s="4" t="s">
        <v>4</v>
      </c>
    </row>
    <row r="5" spans="1:2" ht="30" x14ac:dyDescent="0.25">
      <c r="A5" s="2" t="s">
        <v>746</v>
      </c>
      <c r="B5" s="9">
        <v>8.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4.28515625" bestFit="1" customWidth="1"/>
    <col min="4" max="5" width="15.28515625" bestFit="1" customWidth="1"/>
    <col min="6" max="6" width="12.28515625" bestFit="1" customWidth="1"/>
    <col min="7" max="7" width="13.7109375" bestFit="1" customWidth="1"/>
    <col min="8" max="10" width="36.5703125" bestFit="1" customWidth="1"/>
    <col min="11" max="12" width="35.85546875" bestFit="1" customWidth="1"/>
    <col min="13" max="16" width="22.42578125" bestFit="1" customWidth="1"/>
  </cols>
  <sheetData>
    <row r="1" spans="1:16" ht="15" customHeight="1" x14ac:dyDescent="0.25">
      <c r="A1" s="7" t="s">
        <v>747</v>
      </c>
      <c r="B1" s="7" t="s">
        <v>27</v>
      </c>
      <c r="C1" s="7"/>
      <c r="D1" s="7" t="s">
        <v>1</v>
      </c>
      <c r="E1" s="7"/>
      <c r="F1" s="7"/>
      <c r="G1" s="7"/>
      <c r="H1" s="7"/>
      <c r="I1" s="1"/>
      <c r="J1" s="7"/>
      <c r="K1" s="7"/>
      <c r="L1" s="1"/>
      <c r="M1" s="7" t="s">
        <v>27</v>
      </c>
      <c r="N1" s="7"/>
      <c r="O1" s="7" t="s">
        <v>1</v>
      </c>
      <c r="P1" s="7"/>
    </row>
    <row r="2" spans="1:16" x14ac:dyDescent="0.25">
      <c r="A2" s="7"/>
      <c r="B2" s="7" t="s">
        <v>2</v>
      </c>
      <c r="C2" s="7" t="s">
        <v>28</v>
      </c>
      <c r="D2" s="7" t="s">
        <v>2</v>
      </c>
      <c r="E2" s="7" t="s">
        <v>28</v>
      </c>
      <c r="F2" s="1" t="s">
        <v>2</v>
      </c>
      <c r="G2" s="1" t="s">
        <v>2</v>
      </c>
      <c r="H2" s="1" t="s">
        <v>2</v>
      </c>
      <c r="I2" s="1" t="s">
        <v>62</v>
      </c>
      <c r="J2" s="1" t="s">
        <v>2</v>
      </c>
      <c r="K2" s="1" t="s">
        <v>2</v>
      </c>
      <c r="L2" s="1" t="s">
        <v>62</v>
      </c>
      <c r="M2" s="1" t="s">
        <v>2</v>
      </c>
      <c r="N2" s="1" t="s">
        <v>28</v>
      </c>
      <c r="O2" s="1" t="s">
        <v>2</v>
      </c>
      <c r="P2" s="1" t="s">
        <v>28</v>
      </c>
    </row>
    <row r="3" spans="1:16" ht="30" x14ac:dyDescent="0.25">
      <c r="A3" s="7"/>
      <c r="B3" s="7"/>
      <c r="C3" s="7"/>
      <c r="D3" s="7"/>
      <c r="E3" s="7"/>
      <c r="F3" s="1" t="s">
        <v>748</v>
      </c>
      <c r="G3" s="1" t="s">
        <v>750</v>
      </c>
      <c r="H3" s="1" t="s">
        <v>751</v>
      </c>
      <c r="I3" s="1" t="s">
        <v>751</v>
      </c>
      <c r="J3" s="1" t="s">
        <v>751</v>
      </c>
      <c r="K3" s="1" t="s">
        <v>121</v>
      </c>
      <c r="L3" s="1" t="s">
        <v>121</v>
      </c>
      <c r="M3" s="1" t="s">
        <v>753</v>
      </c>
      <c r="N3" s="1" t="s">
        <v>753</v>
      </c>
      <c r="O3" s="1" t="s">
        <v>753</v>
      </c>
      <c r="P3" s="1" t="s">
        <v>753</v>
      </c>
    </row>
    <row r="4" spans="1:16" x14ac:dyDescent="0.25">
      <c r="A4" s="7"/>
      <c r="B4" s="7"/>
      <c r="C4" s="7"/>
      <c r="D4" s="7"/>
      <c r="E4" s="7"/>
      <c r="F4" s="1" t="s">
        <v>749</v>
      </c>
      <c r="G4" s="1" t="s">
        <v>749</v>
      </c>
      <c r="H4" s="1"/>
      <c r="I4" s="1"/>
      <c r="J4" s="1" t="s">
        <v>752</v>
      </c>
      <c r="K4" s="1"/>
      <c r="L4" s="1"/>
      <c r="M4" s="1" t="s">
        <v>754</v>
      </c>
      <c r="N4" s="1" t="s">
        <v>754</v>
      </c>
      <c r="O4" s="1" t="s">
        <v>754</v>
      </c>
      <c r="P4" s="1" t="s">
        <v>754</v>
      </c>
    </row>
    <row r="5" spans="1:16" x14ac:dyDescent="0.25">
      <c r="A5" s="3" t="s">
        <v>75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756</v>
      </c>
      <c r="B6" s="4" t="s">
        <v>4</v>
      </c>
      <c r="C6" s="4" t="s">
        <v>4</v>
      </c>
      <c r="D6" s="4" t="s">
        <v>4</v>
      </c>
      <c r="E6" s="4" t="s">
        <v>4</v>
      </c>
      <c r="F6" s="10">
        <v>0.5</v>
      </c>
      <c r="G6" s="10">
        <v>0.5</v>
      </c>
      <c r="H6" s="4" t="s">
        <v>4</v>
      </c>
      <c r="I6" s="4" t="s">
        <v>4</v>
      </c>
      <c r="J6" s="4" t="s">
        <v>4</v>
      </c>
      <c r="K6" s="4" t="s">
        <v>4</v>
      </c>
      <c r="L6" s="4" t="s">
        <v>4</v>
      </c>
      <c r="M6" s="4" t="s">
        <v>4</v>
      </c>
      <c r="N6" s="4" t="s">
        <v>4</v>
      </c>
      <c r="O6" s="4" t="s">
        <v>4</v>
      </c>
      <c r="P6" s="4" t="s">
        <v>4</v>
      </c>
    </row>
    <row r="7" spans="1:16" ht="30" x14ac:dyDescent="0.25">
      <c r="A7" s="2" t="s">
        <v>757</v>
      </c>
      <c r="B7" s="4" t="s">
        <v>4</v>
      </c>
      <c r="C7" s="4" t="s">
        <v>4</v>
      </c>
      <c r="D7" s="4" t="s">
        <v>4</v>
      </c>
      <c r="E7" s="4" t="s">
        <v>4</v>
      </c>
      <c r="F7" s="4" t="s">
        <v>4</v>
      </c>
      <c r="G7" s="4" t="s">
        <v>4</v>
      </c>
      <c r="H7" s="8">
        <v>150000000</v>
      </c>
      <c r="I7" s="8">
        <v>22000000</v>
      </c>
      <c r="J7" s="4" t="s">
        <v>4</v>
      </c>
      <c r="K7" s="4" t="s">
        <v>4</v>
      </c>
      <c r="L7" s="4" t="s">
        <v>4</v>
      </c>
      <c r="M7" s="4" t="s">
        <v>4</v>
      </c>
      <c r="N7" s="4" t="s">
        <v>4</v>
      </c>
      <c r="O7" s="4" t="s">
        <v>4</v>
      </c>
      <c r="P7" s="4" t="s">
        <v>4</v>
      </c>
    </row>
    <row r="8" spans="1:16" x14ac:dyDescent="0.25">
      <c r="A8" s="2" t="s">
        <v>758</v>
      </c>
      <c r="B8" s="4" t="s">
        <v>4</v>
      </c>
      <c r="C8" s="4" t="s">
        <v>4</v>
      </c>
      <c r="D8" s="4" t="s">
        <v>4</v>
      </c>
      <c r="E8" s="4" t="s">
        <v>4</v>
      </c>
      <c r="F8" s="4" t="s">
        <v>4</v>
      </c>
      <c r="G8" s="4" t="s">
        <v>4</v>
      </c>
      <c r="H8" s="4" t="s">
        <v>4</v>
      </c>
      <c r="I8" s="4" t="s">
        <v>4</v>
      </c>
      <c r="J8" s="6">
        <v>38000000</v>
      </c>
      <c r="K8" s="4" t="s">
        <v>4</v>
      </c>
      <c r="L8" s="4" t="s">
        <v>4</v>
      </c>
      <c r="M8" s="4" t="s">
        <v>4</v>
      </c>
      <c r="N8" s="4" t="s">
        <v>4</v>
      </c>
      <c r="O8" s="4" t="s">
        <v>4</v>
      </c>
      <c r="P8" s="4" t="s">
        <v>4</v>
      </c>
    </row>
    <row r="9" spans="1:16" x14ac:dyDescent="0.25">
      <c r="A9" s="2" t="s">
        <v>759</v>
      </c>
      <c r="B9" s="4" t="s">
        <v>4</v>
      </c>
      <c r="C9" s="4" t="s">
        <v>4</v>
      </c>
      <c r="D9" s="4" t="s">
        <v>4</v>
      </c>
      <c r="E9" s="4" t="s">
        <v>4</v>
      </c>
      <c r="F9" s="4" t="s">
        <v>4</v>
      </c>
      <c r="G9" s="4" t="s">
        <v>4</v>
      </c>
      <c r="H9" s="4" t="s">
        <v>4</v>
      </c>
      <c r="I9" s="4" t="s">
        <v>4</v>
      </c>
      <c r="J9" s="4" t="s">
        <v>4</v>
      </c>
      <c r="K9" s="6">
        <v>1300000000</v>
      </c>
      <c r="L9" s="6">
        <v>1000000000</v>
      </c>
      <c r="M9" s="4" t="s">
        <v>4</v>
      </c>
      <c r="N9" s="4" t="s">
        <v>4</v>
      </c>
      <c r="O9" s="4" t="s">
        <v>4</v>
      </c>
      <c r="P9" s="4" t="s">
        <v>4</v>
      </c>
    </row>
    <row r="10" spans="1:16" x14ac:dyDescent="0.25">
      <c r="A10" s="2" t="s">
        <v>760</v>
      </c>
      <c r="B10" s="4" t="s">
        <v>4</v>
      </c>
      <c r="C10" s="4" t="s">
        <v>4</v>
      </c>
      <c r="D10" s="4" t="s">
        <v>4</v>
      </c>
      <c r="E10" s="4" t="s">
        <v>4</v>
      </c>
      <c r="F10" s="4" t="s">
        <v>4</v>
      </c>
      <c r="G10" s="4" t="s">
        <v>4</v>
      </c>
      <c r="H10" s="4" t="s">
        <v>4</v>
      </c>
      <c r="I10" s="4" t="s">
        <v>4</v>
      </c>
      <c r="J10" s="4" t="s">
        <v>4</v>
      </c>
      <c r="K10" s="6">
        <v>765000000</v>
      </c>
      <c r="L10" s="6">
        <v>664000000</v>
      </c>
      <c r="M10" s="4" t="s">
        <v>4</v>
      </c>
      <c r="N10" s="4" t="s">
        <v>4</v>
      </c>
      <c r="O10" s="4" t="s">
        <v>4</v>
      </c>
      <c r="P10" s="4" t="s">
        <v>4</v>
      </c>
    </row>
    <row r="11" spans="1:16" x14ac:dyDescent="0.25">
      <c r="A11" s="2" t="s">
        <v>761</v>
      </c>
      <c r="B11" s="8">
        <v>6684216000</v>
      </c>
      <c r="C11" s="8">
        <v>7136056000</v>
      </c>
      <c r="D11" s="8">
        <v>21060168000</v>
      </c>
      <c r="E11" s="8">
        <v>20554413000</v>
      </c>
      <c r="F11" s="4" t="s">
        <v>4</v>
      </c>
      <c r="G11" s="4" t="s">
        <v>4</v>
      </c>
      <c r="H11" s="4" t="s">
        <v>4</v>
      </c>
      <c r="I11" s="4" t="s">
        <v>4</v>
      </c>
      <c r="J11" s="4" t="s">
        <v>4</v>
      </c>
      <c r="K11" s="4" t="s">
        <v>4</v>
      </c>
      <c r="L11" s="4" t="s">
        <v>4</v>
      </c>
      <c r="M11" s="8">
        <v>322000000</v>
      </c>
      <c r="N11" s="8">
        <v>1000000000</v>
      </c>
      <c r="O11" s="8">
        <v>1600000000</v>
      </c>
      <c r="P11" s="8">
        <v>2500000000</v>
      </c>
    </row>
  </sheetData>
  <mergeCells count="11">
    <mergeCell ref="O1:P1"/>
    <mergeCell ref="B2:B4"/>
    <mergeCell ref="C2:C4"/>
    <mergeCell ref="D2:D4"/>
    <mergeCell ref="E2:E4"/>
    <mergeCell ref="A1:A4"/>
    <mergeCell ref="B1:C1"/>
    <mergeCell ref="D1:E1"/>
    <mergeCell ref="F1:H1"/>
    <mergeCell ref="J1:K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7" t="s">
        <v>2</v>
      </c>
      <c r="C1" s="7" t="s">
        <v>62</v>
      </c>
    </row>
    <row r="2" spans="1:3" ht="30" x14ac:dyDescent="0.25">
      <c r="A2" s="1" t="s">
        <v>99</v>
      </c>
      <c r="B2" s="7"/>
      <c r="C2" s="7"/>
    </row>
    <row r="3" spans="1:3" ht="30" x14ac:dyDescent="0.25">
      <c r="A3" s="3" t="s">
        <v>100</v>
      </c>
      <c r="B3" s="4" t="s">
        <v>4</v>
      </c>
      <c r="C3" s="4" t="s">
        <v>4</v>
      </c>
    </row>
    <row r="4" spans="1:3" ht="30" x14ac:dyDescent="0.25">
      <c r="A4" s="2" t="s">
        <v>101</v>
      </c>
      <c r="B4" s="8">
        <v>1113421</v>
      </c>
      <c r="C4" s="8">
        <v>1032509</v>
      </c>
    </row>
    <row r="5" spans="1:3" x14ac:dyDescent="0.25">
      <c r="A5" s="3" t="s">
        <v>102</v>
      </c>
      <c r="B5" s="4" t="s">
        <v>4</v>
      </c>
      <c r="C5" s="4" t="s">
        <v>4</v>
      </c>
    </row>
    <row r="6" spans="1:3" ht="30" x14ac:dyDescent="0.25">
      <c r="A6" s="2" t="s">
        <v>103</v>
      </c>
      <c r="B6" s="6">
        <v>20000000</v>
      </c>
      <c r="C6" s="6">
        <v>20000000</v>
      </c>
    </row>
    <row r="7" spans="1:3" ht="30" x14ac:dyDescent="0.25">
      <c r="A7" s="2" t="s">
        <v>104</v>
      </c>
      <c r="B7" s="9">
        <v>0.01</v>
      </c>
      <c r="C7" s="9">
        <v>0.01</v>
      </c>
    </row>
    <row r="8" spans="1:3" ht="30" x14ac:dyDescent="0.25">
      <c r="A8" s="2" t="s">
        <v>105</v>
      </c>
      <c r="B8" s="4">
        <v>0</v>
      </c>
      <c r="C8" s="4">
        <v>0</v>
      </c>
    </row>
    <row r="9" spans="1:3" ht="30" x14ac:dyDescent="0.25">
      <c r="A9" s="2" t="s">
        <v>106</v>
      </c>
      <c r="B9" s="6">
        <v>375000000</v>
      </c>
      <c r="C9" s="6">
        <v>375000000</v>
      </c>
    </row>
    <row r="10" spans="1:3" ht="30" x14ac:dyDescent="0.25">
      <c r="A10" s="2" t="s">
        <v>107</v>
      </c>
      <c r="B10" s="9">
        <v>0.01</v>
      </c>
      <c r="C10" s="9">
        <v>0.01</v>
      </c>
    </row>
    <row r="11" spans="1:3" ht="30" x14ac:dyDescent="0.25">
      <c r="A11" s="2" t="s">
        <v>108</v>
      </c>
      <c r="B11" s="6">
        <v>163261653</v>
      </c>
      <c r="C11" s="6">
        <v>162359906</v>
      </c>
    </row>
    <row r="12" spans="1:3" ht="30" x14ac:dyDescent="0.25">
      <c r="A12" s="2" t="s">
        <v>109</v>
      </c>
      <c r="B12" s="6">
        <v>163261653</v>
      </c>
      <c r="C12" s="6">
        <v>162359906</v>
      </c>
    </row>
    <row r="13" spans="1:3" x14ac:dyDescent="0.25">
      <c r="A13" s="3" t="s">
        <v>110</v>
      </c>
      <c r="B13" s="4" t="s">
        <v>4</v>
      </c>
      <c r="C13" s="4" t="s">
        <v>4</v>
      </c>
    </row>
    <row r="14" spans="1:3" x14ac:dyDescent="0.25">
      <c r="A14" s="2" t="s">
        <v>111</v>
      </c>
      <c r="B14" s="6">
        <v>2537570</v>
      </c>
      <c r="C14" s="6">
        <v>2154541</v>
      </c>
    </row>
    <row r="15" spans="1:3" x14ac:dyDescent="0.25">
      <c r="A15" s="2" t="s">
        <v>112</v>
      </c>
      <c r="B15" s="6">
        <v>157910</v>
      </c>
      <c r="C15" s="6">
        <v>137127</v>
      </c>
    </row>
    <row r="16" spans="1:3" x14ac:dyDescent="0.25">
      <c r="A16" s="2" t="s">
        <v>113</v>
      </c>
      <c r="B16" s="6">
        <v>1156387</v>
      </c>
      <c r="C16" s="6">
        <v>1242691</v>
      </c>
    </row>
    <row r="17" spans="1:3" x14ac:dyDescent="0.25">
      <c r="A17" s="2" t="s">
        <v>114</v>
      </c>
      <c r="B17" s="6">
        <v>2102713</v>
      </c>
      <c r="C17" s="6">
        <v>1942679</v>
      </c>
    </row>
    <row r="18" spans="1:3" x14ac:dyDescent="0.25">
      <c r="A18" s="2" t="s">
        <v>115</v>
      </c>
      <c r="B18" s="6">
        <v>937066</v>
      </c>
      <c r="C18" s="6">
        <v>951255</v>
      </c>
    </row>
    <row r="19" spans="1:3" x14ac:dyDescent="0.25">
      <c r="A19" s="3" t="s">
        <v>116</v>
      </c>
      <c r="B19" s="4" t="s">
        <v>4</v>
      </c>
      <c r="C19" s="4" t="s">
        <v>4</v>
      </c>
    </row>
    <row r="20" spans="1:3" x14ac:dyDescent="0.25">
      <c r="A20" s="2" t="s">
        <v>117</v>
      </c>
      <c r="B20" s="6">
        <v>1974777</v>
      </c>
      <c r="C20" s="6">
        <v>1954108</v>
      </c>
    </row>
    <row r="21" spans="1:3" x14ac:dyDescent="0.25">
      <c r="A21" s="2" t="s">
        <v>118</v>
      </c>
      <c r="B21" s="6">
        <v>796601</v>
      </c>
      <c r="C21" s="6">
        <v>870147</v>
      </c>
    </row>
    <row r="22" spans="1:3" x14ac:dyDescent="0.25">
      <c r="A22" s="2" t="s">
        <v>119</v>
      </c>
      <c r="B22" s="6">
        <v>713971</v>
      </c>
      <c r="C22" s="6">
        <v>755075</v>
      </c>
    </row>
    <row r="23" spans="1:3" x14ac:dyDescent="0.25">
      <c r="A23" s="2" t="s">
        <v>120</v>
      </c>
      <c r="B23" s="6">
        <v>301399</v>
      </c>
      <c r="C23" s="6">
        <v>286992</v>
      </c>
    </row>
    <row r="24" spans="1:3" x14ac:dyDescent="0.25">
      <c r="A24" s="2" t="s">
        <v>121</v>
      </c>
      <c r="B24" s="4" t="s">
        <v>4</v>
      </c>
      <c r="C24" s="4" t="s">
        <v>4</v>
      </c>
    </row>
    <row r="25" spans="1:3" x14ac:dyDescent="0.25">
      <c r="A25" s="3" t="s">
        <v>110</v>
      </c>
      <c r="B25" s="4" t="s">
        <v>4</v>
      </c>
      <c r="C25" s="4" t="s">
        <v>4</v>
      </c>
    </row>
    <row r="26" spans="1:3" x14ac:dyDescent="0.25">
      <c r="A26" s="2" t="s">
        <v>111</v>
      </c>
      <c r="B26" s="6">
        <v>597484</v>
      </c>
      <c r="C26" s="6">
        <v>411550</v>
      </c>
    </row>
    <row r="27" spans="1:3" x14ac:dyDescent="0.25">
      <c r="A27" s="2" t="s">
        <v>112</v>
      </c>
      <c r="B27" s="6">
        <v>12068</v>
      </c>
      <c r="C27" s="6">
        <v>30369</v>
      </c>
    </row>
    <row r="28" spans="1:3" x14ac:dyDescent="0.25">
      <c r="A28" s="2" t="s">
        <v>113</v>
      </c>
      <c r="B28" s="6">
        <v>208819</v>
      </c>
      <c r="C28" s="6">
        <v>193354</v>
      </c>
    </row>
    <row r="29" spans="1:3" x14ac:dyDescent="0.25">
      <c r="A29" s="2" t="s">
        <v>114</v>
      </c>
      <c r="B29" s="6">
        <v>280350</v>
      </c>
      <c r="C29" s="6">
        <v>221897</v>
      </c>
    </row>
    <row r="30" spans="1:3" x14ac:dyDescent="0.25">
      <c r="A30" s="2" t="s">
        <v>115</v>
      </c>
      <c r="B30" s="6">
        <v>96699</v>
      </c>
      <c r="C30" s="6">
        <v>105692</v>
      </c>
    </row>
    <row r="31" spans="1:3" x14ac:dyDescent="0.25">
      <c r="A31" s="3" t="s">
        <v>116</v>
      </c>
      <c r="B31" s="4" t="s">
        <v>4</v>
      </c>
      <c r="C31" s="4" t="s">
        <v>4</v>
      </c>
    </row>
    <row r="32" spans="1:3" x14ac:dyDescent="0.25">
      <c r="A32" s="2" t="s">
        <v>117</v>
      </c>
      <c r="B32" s="6">
        <v>342972</v>
      </c>
      <c r="C32" s="6">
        <v>295972</v>
      </c>
    </row>
    <row r="33" spans="1:3" x14ac:dyDescent="0.25">
      <c r="A33" s="2" t="s">
        <v>118</v>
      </c>
      <c r="B33" s="6">
        <v>318442</v>
      </c>
      <c r="C33" s="6">
        <v>300491</v>
      </c>
    </row>
    <row r="34" spans="1:3" x14ac:dyDescent="0.25">
      <c r="A34" s="2" t="s">
        <v>119</v>
      </c>
      <c r="B34" s="6">
        <v>75870</v>
      </c>
      <c r="C34" s="6">
        <v>59183</v>
      </c>
    </row>
    <row r="35" spans="1:3" x14ac:dyDescent="0.25">
      <c r="A35" s="2" t="s">
        <v>120</v>
      </c>
      <c r="B35" s="8">
        <v>26189</v>
      </c>
      <c r="C35" s="8">
        <v>64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7" t="s">
        <v>762</v>
      </c>
      <c r="B1" s="7" t="s">
        <v>27</v>
      </c>
      <c r="C1" s="7"/>
      <c r="D1" s="7" t="s">
        <v>1</v>
      </c>
      <c r="E1" s="7"/>
    </row>
    <row r="2" spans="1:5" x14ac:dyDescent="0.25">
      <c r="A2" s="7"/>
      <c r="B2" s="1" t="s">
        <v>2</v>
      </c>
      <c r="C2" s="1" t="s">
        <v>28</v>
      </c>
      <c r="D2" s="1" t="s">
        <v>2</v>
      </c>
      <c r="E2" s="1" t="s">
        <v>28</v>
      </c>
    </row>
    <row r="3" spans="1:5" x14ac:dyDescent="0.25">
      <c r="A3" s="3" t="s">
        <v>763</v>
      </c>
      <c r="B3" s="4" t="s">
        <v>4</v>
      </c>
      <c r="C3" s="4" t="s">
        <v>4</v>
      </c>
      <c r="D3" s="4" t="s">
        <v>4</v>
      </c>
      <c r="E3" s="4" t="s">
        <v>4</v>
      </c>
    </row>
    <row r="4" spans="1:5" x14ac:dyDescent="0.25">
      <c r="A4" s="2" t="s">
        <v>764</v>
      </c>
      <c r="B4" s="8">
        <v>6684216000</v>
      </c>
      <c r="C4" s="8">
        <v>7136056000</v>
      </c>
      <c r="D4" s="8">
        <v>21060168000</v>
      </c>
      <c r="E4" s="8">
        <v>20554413000</v>
      </c>
    </row>
    <row r="5" spans="1:5" x14ac:dyDescent="0.25">
      <c r="A5" s="2" t="s">
        <v>765</v>
      </c>
      <c r="B5" s="4" t="s">
        <v>4</v>
      </c>
      <c r="C5" s="4" t="s">
        <v>4</v>
      </c>
      <c r="D5" s="4" t="s">
        <v>4</v>
      </c>
      <c r="E5" s="4" t="s">
        <v>4</v>
      </c>
    </row>
    <row r="6" spans="1:5" x14ac:dyDescent="0.25">
      <c r="A6" s="3" t="s">
        <v>763</v>
      </c>
      <c r="B6" s="4" t="s">
        <v>4</v>
      </c>
      <c r="C6" s="4" t="s">
        <v>4</v>
      </c>
      <c r="D6" s="4" t="s">
        <v>4</v>
      </c>
      <c r="E6" s="4" t="s">
        <v>4</v>
      </c>
    </row>
    <row r="7" spans="1:5" x14ac:dyDescent="0.25">
      <c r="A7" s="2" t="s">
        <v>764</v>
      </c>
      <c r="B7" s="6">
        <v>2892700000</v>
      </c>
      <c r="C7" s="6">
        <v>2551600000</v>
      </c>
      <c r="D7" s="6">
        <v>8518500000</v>
      </c>
      <c r="E7" s="6">
        <v>6887400000</v>
      </c>
    </row>
    <row r="8" spans="1:5" x14ac:dyDescent="0.25">
      <c r="A8" s="2" t="s">
        <v>766</v>
      </c>
      <c r="B8" s="4" t="s">
        <v>4</v>
      </c>
      <c r="C8" s="4" t="s">
        <v>4</v>
      </c>
      <c r="D8" s="4" t="s">
        <v>4</v>
      </c>
      <c r="E8" s="4" t="s">
        <v>4</v>
      </c>
    </row>
    <row r="9" spans="1:5" x14ac:dyDescent="0.25">
      <c r="A9" s="3" t="s">
        <v>763</v>
      </c>
      <c r="B9" s="4" t="s">
        <v>4</v>
      </c>
      <c r="C9" s="4" t="s">
        <v>4</v>
      </c>
      <c r="D9" s="4" t="s">
        <v>4</v>
      </c>
      <c r="E9" s="4" t="s">
        <v>4</v>
      </c>
    </row>
    <row r="10" spans="1:5" x14ac:dyDescent="0.25">
      <c r="A10" s="2" t="s">
        <v>764</v>
      </c>
      <c r="B10" s="6">
        <v>2665000000</v>
      </c>
      <c r="C10" s="6">
        <v>3465000000</v>
      </c>
      <c r="D10" s="6">
        <v>8879500000</v>
      </c>
      <c r="E10" s="6">
        <v>10102000000</v>
      </c>
    </row>
    <row r="11" spans="1:5" x14ac:dyDescent="0.25">
      <c r="A11" s="2" t="s">
        <v>767</v>
      </c>
      <c r="B11" s="4" t="s">
        <v>4</v>
      </c>
      <c r="C11" s="4" t="s">
        <v>4</v>
      </c>
      <c r="D11" s="4" t="s">
        <v>4</v>
      </c>
      <c r="E11" s="4" t="s">
        <v>4</v>
      </c>
    </row>
    <row r="12" spans="1:5" x14ac:dyDescent="0.25">
      <c r="A12" s="3" t="s">
        <v>763</v>
      </c>
      <c r="B12" s="4" t="s">
        <v>4</v>
      </c>
      <c r="C12" s="4" t="s">
        <v>4</v>
      </c>
      <c r="D12" s="4" t="s">
        <v>4</v>
      </c>
      <c r="E12" s="4" t="s">
        <v>4</v>
      </c>
    </row>
    <row r="13" spans="1:5" x14ac:dyDescent="0.25">
      <c r="A13" s="2" t="s">
        <v>764</v>
      </c>
      <c r="B13" s="6">
        <v>675200000</v>
      </c>
      <c r="C13" s="6">
        <v>790100000</v>
      </c>
      <c r="D13" s="6">
        <v>2101000000</v>
      </c>
      <c r="E13" s="6">
        <v>2511500000</v>
      </c>
    </row>
    <row r="14" spans="1:5" x14ac:dyDescent="0.25">
      <c r="A14" s="2" t="s">
        <v>768</v>
      </c>
      <c r="B14" s="4" t="s">
        <v>4</v>
      </c>
      <c r="C14" s="4" t="s">
        <v>4</v>
      </c>
      <c r="D14" s="4" t="s">
        <v>4</v>
      </c>
      <c r="E14" s="4" t="s">
        <v>4</v>
      </c>
    </row>
    <row r="15" spans="1:5" x14ac:dyDescent="0.25">
      <c r="A15" s="3" t="s">
        <v>763</v>
      </c>
      <c r="B15" s="4" t="s">
        <v>4</v>
      </c>
      <c r="C15" s="4" t="s">
        <v>4</v>
      </c>
      <c r="D15" s="4" t="s">
        <v>4</v>
      </c>
      <c r="E15" s="4" t="s">
        <v>4</v>
      </c>
    </row>
    <row r="16" spans="1:5" x14ac:dyDescent="0.25">
      <c r="A16" s="2" t="s">
        <v>764</v>
      </c>
      <c r="B16" s="6">
        <v>149700000</v>
      </c>
      <c r="C16" s="6">
        <v>159500000</v>
      </c>
      <c r="D16" s="6">
        <v>454000000</v>
      </c>
      <c r="E16" s="6">
        <v>503000000</v>
      </c>
    </row>
    <row r="17" spans="1:5" x14ac:dyDescent="0.25">
      <c r="A17" s="2" t="s">
        <v>769</v>
      </c>
      <c r="B17" s="4" t="s">
        <v>4</v>
      </c>
      <c r="C17" s="4" t="s">
        <v>4</v>
      </c>
      <c r="D17" s="4" t="s">
        <v>4</v>
      </c>
      <c r="E17" s="4" t="s">
        <v>4</v>
      </c>
    </row>
    <row r="18" spans="1:5" x14ac:dyDescent="0.25">
      <c r="A18" s="3" t="s">
        <v>763</v>
      </c>
      <c r="B18" s="4" t="s">
        <v>4</v>
      </c>
      <c r="C18" s="4" t="s">
        <v>4</v>
      </c>
      <c r="D18" s="4" t="s">
        <v>4</v>
      </c>
      <c r="E18" s="4" t="s">
        <v>4</v>
      </c>
    </row>
    <row r="19" spans="1:5" x14ac:dyDescent="0.25">
      <c r="A19" s="2" t="s">
        <v>764</v>
      </c>
      <c r="B19" s="6">
        <v>301600000</v>
      </c>
      <c r="C19" s="6">
        <v>169900000</v>
      </c>
      <c r="D19" s="6">
        <v>1107200000</v>
      </c>
      <c r="E19" s="6">
        <v>550500000</v>
      </c>
    </row>
    <row r="20" spans="1:5" ht="30" x14ac:dyDescent="0.25">
      <c r="A20" s="2" t="s">
        <v>770</v>
      </c>
      <c r="B20" s="4" t="s">
        <v>4</v>
      </c>
      <c r="C20" s="4" t="s">
        <v>4</v>
      </c>
      <c r="D20" s="4" t="s">
        <v>4</v>
      </c>
      <c r="E20" s="4" t="s">
        <v>4</v>
      </c>
    </row>
    <row r="21" spans="1:5" x14ac:dyDescent="0.25">
      <c r="A21" s="3" t="s">
        <v>763</v>
      </c>
      <c r="B21" s="4" t="s">
        <v>4</v>
      </c>
      <c r="C21" s="4" t="s">
        <v>4</v>
      </c>
      <c r="D21" s="4" t="s">
        <v>4</v>
      </c>
      <c r="E21" s="4" t="s">
        <v>4</v>
      </c>
    </row>
    <row r="22" spans="1:5" x14ac:dyDescent="0.25">
      <c r="A22" s="2" t="s">
        <v>764</v>
      </c>
      <c r="B22" s="6">
        <v>128000000</v>
      </c>
      <c r="C22" s="6">
        <v>116000000</v>
      </c>
      <c r="D22" s="6">
        <v>371100000</v>
      </c>
      <c r="E22" s="6">
        <v>341800000</v>
      </c>
    </row>
    <row r="23" spans="1:5" x14ac:dyDescent="0.25">
      <c r="A23" s="2" t="s">
        <v>771</v>
      </c>
      <c r="B23" s="4" t="s">
        <v>4</v>
      </c>
      <c r="C23" s="4" t="s">
        <v>4</v>
      </c>
      <c r="D23" s="4" t="s">
        <v>4</v>
      </c>
      <c r="E23" s="4" t="s">
        <v>4</v>
      </c>
    </row>
    <row r="24" spans="1:5" x14ac:dyDescent="0.25">
      <c r="A24" s="3" t="s">
        <v>763</v>
      </c>
      <c r="B24" s="4" t="s">
        <v>4</v>
      </c>
      <c r="C24" s="4" t="s">
        <v>4</v>
      </c>
      <c r="D24" s="4" t="s">
        <v>4</v>
      </c>
      <c r="E24" s="4" t="s">
        <v>4</v>
      </c>
    </row>
    <row r="25" spans="1:5" x14ac:dyDescent="0.25">
      <c r="A25" s="2" t="s">
        <v>772</v>
      </c>
      <c r="B25" s="6">
        <v>310600000</v>
      </c>
      <c r="C25" s="6">
        <v>278300000</v>
      </c>
      <c r="D25" s="6">
        <v>892200000</v>
      </c>
      <c r="E25" s="6">
        <v>818300000</v>
      </c>
    </row>
    <row r="26" spans="1:5" ht="30" x14ac:dyDescent="0.25">
      <c r="A26" s="2" t="s">
        <v>773</v>
      </c>
      <c r="B26" s="4" t="s">
        <v>4</v>
      </c>
      <c r="C26" s="4" t="s">
        <v>4</v>
      </c>
      <c r="D26" s="4" t="s">
        <v>4</v>
      </c>
      <c r="E26" s="4" t="s">
        <v>4</v>
      </c>
    </row>
    <row r="27" spans="1:5" x14ac:dyDescent="0.25">
      <c r="A27" s="3" t="s">
        <v>763</v>
      </c>
      <c r="B27" s="4" t="s">
        <v>4</v>
      </c>
      <c r="C27" s="4" t="s">
        <v>4</v>
      </c>
      <c r="D27" s="4" t="s">
        <v>4</v>
      </c>
      <c r="E27" s="4" t="s">
        <v>4</v>
      </c>
    </row>
    <row r="28" spans="1:5" x14ac:dyDescent="0.25">
      <c r="A28" s="2" t="s">
        <v>772</v>
      </c>
      <c r="B28" s="6">
        <v>108300000</v>
      </c>
      <c r="C28" s="6">
        <v>87200000</v>
      </c>
      <c r="D28" s="6">
        <v>319600000</v>
      </c>
      <c r="E28" s="6">
        <v>244700000</v>
      </c>
    </row>
    <row r="29" spans="1:5" ht="30" x14ac:dyDescent="0.25">
      <c r="A29" s="2" t="s">
        <v>774</v>
      </c>
      <c r="B29" s="4" t="s">
        <v>4</v>
      </c>
      <c r="C29" s="4" t="s">
        <v>4</v>
      </c>
      <c r="D29" s="4" t="s">
        <v>4</v>
      </c>
      <c r="E29" s="4" t="s">
        <v>4</v>
      </c>
    </row>
    <row r="30" spans="1:5" x14ac:dyDescent="0.25">
      <c r="A30" s="3" t="s">
        <v>763</v>
      </c>
      <c r="B30" s="4" t="s">
        <v>4</v>
      </c>
      <c r="C30" s="4" t="s">
        <v>4</v>
      </c>
      <c r="D30" s="4" t="s">
        <v>4</v>
      </c>
      <c r="E30" s="4" t="s">
        <v>4</v>
      </c>
    </row>
    <row r="31" spans="1:5" x14ac:dyDescent="0.25">
      <c r="A31" s="2" t="s">
        <v>772</v>
      </c>
      <c r="B31" s="6">
        <v>132400000</v>
      </c>
      <c r="C31" s="6">
        <v>145000000</v>
      </c>
      <c r="D31" s="6">
        <v>388700000</v>
      </c>
      <c r="E31" s="6">
        <v>389600000</v>
      </c>
    </row>
    <row r="32" spans="1:5" ht="30" x14ac:dyDescent="0.25">
      <c r="A32" s="2" t="s">
        <v>775</v>
      </c>
      <c r="B32" s="4" t="s">
        <v>4</v>
      </c>
      <c r="C32" s="4" t="s">
        <v>4</v>
      </c>
      <c r="D32" s="4" t="s">
        <v>4</v>
      </c>
      <c r="E32" s="4" t="s">
        <v>4</v>
      </c>
    </row>
    <row r="33" spans="1:5" x14ac:dyDescent="0.25">
      <c r="A33" s="3" t="s">
        <v>763</v>
      </c>
      <c r="B33" s="4" t="s">
        <v>4</v>
      </c>
      <c r="C33" s="4" t="s">
        <v>4</v>
      </c>
      <c r="D33" s="4" t="s">
        <v>4</v>
      </c>
      <c r="E33" s="4" t="s">
        <v>4</v>
      </c>
    </row>
    <row r="34" spans="1:5" x14ac:dyDescent="0.25">
      <c r="A34" s="2" t="s">
        <v>772</v>
      </c>
      <c r="B34" s="6">
        <v>37800000</v>
      </c>
      <c r="C34" s="6">
        <v>22900000</v>
      </c>
      <c r="D34" s="6">
        <v>92700000</v>
      </c>
      <c r="E34" s="6">
        <v>98100000</v>
      </c>
    </row>
    <row r="35" spans="1:5" ht="30" x14ac:dyDescent="0.25">
      <c r="A35" s="2" t="s">
        <v>776</v>
      </c>
      <c r="B35" s="4" t="s">
        <v>4</v>
      </c>
      <c r="C35" s="4" t="s">
        <v>4</v>
      </c>
      <c r="D35" s="4" t="s">
        <v>4</v>
      </c>
      <c r="E35" s="4" t="s">
        <v>4</v>
      </c>
    </row>
    <row r="36" spans="1:5" x14ac:dyDescent="0.25">
      <c r="A36" s="3" t="s">
        <v>763</v>
      </c>
      <c r="B36" s="4" t="s">
        <v>4</v>
      </c>
      <c r="C36" s="4" t="s">
        <v>4</v>
      </c>
      <c r="D36" s="4" t="s">
        <v>4</v>
      </c>
      <c r="E36" s="4" t="s">
        <v>4</v>
      </c>
    </row>
    <row r="37" spans="1:5" x14ac:dyDescent="0.25">
      <c r="A37" s="2" t="s">
        <v>772</v>
      </c>
      <c r="B37" s="6">
        <v>24500000</v>
      </c>
      <c r="C37" s="6">
        <v>29200000</v>
      </c>
      <c r="D37" s="6">
        <v>79800000</v>
      </c>
      <c r="E37" s="6">
        <v>100400000</v>
      </c>
    </row>
    <row r="38" spans="1:5" x14ac:dyDescent="0.25">
      <c r="A38" s="2" t="s">
        <v>777</v>
      </c>
      <c r="B38" s="4" t="s">
        <v>4</v>
      </c>
      <c r="C38" s="4" t="s">
        <v>4</v>
      </c>
      <c r="D38" s="4" t="s">
        <v>4</v>
      </c>
      <c r="E38" s="4" t="s">
        <v>4</v>
      </c>
    </row>
    <row r="39" spans="1:5" x14ac:dyDescent="0.25">
      <c r="A39" s="3" t="s">
        <v>763</v>
      </c>
      <c r="B39" s="4" t="s">
        <v>4</v>
      </c>
      <c r="C39" s="4" t="s">
        <v>4</v>
      </c>
      <c r="D39" s="4" t="s">
        <v>4</v>
      </c>
      <c r="E39" s="4" t="s">
        <v>4</v>
      </c>
    </row>
    <row r="40" spans="1:5" x14ac:dyDescent="0.25">
      <c r="A40" s="2" t="s">
        <v>772</v>
      </c>
      <c r="B40" s="6">
        <v>7600000</v>
      </c>
      <c r="C40" s="6">
        <v>-6000000</v>
      </c>
      <c r="D40" s="6">
        <v>11400000</v>
      </c>
      <c r="E40" s="6">
        <v>-14500000</v>
      </c>
    </row>
    <row r="41" spans="1:5" x14ac:dyDescent="0.25">
      <c r="A41" s="2" t="s">
        <v>778</v>
      </c>
      <c r="B41" s="8">
        <v>12700000</v>
      </c>
      <c r="C41" s="8">
        <v>15700000</v>
      </c>
      <c r="D41" s="8">
        <v>41100000</v>
      </c>
      <c r="E41" s="8">
        <v>40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3.7109375" bestFit="1" customWidth="1"/>
  </cols>
  <sheetData>
    <row r="1" spans="1:5" ht="15" customHeight="1" x14ac:dyDescent="0.25">
      <c r="A1" s="7" t="s">
        <v>779</v>
      </c>
      <c r="B1" s="7" t="s">
        <v>27</v>
      </c>
      <c r="C1" s="7"/>
      <c r="D1" s="7" t="s">
        <v>1</v>
      </c>
      <c r="E1" s="7"/>
    </row>
    <row r="2" spans="1:5" x14ac:dyDescent="0.25">
      <c r="A2" s="7"/>
      <c r="B2" s="1" t="s">
        <v>2</v>
      </c>
      <c r="C2" s="1" t="s">
        <v>28</v>
      </c>
      <c r="D2" s="1" t="s">
        <v>2</v>
      </c>
      <c r="E2" s="1" t="s">
        <v>28</v>
      </c>
    </row>
    <row r="3" spans="1:5" ht="30" x14ac:dyDescent="0.25">
      <c r="A3" s="3" t="s">
        <v>780</v>
      </c>
      <c r="B3" s="4" t="s">
        <v>4</v>
      </c>
      <c r="C3" s="4" t="s">
        <v>4</v>
      </c>
      <c r="D3" s="4" t="s">
        <v>4</v>
      </c>
      <c r="E3" s="4" t="s">
        <v>4</v>
      </c>
    </row>
    <row r="4" spans="1:5" ht="30" x14ac:dyDescent="0.25">
      <c r="A4" s="2" t="s">
        <v>33</v>
      </c>
      <c r="B4" s="8">
        <v>-46070000</v>
      </c>
      <c r="C4" s="8">
        <v>-40884000</v>
      </c>
      <c r="D4" s="8">
        <v>-110590000</v>
      </c>
      <c r="E4" s="8">
        <v>-109932000</v>
      </c>
    </row>
    <row r="5" spans="1:5" x14ac:dyDescent="0.25">
      <c r="A5" s="2" t="s">
        <v>529</v>
      </c>
      <c r="B5" s="6">
        <v>-3700000</v>
      </c>
      <c r="C5" s="6">
        <v>-900000</v>
      </c>
      <c r="D5" s="6">
        <v>-8900000</v>
      </c>
      <c r="E5" s="6">
        <v>2800000</v>
      </c>
    </row>
    <row r="6" spans="1:5" x14ac:dyDescent="0.25">
      <c r="A6" s="2" t="s">
        <v>37</v>
      </c>
      <c r="B6" s="6">
        <v>304742000</v>
      </c>
      <c r="C6" s="6">
        <v>264502000</v>
      </c>
      <c r="D6" s="6">
        <v>909781000</v>
      </c>
      <c r="E6" s="6">
        <v>793483000</v>
      </c>
    </row>
    <row r="7" spans="1:5" x14ac:dyDescent="0.25">
      <c r="A7" s="2" t="s">
        <v>771</v>
      </c>
      <c r="B7" s="4" t="s">
        <v>4</v>
      </c>
      <c r="C7" s="4" t="s">
        <v>4</v>
      </c>
      <c r="D7" s="4" t="s">
        <v>4</v>
      </c>
      <c r="E7" s="4" t="s">
        <v>4</v>
      </c>
    </row>
    <row r="8" spans="1:5" ht="30" x14ac:dyDescent="0.25">
      <c r="A8" s="3" t="s">
        <v>780</v>
      </c>
      <c r="B8" s="4" t="s">
        <v>4</v>
      </c>
      <c r="C8" s="4" t="s">
        <v>4</v>
      </c>
      <c r="D8" s="4" t="s">
        <v>4</v>
      </c>
      <c r="E8" s="4" t="s">
        <v>4</v>
      </c>
    </row>
    <row r="9" spans="1:5" x14ac:dyDescent="0.25">
      <c r="A9" s="2" t="s">
        <v>520</v>
      </c>
      <c r="B9" s="6">
        <v>310600000</v>
      </c>
      <c r="C9" s="6">
        <v>278300000</v>
      </c>
      <c r="D9" s="6">
        <v>892200000</v>
      </c>
      <c r="E9" s="6">
        <v>818300000</v>
      </c>
    </row>
    <row r="10" spans="1:5" ht="30" x14ac:dyDescent="0.25">
      <c r="A10" s="2" t="s">
        <v>781</v>
      </c>
      <c r="B10" s="4" t="s">
        <v>4</v>
      </c>
      <c r="C10" s="4" t="s">
        <v>4</v>
      </c>
      <c r="D10" s="4" t="s">
        <v>4</v>
      </c>
      <c r="E10" s="4" t="s">
        <v>4</v>
      </c>
    </row>
    <row r="11" spans="1:5" ht="30" x14ac:dyDescent="0.25">
      <c r="A11" s="3" t="s">
        <v>780</v>
      </c>
      <c r="B11" s="4" t="s">
        <v>4</v>
      </c>
      <c r="C11" s="4" t="s">
        <v>4</v>
      </c>
      <c r="D11" s="4" t="s">
        <v>4</v>
      </c>
      <c r="E11" s="4" t="s">
        <v>4</v>
      </c>
    </row>
    <row r="12" spans="1:5" x14ac:dyDescent="0.25">
      <c r="A12" s="2" t="s">
        <v>37</v>
      </c>
      <c r="B12" s="8">
        <v>43900000</v>
      </c>
      <c r="C12" s="8">
        <v>28000000</v>
      </c>
      <c r="D12" s="8">
        <v>137100000</v>
      </c>
      <c r="E12" s="8">
        <v>823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7" t="s">
        <v>2</v>
      </c>
      <c r="C1" s="7" t="s">
        <v>62</v>
      </c>
    </row>
    <row r="2" spans="1:3" ht="30" x14ac:dyDescent="0.25">
      <c r="A2" s="1" t="s">
        <v>49</v>
      </c>
      <c r="B2" s="7"/>
      <c r="C2" s="7"/>
    </row>
    <row r="3" spans="1:3" ht="30" x14ac:dyDescent="0.25">
      <c r="A3" s="3" t="s">
        <v>506</v>
      </c>
      <c r="B3" s="4" t="s">
        <v>4</v>
      </c>
      <c r="C3" s="4" t="s">
        <v>4</v>
      </c>
    </row>
    <row r="4" spans="1:3" x14ac:dyDescent="0.25">
      <c r="A4" s="2" t="s">
        <v>783</v>
      </c>
      <c r="B4" s="8">
        <v>8727168</v>
      </c>
      <c r="C4" s="8">
        <v>8276043</v>
      </c>
    </row>
    <row r="5" spans="1:3" ht="30" x14ac:dyDescent="0.25">
      <c r="A5" s="2" t="s">
        <v>773</v>
      </c>
      <c r="B5" s="4" t="s">
        <v>4</v>
      </c>
      <c r="C5" s="4" t="s">
        <v>4</v>
      </c>
    </row>
    <row r="6" spans="1:3" ht="30" x14ac:dyDescent="0.25">
      <c r="A6" s="3" t="s">
        <v>506</v>
      </c>
      <c r="B6" s="4" t="s">
        <v>4</v>
      </c>
      <c r="C6" s="4" t="s">
        <v>4</v>
      </c>
    </row>
    <row r="7" spans="1:3" x14ac:dyDescent="0.25">
      <c r="A7" s="2" t="s">
        <v>783</v>
      </c>
      <c r="B7" s="6">
        <v>1871800</v>
      </c>
      <c r="C7" s="6">
        <v>1704400</v>
      </c>
    </row>
    <row r="8" spans="1:3" ht="30" x14ac:dyDescent="0.25">
      <c r="A8" s="2" t="s">
        <v>774</v>
      </c>
      <c r="B8" s="4" t="s">
        <v>4</v>
      </c>
      <c r="C8" s="4" t="s">
        <v>4</v>
      </c>
    </row>
    <row r="9" spans="1:3" ht="30" x14ac:dyDescent="0.25">
      <c r="A9" s="3" t="s">
        <v>506</v>
      </c>
      <c r="B9" s="4" t="s">
        <v>4</v>
      </c>
      <c r="C9" s="4" t="s">
        <v>4</v>
      </c>
    </row>
    <row r="10" spans="1:3" x14ac:dyDescent="0.25">
      <c r="A10" s="2" t="s">
        <v>783</v>
      </c>
      <c r="B10" s="6">
        <v>965500</v>
      </c>
      <c r="C10" s="6">
        <v>751700</v>
      </c>
    </row>
    <row r="11" spans="1:3" ht="30" x14ac:dyDescent="0.25">
      <c r="A11" s="2" t="s">
        <v>775</v>
      </c>
      <c r="B11" s="4" t="s">
        <v>4</v>
      </c>
      <c r="C11" s="4" t="s">
        <v>4</v>
      </c>
    </row>
    <row r="12" spans="1:3" ht="30" x14ac:dyDescent="0.25">
      <c r="A12" s="3" t="s">
        <v>506</v>
      </c>
      <c r="B12" s="4" t="s">
        <v>4</v>
      </c>
      <c r="C12" s="4" t="s">
        <v>4</v>
      </c>
    </row>
    <row r="13" spans="1:3" x14ac:dyDescent="0.25">
      <c r="A13" s="2" t="s">
        <v>783</v>
      </c>
      <c r="B13" s="6">
        <v>545800</v>
      </c>
      <c r="C13" s="6">
        <v>827200</v>
      </c>
    </row>
    <row r="14" spans="1:3" ht="30" x14ac:dyDescent="0.25">
      <c r="A14" s="2" t="s">
        <v>776</v>
      </c>
      <c r="B14" s="4" t="s">
        <v>4</v>
      </c>
      <c r="C14" s="4" t="s">
        <v>4</v>
      </c>
    </row>
    <row r="15" spans="1:3" ht="30" x14ac:dyDescent="0.25">
      <c r="A15" s="3" t="s">
        <v>506</v>
      </c>
      <c r="B15" s="4" t="s">
        <v>4</v>
      </c>
      <c r="C15" s="4" t="s">
        <v>4</v>
      </c>
    </row>
    <row r="16" spans="1:3" x14ac:dyDescent="0.25">
      <c r="A16" s="2" t="s">
        <v>783</v>
      </c>
      <c r="B16" s="6">
        <v>729700</v>
      </c>
      <c r="C16" s="6">
        <v>768900</v>
      </c>
    </row>
    <row r="17" spans="1:3" x14ac:dyDescent="0.25">
      <c r="A17" s="2" t="s">
        <v>777</v>
      </c>
      <c r="B17" s="4" t="s">
        <v>4</v>
      </c>
      <c r="C17" s="4" t="s">
        <v>4</v>
      </c>
    </row>
    <row r="18" spans="1:3" ht="30" x14ac:dyDescent="0.25">
      <c r="A18" s="3" t="s">
        <v>506</v>
      </c>
      <c r="B18" s="4" t="s">
        <v>4</v>
      </c>
      <c r="C18" s="4" t="s">
        <v>4</v>
      </c>
    </row>
    <row r="19" spans="1:3" x14ac:dyDescent="0.25">
      <c r="A19" s="2" t="s">
        <v>783</v>
      </c>
      <c r="B19" s="8">
        <v>205100</v>
      </c>
      <c r="C19" s="8">
        <v>1206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49</v>
      </c>
      <c r="B2" s="1" t="s">
        <v>2</v>
      </c>
      <c r="C2" s="1" t="s">
        <v>28</v>
      </c>
    </row>
    <row r="3" spans="1:3" ht="30" x14ac:dyDescent="0.25">
      <c r="A3" s="3" t="s">
        <v>123</v>
      </c>
      <c r="B3" s="4" t="s">
        <v>4</v>
      </c>
      <c r="C3" s="4" t="s">
        <v>4</v>
      </c>
    </row>
    <row r="4" spans="1:3" x14ac:dyDescent="0.25">
      <c r="A4" s="2" t="s">
        <v>124</v>
      </c>
      <c r="B4" s="8">
        <v>637947</v>
      </c>
      <c r="C4" s="8">
        <v>542034</v>
      </c>
    </row>
    <row r="5" spans="1:3" ht="45" x14ac:dyDescent="0.25">
      <c r="A5" s="3" t="s">
        <v>125</v>
      </c>
      <c r="B5" s="4" t="s">
        <v>4</v>
      </c>
      <c r="C5" s="4" t="s">
        <v>4</v>
      </c>
    </row>
    <row r="6" spans="1:3" x14ac:dyDescent="0.25">
      <c r="A6" s="2" t="s">
        <v>126</v>
      </c>
      <c r="B6" s="6">
        <v>162264</v>
      </c>
      <c r="C6" s="6">
        <v>155497</v>
      </c>
    </row>
    <row r="7" spans="1:3" x14ac:dyDescent="0.25">
      <c r="A7" s="2" t="s">
        <v>127</v>
      </c>
      <c r="B7" s="4">
        <v>576</v>
      </c>
      <c r="C7" s="6">
        <v>1539</v>
      </c>
    </row>
    <row r="8" spans="1:3" ht="30" x14ac:dyDescent="0.25">
      <c r="A8" s="2" t="s">
        <v>128</v>
      </c>
      <c r="B8" s="6">
        <v>-2370</v>
      </c>
      <c r="C8" s="4" t="s">
        <v>4</v>
      </c>
    </row>
    <row r="9" spans="1:3" ht="30" x14ac:dyDescent="0.25">
      <c r="A9" s="2" t="s">
        <v>129</v>
      </c>
      <c r="B9" s="6">
        <v>31861</v>
      </c>
      <c r="C9" s="6">
        <v>28240</v>
      </c>
    </row>
    <row r="10" spans="1:3" x14ac:dyDescent="0.25">
      <c r="A10" s="2" t="s">
        <v>130</v>
      </c>
      <c r="B10" s="6">
        <v>-31718</v>
      </c>
      <c r="C10" s="6">
        <v>-25019</v>
      </c>
    </row>
    <row r="11" spans="1:3" x14ac:dyDescent="0.25">
      <c r="A11" s="2" t="s">
        <v>131</v>
      </c>
      <c r="B11" s="6">
        <v>34588</v>
      </c>
      <c r="C11" s="6">
        <v>28813</v>
      </c>
    </row>
    <row r="12" spans="1:3" x14ac:dyDescent="0.25">
      <c r="A12" s="2" t="s">
        <v>68</v>
      </c>
      <c r="B12" s="6">
        <v>-40980</v>
      </c>
      <c r="C12" s="6">
        <v>-28856</v>
      </c>
    </row>
    <row r="13" spans="1:3" ht="30" x14ac:dyDescent="0.25">
      <c r="A13" s="2" t="s">
        <v>132</v>
      </c>
      <c r="B13" s="6">
        <v>-4501</v>
      </c>
      <c r="C13" s="6">
        <v>-4318</v>
      </c>
    </row>
    <row r="14" spans="1:3" ht="30" x14ac:dyDescent="0.25">
      <c r="A14" s="2" t="s">
        <v>133</v>
      </c>
      <c r="B14" s="6">
        <v>2436</v>
      </c>
      <c r="C14" s="6">
        <v>7761</v>
      </c>
    </row>
    <row r="15" spans="1:3" ht="30" x14ac:dyDescent="0.25">
      <c r="A15" s="2" t="s">
        <v>134</v>
      </c>
      <c r="B15" s="6">
        <v>-77983</v>
      </c>
      <c r="C15" s="6">
        <v>-186378</v>
      </c>
    </row>
    <row r="16" spans="1:3" ht="30" x14ac:dyDescent="0.25">
      <c r="A16" s="2" t="s">
        <v>135</v>
      </c>
      <c r="B16" s="4">
        <v>-425</v>
      </c>
      <c r="C16" s="6">
        <v>-14755</v>
      </c>
    </row>
    <row r="17" spans="1:3" x14ac:dyDescent="0.25">
      <c r="A17" s="2" t="s">
        <v>136</v>
      </c>
      <c r="B17" s="4">
        <v>955</v>
      </c>
      <c r="C17" s="6">
        <v>5744</v>
      </c>
    </row>
    <row r="18" spans="1:3" x14ac:dyDescent="0.25">
      <c r="A18" s="2" t="s">
        <v>137</v>
      </c>
      <c r="B18" s="6">
        <v>712650</v>
      </c>
      <c r="C18" s="6">
        <v>510302</v>
      </c>
    </row>
    <row r="19" spans="1:3" ht="30" x14ac:dyDescent="0.25">
      <c r="A19" s="3" t="s">
        <v>138</v>
      </c>
      <c r="B19" s="4" t="s">
        <v>4</v>
      </c>
      <c r="C19" s="4" t="s">
        <v>4</v>
      </c>
    </row>
    <row r="20" spans="1:3" x14ac:dyDescent="0.25">
      <c r="A20" s="2" t="s">
        <v>139</v>
      </c>
      <c r="B20" s="6">
        <v>-348949</v>
      </c>
      <c r="C20" s="6">
        <v>-813440</v>
      </c>
    </row>
    <row r="21" spans="1:3" ht="30" x14ac:dyDescent="0.25">
      <c r="A21" s="2" t="s">
        <v>140</v>
      </c>
      <c r="B21" s="6">
        <v>361084</v>
      </c>
      <c r="C21" s="6">
        <v>724635</v>
      </c>
    </row>
    <row r="22" spans="1:3" x14ac:dyDescent="0.25">
      <c r="A22" s="2" t="s">
        <v>141</v>
      </c>
      <c r="B22" s="6">
        <v>-181059</v>
      </c>
      <c r="C22" s="6">
        <v>-188876</v>
      </c>
    </row>
    <row r="23" spans="1:3" ht="30" x14ac:dyDescent="0.25">
      <c r="A23" s="2" t="s">
        <v>142</v>
      </c>
      <c r="B23" s="6">
        <v>33630</v>
      </c>
      <c r="C23" s="6">
        <v>65623</v>
      </c>
    </row>
    <row r="24" spans="1:3" ht="30" x14ac:dyDescent="0.25">
      <c r="A24" s="2" t="s">
        <v>143</v>
      </c>
      <c r="B24" s="6">
        <v>-37540</v>
      </c>
      <c r="C24" s="6">
        <v>-12028</v>
      </c>
    </row>
    <row r="25" spans="1:3" ht="30" x14ac:dyDescent="0.25">
      <c r="A25" s="2" t="s">
        <v>144</v>
      </c>
      <c r="B25" s="6">
        <v>24675</v>
      </c>
      <c r="C25" s="4" t="s">
        <v>4</v>
      </c>
    </row>
    <row r="26" spans="1:3" ht="30" x14ac:dyDescent="0.25">
      <c r="A26" s="2" t="s">
        <v>145</v>
      </c>
      <c r="B26" s="6">
        <v>3005</v>
      </c>
      <c r="C26" s="4" t="s">
        <v>4</v>
      </c>
    </row>
    <row r="27" spans="1:3" x14ac:dyDescent="0.25">
      <c r="A27" s="2" t="s">
        <v>146</v>
      </c>
      <c r="B27" s="6">
        <v>-7674</v>
      </c>
      <c r="C27" s="6">
        <v>-19337</v>
      </c>
    </row>
    <row r="28" spans="1:3" x14ac:dyDescent="0.25">
      <c r="A28" s="2" t="s">
        <v>136</v>
      </c>
      <c r="B28" s="6">
        <v>8988</v>
      </c>
      <c r="C28" s="6">
        <v>-7697</v>
      </c>
    </row>
    <row r="29" spans="1:3" x14ac:dyDescent="0.25">
      <c r="A29" s="2" t="s">
        <v>147</v>
      </c>
      <c r="B29" s="6">
        <v>-143840</v>
      </c>
      <c r="C29" s="6">
        <v>-251120</v>
      </c>
    </row>
    <row r="30" spans="1:3" ht="30" x14ac:dyDescent="0.25">
      <c r="A30" s="3" t="s">
        <v>148</v>
      </c>
      <c r="B30" s="4" t="s">
        <v>4</v>
      </c>
      <c r="C30" s="4" t="s">
        <v>4</v>
      </c>
    </row>
    <row r="31" spans="1:3" x14ac:dyDescent="0.25">
      <c r="A31" s="2" t="s">
        <v>149</v>
      </c>
      <c r="B31" s="4" t="s">
        <v>4</v>
      </c>
      <c r="C31" s="6">
        <v>-164187</v>
      </c>
    </row>
    <row r="32" spans="1:3" x14ac:dyDescent="0.25">
      <c r="A32" s="2" t="s">
        <v>150</v>
      </c>
      <c r="B32" s="6">
        <v>-52457</v>
      </c>
      <c r="C32" s="6">
        <v>-75646</v>
      </c>
    </row>
    <row r="33" spans="1:3" ht="30" x14ac:dyDescent="0.25">
      <c r="A33" s="2" t="s">
        <v>151</v>
      </c>
      <c r="B33" s="6">
        <v>-79549</v>
      </c>
      <c r="C33" s="6">
        <v>-61917</v>
      </c>
    </row>
    <row r="34" spans="1:3" ht="30" x14ac:dyDescent="0.25">
      <c r="A34" s="2" t="s">
        <v>152</v>
      </c>
      <c r="B34" s="6">
        <v>1549</v>
      </c>
      <c r="C34" s="6">
        <v>3553</v>
      </c>
    </row>
    <row r="35" spans="1:3" x14ac:dyDescent="0.25">
      <c r="A35" s="2" t="s">
        <v>153</v>
      </c>
      <c r="B35" s="6">
        <v>-11404</v>
      </c>
      <c r="C35" s="6">
        <v>-11696</v>
      </c>
    </row>
    <row r="36" spans="1:3" x14ac:dyDescent="0.25">
      <c r="A36" s="2" t="s">
        <v>154</v>
      </c>
      <c r="B36" s="6">
        <v>21613</v>
      </c>
      <c r="C36" s="6">
        <v>10155</v>
      </c>
    </row>
    <row r="37" spans="1:3" ht="30" x14ac:dyDescent="0.25">
      <c r="A37" s="2" t="s">
        <v>132</v>
      </c>
      <c r="B37" s="6">
        <v>4501</v>
      </c>
      <c r="C37" s="6">
        <v>4318</v>
      </c>
    </row>
    <row r="38" spans="1:3" x14ac:dyDescent="0.25">
      <c r="A38" s="2" t="s">
        <v>136</v>
      </c>
      <c r="B38" s="6">
        <v>6467</v>
      </c>
      <c r="C38" s="6">
        <v>6845</v>
      </c>
    </row>
    <row r="39" spans="1:3" x14ac:dyDescent="0.25">
      <c r="A39" s="2" t="s">
        <v>155</v>
      </c>
      <c r="B39" s="6">
        <v>-135715</v>
      </c>
      <c r="C39" s="6">
        <v>-289478</v>
      </c>
    </row>
    <row r="40" spans="1:3" ht="30" x14ac:dyDescent="0.25">
      <c r="A40" s="2" t="s">
        <v>156</v>
      </c>
      <c r="B40" s="6">
        <v>-50066</v>
      </c>
      <c r="C40" s="6">
        <v>19911</v>
      </c>
    </row>
    <row r="41" spans="1:3" ht="30" x14ac:dyDescent="0.25">
      <c r="A41" s="2" t="s">
        <v>157</v>
      </c>
      <c r="B41" s="6">
        <v>383029</v>
      </c>
      <c r="C41" s="6">
        <v>-10385</v>
      </c>
    </row>
    <row r="42" spans="1:3" ht="30" x14ac:dyDescent="0.25">
      <c r="A42" s="2" t="s">
        <v>158</v>
      </c>
      <c r="B42" s="6">
        <v>2154541</v>
      </c>
      <c r="C42" s="6">
        <v>2161411</v>
      </c>
    </row>
    <row r="43" spans="1:3" ht="30" x14ac:dyDescent="0.25">
      <c r="A43" s="2" t="s">
        <v>159</v>
      </c>
      <c r="B43" s="6">
        <v>2537570</v>
      </c>
      <c r="C43" s="6">
        <v>2151026</v>
      </c>
    </row>
    <row r="44" spans="1:3" x14ac:dyDescent="0.25">
      <c r="A44" s="2" t="s">
        <v>160</v>
      </c>
      <c r="B44" s="4" t="s">
        <v>4</v>
      </c>
      <c r="C44" s="4" t="s">
        <v>4</v>
      </c>
    </row>
    <row r="45" spans="1:3" ht="30" x14ac:dyDescent="0.25">
      <c r="A45" s="3" t="s">
        <v>148</v>
      </c>
      <c r="B45" s="4" t="s">
        <v>4</v>
      </c>
      <c r="C45" s="4" t="s">
        <v>4</v>
      </c>
    </row>
    <row r="46" spans="1:3" x14ac:dyDescent="0.25">
      <c r="A46" s="2" t="s">
        <v>161</v>
      </c>
      <c r="B46" s="6">
        <v>-17795</v>
      </c>
      <c r="C46" s="4" t="s">
        <v>4</v>
      </c>
    </row>
    <row r="47" spans="1:3" x14ac:dyDescent="0.25">
      <c r="A47" s="2" t="s">
        <v>162</v>
      </c>
      <c r="B47" s="4" t="s">
        <v>4</v>
      </c>
      <c r="C47" s="4" t="s">
        <v>4</v>
      </c>
    </row>
    <row r="48" spans="1:3" ht="30" x14ac:dyDescent="0.25">
      <c r="A48" s="3" t="s">
        <v>148</v>
      </c>
      <c r="B48" s="4" t="s">
        <v>4</v>
      </c>
      <c r="C48" s="4" t="s">
        <v>4</v>
      </c>
    </row>
    <row r="49" spans="1:3" x14ac:dyDescent="0.25">
      <c r="A49" s="2" t="s">
        <v>161</v>
      </c>
      <c r="B49" s="8">
        <v>-8640</v>
      </c>
      <c r="C49" s="8">
        <v>-9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v>
      </c>
      <c r="B1" s="1" t="s">
        <v>62</v>
      </c>
    </row>
    <row r="2" spans="1:2" x14ac:dyDescent="0.25">
      <c r="A2" s="2" t="s">
        <v>160</v>
      </c>
      <c r="B2" s="4" t="s">
        <v>4</v>
      </c>
    </row>
    <row r="3" spans="1:2" x14ac:dyDescent="0.25">
      <c r="A3" s="3" t="s">
        <v>164</v>
      </c>
      <c r="B3" s="4" t="s">
        <v>4</v>
      </c>
    </row>
    <row r="4" spans="1:2" ht="30" x14ac:dyDescent="0.25">
      <c r="A4" s="2" t="s">
        <v>165</v>
      </c>
      <c r="B4" s="10">
        <v>5.6300000000000003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3" t="s">
        <v>166</v>
      </c>
      <c r="B4" s="4" t="s">
        <v>4</v>
      </c>
    </row>
    <row r="5" spans="1:2" ht="217.5" x14ac:dyDescent="0.25">
      <c r="A5" s="13"/>
      <c r="B5" s="11" t="s">
        <v>167</v>
      </c>
    </row>
    <row r="6" spans="1:2" x14ac:dyDescent="0.25">
      <c r="A6" s="13"/>
      <c r="B6" s="11"/>
    </row>
    <row r="7" spans="1:2" ht="243" x14ac:dyDescent="0.25">
      <c r="A7" s="13"/>
      <c r="B7" s="11" t="s">
        <v>168</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3" t="s">
        <v>169</v>
      </c>
      <c r="B4" s="4" t="s">
        <v>4</v>
      </c>
    </row>
    <row r="5" spans="1:2" ht="90" x14ac:dyDescent="0.25">
      <c r="A5" s="13"/>
      <c r="B5" s="11" t="s">
        <v>170</v>
      </c>
    </row>
    <row r="6" spans="1:2" x14ac:dyDescent="0.25">
      <c r="A6" s="13"/>
      <c r="B6" s="11"/>
    </row>
    <row r="7" spans="1:2" ht="255.75" x14ac:dyDescent="0.25">
      <c r="A7" s="13"/>
      <c r="B7" s="11" t="s">
        <v>171</v>
      </c>
    </row>
    <row r="8" spans="1:2" x14ac:dyDescent="0.25">
      <c r="A8" s="13"/>
      <c r="B8" s="11"/>
    </row>
    <row r="9" spans="1:2" ht="243" x14ac:dyDescent="0.25">
      <c r="A9" s="13"/>
      <c r="B9" s="11" t="s">
        <v>172</v>
      </c>
    </row>
    <row r="10" spans="1:2" x14ac:dyDescent="0.25">
      <c r="A10" s="13"/>
      <c r="B10" s="11"/>
    </row>
    <row r="11" spans="1:2" ht="357.75" x14ac:dyDescent="0.25">
      <c r="A11" s="13"/>
      <c r="B11" s="11" t="s">
        <v>173</v>
      </c>
    </row>
    <row r="12" spans="1:2" x14ac:dyDescent="0.25">
      <c r="A12" s="13"/>
      <c r="B12" s="11"/>
    </row>
    <row r="13" spans="1:2" ht="230.25" x14ac:dyDescent="0.25">
      <c r="A13" s="13"/>
      <c r="B13" s="11" t="s">
        <v>174</v>
      </c>
    </row>
    <row r="14" spans="1:2" x14ac:dyDescent="0.25">
      <c r="A14" s="13"/>
      <c r="B14" s="11"/>
    </row>
    <row r="15" spans="1:2" ht="153.75" x14ac:dyDescent="0.25">
      <c r="A15" s="13"/>
      <c r="B15" s="11" t="s">
        <v>175</v>
      </c>
    </row>
    <row r="16" spans="1:2" x14ac:dyDescent="0.25">
      <c r="A16" s="13"/>
      <c r="B16" s="11"/>
    </row>
    <row r="17" spans="1:2" ht="51.75" x14ac:dyDescent="0.25">
      <c r="A17" s="13"/>
      <c r="B17" s="11" t="s">
        <v>176</v>
      </c>
    </row>
    <row r="18" spans="1:2" x14ac:dyDescent="0.25">
      <c r="A18" s="13"/>
      <c r="B18" s="14"/>
    </row>
    <row r="19" spans="1:2" ht="192" x14ac:dyDescent="0.25">
      <c r="A19" s="13"/>
      <c r="B19" s="15" t="s">
        <v>177</v>
      </c>
    </row>
    <row r="20" spans="1:2" x14ac:dyDescent="0.25">
      <c r="A20" s="13"/>
      <c r="B20" s="12"/>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Principles_of_Consolidation</vt:lpstr>
      <vt:lpstr>Recent_Accounting_Pronouncemen</vt:lpstr>
      <vt:lpstr>Comprehensive_Income</vt:lpstr>
      <vt:lpstr>Income_Taxes</vt:lpstr>
      <vt:lpstr>Consolidated_Statement_of_Cash</vt:lpstr>
      <vt:lpstr>Earnings_Per_Share</vt:lpstr>
      <vt:lpstr>Fair_Value_of_Financial_Instru</vt:lpstr>
      <vt:lpstr>Derivatives_and_Hedging</vt:lpstr>
      <vt:lpstr>Retirement_Benefits</vt:lpstr>
      <vt:lpstr>Financing_Arrangements</vt:lpstr>
      <vt:lpstr>StockBased_Plans</vt:lpstr>
      <vt:lpstr>Noncontrolling_Interests</vt:lpstr>
      <vt:lpstr>Contingencies_and_Commitments</vt:lpstr>
      <vt:lpstr>Guarantees</vt:lpstr>
      <vt:lpstr>Variable_Interest_Entities</vt:lpstr>
      <vt:lpstr>Operations_by_Business_Segment</vt:lpstr>
      <vt:lpstr>Comprehensive_Income_Tables</vt:lpstr>
      <vt:lpstr>Earnings_Per_Share_Tables</vt:lpstr>
      <vt:lpstr>Fair_Value_of_Financial_Instru1</vt:lpstr>
      <vt:lpstr>Derivatives_and_Hedging_Tables</vt:lpstr>
      <vt:lpstr>Retirement_Benefits_Tables</vt:lpstr>
      <vt:lpstr>Financing_Arrangements_Tables</vt:lpstr>
      <vt:lpstr>Operations_by_Business_Segment1</vt:lpstr>
      <vt:lpstr>Comprehensive_Income_Details</vt:lpstr>
      <vt:lpstr>Comprehensive_Income_Details_2</vt:lpstr>
      <vt:lpstr>Comprehensive_Income_Details_3</vt:lpstr>
      <vt:lpstr>Comprehensive_Income_Details_4</vt:lpstr>
      <vt:lpstr>Income_Taxes_Details</vt:lpstr>
      <vt:lpstr>Consolidated_Statement_of_Cash1</vt:lpstr>
      <vt:lpstr>Earnings_Per_Share_Details</vt:lpstr>
      <vt:lpstr>Fair_Value_of_Financial_Instru2</vt:lpstr>
      <vt:lpstr>Fair_Value_of_Financial_Instru3</vt:lpstr>
      <vt:lpstr>Derivatives_and_Hedging_Detail</vt:lpstr>
      <vt:lpstr>Derivatives_and_Hedging_Detail1</vt:lpstr>
      <vt:lpstr>Retirement_Benefits_Details</vt:lpstr>
      <vt:lpstr>Financing_Arrangements_Details</vt:lpstr>
      <vt:lpstr>Financing_Arrangements_Details1</vt:lpstr>
      <vt:lpstr>StockBased_Plans_Details</vt:lpstr>
      <vt:lpstr>Noncontrolling_Interests_Detai</vt:lpstr>
      <vt:lpstr>Contingencies_and_Commitments_</vt:lpstr>
      <vt:lpstr>Guarantees_Details</vt:lpstr>
      <vt:lpstr>Variable_Interest_Entities_Det</vt:lpstr>
      <vt:lpstr>Operations_by_Business_Segment2</vt:lpstr>
      <vt:lpstr>Operations_by_Business_Segment3</vt:lpstr>
      <vt:lpstr>Operations_by_Business_Seg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21:13Z</dcterms:created>
  <dcterms:modified xsi:type="dcterms:W3CDTF">2013-10-31T20:21:13Z</dcterms:modified>
</cp:coreProperties>
</file>